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Summary of Operations and Signi" sheetId="10" state="visible" r:id="rId10"/>
    <sheet xmlns:r="http://schemas.openxmlformats.org/officeDocument/2006/relationships" name="Investments in Consolidated, No" sheetId="11" state="visible" r:id="rId11"/>
    <sheet xmlns:r="http://schemas.openxmlformats.org/officeDocument/2006/relationships" name="Mergers and Acquisitions" sheetId="12" state="visible" r:id="rId12"/>
    <sheet xmlns:r="http://schemas.openxmlformats.org/officeDocument/2006/relationships" name="Impairments of Long-Lived Asset"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Share-based Compensation Plan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Interim Financial Information (" sheetId="26" state="visible" r:id="rId26"/>
    <sheet xmlns:r="http://schemas.openxmlformats.org/officeDocument/2006/relationships" name="Subsequent Events"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Mergers and Acquisitions - (Tab" sheetId="30" state="visible" r:id="rId30"/>
    <sheet xmlns:r="http://schemas.openxmlformats.org/officeDocument/2006/relationships" name="Impairments of Long-Lived Ass_2" sheetId="31" state="visible" r:id="rId31"/>
    <sheet xmlns:r="http://schemas.openxmlformats.org/officeDocument/2006/relationships" name="Financial Information by Busi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Investment in Unconsolidated _2" sheetId="36" state="visible" r:id="rId36"/>
    <sheet xmlns:r="http://schemas.openxmlformats.org/officeDocument/2006/relationships" name="Share-based Compensation Plans " sheetId="37" state="visible" r:id="rId37"/>
    <sheet xmlns:r="http://schemas.openxmlformats.org/officeDocument/2006/relationships" name="Debt (Tables)"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Interim Financial Information_2" sheetId="41" state="visible" r:id="rId41"/>
    <sheet xmlns:r="http://schemas.openxmlformats.org/officeDocument/2006/relationships" name="Summary of Operations and Sig_4" sheetId="42" state="visible" r:id="rId42"/>
    <sheet xmlns:r="http://schemas.openxmlformats.org/officeDocument/2006/relationships" name="Summary of Operations and Sig_5" sheetId="43" state="visible" r:id="rId43"/>
    <sheet xmlns:r="http://schemas.openxmlformats.org/officeDocument/2006/relationships" name="Summary of Operations and Sig_6" sheetId="44" state="visible" r:id="rId44"/>
    <sheet xmlns:r="http://schemas.openxmlformats.org/officeDocument/2006/relationships" name="Summary of Operations and Sig_7" sheetId="45" state="visible" r:id="rId45"/>
    <sheet xmlns:r="http://schemas.openxmlformats.org/officeDocument/2006/relationships" name="Summary of Operations and Sig_8" sheetId="46" state="visible" r:id="rId46"/>
    <sheet xmlns:r="http://schemas.openxmlformats.org/officeDocument/2006/relationships" name="Summary of Operations and Sig_9" sheetId="47" state="visible" r:id="rId47"/>
    <sheet xmlns:r="http://schemas.openxmlformats.org/officeDocument/2006/relationships" name="Summary of Operations and Si_10" sheetId="48" state="visible" r:id="rId48"/>
    <sheet xmlns:r="http://schemas.openxmlformats.org/officeDocument/2006/relationships" name="Summary of Operations and Si_11" sheetId="49" state="visible" r:id="rId49"/>
    <sheet xmlns:r="http://schemas.openxmlformats.org/officeDocument/2006/relationships" name="Summary of Operations and Si_12" sheetId="50" state="visible" r:id="rId50"/>
    <sheet xmlns:r="http://schemas.openxmlformats.org/officeDocument/2006/relationships" name="Summary of Operations and Si_13" sheetId="51" state="visible" r:id="rId51"/>
    <sheet xmlns:r="http://schemas.openxmlformats.org/officeDocument/2006/relationships" name="Summary of Operations and Si_14" sheetId="52" state="visible" r:id="rId52"/>
    <sheet xmlns:r="http://schemas.openxmlformats.org/officeDocument/2006/relationships" name="Investments in Consolidated, _2" sheetId="53" state="visible" r:id="rId53"/>
    <sheet xmlns:r="http://schemas.openxmlformats.org/officeDocument/2006/relationships" name="Investments in Consolidated, _3" sheetId="54" state="visible" r:id="rId54"/>
    <sheet xmlns:r="http://schemas.openxmlformats.org/officeDocument/2006/relationships" name="Investments in Consolidated, _4" sheetId="55" state="visible" r:id="rId55"/>
    <sheet xmlns:r="http://schemas.openxmlformats.org/officeDocument/2006/relationships" name="Mergers and Acquisitions - Narr" sheetId="56" state="visible" r:id="rId56"/>
    <sheet xmlns:r="http://schemas.openxmlformats.org/officeDocument/2006/relationships" name="Mergers and Acquisitions - Sche" sheetId="57" state="visible" r:id="rId57"/>
    <sheet xmlns:r="http://schemas.openxmlformats.org/officeDocument/2006/relationships" name="Mergers and Acquisitions - Sc_2" sheetId="58" state="visible" r:id="rId58"/>
    <sheet xmlns:r="http://schemas.openxmlformats.org/officeDocument/2006/relationships" name="Mergers and Acquisitions - Post" sheetId="59" state="visible" r:id="rId59"/>
    <sheet xmlns:r="http://schemas.openxmlformats.org/officeDocument/2006/relationships" name="Mergers and Acquisitions - Unau" sheetId="60" state="visible" r:id="rId60"/>
    <sheet xmlns:r="http://schemas.openxmlformats.org/officeDocument/2006/relationships" name="Impairments of Long-Lived Ass_3" sheetId="61" state="visible" r:id="rId61"/>
    <sheet xmlns:r="http://schemas.openxmlformats.org/officeDocument/2006/relationships" name="Impairments of Long-Lived Ass_4" sheetId="62" state="visible" r:id="rId62"/>
    <sheet xmlns:r="http://schemas.openxmlformats.org/officeDocument/2006/relationships" name="Financial Information by Busi_3" sheetId="63" state="visible" r:id="rId63"/>
    <sheet xmlns:r="http://schemas.openxmlformats.org/officeDocument/2006/relationships" name="Financial Information by Busi_4"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Leases - Schedule of Operating " sheetId="70" state="visible" r:id="rId70"/>
    <sheet xmlns:r="http://schemas.openxmlformats.org/officeDocument/2006/relationships" name="Leases - Narrative (Details)" sheetId="71" state="visible" r:id="rId71"/>
    <sheet xmlns:r="http://schemas.openxmlformats.org/officeDocument/2006/relationships" name="Leases - Schedule of Operatin_2" sheetId="72" state="visible" r:id="rId72"/>
    <sheet xmlns:r="http://schemas.openxmlformats.org/officeDocument/2006/relationships" name="Related Party Transactions - Na" sheetId="73" state="visible" r:id="rId73"/>
    <sheet xmlns:r="http://schemas.openxmlformats.org/officeDocument/2006/relationships" name="Related Party Transactions - Su" sheetId="74" state="visible" r:id="rId74"/>
    <sheet xmlns:r="http://schemas.openxmlformats.org/officeDocument/2006/relationships" name="Related Party Transactions - _2"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Share-based Compensation Plan_5" sheetId="81" state="visible" r:id="rId81"/>
    <sheet xmlns:r="http://schemas.openxmlformats.org/officeDocument/2006/relationships" name="Share-based Compensation Plan_6" sheetId="82" state="visible" r:id="rId82"/>
    <sheet xmlns:r="http://schemas.openxmlformats.org/officeDocument/2006/relationships" name="Share-based Compensation Plan_7" sheetId="83" state="visible" r:id="rId83"/>
    <sheet xmlns:r="http://schemas.openxmlformats.org/officeDocument/2006/relationships" name="Share-based Compensation Plan_8" sheetId="84" state="visible" r:id="rId84"/>
    <sheet xmlns:r="http://schemas.openxmlformats.org/officeDocument/2006/relationships" name="Debt - Schedule of Debt (Detail" sheetId="85" state="visible" r:id="rId85"/>
    <sheet xmlns:r="http://schemas.openxmlformats.org/officeDocument/2006/relationships" name="Debt - Debt Maturity (Details)" sheetId="86" state="visible" r:id="rId86"/>
    <sheet xmlns:r="http://schemas.openxmlformats.org/officeDocument/2006/relationships" name="Debt - Equitrans Midstream Term" sheetId="87" state="visible" r:id="rId87"/>
    <sheet xmlns:r="http://schemas.openxmlformats.org/officeDocument/2006/relationships" name="Debt - Equitrans Midstream Cred" sheetId="88" state="visible" r:id="rId88"/>
    <sheet xmlns:r="http://schemas.openxmlformats.org/officeDocument/2006/relationships" name="Debt - EQGP Working Capital Fac" sheetId="89" state="visible" r:id="rId89"/>
    <sheet xmlns:r="http://schemas.openxmlformats.org/officeDocument/2006/relationships" name="Debt - Amended EQM Revolving Cr" sheetId="90" state="visible" r:id="rId90"/>
    <sheet xmlns:r="http://schemas.openxmlformats.org/officeDocument/2006/relationships" name="Debt - Eureka Credit Facility (" sheetId="91" state="visible" r:id="rId91"/>
    <sheet xmlns:r="http://schemas.openxmlformats.org/officeDocument/2006/relationships" name="Debt - 2018 EQM Term Loan Facil" sheetId="92" state="visible" r:id="rId92"/>
    <sheet xmlns:r="http://schemas.openxmlformats.org/officeDocument/2006/relationships" name="Debt - RMP $850 Million Facilit" sheetId="93" state="visible" r:id="rId93"/>
    <sheet xmlns:r="http://schemas.openxmlformats.org/officeDocument/2006/relationships" name="Debt - EQM $2.5 Billion Senior " sheetId="94" state="visible" r:id="rId94"/>
    <sheet xmlns:r="http://schemas.openxmlformats.org/officeDocument/2006/relationships" name="Debt - 2020 Senior Notes (Detai" sheetId="95" state="visible" r:id="rId95"/>
    <sheet xmlns:r="http://schemas.openxmlformats.org/officeDocument/2006/relationships" name="Fair Value Measurements (Detail" sheetId="96" state="visible" r:id="rId96"/>
    <sheet xmlns:r="http://schemas.openxmlformats.org/officeDocument/2006/relationships" name="Earnings (Loss) Per Share (Deta" sheetId="97" state="visible" r:id="rId97"/>
    <sheet xmlns:r="http://schemas.openxmlformats.org/officeDocument/2006/relationships" name="Income Taxes - Income Tax Expen" sheetId="98" state="visible" r:id="rId98"/>
    <sheet xmlns:r="http://schemas.openxmlformats.org/officeDocument/2006/relationships" name="Income Taxes - Effective Tax Ra" sheetId="99" state="visible" r:id="rId99"/>
    <sheet xmlns:r="http://schemas.openxmlformats.org/officeDocument/2006/relationships" name="Income Taxes - Narrative (Detai" sheetId="100" state="visible" r:id="rId100"/>
    <sheet xmlns:r="http://schemas.openxmlformats.org/officeDocument/2006/relationships" name="Income Taxes - Components of De" sheetId="101" state="visible" r:id="rId101"/>
    <sheet xmlns:r="http://schemas.openxmlformats.org/officeDocument/2006/relationships" name="Concentrations of Credit Risk (" sheetId="102" state="visible" r:id="rId102"/>
    <sheet xmlns:r="http://schemas.openxmlformats.org/officeDocument/2006/relationships" name="Commitments and Contingencies (" sheetId="103" state="visible" r:id="rId103"/>
    <sheet xmlns:r="http://schemas.openxmlformats.org/officeDocument/2006/relationships" name="Interim Financial Information_3" sheetId="104" state="visible" r:id="rId104"/>
    <sheet xmlns:r="http://schemas.openxmlformats.org/officeDocument/2006/relationships" name="Subsequent Events (Details)" sheetId="105" state="visible" r:id="rId105"/>
    <sheet xmlns:r="http://schemas.openxmlformats.org/officeDocument/2006/relationships" name="Uncategorized Items - etrn-2020"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000_);_(&quot;$ &quot;(#,##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t>
        </is>
      </c>
      <c r="B8" s="4" t="inlineStr">
        <is>
          <t>--12-31</t>
        </is>
      </c>
    </row>
    <row r="9">
      <c r="A9" s="4" t="inlineStr">
        <is>
          <t>Entity File Number</t>
        </is>
      </c>
      <c r="B9" s="4" t="inlineStr">
        <is>
          <t>001-38629</t>
        </is>
      </c>
    </row>
    <row r="10">
      <c r="A10" s="4" t="inlineStr">
        <is>
          <t>Entity Registrant Name</t>
        </is>
      </c>
      <c r="B10" s="4" t="inlineStr">
        <is>
          <t>EQUITRANS MIDSTREAM CORPORATION</t>
        </is>
      </c>
    </row>
    <row r="11">
      <c r="A11" s="4" t="inlineStr">
        <is>
          <t>Entity Incorporation, State or Country Code</t>
        </is>
      </c>
      <c r="B11" s="4" t="inlineStr">
        <is>
          <t>PA</t>
        </is>
      </c>
    </row>
    <row r="12">
      <c r="A12" s="4" t="inlineStr">
        <is>
          <t>Entity Tax Identification Number</t>
        </is>
      </c>
      <c r="B12" s="4" t="inlineStr">
        <is>
          <t>83-0516635</t>
        </is>
      </c>
    </row>
    <row r="13">
      <c r="A13" s="4" t="inlineStr">
        <is>
          <t>Entity Address, Address Line One</t>
        </is>
      </c>
      <c r="B13" s="4" t="inlineStr">
        <is>
          <t>2200 Energy Drive</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t>
        </is>
      </c>
    </row>
    <row r="17">
      <c r="A17" s="4" t="inlineStr">
        <is>
          <t>City Area Code</t>
        </is>
      </c>
      <c r="B17" s="4" t="inlineStr">
        <is>
          <t>724</t>
        </is>
      </c>
    </row>
    <row r="18">
      <c r="A18" s="4" t="inlineStr">
        <is>
          <t>Local Phone Number</t>
        </is>
      </c>
      <c r="B18" s="4" t="inlineStr">
        <is>
          <t>271-7600</t>
        </is>
      </c>
    </row>
    <row r="19">
      <c r="A19" s="4" t="inlineStr">
        <is>
          <t>Title of 12(b) Security</t>
        </is>
      </c>
      <c r="B19" s="4" t="inlineStr">
        <is>
          <t>Common Stock, no par value</t>
        </is>
      </c>
    </row>
    <row r="20">
      <c r="A20" s="4" t="inlineStr">
        <is>
          <t>Trading Symbol</t>
        </is>
      </c>
      <c r="B20" s="4" t="inlineStr">
        <is>
          <t>ETR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00</v>
      </c>
    </row>
    <row r="32">
      <c r="A32" s="4" t="inlineStr">
        <is>
          <t>Entity Common Units, Unit Outstanding</t>
        </is>
      </c>
      <c r="C32" s="6" t="n">
        <v>432470</v>
      </c>
    </row>
    <row r="33">
      <c r="A33" s="4" t="inlineStr">
        <is>
          <t>Documents Incorporated by Reference</t>
        </is>
      </c>
      <c r="B33" s="4" t="inlineStr">
        <is>
          <t>The Company's definitive proxy statement relating to the 2021 annual meeting of shareholders will be filed with the Securities and Exchange Commission within 120 days after the close of the Company's fiscal year ended December 31, 2020 and is incorporated by reference in Part III to the extent described therein.</t>
        </is>
      </c>
    </row>
    <row r="34">
      <c r="A34" s="4" t="inlineStr">
        <is>
          <t>Entity Central Index Key</t>
        </is>
      </c>
      <c r="B34" s="4" t="inlineStr">
        <is>
          <t>0001747009</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Accounting Policies [Abstract]</t>
        </is>
      </c>
    </row>
    <row r="4">
      <c r="A4" s="4" t="inlineStr">
        <is>
          <t>Summary of Operations and Significant Accounting Policies</t>
        </is>
      </c>
      <c r="B4" s="4" t="inlineStr">
        <is>
          <t>Summary of Operations and Significant Accounting Policies Organization On November 12, 2018, Equitrans Midstream Corporation (together with its consolidated subsidiaries as applicable, the Company or Equitrans Midstream), EQT and, for certain limited purposes, EQT Production Company, a wholly owned subsidiary of EQT, entered into a separation and distribution agreement (the Separation and Distribution Agreement), pursuant to which, among other things, EQT effected the separation of its midstream business, which was composed of the assets and liabilities of the separately-operated natural gas gathering, transmission and storage and water services operations of EQT (the Midstream Business), from EQT's upstream business, which was composed of the natural gas, oil and natural gas liquids development, production and sales and commercial operations of EQT (the Separation), and distributed 80.1% of the then-outstanding shares of common stock, no par value, of Equitrans Midstream (Equitrans Midstream common stock) to EQT shareholders of record as of the close of business on November 1, 2018 (the Distribution). The Distribution was effective at 11:59 p.m., Eastern Time, on November 12, 2018. As part of the Separation, EQT retained the remaining 19.9% of the then-outstanding shares in Equitrans Midstream (the Retained Interest). Immediately following the Separation, the Company held investments in the entities then-conducting the Midstream Business, including limited and general partner interests in EQGP Holdings, LP (formerly known as EQT GP Holdings, LP) (EQGP), which, as of the date of Separation, owned limited partner interests, the entire general partner interest and all of the incentive distribution rights (IDRs) in EQM Midstream Partners, LP (formerly known as EQT Midstream Partners, LP) (EQM). As of the Separation, the common units representing limited partner interests in EQGP (EQGP common units) (other than those owned by the public) were owned by Equitrans Gathering Holdings, LLC (formerly known as EQT Gathering Holdings, LLC) (Equitrans Gathering Holdings), EQM GP Corporation (EQM GP Corp) and Equitrans Midstream Holdings, LLC (EMH). Following the closing of the EQGP Buyout (as defined and discussed in Note 2), EQGP became an indirect, wholly owned subsidiary of the Company on January 10, 2019. The Company owns, operates, acquires and develops midstream assets in the Appalachian Basin. As of December 31, 2020, EQGP Services, LLC was EQM's general partner (the EQM General Partner) and was an indirect, wholly owned subsidiary of Equitrans Midstream. Equitrans Midstream'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 owned subsidiary of EQT, Rice Energy became a wholly owned, indirect subsidiary of EQT, and EQT became the indirect parent of Rice Midstream Holdings (the Rice Merger). The operations of Rice Midstream Holdings were primarily conducted through Rice Midstream Partners LP (now known as R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Rice Midstream Holdings, through its wholly 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the remaining outstanding limited liability company interests in Strike Force Midstream from Gulfport Midstream Holdings, LLC (Gulfport Midstream), an affiliate of Gulfport Energy Corporation (Gulfport), in exchange for $175 million in cash (the Gulfport Transaction). As a result, EQM indirectly owns 100% of Strike Force Midstream. • On May 22, 2018, and effective May 1, 2018, EQM, through its wholly owned subsidiary EQM Gathering Holdings, LLC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plus working capital adjustments (the Drop-Down Transaction). As a result of the closings of the Drop-Down Transaction and the Gulfport Transaction, effective May 1, 2018, the Drop-Down Entities and Strike Force Midstream became indirect, wholly owned subsidiaries of EQM. EQM Merger. On June 17, 2020, pursuant to that certain Agreement and Plan of Merger, dated as of February 26, 2020 (the EQM Merger Agreement), by and among the Company, EQM LP Corporation, a wholly owned subsidiary of the Company (EQM LP), LS Merger Sub, LLC, a wholly owned subsidiary of EQM LP (Merger Sub), EQM and the EQM General Partner, Merger Sub merged with and into EQM (the EQM Merger), with EQM continuing and surviving as an indirect, wholly owned subsidiary of the Company. Upon consummation of the EQM Merger, the Company acquired all of the outstanding EQM common units that the Company and its subsidiaries did not already own. Following the closing of the EQM Merger, EQM was no longer a publicly traded entity. See Note 2 for further information on the EQM Merger. Preferred Restructuring Agreement. On February 26, 2020, Equitrans Midstream and EQM entered into a Preferred Restructuring Agreement (the Restructuring Agreement) with all of the holders of the Series A Perpetual Convertible Preferred Units representing limited partner interests in EQM (such units, EQM Series A Preferred Units and, such investors, collectively, the Investors), pursuant to which, at the effective time of the EQM Merger (the Effective Time): (i) EQM redeemed $600 million aggregate principal amount of the Investors' EQM Series A Preferred Units issued and outstanding immediately prior to the Restructuring Closing (defined below), which occurred substantially concurrent with the closing of the EQM Merger, for cash at 101% of the EQM Series A Preferred Unit purchase price of $48.77 per such unit (the EQM Series A Preferred Unit Purchase Price) plus any accrued and unpaid distribution amounts and partial period distribution amounts, and (ii) immediately following such redemption, each remaining issued and outstanding EQM Series A Preferred Unit was exchanged for 2.44 shares of a newly authorized and created series of preferred stock, without par value, of Equitrans Midstream, convertible into Equitrans Midstream common stock (the Equitrans Midstream Preferred Shares) on a one for one basis, in each case, in connection with the occurrence of the “Series A Change of Control” (as defined in the Fourth Amended and Restated Agreement of Limited Partnership of EQM (as amended, the Former EQM Partnership Agreement)) that occurred upon the closing of the EQM Merger (collectively, the Restructuring and, the closing of the Restructuring, the Restructuring Closing). See Note 2 for further information on the Restructuring Agreement. Basis of Presentation For each of the periods prior to the Separation presented in this Annual Report on Form 10-K,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as applicable, its consolidated subsidiaries for all periods presented, unless otherwise indica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for the Predecessor period include expense allocations for certain corporate functions historically performed by EQT, such as executive oversight, accounting, treasury, tax, legal, supply chain, information technology and share-based compensation. See Note 8.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Predecessor period. Similarly, the financial statements for the Predecessor period may not reflect the results of operations, financial position and cash flows had the Company existed as a standalone, publicly traded corporation for the entirety of the period.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20, the gathering system, inclusive of Eureka Midstream Holdings LLC's (Eureka Midstream) gathering system, included approximately 1,130 miles of high-pressure gathering lines with total contracted firm reservation capacity of approximately 7.0 billion cubic feet (Bcf) per day, which included contracted firm reservation capacity of approximately 1.8 Bcf per day associated with EQM's high-pressure header pipelines, 132 compressor units with compression of approximately 485,000 horsepower and multiple interconnect points with the Company's transmission and storage system and to other interstate pipelines. As of December 31, 2020, the transmission and storage system included approximately 950 miles of FERC-regulated, interstate pipelines that have interconnect points to seven interstate pipelines and multiple local distribution companies (LDCs). The transmission and storage system is supported by 42 compressor units, with total throughput capacity of approximately 4.4 Bcf per day and compression of approximately 136,000 horsepower, and 18 associated natural gas storage reservoirs, which have a peak withdrawal capacity of approximately 900 million cubic feet (MMcf) per day and a working gas capacity of approximately 43 Bcf, in each case as of December 31, 2020. As of December 31, 2020, the water system included approximately 200 miles of pipelines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4 fresh water impoundment facilities, which support fresh water transportation throughout the systems, and take point facilities and measurement facilities, which support well completion activities and collect and recycle or dispose flowback and produced water. Significant Accounting Policies Principles of Consolidation. The Company, for the periods presented in these consolidated financial statements prior to November 12, 2018, did not exist as a standalone, publicly traded company holding the Midstream Business. Therefore, these consolidated financial statements are reflective of the Predecessor as applicable as described in "Basis of Present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s prior to the Separation Date, have been identified and presented as transactions between related parties and are discussed in Note 8.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9;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 Reclassification: Certain previously reported amounts have been reclassified to conform to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The Company classifies highly-liquid investments with original maturities of three months or less as cash equivalents. Interest earned on cash equivalents is recorded as a reduction to net interest expense on the statements of consolidated comprehensive income. Accounts Receivables. Trade and other receivables are stated at their historical carrying amount. Judgment is required to assess the ultimate realization of accounts receivable, including assessing the probability of collection and the creditworthiness of customers. See below for a discussion on the Company's adoption of ASU 2016-13, Financial Instruments—Credit Losses (Topic 326): Measurement of Credit Losses on Financial Instruments. Derivative Instruments. Derivative instruments are recorded on the Company’s consolidated balance sheets as either an asset or liability measured at fair value. See Note 12. 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See Note 12 for information regarding the fair value of financial instruments.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44.9 million, $47.6 million and $54.4 million in the years ended December 31, 2020, 2019 and 2018, respectively. The Company capitalized interest, including the debt component of Allowance for Funds Used During Construction (AFUDC), of $18.6 million, $29.5 million and $12.6 million in the years ended December 31, 2020, 2019 and 2018, respectively. The following table summarizes the Company's property, plant and equipment. December 31, 2020 2019 (Thousands) Gathering assets $ 6,691,954 $ 6,488,832 Accumulated depreciation (543,568) (472,286) Net gathering assets 6,148,386 6,016,546 Transmission and storage assets 1,877,753 1,844,859 Accumulated depreciation (370,764) (326,140) Net transmission and storage assets 1,506,989 1,518,719 Water services assets 251,885 238,808 Accumulated depreciation (90,841) (58,951) Net water services assets 161,044 179,857 Net other property, plant and equipment 11,477 8,845 Net property, plant and equipment $ 7,827,896 $ 7,723,967 Net other property, plant and equipment includes capitalized qualified implementation costs incurred in a hosting arrangement that is a service contract of $8.8 million and $5.7 million, respectively, as of December 31, 2020 and 2019. The Company finalized the implementation of certain portions of its enterprise resource planning system in 2020 and amortized approximately $0.5 million of implementation costs in the year ended December 31, 2020. Depreciation is recorded using composite rates on a straight-line basis over the estimated useful life of the asset. The average depreciation rates for the years ended December 31, 2020, 2019 and 2018 were 2.5%, 2.7% and 2.7%, respectively. The Company estimates that gathering and transmission pipelines have useful lives of 20 years to 65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storage and gathering rates. Intangible Assets. Intangible assets are recorded under the acquisition method of accounting at their estimated fair values at the acquisition date, which are calculated as the present value of estimated future cash flows using a risk-adjusted discount rate. On the Rice Merger Date, pursuant to the agreement and plan of merger dated June 19, 2017 by and among EQT, Rice Energy and a wholly owned subsidiary of EQT (EQT Merger Sub), Rice Energy became a wholly owned, indirect subsidiary of EQT. At the Rice Merger Date, through pushdown accounting, the Company recorded $623.2 million of intangible assets associated with acquired customer relationships. The Company's intangible assets acquired in the Rice Merger have a useful life of 15 years and are amortized on a straight-line basis. The estimated annual amortization expense for these assets for each of the next five years is $41.5 million. The Company did not have any intangible assets prior to the Rice Merger. As a result of the Bolt-on Acquisition (as defined and discussed in Note 3), the Company recognized an additional $311.0 million of intangible assets for customer relationships with third-party customers. The Company previously utilized a useful life of 20 years for the Eureka Midstream- and Hornet Midstream Holdings, LLC (Hornet Midstream)-related intangible assets. As a result of expected changes in cash flows due to decreases in producer activity driven by lower natural gas prices in periods subsequent to the Bolt-on Acquisition closing, as of April 1, 2020, the Company prospectively changed the remaining useful life of the Eureka Midstream-related intangible assets to 10.75 years, increasing the expected annual amortization expense by $9.1 million. In addition, as a result of then-expected reductions in future cash flows, as of October 1, 2019, the useful life of the Hornet Midstream-related intangible assets was prospectively changed to 7.25 years. The estimated annual amortization expense for the Eureka Midstream- and Hornet Midstream-related intangible assets for each of the next five years is $23.3 million. See Note 4 for discussion of impairments to intangible assets. Intangible assets, net as of December 31, 2020 and 2019, are detailed below. December 31, 2020 2019 (Thousands) Intangible assets $ 897,795 $ 934,200 Less: impairment of Hornet Midstream-related intangible assets (a) (17,654) (36,405) Less: accumulated amortization (163,551) (100,356) Intangible assets, net $ 716,590 $ 797,439 (a) See Note 4 for disclosure regarding impairments of long-lived assets.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4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4 for further discussion on impairments of long-lived assets. Investments in Unconsolidated Entities. The Company accounts for the investments in its unconsolidated entities under the equity method. The Company’s pro-rata share of earnings in the unconsolidated entities is included in equity income in the Company’s statements of consolidated comprehensive income. Contributions to or distributions from the unconsolidated entities and the Company’s pro-rata share of earnings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 than 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See Notes 4 and 9 for further detail. 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partly as a reduction to the Preferred Interest and partly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 Unamortized Debt Discount and Issuance Costs. The Company amortizes debt discounts and issuance costs over the term of the related borrowing. Costs incurred from the issuance and/or extension, as applicable, of revolving credit facilities, including borrowings under the Amended EQM Credit Facility and the Equitrans Midstream Credit Facility (each as defined in Note 11), are presented in other assets in the consolidated balance sheets. Debt discounts and issuance costs for all other debt instruments are presented as a reduction to debt on the consolidated balance sheets. See Note 11 for further detail. 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 Leases in which the Company is the lessee that do not have a readily determinable implicit rate utilize an incremental borrowing rate, based on the information available at the lease commencement date, to determine the present value of lease payments. When a secured borrowing rate is not readily available, unsecured borrowing rates are adjusted for the effects of collateral to determine the incremental borrowing rate. The Company reassesses the incremental borrowing rate for any new and modified lease contracts as of the contract effective date. Lease expense is recognized on a straight-line basis over the lease term for operating leases. See Note 7. Other Current Liabilities. The following table summarizes the Company's accrued liabilities as of December 31, 2020 and 2019. December 31, 2020 2019 (Thousands) Accrued employee compensation $ 46,108 $ 46,805 Non-income tax reserves 19,492 19,380 Current portion of operating lease liabilities 9,990 11,709 Other accrued liabilities 7,776 5,344 Total accrued liabilities $ 83,366 $ 83,238 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During 2020, the Company began the reclamation process for multiple water system impoundments. The ultimate completion of the reclamations is expected in late 2021 or early 2022. The following table presents changes in the Company's AROs during 2020 and 2019. December 31, 2020 2019 (Thousands) AROs at beginning of period $ 12,301 $ 11,935 Liabilities settled (724) — Revisions to estimated liabilities (a) — (201) Accretion expense 595 567 AROs at end of period $ 12,172 $ 12,301 (a) Revisions to estimated liabilities reflect changes in retirement cost assumptions and to the estimated timing of liability settlement. The Company is not legally or contractually obligated to restore or dismantle its transmission and storage systems and its gathering systems, other than the one aforementioned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compressor station) assets as of December 31, 2020 and 2019. Contingencies. The Company is involved in var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8</t>
        </is>
      </c>
      <c r="D2" s="2" t="inlineStr">
        <is>
          <t>Dec. 31, 2019</t>
        </is>
      </c>
    </row>
    <row r="3">
      <c r="A3" s="3" t="inlineStr">
        <is>
          <t>Operating Loss Carryforwards [Line Items]</t>
        </is>
      </c>
    </row>
    <row r="4">
      <c r="A4" s="4" t="inlineStr">
        <is>
          <t>Reduction to income tax expense</t>
        </is>
      </c>
      <c r="B4" s="5" t="n">
        <v>43</v>
      </c>
    </row>
    <row r="5">
      <c r="A5" s="4" t="inlineStr">
        <is>
          <t>Deferred income tax expense</t>
        </is>
      </c>
      <c r="C5" s="13" t="n">
        <v>7.4</v>
      </c>
    </row>
    <row r="6">
      <c r="A6" s="4" t="inlineStr">
        <is>
          <t>Decrease in investment in partnership</t>
        </is>
      </c>
      <c r="B6" s="12" t="n">
        <v>421.7</v>
      </c>
    </row>
    <row r="7">
      <c r="A7" s="4" t="inlineStr">
        <is>
          <t>Domestic Tax Authority</t>
        </is>
      </c>
    </row>
    <row r="8">
      <c r="A8" s="3" t="inlineStr">
        <is>
          <t>Operating Loss Carryforwards [Line Items]</t>
        </is>
      </c>
    </row>
    <row r="9">
      <c r="A9" s="4" t="inlineStr">
        <is>
          <t>Net operating loss</t>
        </is>
      </c>
      <c r="B9" s="12" t="n">
        <v>41.4</v>
      </c>
      <c r="D9" s="5" t="n">
        <v>39</v>
      </c>
    </row>
    <row r="10">
      <c r="A10" s="4" t="inlineStr">
        <is>
          <t>State and Local Jurisdiction</t>
        </is>
      </c>
    </row>
    <row r="11">
      <c r="A11" s="3" t="inlineStr">
        <is>
          <t>Operating Loss Carryforwards [Line Items]</t>
        </is>
      </c>
    </row>
    <row r="12">
      <c r="A12" s="4" t="inlineStr">
        <is>
          <t>Net operating loss</t>
        </is>
      </c>
      <c r="B12" s="13" t="n">
        <v>13.5</v>
      </c>
      <c r="D12" s="13" t="n">
        <v>1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0</t>
        </is>
      </c>
      <c r="C1" s="2" t="inlineStr">
        <is>
          <t>Dec. 31, 2019</t>
        </is>
      </c>
    </row>
    <row r="2">
      <c r="A2" s="3" t="inlineStr">
        <is>
          <t>Total deferred income tax (liability) asset:</t>
        </is>
      </c>
    </row>
    <row r="3">
      <c r="A3" s="4" t="inlineStr">
        <is>
          <t>Net operating loss carryforwards</t>
        </is>
      </c>
      <c r="B3" s="5" t="n">
        <v>54925</v>
      </c>
      <c r="C3" s="5" t="n">
        <v>49388</v>
      </c>
    </row>
    <row r="4">
      <c r="A4" s="4" t="inlineStr">
        <is>
          <t>Investment in partnerships</t>
        </is>
      </c>
      <c r="B4" s="6" t="n">
        <v>-379432</v>
      </c>
    </row>
    <row r="5">
      <c r="A5" s="4" t="inlineStr">
        <is>
          <t>Investment in partnerships</t>
        </is>
      </c>
      <c r="C5" s="6" t="n">
        <v>42232</v>
      </c>
    </row>
    <row r="6">
      <c r="A6" s="4" t="inlineStr">
        <is>
          <t>Deferred revenue</t>
        </is>
      </c>
      <c r="B6" s="6" t="n">
        <v>-18257</v>
      </c>
      <c r="C6" s="6" t="n">
        <v>0</v>
      </c>
    </row>
    <row r="7">
      <c r="A7" s="4" t="inlineStr">
        <is>
          <t>Other</t>
        </is>
      </c>
      <c r="B7" s="6" t="n">
        <v>-3132</v>
      </c>
      <c r="C7" s="6" t="n">
        <v>-1023</v>
      </c>
    </row>
    <row r="8">
      <c r="A8" s="4" t="inlineStr">
        <is>
          <t>Total net deferred income tax (liability) asset</t>
        </is>
      </c>
      <c r="B8" s="5" t="n">
        <v>-345896</v>
      </c>
    </row>
    <row r="9">
      <c r="A9" s="4" t="inlineStr">
        <is>
          <t>Total net deferred income tax (liability) asset</t>
        </is>
      </c>
      <c r="C9" s="5" t="n">
        <v>905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centrations of Credit Risk (Details) - EQT Corporation</t>
        </is>
      </c>
      <c r="B1" s="2" t="inlineStr">
        <is>
          <t>12 Months Ended</t>
        </is>
      </c>
    </row>
    <row r="2">
      <c r="B2" s="2" t="inlineStr">
        <is>
          <t>Dec. 31, 2020</t>
        </is>
      </c>
      <c r="C2" s="2" t="inlineStr">
        <is>
          <t>Dec. 31, 2019</t>
        </is>
      </c>
      <c r="D2" s="2" t="inlineStr">
        <is>
          <t>Dec. 31, 2018</t>
        </is>
      </c>
    </row>
    <row r="3">
      <c r="A3" s="4" t="inlineStr">
        <is>
          <t>Revenues | Customer Concentration Risk</t>
        </is>
      </c>
    </row>
    <row r="4">
      <c r="A4" s="3" t="inlineStr">
        <is>
          <t>Concentration Risk [Line Items]</t>
        </is>
      </c>
    </row>
    <row r="5">
      <c r="A5" s="4" t="inlineStr">
        <is>
          <t>Concentration risk, percentage</t>
        </is>
      </c>
      <c r="B5" s="4" t="inlineStr">
        <is>
          <t>64.00%</t>
        </is>
      </c>
      <c r="C5" s="4" t="inlineStr">
        <is>
          <t>69.00%</t>
        </is>
      </c>
      <c r="D5" s="4" t="inlineStr">
        <is>
          <t>74.00%</t>
        </is>
      </c>
    </row>
    <row r="6">
      <c r="A6" s="4" t="inlineStr">
        <is>
          <t>Accounts receivable | Credit Concentration Risk</t>
        </is>
      </c>
    </row>
    <row r="7">
      <c r="A7" s="3" t="inlineStr">
        <is>
          <t>Concentration Risk [Line Items]</t>
        </is>
      </c>
    </row>
    <row r="8">
      <c r="A8" s="4" t="inlineStr">
        <is>
          <t>Concentration risk, percentage</t>
        </is>
      </c>
      <c r="B8" s="4" t="inlineStr">
        <is>
          <t>68.00%</t>
        </is>
      </c>
      <c r="C8" s="4" t="inlineStr">
        <is>
          <t>69.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 Disclosure [Abstract]</t>
        </is>
      </c>
    </row>
    <row r="3">
      <c r="A3" s="4" t="inlineStr">
        <is>
          <t>Remedial action included in other credits</t>
        </is>
      </c>
      <c r="B3" s="13" t="n">
        <v>0.2</v>
      </c>
      <c r="C3" s="13" t="n">
        <v>0.6</v>
      </c>
    </row>
    <row r="4">
      <c r="A4" s="4" t="inlineStr">
        <is>
          <t>Purchase Obligation</t>
        </is>
      </c>
      <c r="B4" s="13" t="n">
        <v>1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terim Financial Information (Unaudited)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Quarterly Financial Information Disclosure [Abstract]</t>
        </is>
      </c>
    </row>
    <row r="4">
      <c r="A4" s="4" t="inlineStr">
        <is>
          <t>Total operating revenues</t>
        </is>
      </c>
      <c r="C4" s="5" t="n">
        <v>367122</v>
      </c>
      <c r="D4" s="5" t="n">
        <v>350000</v>
      </c>
      <c r="E4" s="5" t="n">
        <v>340590</v>
      </c>
      <c r="F4" s="5" t="n">
        <v>453113</v>
      </c>
      <c r="G4" s="5" t="n">
        <v>425859</v>
      </c>
      <c r="H4" s="5" t="n">
        <v>408434</v>
      </c>
      <c r="I4" s="5" t="n">
        <v>406167</v>
      </c>
      <c r="J4" s="5" t="n">
        <v>389782</v>
      </c>
      <c r="K4" s="5" t="n">
        <v>1510825</v>
      </c>
      <c r="L4" s="4" t="inlineStr">
        <is>
          <t>[1]</t>
        </is>
      </c>
      <c r="M4" s="5" t="n">
        <v>1630242</v>
      </c>
      <c r="N4" s="4" t="inlineStr">
        <is>
          <t>[1]</t>
        </is>
      </c>
      <c r="O4" s="5" t="n">
        <v>1495098</v>
      </c>
      <c r="P4" s="4" t="inlineStr">
        <is>
          <t>[1]</t>
        </is>
      </c>
    </row>
    <row r="5">
      <c r="A5" s="4" t="inlineStr">
        <is>
          <t>Operating income</t>
        </is>
      </c>
      <c r="C5" s="6" t="n">
        <v>206673</v>
      </c>
      <c r="D5" s="6" t="n">
        <v>200509</v>
      </c>
      <c r="E5" s="6" t="n">
        <v>175297</v>
      </c>
      <c r="F5" s="6" t="n">
        <v>242082</v>
      </c>
      <c r="G5" s="6" t="n">
        <v>-311763</v>
      </c>
      <c r="H5" s="6" t="n">
        <v>-38453</v>
      </c>
      <c r="I5" s="6" t="n">
        <v>166175</v>
      </c>
      <c r="J5" s="6" t="n">
        <v>260041</v>
      </c>
      <c r="K5" s="6" t="n">
        <v>824561</v>
      </c>
      <c r="M5" s="6" t="n">
        <v>76000</v>
      </c>
      <c r="O5" s="6" t="n">
        <v>643084</v>
      </c>
    </row>
    <row r="6">
      <c r="A6" s="4" t="inlineStr">
        <is>
          <t>Net income (loss)</t>
        </is>
      </c>
      <c r="C6" s="6" t="n">
        <v>136587</v>
      </c>
      <c r="D6" s="6" t="n">
        <v>168439</v>
      </c>
      <c r="E6" s="6" t="n">
        <v>143458</v>
      </c>
      <c r="F6" s="6" t="n">
        <v>189560</v>
      </c>
      <c r="G6" s="6" t="n">
        <v>-333516</v>
      </c>
      <c r="H6" s="6" t="n">
        <v>-61489</v>
      </c>
      <c r="I6" s="6" t="n">
        <v>130480</v>
      </c>
      <c r="J6" s="6" t="n">
        <v>199566</v>
      </c>
      <c r="K6" s="6" t="n">
        <v>638044</v>
      </c>
      <c r="M6" s="6" t="n">
        <v>-64959</v>
      </c>
      <c r="O6" s="6" t="n">
        <v>511277</v>
      </c>
    </row>
    <row r="7">
      <c r="A7" s="4" t="inlineStr">
        <is>
          <t>Net income (loss) attributable to Equitrans Midstream</t>
        </is>
      </c>
      <c r="C7" s="5" t="n">
        <v>117812</v>
      </c>
      <c r="D7" s="5" t="n">
        <v>149838</v>
      </c>
      <c r="E7" s="5" t="n">
        <v>26990</v>
      </c>
      <c r="F7" s="5" t="n">
        <v>69732</v>
      </c>
      <c r="G7" s="5" t="n">
        <v>-268738</v>
      </c>
      <c r="H7" s="5" t="n">
        <v>-65825</v>
      </c>
      <c r="I7" s="5" t="n">
        <v>74521</v>
      </c>
      <c r="J7" s="5" t="n">
        <v>56299</v>
      </c>
      <c r="K7" s="5" t="n">
        <v>423132</v>
      </c>
      <c r="M7" s="5" t="n">
        <v>-203743</v>
      </c>
      <c r="O7" s="5" t="n">
        <v>218398</v>
      </c>
    </row>
    <row r="8">
      <c r="A8" s="3" t="inlineStr">
        <is>
          <t>Basic:</t>
        </is>
      </c>
    </row>
    <row r="9">
      <c r="A9" s="4" t="inlineStr">
        <is>
          <t>Weighted average common stock outstanding (in shares)</t>
        </is>
      </c>
      <c r="K9" s="6" t="n">
        <v>343935</v>
      </c>
      <c r="M9" s="6" t="n">
        <v>254884</v>
      </c>
      <c r="O9" s="6" t="n">
        <v>254432</v>
      </c>
    </row>
    <row r="10">
      <c r="A10" s="4" t="inlineStr">
        <is>
          <t>Net income (loss) (in dollars per share)</t>
        </is>
      </c>
      <c r="C10" s="7" t="n">
        <v>0.27</v>
      </c>
      <c r="D10" s="7" t="n">
        <v>0.35</v>
      </c>
      <c r="E10" s="7" t="n">
        <v>0.1</v>
      </c>
      <c r="F10" s="7" t="n">
        <v>0.28</v>
      </c>
      <c r="G10" s="7" t="n">
        <v>-1.05</v>
      </c>
      <c r="H10" s="7" t="n">
        <v>-0.26</v>
      </c>
      <c r="I10" s="7" t="n">
        <v>0.29</v>
      </c>
      <c r="J10" s="7" t="n">
        <v>0.22</v>
      </c>
      <c r="K10" s="7" t="n">
        <v>1.06</v>
      </c>
      <c r="L10" s="4" t="inlineStr">
        <is>
          <t>[2]</t>
        </is>
      </c>
      <c r="M10" s="7" t="n">
        <v>-0.8</v>
      </c>
      <c r="N10" s="4" t="inlineStr">
        <is>
          <t>[2]</t>
        </is>
      </c>
      <c r="O10" s="7" t="n">
        <v>0.86</v>
      </c>
      <c r="P10" s="4" t="inlineStr">
        <is>
          <t>[2]</t>
        </is>
      </c>
    </row>
    <row r="11">
      <c r="A11" s="3" t="inlineStr">
        <is>
          <t>Diluted:</t>
        </is>
      </c>
    </row>
    <row r="12">
      <c r="A12" s="4" t="inlineStr">
        <is>
          <t>Weighted average common stock outstanding (in shares)</t>
        </is>
      </c>
      <c r="K12" s="6" t="n">
        <v>343975</v>
      </c>
      <c r="M12" s="6" t="n">
        <v>254884</v>
      </c>
      <c r="O12" s="6" t="n">
        <v>255033</v>
      </c>
    </row>
    <row r="13">
      <c r="A13" s="4" t="inlineStr">
        <is>
          <t>Net income (loss) (in dollars per share)</t>
        </is>
      </c>
      <c r="B13" s="4" t="inlineStr">
        <is>
          <t>[2]</t>
        </is>
      </c>
      <c r="K13" s="7" t="n">
        <v>1.06</v>
      </c>
      <c r="M13" s="7" t="n">
        <v>-0.8</v>
      </c>
      <c r="O13" s="7" t="n">
        <v>0.86</v>
      </c>
    </row>
    <row r="14"/>
    <row r="15">
      <c r="A15" s="4" t="inlineStr">
        <is>
          <t>[1]</t>
        </is>
      </c>
      <c r="B15" s="4" t="inlineStr">
        <is>
          <t>Includes related party activity with EQT Corporation (EQT). See Note 8 .</t>
        </is>
      </c>
    </row>
    <row r="16">
      <c r="A16" s="4" t="inlineStr">
        <is>
          <t>[2]</t>
        </is>
      </c>
      <c r="B16" s="4" t="inlineStr">
        <is>
          <t>See Note 13 for disclosure regarding the Company's calculation of net income per share of common stock (basic and diluted).</t>
        </is>
      </c>
    </row>
  </sheetData>
  <mergeCells count="9">
    <mergeCell ref="A1:B2"/>
    <mergeCell ref="C1:J1"/>
    <mergeCell ref="K1:P1"/>
    <mergeCell ref="K2:L2"/>
    <mergeCell ref="M2:N2"/>
    <mergeCell ref="O2:P2"/>
    <mergeCell ref="A14:O14"/>
    <mergeCell ref="B15:O15"/>
    <mergeCell ref="B16:O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ubsequent Events (Details) - USD ($)</t>
        </is>
      </c>
      <c r="B1" s="2" t="inlineStr">
        <is>
          <t>Jan. 08, 2021</t>
        </is>
      </c>
      <c r="C1" s="2" t="inlineStr">
        <is>
          <t>Jun. 30, 2018</t>
        </is>
      </c>
      <c r="D1" s="2" t="inlineStr">
        <is>
          <t>Jan. 20, 2021</t>
        </is>
      </c>
      <c r="E1" s="2" t="inlineStr">
        <is>
          <t>Jan. 15, 2021</t>
        </is>
      </c>
      <c r="F1" s="2" t="inlineStr">
        <is>
          <t>Jan. 04, 2021</t>
        </is>
      </c>
      <c r="G1" s="2" t="inlineStr">
        <is>
          <t>Dec. 31, 2020</t>
        </is>
      </c>
      <c r="H1" s="2" t="inlineStr">
        <is>
          <t>Dec. 31, 2019</t>
        </is>
      </c>
    </row>
    <row r="2">
      <c r="A2" s="4" t="inlineStr">
        <is>
          <t>EQM Senior notes | EQM</t>
        </is>
      </c>
    </row>
    <row r="3">
      <c r="A3" s="3" t="inlineStr">
        <is>
          <t>Subsequent Event [Line Items]</t>
        </is>
      </c>
    </row>
    <row r="4">
      <c r="A4" s="4" t="inlineStr">
        <is>
          <t>Net proceeds from offering</t>
        </is>
      </c>
      <c r="C4" s="5" t="n">
        <v>2465800000</v>
      </c>
    </row>
    <row r="5">
      <c r="A5" s="4" t="inlineStr">
        <is>
          <t>Discount</t>
        </is>
      </c>
      <c r="C5" s="6" t="n">
        <v>11800000</v>
      </c>
    </row>
    <row r="6">
      <c r="A6" s="4" t="inlineStr">
        <is>
          <t>Debt issuance costs</t>
        </is>
      </c>
      <c r="C6" s="6" t="n">
        <v>22400000</v>
      </c>
    </row>
    <row r="7">
      <c r="A7" s="4" t="inlineStr">
        <is>
          <t>EQM 4.75% Senior Notes due 2023 | EQM Senior notes</t>
        </is>
      </c>
    </row>
    <row r="8">
      <c r="A8" s="3" t="inlineStr">
        <is>
          <t>Subsequent Event [Line Items]</t>
        </is>
      </c>
    </row>
    <row r="9">
      <c r="A9" s="4" t="inlineStr">
        <is>
          <t>Principal</t>
        </is>
      </c>
      <c r="G9" s="5" t="n">
        <v>1100000000</v>
      </c>
      <c r="H9" s="5" t="n">
        <v>1100000000</v>
      </c>
    </row>
    <row r="10">
      <c r="A10" s="4" t="inlineStr">
        <is>
          <t>Interest rate</t>
        </is>
      </c>
      <c r="G10" s="4" t="inlineStr">
        <is>
          <t>4.75%</t>
        </is>
      </c>
    </row>
    <row r="11">
      <c r="A11" s="4" t="inlineStr">
        <is>
          <t>EQM 4.75% Senior Notes due 2023 | EQM Senior notes | EQM</t>
        </is>
      </c>
    </row>
    <row r="12">
      <c r="A12" s="3" t="inlineStr">
        <is>
          <t>Subsequent Event [Line Items]</t>
        </is>
      </c>
    </row>
    <row r="13">
      <c r="A13" s="4" t="inlineStr">
        <is>
          <t>Principal</t>
        </is>
      </c>
      <c r="C13" s="5" t="n">
        <v>1100000000</v>
      </c>
    </row>
    <row r="14">
      <c r="A14" s="4" t="inlineStr">
        <is>
          <t>Interest rate</t>
        </is>
      </c>
      <c r="C14" s="4" t="inlineStr">
        <is>
          <t>4.75%</t>
        </is>
      </c>
    </row>
    <row r="15">
      <c r="A15" s="4" t="inlineStr">
        <is>
          <t>Subsequent Event | 4.50% Senior Notes Due 2029 | EQM Senior notes</t>
        </is>
      </c>
    </row>
    <row r="16">
      <c r="A16" s="3" t="inlineStr">
        <is>
          <t>Subsequent Event [Line Items]</t>
        </is>
      </c>
    </row>
    <row r="17">
      <c r="A17" s="4" t="inlineStr">
        <is>
          <t>Principal</t>
        </is>
      </c>
      <c r="B17" s="5" t="n">
        <v>800000000</v>
      </c>
    </row>
    <row r="18">
      <c r="A18" s="4" t="inlineStr">
        <is>
          <t>Interest rate</t>
        </is>
      </c>
      <c r="B18" s="4" t="inlineStr">
        <is>
          <t>4.50%</t>
        </is>
      </c>
    </row>
    <row r="19">
      <c r="A19" s="4" t="inlineStr">
        <is>
          <t>Subsequent Event | 4.75% Senior Notes Notes Due 2031 | EQM Senior notes</t>
        </is>
      </c>
    </row>
    <row r="20">
      <c r="A20" s="3" t="inlineStr">
        <is>
          <t>Subsequent Event [Line Items]</t>
        </is>
      </c>
    </row>
    <row r="21">
      <c r="A21" s="4" t="inlineStr">
        <is>
          <t>Principal</t>
        </is>
      </c>
      <c r="B21" s="5" t="n">
        <v>1100000000</v>
      </c>
    </row>
    <row r="22">
      <c r="A22" s="4" t="inlineStr">
        <is>
          <t>Interest rate</t>
        </is>
      </c>
      <c r="B22" s="4" t="inlineStr">
        <is>
          <t>4.75%</t>
        </is>
      </c>
    </row>
    <row r="23">
      <c r="A23" s="4" t="inlineStr">
        <is>
          <t>Subsequent Event | 2021 Senior Notes | EQM Senior notes</t>
        </is>
      </c>
    </row>
    <row r="24">
      <c r="A24" s="3" t="inlineStr">
        <is>
          <t>Subsequent Event [Line Items]</t>
        </is>
      </c>
    </row>
    <row r="25">
      <c r="A25" s="4" t="inlineStr">
        <is>
          <t>Net proceeds from offering</t>
        </is>
      </c>
      <c r="B25" s="5" t="n">
        <v>1876500000</v>
      </c>
    </row>
    <row r="26">
      <c r="A26" s="4" t="inlineStr">
        <is>
          <t>Discount</t>
        </is>
      </c>
      <c r="B26" s="6" t="n">
        <v>19000000</v>
      </c>
    </row>
    <row r="27">
      <c r="A27" s="4" t="inlineStr">
        <is>
          <t>Debt issuance costs</t>
        </is>
      </c>
      <c r="B27" s="5" t="n">
        <v>4500000</v>
      </c>
    </row>
    <row r="28">
      <c r="A28" s="4" t="inlineStr">
        <is>
          <t>Redemption rate</t>
        </is>
      </c>
      <c r="B28" s="4" t="inlineStr">
        <is>
          <t>101.00%</t>
        </is>
      </c>
    </row>
    <row r="29">
      <c r="A29" s="4" t="inlineStr">
        <is>
          <t>Debt default, percentage holders of outstanding principal (at least)</t>
        </is>
      </c>
      <c r="B29" s="4" t="inlineStr">
        <is>
          <t>25.00%</t>
        </is>
      </c>
    </row>
    <row r="30">
      <c r="A30" s="4" t="inlineStr">
        <is>
          <t>Subsequent Event | EQM 4.75% Senior Notes due 2023 | EQM Senior notes | EQM</t>
        </is>
      </c>
    </row>
    <row r="31">
      <c r="A31" s="3" t="inlineStr">
        <is>
          <t>Subsequent Event [Line Items]</t>
        </is>
      </c>
    </row>
    <row r="32">
      <c r="A32" s="4" t="inlineStr">
        <is>
          <t>Principal</t>
        </is>
      </c>
      <c r="D32" s="5" t="n">
        <v>500000000</v>
      </c>
      <c r="E32" s="5" t="n">
        <v>500000000</v>
      </c>
      <c r="F32" s="5" t="n">
        <v>500000000</v>
      </c>
    </row>
    <row r="33">
      <c r="A33" s="4" t="inlineStr">
        <is>
          <t>Interest rate</t>
        </is>
      </c>
      <c r="D33" s="4" t="inlineStr">
        <is>
          <t>4.75%</t>
        </is>
      </c>
    </row>
    <row r="34">
      <c r="A34" s="4" t="inlineStr">
        <is>
          <t>Debt issuance costs</t>
        </is>
      </c>
      <c r="E34" s="5" t="n">
        <v>537000000</v>
      </c>
    </row>
    <row r="35">
      <c r="A35" s="4" t="inlineStr">
        <is>
          <t>Subsequent Event | Amended 2019 EQM Term Loan Agreement | EQM</t>
        </is>
      </c>
    </row>
    <row r="36">
      <c r="A36" s="3" t="inlineStr">
        <is>
          <t>Subsequent Event [Line Items]</t>
        </is>
      </c>
    </row>
    <row r="37">
      <c r="A37" s="4" t="inlineStr">
        <is>
          <t>Principal</t>
        </is>
      </c>
      <c r="B37" s="5" t="n">
        <v>14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38" customWidth="1" min="2" max="2"/>
    <col width="14" customWidth="1" min="3" max="3"/>
  </cols>
  <sheetData>
    <row r="1">
      <c r="A1" s="1" t="inlineStr">
        <is>
          <t>Label</t>
        </is>
      </c>
      <c r="B1" s="1" t="inlineStr">
        <is>
          <t>Element</t>
        </is>
      </c>
      <c r="C1" s="2" t="inlineStr">
        <is>
          <t>Value</t>
        </is>
      </c>
    </row>
    <row r="2">
      <c r="A2" s="4" t="inlineStr">
        <is>
          <t>Contract with Customer, Liability</t>
        </is>
      </c>
      <c r="B2" s="4" t="inlineStr">
        <is>
          <t>us-gaap_ContractWithCustomerLiability</t>
        </is>
      </c>
      <c r="C2" s="5" t="n">
        <v>121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nsolidated, Non-Wholly-Owed Entities</t>
        </is>
      </c>
      <c r="B1" s="2" t="inlineStr">
        <is>
          <t>12 Months Ended</t>
        </is>
      </c>
    </row>
    <row r="2">
      <c r="B2" s="2" t="inlineStr">
        <is>
          <t>Dec. 31, 2020</t>
        </is>
      </c>
    </row>
    <row r="3">
      <c r="A3" s="3" t="inlineStr">
        <is>
          <t>Equity [Abstract]</t>
        </is>
      </c>
    </row>
    <row r="4">
      <c r="A4" s="4" t="inlineStr">
        <is>
          <t>Investments in Consolidated, Non-Wholly-Owed Entities</t>
        </is>
      </c>
      <c r="B4" s="4" t="inlineStr">
        <is>
          <t xml:space="preserve">Investments in Consolidated, Non-Wholly Owned Entities Investment in EQM Issuances as Drop-Down Transaction and EQM-RMP Mergers Consideration. As described in Note 1, the Drop-Down Transaction was completed effective May 1, 2018. As part of the consideration for the Drop-Down Transaction, EQM issued 5,889,282 EQM common units to a wholly owned subsidiary of the Company. On July 23, 2018, in connection with the EQM-RMP Mergers discussed in Note 1, the 102,323,796 common units representing limited partner interest in RMP (RMP common units) then issued and outstanding converted into 33,963,753 EQM common units based on the exchange ratio of 0.3319, the 36,220 outstanding RMP phantom units fully vested and converted into 12,024 EQM common units based on the exchange ratio of 0.3319, less applicable tax withholding, and the issued and outstanding IDRs in RMP were canceled. Of the RMP common units issued and outstanding at the time of the EQM-RMP Mergers, the Company owned 28,757,246 RMP common units, which converted into 9,544,530 EQM common units. EQM IDR Transaction . On February 22, 2019, the Company completed a simplification transaction pursuant to that certain Agreement and Plan of Merger, dated as of February 13, 2019, by and among the Company and certain related parties, pursuant to which, among other things, (i) Equitrans Merger Sub, LP merged with and into EQGP (the IDR Merger) with EQGP continuing as the surviving limited partnership and a wholly owned subsidiary of EQM, and (ii) each of (a) the IDRs in EQM, (b) the economic portion of the general partner interest in EQM and (c) the issued and outstanding common units representing limited partner interests in EQGP (EQGP common units) were canceled, and, as consideration for such cancellation, certain wholly owned subsidiaries of the Company received on a pro rata basis 80,000,000 newly-issued EQM common units and 7,000,000 newly-issued Class B units representing limited partner interests in EQM (Class B units), and the EQM General Partner retained the non-economic general partner interest in EQM (such transactions, collectively, the EQM IDR Transaction). Additionally, as part of the EQM IDR Transaction, 21,811,643 EQM common units held by EQGP were canceled and 21,811,643 EQM common units were issued pro rata to certain wholly owned subsidiaries of the Company. As a result of the EQM IDR Transaction, the EQM General Partner replaced EQM Midstream Services, LLC as the general partner of EQM. After giving effect to the EQM IDR Transaction, including the issuance of Class B units, Equitrans Gathering Holdings, EQM GP Corp and EMH held 89,505,616, 89,536 and 27,650,303 EQM common units, respectively, for a total of 117,245,455 EQM common units. Additionally, Equitrans Gathering Holdings, EQM GP Corp and EMH held 6,153,907, 6,155 and 839,938 Class B units, respectively, for a total of 7,000,000 Class B units. EQM Series A Preferred Units. On March 13 , 2019, EQM entered into a Convertible Preferred Unit Purchase Agreement, together with Joinder Agreements entered into on March 18, 2019, with the Investors to issue and sell in a private placement (the Private Placement) an aggregate of 24,605,291 EQM Series A Preferred Units for a cash purchase price of $48.77 per EQM Series A Preferred Unit, resulting in total gross proceeds of approximately $1.2 billion. The net proceeds from the Private Placement were used in part to fund the purchase price in the Bolt-on Acquisition and to pay certain fees and expenses related to the Bolt-on Acquisition, and the remainder was used for general partnership purposes. The Private Placement closed concurrently with the closing of the Bolt-on Acquisition on April 10, 2019, as discussed further in Note 3. See below for a discussion on the Preferred Restructuring Agreement. EQM Merger. As discussed in Note 1, on June 17, 2020, the Company, EQM, EQM LP, Merger Sub and the EQM General Partner completed the EQM Merger, pursuant to which Merger Sub merged with and into EQM, with EQM continuing and surviving as an indirect, wholly owned subsidiary of the Company. As a result of the EQM Merger, EQM is no longer a publicly traded entity. At the Effective Time, subject to applicable tax withholding, (i) each outstanding EQM common unit, other than EQM common units owned by the Company and its subsidiaries, was converted into the right to receive 2.44 shares of Equitrans Midstream common stock (the Merger Consideration); (ii) (x) $600.0 million aggregate principal amount of the EQM Series A Preferred Units issued and outstanding immediately prior to the Effective Time were redeemed by EQM for cash at 101% of the EQM Series A Preferred Unit Purchase Price plus any accrued and unpaid distribution amounts and partial period distribution amounts, and (y) immediately following such redemption, each remaining issued and outstanding EQM Series A Preferred Unit was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as converted into the right to receive, with respect to each EQM common unit subject thereto, the Merger Consideration (plus any accrued but unpaid amounts in relation to distribution equivalent rights). The limited partner interests in EQM owned by the Company and its subsidiaries (including the Class B units) remained outstanding as limited partner interests in the surviving entity. The EQM General Partner continued to own the non-economic general partner interest in the surviving entity. No fractional shares of Equitrans Midstream common stock were issued in the EQM Merger; instead, all fractions of Equitrans Midstream common stock to which an EQM common unitholder otherwise would have been entitled were aggregated and the resulting fraction was rounded up to the nearest whole share of Equitrans Midstream common stock. In connection with the EQM Merger at the Effective Time, the Company's omnibus and secondment agreements with EQM and certain other subsidiaries of the Company terminated, subject to the survival of certain license rights and indemnification obligations. Because the Company controlled EQM both before and after the EQM Merger, the increase in the Company’s ownership interest in EQM resulting from the EQM Merger was accounted for as an equity transaction and reflected as a reduction of the noncontrolling interest associated with public ownership of EQM common units, offset by an increase in common stock, no par value. No gain or loss was recognized in the Company’s statements of consolidated comprehensive income as a result of the EQM Merger. In addition, the tax effects of the EQM Merger were reported as adjustments to deferred income taxes and Equitrans Midstream common stock, consistent with ASC 740, Income Taxes . Immediately prior to the completion of the EQM Merger, the public limited partners collectively owned a 40.1% interest in EQM, excluding the impact of the EQM Series A Preferred Units. The publicly-owned EQM common units, prior to completion of the EQM Merger, were reflected within noncontrolling interest in the Company's consolidated balance sheets as of March 31, 2020. The portion of EQM earnings attributable to publicly-held EQM common units prior to completion of the EQM Merger was reflected in net income attributable to noncontrolling interests in the Company's statements of consolidated comprehensive income. Additionally, for the period from January 1, 2020 to June 17, 2020, the Company determined that EQM was a variable interest entity. Through the Company's ownership and control of the general partner of EQM during that period, the Company had the power to direct the activities that most significantly affected EQM's economic performance. As a result of the EQM Merger, EQM is no longer a variable interest entity. The Company recorded $23.8 million in expenses related to the EQM Merger and the EQT Global GGA (defined in Note 4) during the year ended December 31, 2020. The expenses consisted of advisor, legal and accounting fees related to the transactions and are included in separation and other transaction costs in the statements of consolidated comprehensive income. Preferred Restructuring Agreement. As discussed in Note 1, on June 17, 2020, concurrently with the closing of the EQM Merger: (i) EQM redeemed $600 million aggregate principal amount of the EQM Series A Preferred Units issued and outstanding immediately prior to the Effective Time for cash at 101% of the EQM Series A Preferred Unit Purchase Price plus any accrued and unpaid distribution amounts and partial period distribution amounts, and (ii) immediately following such redemption, each remaining issued and outstanding EQM Series A Preferred Unit was exchanged for 2.44 Equitrans Midstream Preferred Shares, in each case, in connection with the occurrence of the “Series A Change of Control” (as defined in the Former EQM Partnership Agreement) that occurred upon the closing of the EQM Merger. The Equitrans Midstream Preferred Shares issued were not registered under the Securities Act of 1933, as amended (the Securities Act), in reliance upon the exemption provided in Section 4(a)(2) of the Securities Act and/or Regulation D promulgated thereunder. On June 17, 2020, the Company paid cash of $617.3 million to redeem $600 million aggregate principal amount of the Investors’ EQM Series A Preferred Units and pay partial period distributions on such EQM Series A Preferred Units. At the time of the redemption, the carrying value of the EQM Series A Preferred Units was $590.1 million, resulting in a premium over the carrying value of $27.3 million. The premium represented a return similar to distributions to the holders of the EQM Series A Preferred Units and, as such, reduced net income attributable to Equitrans Midstream common shareholders, and was recorded in retained earnings (deficit) in the statements of consolidated equity. Pursuant to the Restructuring Agreement, in connection with the Restructuring Closing, the Company filed a statement with respect to shares, attaching a Certificate of Designations (the Certificate of Designations), with the Pennsylvania Department of State on June 17, 2020 to, among other things, authorize and establish the designations, rights and preferences of the Equitrans Midstream Preferred Shares. On August 13, 2020, pursuant to the terms of the Certificate of Designations, the Company paid $10.9 million in the aggregate to holders of Equitrans Midstream Preferred Shares related to forgone partial period distributions on the EQM Series A Preferred Units that were converted into Equitrans Midstream Preferred Shares in connection with the EQM Merger. The Equitrans Midstream Preferred Shares were a new class of security as of June 2020. They rank pari passu with any other outstanding class or series of preferred stock of the Company and senior to Equitrans Midstream common stock with respect to dividend rights and rights upon liquidation. The Equitrans Midstream Preferred Shares vote on an as-converted basis with Equitrans Midstream common stock and have certain other class voting rights with respect to any amendment to the Certificate of Designations or the Company’s Amended and Restated Articles of Incorporation that would be adverse (other than in a de minimis manner) to any of the rights, preferences or privileges of the Equitrans Midstream Preferred Shares. The holders of the Equitrans Midstream Preferred Shares receive cumulative quarterly dividends at a rate per annum of 9.75% for each quarter ending on or before March 31, 2024, and thereafter quarterly dividends at a rate per annum equal to the sum of (i) three-month LIBOR as of the LIBOR Determination Date (as defined in the Certificate of Designations) in respect of the applicable quarter and (ii) 8.15%; provided that such rate per annum in respect of periods after March 31, 2024 will not be less than 10.50%. The Company is not permitt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immediately prior to a liquidation, dissolution or winding up of the Company), provided that any conversion involves an aggregate number of Equitrans Midstream Preferred Shares of at least $20.0 million (calculated based on the closing price of Equitrans Midstream common stock on the trading day preceding notice of the conversion) or such lesser amount if such conversion relates to all of a holder’s remaining Equitrans Midstream Preferred Shares or if such conversion is approved by the Company's Board of Directors (Board). So long as the holders of the Equitrans Midstream Preferred Shares have not elected to convert all of their Equitrans Midstream Preferred Shares into Equitrans Midstream common stock, the Company may elect to convert all of the Equitrans Midstream Preferred Shares into Equitrans Midstream common stock, at the then-applicable conversion rate, at any time after April 10, 2021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Certificate of Designations) in which more than 90% of the consideration payable to the Company, or to the holders of Equitrans Midstream common stock, is payable in cash, the Equitrans Midstream Preferred Shares will automatically convert into Equitrans Midstream common stock at a conversion ratio equal to the greater of (i) the quotient of (a) the sum of (x) $19.99 (such price, the Equitrans Midstream Preferred Share Issue Price) plus (y) any accrued and unpaid dividends as of such date, including any partial period dividends, with respect to the Equitrans Midstream Preferred Shares,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divided by (b)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deliver, in exchange for such holder's Equitrans Midstream Preferred Shares,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as of such date, which redemption price may be payable in cash, Equitrans Midstream common stock or a combination thereof at the election of the Board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plus (ii) any accrued and unpaid dividends, including partial period dividends, with respect to the Equitrans Midstream Preferred Shares as of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entered into a registration rights agreement with the Investors (the Registration Rights Agreement) pursuant to which, among other things, the Company ga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certain Investors have the right to require the Company to initiate underwritten offerings for the Equitrans Midstream Preferred Shares and the shares of Equitrans Midstream common stock that are issuable upon conversion of the Equitrans Midstream Preferred Shares. During the year ended December 31, 2020, as a result of the Restructuring Closing, the Company recorded an increase in mezzanine equity of $667.2 million, a decrease in noncontrolling interest of $579.2 million and a decrease in common stock, no par value, of $100.5 million, net of deferred taxes of $12.5 million. The Equitrans Midstream Preferred Shares are considered redeemable securities under GAAP due to the possibility of redemption outside the Company’s control. They are therefore presented as temporary equity in the mezzanine equity section of the Company’s consolidated balance sheets and are not considered to be a component of shareholders’ equity on the consolidated balance sheets. The Equitrans Midstream Preferred Shares were recorded at fair value as of the date of issuance, and income allocations increase the carrying value and declared dividends decrease the carrying value of the Equitrans Midstream Preferred Shares. As the Equitrans Midstream Preferred Shares are not currently redeemable and not probable of becoming redeemable, adjustment to the initial carrying amount is not necessary and would only be required if it becomes probable that the Equitrans Midstream Preferred Shares would become redeemable. Investment in EQGP RMP IDR Transaction. On May 22, 2018, pursuant to an IDR purchase and sale agreement dated April 25, 2018, by and among EQT, RMGP and EQGP, EQGP acquired from RMGP all of the issued and outstanding IDRs in RMP in exchange for 36,293,766 EQGP common units (the RMP IDR Transaction). EQGP Unit Purchases. On November 29, 2018, the Company entered into written agreements (the Unit Purchase Agreements) with certain investors owning an aggregate of 15,364,421 EQGP common units for $20.00 per EQGP common unit (the Purchase Price). On December 31, 2018, the Company closed on the acquisition of an aggregate 14,560,281 EQGP common units pursuant to the Unit Purchase Agreements (the Initial Unit Purchase Closing) for an aggregate purchase price of $291.2 million.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that the Company did not purchase on December 31, 2018, pursuant to the Unit Purchase Agreements for an aggregate purchase price of $16.1 million (together with the Initial Unit Purchase Closing on December 31, 2018, the EQGP Unit Purchases). EQGP Limited Call Right. Following the Initial Unit Purchase Closing, on December 31, 2018, the Company exercised a limited call right (the Limited Call Right and, together with the EQGP Unit Purchases, the EQGP Buyout) provided for in EQGP's agreement of limited partnership, dated as of October 12, 2018, pursuant to which the Company purchased all outstanding EQGP common units (other than those owned by the Company and its affiliates) at the Purchase Price. On January 10, 2019, the Company completed its exercise of the Limited Call Right by closing on the acquisition on the remaining 11,097,287 outstanding EQGP common units not owned by the Company or its affiliates for an aggregate purchase price of $221.9 million, and EQGP became an indirect, wholly owned subsidiary of the Company. In connection with the completion of the EQGP Buyout on January 10, 2019, certain non-employee members of the Board of Directors of EQGP's general partner stepped down from their roles and were paid the Purchase Price for each EQGP phantom unit that they held, which was, in the aggregate, 29,829 EQGP phantom units, including accrued distributions. In addition, on January 10, 2019, EQGP's omnibus agreement with Equitrans Midstream was terminated. Net Changes in Ownership of EQGP and EQM As a result of equity transactions relating to EQGP and EQM, the Company adjusted noncontrolling interest and parent net investment. During the year ended December 31, 2020, as a result of the EQM Merger, the Company recorded,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Mergers and Acquisitions EQM Merger. See Note 2. Bolt-on Acquisition. On March 13, 2019, the Company entered into a Purchase and Sale Agreement with North Haven Infrastructure Partners II Buffalo Holdings, LLC (NHIP), an affiliate of Morgan Stanley Infrastructure Partners, pursuant to which the Company acquired from NHIP a 60% Class A interest in Eureka Midstream and a 100% interest in Hornet Midstream (collectively, the Bolt-on Acquisition) for total consideration of approximately $1.04 billion, composed of approximately $852 million in cash, net of purchase price adjustments, and approximately $192 million in assumed pro-rata debt. At the time of the acquisition, Eureka Midstream owned a 190-mile gathering header pipeline system in Ohio and West Virginia that services both dry Utica and wet Marcellus Shale production and Hornet Midstream owned a 15-mile, high-pressure gathering system in West Virginia that connects to the Eureka Midstream system. The Bolt-on Acquisition closed on April 10, 2019 and was funded through proceeds from the Private Placement of the EQM Series A Preferred Units that closed concurrently with the Bolt-on Acquisition. See Note 2 for further information regarding the Private Placement. At the closing of the Bolt-on Acquisition, a subsidiary of Hornet Midstream terminated all of its obligations under its term loan credit agreement and repaid the $28.2 million outstanding principal balance and $0.1 million in related interest and fees. The Company recorded $17.0 million in acquisition-related expenses related to the Bolt-on Acquisition during the year ended December 31, 2019. The Bolt-on Acquisition acquisition-related expenses included $15.3 million for professional fees and $1.7 million for compensation arrangements during the year ended December 31, 2019, and are included in separation and other transaction costs in the statements of consolidated comprehensive income. The Bolt-on Acquisition was accounted for as a business combination using the acquisition method. As a result of the acquisition, the Company recognized $99.2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December 31,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 The estimated fair value of midstream facilities and equipment, generally consisting of pipeline systems and compression stations,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ed a Level 3 fair value measurement. As a result of the acquisition, the noncontrolling interest in Eureka Midstream was estimated to be $478.5 million. The fair value of the noncontrolling interest was calculated based on the enterprise value of Eureka Midstream and the percentage ownership not acquired by the Company.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The Company previously utilized a useful life of 20 years for the Eureka Midstream- and Hornet Midstream-related intangible assets. As a result of expected changes in cash flows due to decreases in producer activity driven by lower natural gas prices in periods subsequent to the Bolt-on Acquisition closing, as of April 1, 2020, the Company prospectively changed the remaining useful life of the Eureka Midstream-related intangible assets to 10.75 years, increasing the expected annual amortization expense by $9.1 million. In addition, as a result of then expected reductions in future cash flows, as of October 1, 2019, the useful life of the Hornet Midstream-related intangible assets was prospectively changed to 7.25 years. The estimated annual amortization expense for the Eureka Midstream- and Hornet Midstream-related intangible assets for the next five years is $23.3 million. Intangible assets, net, as of December 31, 2020 and 2019 related to the Bolt-on Acquisition are detailed below. December 31, (in thousands) 2020 2019 Intangible assets $ 274,595 $ 311,000 Less: impairment of Hornet Midstream-related intangible assets (a) 17,654 36,405 Less: accumulated amortization 21,648 11,711 Intangible assets, net $ 235,293 $ 262,884 (a) See Note 4 for disclosure regarding impairments of long-lived assets. In conjunction with the Bolt-on Acquisition, the Company recorded tax deductible goodwill of $43.0 million. The Company does not have tax basis on the portion attributable to the former noncontrolling limited partners of EQM. Post-Acquisition Operating Results. Subsequent to the completion of the Bolt-on Acquisition, Eureka Midstream and Hornet Midstream collectively contributed the following to both the Gathering segment and the Company's consolidated operating results for the year ended December 31, 2020 and for the period from April 10, 2019 through December 31, 2019. (in thousands) December 31, 2020 April 10, 2019 Through December 31, 2019 Operating revenues $ 128,631 $ 97,123 Operating loss attributable to Equitrans Midstream $ (8,235) $ (94,551) Net income (loss) attributable to noncontrolling interests $ 13,996 $ (21,291) Net loss attributable to Equitrans Midstream $ (29,430) $ (80,631) Unaudited Pro Forma Information. 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Years Ended December 31, (in thousands, except per share data) 2019 2018 Pro forma operating revenues $ 1,661,822 $ 1,616,821 Pro forma net (loss) income $ (44,167) $ 552,291 Pro forma net income attributable to noncontrolling interests $ 126,558 $ 357,264 Pro forma net (loss) income attributable to Equitrans Midstream $ (170,725) $ 195,027 Pro forma (loss) income per share (basic) $ (0.67) $ 0.77 Pro forma (loss) income per share (diluted) $ (0.67) $ 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12 Months Ended</t>
        </is>
      </c>
    </row>
    <row r="2">
      <c r="B2" s="2" t="inlineStr">
        <is>
          <t>Dec. 31, 2020</t>
        </is>
      </c>
    </row>
    <row r="3">
      <c r="A3" s="3" t="inlineStr">
        <is>
          <t>Property, Plant and Equipment [Abstract]</t>
        </is>
      </c>
    </row>
    <row r="4">
      <c r="A4" s="4" t="inlineStr">
        <is>
          <t>Impairments of Long-Lived Assets</t>
        </is>
      </c>
      <c r="B4" s="4" t="inlineStr">
        <is>
          <t>Impairments of Long-Lived Assets Goodwill. On February 26, 2020 (the EQT Global GGA Effective Date), the Company (through EQM) entered into a Gas Gathering and Compression Agreement (as amended, the EQT Global GGA) with EQT for the provision of certain gas gathering services to EQT in the Marcellus and Utica Shales of Pennsylvania and West Virginia (as further discussed in Note 6). Prior to the EQT Global GGA Effective Date, the Company operated three reportable operating segments and seven reporting units, which are one level below the operating segment level and are generally based on how segment management reviews the Company's operating results. Commencing with the EQT Global GGA Effective Date, the Company reduced its reporting units from seven to six and maintained its three reportable operating segments. As of the EQT Global GGA Effective Date, the only reporting unit to which the Company had goodwill recorded related to the Pennsylvania gathering assets acquired in connection with the EQM-RMP Mergers in July 2018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the Company (EQM Opco reporting unit), were combined to service a collective minimum volume commitment (MVC) under the agreement. Therefore, effective on the EQT Global GGA Effective Date, the RMP PA Gas Gathering reporting unit was merged with and into the EQM Opco reporting unit, with the EQM Opco reporting unit surviving. During the first quarter of 2020, the Company identified impairment indicators in the form of significant declines in the unit price of EQM common units and corresponding market capitalization. Management considered these declines as indicators that the fair value of the RMP PA Gas Gathering reporting unit may have been below its carrying amount, and the performance of an interim quantitative goodwill impairment assessment was required. Additionally, as a result of the combination of the RMP PA Gas Gathering reporting unit and the EQM Opco reporting unit, the Company tested both the RMP PA Gas Gathering and the merged EQM Opco reporting units for goodwill impairment. In estimating the fair value of the RMP PA Gas Gathering and the merged EQM Opco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and reference transaction methods.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As a result of the interim assessment, the Company determined that the fair values of the RMP PA Gas Gathering reporting unit and the merged EQM Opco reporting unit, as applicable, were greater than their respective carrying values. No impairment to goodwill was recorded during the three months ended March 31, 2020. The Company believes the estimates and assumptions used in estimating its reporting units’ fair values are reasonable and appropriate; however, different assumptions and estimates could materially affect the calculated fair values of the RMP PA Gas Gathering reporting unit and the merged EQM Opco reporting unit and the resulting conclusions on impairment of goodwill, which could materially affect the Company’s results of operations and financial position. Additionally, actual results could differ from these estimates and assumptions may not be realized. During the fourth quarter of 2020, the Company performed a quantitative impairment assessment as required as part of the annual goodwill impairment assessment. As a result of the annual assessment, the Company determined that the fair value of the EQM Opco reporting unit was greater than its carrying value. No impairment to goodwill was recorded as a result of the annual impairment assessment. As of December 31, 2020, the Company's goodwill balance was $486.7 million, which was associated entirely with the EQM Opco reporting unit. The EQM Opco reporting unit is susceptible to further impairment risk from future adverse market or economic conditions and company-specific qualitative factors or other adverse factors such as unexpected future production curtailments by the Company's customers that have contracts with volumetric-based fees. Any such adverse changes in the future could reduce the underlying cash flows used to estimate fair value and could result in a decline in fair value that could trigger future impairment charges relating to the EQM Opco reporting unit. The three reporting units to which the Company had goodwill during 2019 were (i) the Ohio gathering assets acquired in connection with EQM’s acquisition of the outstanding limited liability company interests in each of EQM West Virginia, EQM Olympus and Strike Force Holdings (collectively, Rice Retained Midstream), (ii) RMP PA Gas Gathering and (iii) the Ohio and West Virginia gathering assets acquired in the Bolt-on Acquisition (Eureka/Hornet, collectively with Rice Retained Midstream and RMP PA Gas Gathering, the Reporting Units). During the third quarter of 2019, the Company identified impairment indicators in the form of significant declines in the unit price of EQM common units and corresponding market capitalization, primarily as a result of continued suppressed natural gas prices and decreased producer drilling activity. Management considered these declines as indicators that the fair value of goodwill was more likely than not below the carrying amounts for the respective Reporting Units. As such, the performance of an interim goodwill impairment assessment was required. In estimating the fair value of each of the Reporting Units, the Company used a combination of the income approach and the market approach, both as described above. As of August 31, 2019, the Company determined that the fair value of Rice Retained Midstream was greater than its carrying value; however, the carrying values of RMP PA Gas Gathering and Eureka/Hornet were each greater than their respective fair values. As a result, the Company recognized impairment of goodwill of $168.9 million and $99.2 million on RMP PA Gas Gathering and Eureka/Hornet, respectively. The non-cash impairment charges are included in the impairments of long-lived assets line on the Company's statements of consolidated comprehensive income. During the fourth quarter of 2019, as of the date of the Company’s annual goodwill impairment assessment, the Company concluded the performance of a quantitative impairment assessment was required. Factors contributing to this conclusion were the continued decline of the Company's market capitalization in the fourth quarter and the sustained declines in producer drilling activity driven by market conditions including natural gas pricing. Consistent with the third quarter 2019 interim goodwill impairment assessment, the Company used the income approach’s discounted cash flow method and the market approach’s comparable company and reference transaction methods. During the Company’s fourth quarter 2019 impairment assessment, the Company determined that the carrying values of RMP PA Gas Gathering and Rice Retained Midstream were each greater than their respective fair values. As a result, the Company recognized impairment of goodwill of $433.2 million and $150.5 million on RMP PA Gas Gathering and Rice Retained Midstream, respectively. The non-cash impairment charge is included in the impairments of long-lived assets line on the Company's statements of consolidated comprehensive income. Following the third quarter of 2018 and prior to the Separation, the Company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those Reporting Units, the Company used a combination of the income approach (specifically, the discounted cash flow method) and the market approach (specifically, the comparable company and reference transaction methods). For the year ended December 31, 2018, the Company determined that the fair value of the Rice Retained Midstream reporting unit was greater than its carrying value; however, the carrying value of the RMP PA Gas Gathering reporting unit exceeded its fair value. As a result, the Company recognized impairment of goodwill of approximately $261.9 million to the RMP PA Gas Gathering reporting unit. The non-cash impairment charge is included in the impairments of long-lived assets line on the Company's statements of consolidated comprehensive income. The following table summarizes the carrying amount of goodwill associated with the Company's Reporting Units for the years ended December 31, 2020, 2019 and 2018. EQM Opco (a) Rice Retained Midstream Eureka/Hornet Total (Thousands) Goodwill as of January 1, 2018 $ 1,346,918 $ 37,954 $ — $ 1,384,872 Add: transfer of goodwill from EQT 3,803 112,535 — 116,338 Less: impairment of goodwill (261,941) — — (261,941) Goodwill as of December 31, 2018 1,088,780 150,489 — 1,239,269 Add: goodwill associated with Bolt-on Acquisition — — 99,206 99,206 Less: impairment of goodwill (602,082) (150,489) (99,206) (851,777) Goodwill as of December 31, 2019 486,698 — — 486,698 Goodwill as of December 31, 2020 $ 486,698 $ — $ — $ 486,698 (a) As discussed above, effective on the EQT Global GGA Effective Date, the RMP PA Gas Gathering reporting unit was merged with and into the EQM Opco reporting unit, with the EQM Opco reporting unit surviving. Long-Lived Assets and Equity Method Investment.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As of March 31, 2020, the Company performed a recoverability test of the Hornet Midstream long-lived assets due to decreased producer activity. As a result of the recoverability test, management determined that the carrying value of the Hornet Midstream long-lived assets (which consisted of gathering assets and customer-related intangible assets) was not recoverable under ASC 360, Impairment Testing: Long-Lived Assets Classified as Held and Used . During the first quarter of 2020, the Company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the Company’s Gathering segment. The non-cash impairment charges were recognized during the first quarter of 2020 and are included in the impairments of long-lived assets line on the statements of consolidated comprehensive income. During the third quarter of 2019, the Company assessed its long-lived asset groups for impairment due to the triggering events described in the 2019 interim goodwill impairment summary above. As a result of the recoverability test, management determined that the carrying value of certain long-lived assets associated with Eureka/Hornet (specifically, Hornet Midstream customer-related intangible assets) were not recoverable. The Company estimated the fair value of the Hornet Midstream-related intangible assets and determined that the fair value was not in excess of the assets’ carrying value, which resulted in an impairment charge of approximately $36.4 million related to certain of such intangible assets within the Company's Gathering segment. The non-cash impairment charge is included in the impairments of long-lived assets line on the statements of consolidated comprehensive income. During the fourth quarter of 2019, a triggering event occurred as a result of the Company's annual goodwill impairment evaluation, which required the Company to perform a recoverability test on its long-lived assets. No impairment to long-lived assets was recorded as a result of the recoverability test. During 2019,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egulated transmission and storage assets, integrated with the low-pressure assets due to overlapping operations, a shared costs structure and similar ratemaking structures. During the second quarter of 2019, Equitrans, L.P. reached a settlement related to its FERC Form 501-G report, which was focused solely on the Company’s FERC-regulated transmission and storage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ed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the Company determined that the carrying values for the non-core FERC-regulated low-pressure gathering assets exceeded their undiscounted cash flows. Additionally, following the settlement related to the FERC Form 501-G report, management did not, and currently does not plan to, seek to recover the deficient cash flows through a future rate proceeding. The Company therefore estimated the fair values of FERC-regulated low-pressure gathering assets and determined that their fair values were not in excess of the assets’ carrying values, which resulted in recognized impairments of property and equipment of approximately $81.0 million during 2019 related to the assets within the Company's Gathering segment. As a result of the impairment, the assets carry no book value. The non-cash impairment charge is included in the impairments of long-lived assets line on the statements of consolidated comprehensive income. During the fourth quarter of 2018, a triggering event occurred as a result of the Company's annual goodwill impairment evaluation, which required the Company to perform a recoverability test on its long-lived assets. No impairment was recorded as a result of the recoverability test. No impairment of any long-lived assets was recorded during the year ended December 31, 2018. The Company is also required to evaluate its equity method investment in the MVP Joint Venture to determine whether it is impaired under ASC 323, Investments - Equity Method and Joint Ventures . The standard for determining whether an impairment must be recorded under ASC 323 is whether there occurred an other-than-temporary decline in value. The Company monitors events or circumstances that may indicate the carrying value of such investment may have experienced an other-than-temporary decline in value. The fair value of an equity method investment is generally estimated using an income approach under which significant judgments and assumptions include expected future cash flows, the appropriate discount rate and probability-weighted scenarios. Events or circumstances that may be indicative of an other-than-temporary decline in value of an equity method investment include, but are not limited to: • a prolonged period of time that the fair value is below the investor’s carrying value; • the current expected financial performance is significantly worse than anticipated when the investor originally invested in the investee; • adverse regulatory action is expected to substantially reduce the investee’s product demand or profitability; • the investee has lost significant customers or suppliers with no immediate prospects for replacement; • the investee’s discounted or undiscounted cash flows are below the investor’s carrying amount; and • the investee’s industry is declining and significantly lags the performance of the economy as a whole. The estimates that the Company makes with respect to its equity method investment are based upon assumptions that management believes are reasonable, and the impact of variations in these estimates or the underlying assumptions could be material. Additionally, if any joint venture to which the investment relates recognizes an impairment under ASC 360, the Company would be required to record its proportionate share of such impairment loss and would also evaluate such investment for an other-than-temporary decline in value under ASC 323. As of December 31, 2020, the carrying value of the Company’s equity method investment in the MVP Joint Venture was approximately $2.8 billion. During 2020, the MVP Joint Venture received certain adverse court rulings in the U.S. Fourth Circuit Court of Appeals as described in “Item 3. Legal Proceedings.” As a result, the Company evaluated its investment for impairment and determined that the fair value of the investment continued to exceed the carrying value and, therefore, no impairment was necessary. The Company estimated the fair value of its investment in the MVP Joint Venture using an income approach that primarily considered probability-weighted scenarios of discounted future net cash flows based on the most recent estimate of total project costs and revenues as of December 31, 2020. These scenarios reflected assumptions and judgments regarding various future court decisions and regulatory authorizations and the impact that those decisions and authorizations may have on the timing and extent of the Company’s investment, including scenarios assuming the full resolution of permitting issues. The Company’s analysis took into account, among other things, growth expectations from additional compression expansion opportunities. The Company generally used an after-tax discount rate of 5.5% in the analysis derived based on a market participant approach. Based on the Company’s expectations for the projects, and taking into account, among other things, regulatory considerations, public support for the MVP project by the Chairman of the U.S. Senate Committee on Energy and Natural Resources, and other publicly available information, the Company assigned higher probabilities for scenarios under which the Company received all required legal and regulatory approvals and authorizations and certain compression expansion opportunities are realized. A low probability was assigned to the scenario under which the project is canceled. There is risk that the carrying value of the Company's investment in the MVP Joint Venture may be impaired in the future. There are ongoing legal and regulatory matters that must be resolved before the MVP and MVP Southgate projects can be completed. Assumptions and estimates utilized in assessing the Company’s investment in the MVP Joint Venture for impairment as of December 31, 2020 may change if adverse or delayed resolutions to these legal or regulatory matters or other adverse developments were to occur and adverse changes in circumstances relevant to the likelihood of project completion could prompt the Company, in future assessments, to apply a lower probability of project completion, which could have a material adverse effect on the fair value of the Company's investment in the MVP Joint Venture and potentially result in an impairment. Subsequent to December 31, 2020, certain regulatory developments pertaining to the MVP project, including inaction by the FERC on January 19, 2021 in respect to certain MVP Joint Venture requests, directly contributed to an approximate 17% decrease in the Company’s closing stock price between January 15, 2021 and January 20, 2021. If the Company’s stock price does not recover before the end of the first quarter of 2021, such change in the Company’s market value during the first quarter may trigger a quantitative assessment for impairment for the first quarter of 2021, which may result in the Company realizing impairments, the magnitude of which it is unable to estimate as of the filing of this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0</t>
        </is>
      </c>
    </row>
    <row r="3">
      <c r="A3" s="3" t="inlineStr">
        <is>
          <t>Segment Reporting [Abstract]</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Refer to Note 1 for discussion on business segments. The financial statements for the year ended December 31, 2018 include expense allocations for certain corporate functions historically performed by EQT. The financial statements may not include all expenses that would have been incurred had the Company existed as a standalone, publicly traded corporation for the entirety of the period. Years Ended December 31, 2020 2019 2018 (Thousands) Revenues from customers: Gathering $ 1,012,281 $ 1,159,931 $ 997,070 Transmission 393,836 390,520 386,801 Water 104,708 79,791 111,227 Total operating revenues $ 1,510,825 $ 1,630,242 $ 1,495,098 Operating income (loss): Gathering (a) $ 535,976 $ (88,850) $ 423,407 Transmission 275,369 277,731 265,579 Water 38,756 15,305 37,667 Headquarters (b) (25,540) (128,186) (83,569) Total operating income $ 824,561 $ 76,000 $ 643,084 Reconciliation of operating income to net income: Equity income (c) $ 233,833 $ 163,279 $ 61,778 Other income (d) 17,225 2,661 5,011 Loss on early extinguishment of debt 24,864 — — Net interest expense 307,380 256,195 115,454 Income tax expense 105,331 50,704 83,142 Net income (loss) $ 638,044 $ (64,959) $ 511,277 (a) Impairments of long-lived assets of $55.6 million, $854.3 million and $261.9 million for the years ended December 31, 2020, 2019 and 2018, respectively, were included in Gathering operating income (loss). See Note 4 for further information. (b) Includes separation and other transaction costs and other unallocated corporate expenses. (c) Equity income is included in the Transmission segment. (d) Includes an unrealized gain on derivative instruments recorded in the Gathering segment. December 31, 2020 2019 2018 (Thousands) Segment assets: Gathering $ 7,739,836 $ 7,572,911 $ 6,011,654 Transmission (a) 4,357,382 3,903,707 3,066,659 Water 185,802 202,440 237,602 Total operating segments 12,283,020 11,679,058 9,315,915 Headquarters, including cash 442,832 362,651 1,207,920 Total assets $ 12,725,852 $ 12,041,709 $ 10,523,835 (a) The equity investment in the MVP Joint Venture is included in the Transmission segment. Years Ended December 31, 2020 2019 2018 (Thousands) Depreciation: Gathering $ 172,967 $ 144,310 $ 98,678 Transmission 54,540 51,935 49,723 Water 30,880 26,915 23,513 Headquarters 1,226 4,204 3,907 Total $ 259,613 $ 227,364 $ 175,821 Expenditures for segment assets: Gathering (a) $ 344,873 $ 834,712 $ 717,251 Transmission (b) 45,219 59,313 114,450 Water 11,905 37,457 23,537 Headquarters 4,004 9,779 29,336 Total (c) $ 406,001 $ 941,261 $ 884,574 (a) Includes approximately $41.6 million and $25.9 million of capital expenditures related to noncontrolling interests in Eureka Midstream for the year ended December 31, 2020 and 2019, respectively. (b) Transmission capital expenditures do not include capital contributions made to the MVP Joint Venture for the MVP and MVP Southgate projects of approximately $272.8 million, $774.6 million and $913.2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For the years ended December 31, 2020, 2019 and 2018, all revenues recognized on the Company's statements of consolidated comprehensive income are from contracts with customers. As of December 31, 2020 and 2019,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Year Ended December 31, 2020 Gathering Transmission Water Total (Thousands) Firm reservation fee revenues (a) $ 595,720 $ 364,533 $ 41,798 $ 1,002,051 Volumetric-based fee revenues 416,561 29,303 62,910 508,774 Total operating revenues $ 1,012,281 $ 393,836 $ 104,708 $ 1,510,825 Year Ended December 31, 2019 Gathering Transmission Water Total (Thousands) Firm reservation fee revenues $ 581,118 $ 356,569 $ 11,190 $ 948,877 Volumetric-based fee revenues 578,813 33,951 68,601 681,365 Total operating revenues $ 1,159,931 $ 390,520 $ 79,791 $ 1,630,242 Year Ended December 31, 2018 Gathering Transmission Water Total (Thousands) Firm reservation fee revenues $ 447,360 $ 356,725 $ — $ 804,085 Volumetric-based fee revenues 549,710 30,076 111,227 691,013 Total operating revenues $ 997,070 $ 386,801 $ 111,227 $ 1,495,098 (a) For the year ended December 31, 2020, firm reservation fee revenues associated with Gathering included approximately $15.0 million of MVC unbilled revenues. There were no MVC unbilled revenues associated with Gathering during the years ended December 31, 2019 and 2018. Contract assets. The Company recognizes contract assets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 month periods after that date, and (ii) that a significant reversal of revenue recognized currently for the future MVC deficiency payment will not occur. As a result, the Company's contract assets related to the Company's future MVC deficiency payments are generally expected to be collected within the next twelve months and are included in other current assets in the Company's consolidated balance sheets until such time as the MVC deficiency payments are invoiced to the customer. The following table presents changes in the Company's unbilled revenue balance during the year ended December 31, 2020: Unbilled Revenue (Thousands) Balance as of January 1, 2020 $ — Revenue recognized in excess of amounts invoiced (a) 28,446 Minimum volume commitments invoiced (b) (9,828) Balance as of December 31, 2020 $ 18,618 (a) Primarily includes revenues associated with unbilled MVCs that are included in firm reservation fee revenues within the Gathering and Water segments, as described in the Summary of Disaggregated Revenues table above. (b) Unbilled revenues are transferred to accounts receivable once the Company has an unconditional right to consideration from the customer. Contract liabilities. As of December 31, 2020, the Company's contract liabilities consisted of deferred revenue associated with the EQT Global GGA, including advance payments from EQT associated with the Rate Relief Shares (as defined below) acquired by the Company as consideration for certain commercial terms and the initial fair value of the Henry Hub cash bonus payment provision (as defined below). The contract liabilities are classified as current or non-current according to when such amounts are expected to be recognized. As of December 31, 2020, the contract liabilities are classified as non-current as none of the deferred revenue is expected to be recognized in revenue during the next five years.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 or service to the customer and when the customer pays for those goods or services and the prevailing interest rates. The Company has assessed the EQT Global GGA and determined that this agreement does not contain a significant financing component. The following table presents changes in the Company's contract liability balances during the year ended December 31, 2020: Contract Liability (Thousands) Balance as of January 1, 2020 $ — Amounts recorded during the period (a) 398,750 Amounts transferred during the period (b) — Balance as of December 31, 2020 $ 398,750 (a) Includes deferred billed revenue of approximately $225.7 million recorded during the year ended December 31, 2020 associated with the EQT Global GGA. (b)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and MVCs as of December 31, 2020 that the Company will invoice or transfer from contract liabilities and recognize in future periods. 2021 2022 2023 2024 2025 Thereafter Total (Thousands) Gathering firm reservation fees $ 159,669 $ 158,699 $ 158,606 $ 157,104 $ 149,597 $ 1,192,897 $ 1,976,572 Gathering revenues supported by MVCs 508,468 575,437 607,671 568,341 562,622 4,818,885 7,641,424 Transmission firm reservation fees 357,730 381,314 341,046 279,493 246,408 2,371,249 3,977,240 Water revenues supported by MVCs 2,028 60,000 60,000 60,000 60,000 60,000 302,028 Total (a) $ 1,027,895 $ 1,175,450 $ 1,167,323 $ 1,064,938 $ 1,018,627 $ 8,443,031 $ 13,897,264 (a) Includes assumptions regarding timing for placing certain projects, including the MVP, in-service. Delays in the in-service dates for projects may substantially alter the remaining performance obligations for certain contracts with firm reservation fees and/or MVCs.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5 years and 14 years, respectively, as of December 31, 2020. EQT Global GGA. On the EQT Global GGA Effective Date, the Company entered into the EQT Global GGA with EQT for the provision by the Company of certain gas gathering services to EQT in the Marcellus and Utica Shales of Pennsylvania and West Virginia. Pursuant to the EQT Global GGA, EQT is subject to an initial annual MVC of 3.0 Bcf per day that gradually steps up to 4.0 Bcf per day for several years following the in-service date of the MVP. The EQT Global GGA runs from the EQT Global GGA Effective Date through December 31, 2035, and will renew annually thereafter unless terminated by EQT or the Company pursuant to its terms. Pursuant to the EQT Global GGA, the Company has certain obligations to build connections to connect EQT wells to its gathering system, which are subject to geographical limitations in relation to the dedicated area in Pennsylvania and West Virginia, as well as the distance of such connections to the Company's then-existing gathering system. Management has estimated the total consideration expected to be received over the life of the EQT Global GGA, including gathering MVC revenue with a declining rate structure, the fair value of the Rate Relief Shares (as defined below) and the initial fair value of the Henry Hub cash bonus payment provision. The total consideration is allocated proportionally to the performance obligation under the contract, which is to provide daily MVC capacity over the life of the contract, in order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Company applied judgment in determining the balance sheet classification of the elements of the EQT Global GGA and Share Purchase Agreements (defined below) under the applicable accounting guidance. The EQT Global GGA provides for potential cash bonus payments payable by EQT to the Company during the period beginning on the first day of the calendar quarter in which the MVP in-service date occurs through the earlier of the twelfth calendar quarter from that point or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meets the definition of an embedded derivative that was required to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on the Company's statements of consolidated comprehensive income. The gathering MVC fees payable by EQT to the Company set forth in the EQT Global GGA are subject to potential reductions for certain contract years as set forth in the EQT Global GGA, conditioned upon the in-service date of the MVP, which provide for estimated aggregate fee relief of approximately $270 million in the first year after the in-service date of the MVP, approximately $230 million in the second year after the in-service date of the MVP and approximately $35 million in the third year after the in-service date of the MVP. In addition, if the MVP in-service date has not occurred by January 1, 2022, EQT has an option, exercisable for a period of twelve months (or such shorter period if the in-service date of the MVP occurs), to forgo approximately $145 million of the gathering fee relief in the first year after the MVP in-service date and approximately $90 million of the gathering fee relief in the second year after the MVP in-service date in exchange for a cash payment from the Company to EQT in the amount of approximately $196 million (the EQT Cash Option). As consideration for the additional rate relief subject to the EQT Cash Option, the Company purchased shares of its common stock (see Rate Relief Shares discussed and defined below) from EQT. The consideration received for future contractual rate relief associated with the Rate Relief Shares was recorded at a fair value of approximately $121.5 million as a contract liability in accordance with ASC 606 and will be recognized as revenue over the life of the contract. Water Services Letter Agreement. On February 26, 2020, the Company entered into a letter agreement with EQT, pursuant to which EQT agreed to utilize the Company for the provision of water services in Pennsylvania under existing water services agreements and new water services agreements if negotiated between the parties (such letter agreement, the Water Services Letter Agreement). The Water Services Letter Agreement is effective as of the first day of the first month following the MVP in-service date and will expire on the fifth anniversary of such date. During each year of the Water Services Letter Agreement, EQT agreed that fixed MVC fees payable to the Company for water services incurred on a volumetric basis, provided in accordance with existing agreements and new agreements entered into between the parties pursuant to the Water Services Letter Agreement (or the related agreements), will be equal to or greater than $60 million per year. Share Purchase Agreements. On February 26, 2020, the Company entered into two share purchase agreements (the Share Purchase Agreements) with EQT, pursuant to which the Company agreed to (i) purchase 4,769,496 shares of Equitrans Midstream common stock (the Cash Shares) from EQT in exchange for approximately $46 million in cash, (ii) purchase 20,530,256 shares of Equitrans Midstream common stock (the Rate Relief Shares and, together with the Cash Shares, the Share Purchases) from EQT in exchange for a promissory note in the aggregate principal amount of approximately $196 million (which EQT subsequently assigned to EQM as consideration for certain commercial terms under the EQT Global GGA), and (iii) pay EQT cash in the amount of approximately $7 million (the Cash Amount). On March 5, 2020, the Company completed the Share Purchases and paid the Cash Amount. The Company used proceeds from the EQM Credit Facility (defined in Note 11) to fund the purchase of the Cash Shares and to pay the Cash Amount in addition to other uses of proceeds. After the closing of the Share Purchases, the Company retired the Cash Shares and the Rate Relief Shares. Additionally, the Company recorded a $17.2 million deferred tax liability in conjunction with the Rate Relief Shares. On September 29, 2020, the Company made a prepayment to EQM of all principal, interest, fees and other obligations outstanding under the promissory note EQT assigned to EQM and the promissory note wa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certain facility and compressor operating lease contracts that are classified as operating leases in accordance with ASC 842. Leases with an initial term of 12 months or less are considered short-term and are not recorded on the balance sheet. Instead, the short-term leases are recognized in expense on a straight-line basis over the lease term. Upon the adoption of ASC 842 on January 1, 2019, the Company recorded an operating lease right-of-use asset and a corresponding operating lease liability of $49.7 million on its consolidated balance sheets, reflecting the present value of future lease payments on the Company's facility and compressor lease contracts. As of December 31, 2020 and 2019, the Company had no lease contracts classified as financing leases and was not a lessor; however, the Company was party to a subleasing arrangement whereby the Company, as sublessor, agreed to sublet office space to a third party. In connection with the Bolt-on Acquisition, the Company acquired 10 compressor leases and one facility lease for which it recorded approximately $4.7 million in operating lease expenses during the year ended December 31, 2019. As of the date of acquisition, the Company recorded operating lease right-of-use assets and a corresponding operating lease liability of approximately $20.0 million for these acquired leases on its consolidated balance sheets. The following table summarizes lease cost for the years ended December 31, 2020 and 2019. Years Ended December 31, 2020 2019 (Thousands) (Thousands) Operating lease cost $ 14,464 $ 12,858 Short-term lease cost 5,075 4,642 Variable lease cost 168 321 Sublease income (583) (445) Total lease cost $ 19,124 $ 17,376 Operating lease expense related to the Company's compressor lease contracts and facility lease contracts is reported in operating and maintenance expense and selling, general and administrative expense, respectively, on the Company's statements of consolidated comprehensive income. For the years ended December 31, 2020 and 2019, cash paid for operating lease liabilities was $14.8 million and $12.3 million, respectively, which was reported in cash flows provided by operating activities on the statements of consolidated cash flows. The operating lease right-of-use assets are reported in other assets The following table summarizes undiscounted cash flows owed by the Company to lessors pursuant to noncancelable contractual agreements in effect as of December 31, 2020 and related imputed interest. December 31, 2020 (Thousands) 2021 $ 12,508 2022 10,086 2023 7,747 2024 5,978 2025 4,970 Thereafter 25,692 Total 66,981 Less: imputed interest 13,615 Present value of operating lease liability $ 53,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Related Party Transactions with EQT As of December 31, 2020, EQT remained a related party to the Company due to its ownership of 25,296,026 shares of Equitrans Midstream common stock, which represented an approximately 5.8% ownership interest in the Company, excluding the impact of the Equitrans Midstream Preferred Shares. In the ordinary course of business, the Company engaged, and continues to engage, as applicable, in transactions with EQT and its affiliates, including, but not limited to, gathering agreements, transportation service and precedent agreements, storage agreements and water services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s and RMP's omnibus agreements also provided for certain indemnification obligations between EQM and RMP, on the one hand, and EQT, on the other hand.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EQM General Partner, and (ii) the second amended and restated omnibus agreement, dated November 13, 2018, among EQT, EQT RE, LLC, RMP, EQM Midstream Management LLC (formerly known as Rice Midstream Management LLC) and EQM Poseidon Midstream LLC (formerly known as Rice Poseidon Midstream LLC). The Company is generally responsible for the surviving obligations of EQT under certain omnibus agreements pursuant to the Separation and Distribution Agreement. Separation and Distribution Agreement. On November 12, 2018, the Company, EQT and EQT Production Company entered into the Separation and Distribution Agreement, pursuant to which, among other things, EQT effected the Separation. The Separation and Distribution Agreement provides for, among other things, indemnification obligations designed to make the Company financially responsible for substantially all liabilities that may exist relating to the Midstream Business, whether incurred prior to or after the Separation.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i) from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Employee Matters Agreement. On November 12, 2018, in connection with the Separation and Distribution, the Company and EQT entered into an employee matters agreement (the Employee Matters Agreement). Pursuant to the Employee Matters Agreement, the Company and EQT allocated liabilities and responsibilities related to employment and compensation and benefits matters and generally agreed to the Company's assumption of liabilities associated with employees transferred from EQT to the Company in connection with the Separation and Distribution. The Company also agreed to establish certain retirement and welfare plans that mirrored similar plans in effect at EQT, and EQT and the Company agreed to the adjustment and replacement of equity compensation awards denominated in EQT common stock in part with awards denominated in Equitrans Midstream common stock. Shareholder and Registration Rights Agreement. On November 12, 2018, in connection with the Separation and Distribution, the Company entered into a shareholder and registration rights agreement (the EQT Registration Rights Agreement) with EQT, pursuant to which the Company agreed that, upon the request of EQT, the Company would use commercially reasonable efforts to effect the registration of the shares comprising the Retained Interest, and EQT agreed to vote any shares comprising the Retained Interest in proportion to the votes cast by the Company's other shareholders. EQT granted the Company a proxy to vote its shares comprising the Retained Interest in such proportion. On November 5, 2019, the Company filed with the SEC a registration statement on Form S-3 to, among other things, register the Retained Interest. The EQT Registration Rights Agreement also includes provisions to facilitate the transferability of EQT's ownership interest in the Company. Related Party Transactions with EQGP and EQM ETRN EQM Omnibus Agreements. Pursuant to an omnibus agreement with EQM, the EQM General Partner (as successor to the former EQM general partner) and the Company (the ETRN Omnibus Agreement), the Company performed centralized corporate, general and administrative services for EQM. In exchange, EQM reimbursed the Company for the expenses incurred by the Company in providing these services. In connection with the entry by EQM and the Company into an Assignment and Bill of Sale on March 31, 2019, the ETRN Omnibus Agreement was amended and restated, to, among other things, govern the Company's use, and payment for such use, of the acquired assets following their conveyance to EQM under the Assignment and Bill of Sale. In connection with the EQM Merger, the ETRN Omnibus Agreement terminated at the Effective Time, subject to the survival of certain license rights and indemnification obligations. See Note 2. ETRN EQGP Omnibus Agreement. For the period from November 13, 2018 through January 10, 2019, EQGP reimbursed the Company for certain expenses related to corporate and general and administrative services provided by the Company pursuant to an omnibus agreement between EQGP and the Company. The omnibus agreement between EQGP and the Company was terminated on January 10, 2019 in connection with the EQGP Buyout. See Note 2. Secondment Agreement. Pursuant to a secondment agreement, employees of the Company and its affiliates were, prior to the closing of the EQM Merger, seconded to EQM to provide operating and other services with respect to EQM's business under the direction, supervision and control of EQM. EQM reimbursed the Company and its affiliates for the services provided by the seconded employees. The expenses for which EQM reimbursed the Company and its affiliates were not necessarily reflective of the actual expenses that EQM would incur on a stand-alone basis. EQM is unable to estimate what those expenses would be on a stand-alone basis. In connection with the EQM Merger, the Company's secondment agreement with EQM terminated at the Effective Time. See Note 2. Summary of Related Party Transactions The following table summarizes the Company's related party transactions. Years Ended December 31, 2020 2019 2018 (a) (Thousands) Operating revenues $ 964,220 $ 1,122,626 $ 1,111,289 Operating and maintenance expense — — 49,778 Selling, general and administrative expense — — 85,081 Separation and other transaction costs (b) — (1,440) 53,272 Equity income (c) 233,833 163,279 61,778 Interest income from the Preferred Interest 6,053 6,324 6,578 Capital contributions to the MVP Joint Venture (c) (272,801) (774,593) (913,195) Principal payments received on the Preferred Interest 5,003 4,661 4,406 Net distributions to EQT — (93,666) (701,901) (a) Reimbursements to EQT may not necessarily reflect the actual expenses that the Company would have incurred on a standalone basis. (b) For the year ended December 31, 2018, separation and other transaction costs included charges related to the Rice Merger from EQT of $13.7 million. The basis for allocation of the Rice Merger transaction costs was the relative fair value of Rice Midstream Holdings' net assets acquired by EQT and distributed to the Company in the Rice Merger. See Note 1. For the year ended December 31, 2018, separation and other transaction costs also included charges related to the Drop-Down Transaction, the EQM-RMP Mergers and the Separation from EQT of $39.6 million. The basis for allocated separation costs was 50% of such costs incurred by EQT. (c) Associated with the Company's ownership in the MVP Joint Venture. See Note 9 for further detail. The following table summarizes the Company's related party receivables and payables. December 31, 2020 2019 (Thousands) Accounts receivable $ 199,674 $ 175,153 Contract asset 2,207 — Investments in unconsolidated entity 2,796,316 2,324,108 Preferred Interest 105,056 110,059 Capital contributions payable to the MVP Joint Venture 10,723 45,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0</t>
        </is>
      </c>
    </row>
    <row r="3">
      <c r="A3" s="3" t="inlineStr">
        <is>
          <t>Equity Method Investments and Joint Ventures [Abstract]</t>
        </is>
      </c>
    </row>
    <row r="4">
      <c r="A4" s="4" t="inlineStr">
        <is>
          <t>Investment in Unconsolidated Entity</t>
        </is>
      </c>
      <c r="B4" s="4" t="inlineStr">
        <is>
          <t>Investment in Unconsolidated Entity The MVP Joint Venture is constructing the Mountain Valley Pipeline (MVP), an estimated 300-mile natural gas interstate pipeline that will span from northern West Virginia to southern Virginia. The Company will operate the MVP and owned a 46.2% interest in the MVP project as of December 31, 2020. On November 4, 2019, Consolidated Edison, Inc. (Con Edison) exercised an option to cap its investment in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midpoint of the project's $5.8 billion to $6.0 billion (excluding AFUDC) targeted cost, the Company's equity ownership in the MVP project will progressively increase from approximately 46.2% to approximately 47.6%.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mile interstate pipeline that will extend from the MVP at Pittsylvania County, Virginia to new delivery points in Rockingham and Alamance Counties, North Carolina. The Company will operate the MVP Southgate pipeline and owned a 47.2% interest in the MVP Southgate project as of December 31, 2020. In December 2020, the MVP Joint Venture issued a capital call notice for the funding of the MVP project to MVP Holdco, LLC (MVP Holdco), a wholly owned subsidiary of the Company, for $9.1 million, which is expected to be paid in March 2021. In December 2020, the MVP Joint Venture issued a capital call notice for the funding of the MVP Southgate project to MVP Holdco for $0.8 million, which was paid in January 2021. In addition, in January 2021, the MVP Joint Venture issued a capital call notice for the funding of the MVP Southgate project to MVP Holdco for $0.8 million, of which $0.3 million was paid in February 2021 and $0.5 million is expected to be paid in March 2021. The capital contributions payable and the corresponding increase to the investment balance are reflected on the consolidated balance sheet as of December 31, 2020. The Company's investment in the MVP Joint Venture is an equity method investment for accounting purposes because the Company has the ability to exercise significant influence, but not control, over the MVP Joint Venture's operating and financial policies.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2019, EQM issued a performance guarantee in an amount equal to 33% of MVP Holdco's proportionate share of the then-remaining construction budget for the MVP project. As of December 31, 2019, EQM's performance guarantee was approximately $223 million.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2019, EQM issued a performance guarantee of $14 million in favor of the MVP Joint Venture for the MVP Southgate project. As of December 31, 2019, EQM's performance guarantee associated with the MVP Southgate project was approximately $14 million. As a result of EQM’s credit rating downgrades in the first quarter of 2020, EQM delivered replacement credit support to the MVP Joint Venture in the form of letters of credit in the amounts of approximately $220.2 million and $14.2 million with respect to the MVP project and MVP Southgate project, respectively. In connection with delivering such letters of credit as replacement performance assurances, EQM's performance guarantees associated with the MVP and MVP Southgate projects were terminated. During the fourth quarter of 2020, based on the midpoint of the targeted project cost, EQM delivered a replacement letter of credit with respect to the MVP project in the amount of approximately $231.2 million. As of December 31, 2020, the letters of credit with respect to the MVP project and MVP Southgate project were in the amounts of approximately $231.2 million and $14.2 million, respectively. Upon the FERC’s initial release to begin construction of the MVP Southgate project, the Company’s 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As of December 31, 2020, the Company's maximum financial statement exposure related to the MVP Joint Venture was approximately $3,031 million, which consisted of the investment in unconsolidated entity balance on the consolidated balance sheet as of December 31, 2020, net of capital contributions payable, and the letters of credit outstanding under the Amended EQM Credit Facility. The following tables summarize the audited condensed consolidated financial statements of the MVP Joint Venture in relation to the MVP project. Condensed Consolidated Balance Sheets December 31, 2020 2019 (Thousands) Current assets $ 146,054 $ 102,638 Non-current assets 5,848,298 4,951,521 Total assets $ 5,994,352 $ 5,054,159 Current liabilities $ 217,086 $ 223,645 Equity 5,777,266 4,830,514 Total liabilities and equity $ 5,994,352 $ 5,054,159 Condensed Statements of Consolidated Operations Years Ended December 31, 2020 2019 2018 (Thousands) Environmental remediation reserve $ (360) $ (2,416) $ — Other income 288 6,243 5,762 AFUDC – equity 352,323 245,890 90,791 Net interest income 150,995 105,382 38,911 Net income $ 503,246 $ 355,099 $ 135,464 The Company's ownership interest in the MVP Joint Venture related to the MVP project is significant as defined by the SEC’s Regulation S-X Rule 1-02(w). Accordingly, as required by Regulation S-X Rule 3-09, the Company has included audited financial statements of the MVP Joint Venture, with respect to the MVP project, as of December 31, 2020 and 2019 and for each of the three years in the period ended December 31, 2020 as Exhibit 99.1 to thi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The Company maintains employee share-based compensation plans for restricted stock, restricted stock units, performance awards, stock options and other equity or cash-based awards as governed by the Equitrans Midstream Corporation 2018 Long-Term Incentive Plan, as amended (the 2018 Plan), which was effective as of November 12, 2018. The 2018 Plan's term is through the 2028 shareholders' meeting and the maximum number of shares of common stock that may be issued and as to which awards may be granted under the 2018 Plan is 38,592,386 shares (3,592,386 of which represent the unused share reserve under the Amended and Restated EQGP Services, LLC 2012 Long-Term Incentive Plan, which were assumed by the Company in connection with the EQM Merger). In accordance with the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To preserve the aggregate intrinsic value of EQT awards held prior to the Separation, as measured immediately before and immediately after the Separation (excluding EQT option awards which were converted in accordance with the conversion provisions set forth in the Employee Matters Agreement), each holder of EQT share-based compensation awards generally received an adjusted award consisting of both a share-based compensation award denominated in EQT equity and a share-based compensation award denominated in Company equity. These awards were adjusted in accordance with the basket method, resulting in participants retaining one unit of the existing EQT incentive award while receiving an additional 0.8 units of a Company-based award and include awards that will be share-settled and awards expected to be satisfied in cash, which are treated as liability awards. In connection with the Separation, the Company assumed certain obligations related to the EQT share-based compensation awards outstanding. Subject to certain exceptions, the terms of the underlying long-term incentive programs remain unchanged and are tied to EQT performance metrics and employees' vesting for all awards requires continuous service to their post-Separation employer through the vesting date of the respective awards. The share-based compensation awards that were adjusted and assumed by the Company in connection with the Separation consist primarily of the following programs: Incentive Performance Share Unit Programs, Value Driver Performance Share Unit Award Programs, restricted stock awards, restricted stock unit awards, deferred share equivalents and non-qualified stock option awards. Non-employee members of the Company's Board receive and, prior to the EQM Merger, non-employee members of the Board of Directors of the EQM General Partner received, phantom units in connection with their board service payable in the applicable entity's common equity upon the director's termination of services from the applicable board of directors. The Company recognizes share-based compensation expense related to unvested awards held by its employees, no matter which entity settles the obligation. In accordance with the Employee Matters Agreement, the Company is obligated to settle all outstanding share-based compensation awards denominated in the Company's equity at the vesting date, regardless of whether the holders are employees of the Company or EQT on the vesting date. Likewise, EQT is obligated to settle all of its outstanding share-based compensation awards denominated in its equity at the vesting date, regardless of whether the holders are employees of the Company or EQT on the vesting date. Changes in performance and the number of outstanding awards can impact the ultimate amount of these obligations. Share-based awards to be settled in Equitrans Midstream common stock upon settlement will be funded by shares acquired by the Company in the open market or from any other person, stock issued directly by the Company or any combination of the foregoing. Share counts for share-based compensation discussed herein represent outstanding shares to be remitted by the Company to its employees and employees of EQT (or, as applicable, former employees of the Company or EQT) pursuant to the Employee Matters Agreement. The following table summarizes the components of share-based compensation expense for the years ended December 31, 2020, 2019 and 2018. Years Ended December 31, 2020 2019 2018 (Thousands) 2016 Incentive PSU Program $ — $ — $ 956 2017 Incentive PSU Program — (893) 1,642 2018 Incentive PSU Program 698 (360) 906 2019 Equitrans Midstream PSU Program 4,935 — — 2020 Equitrans Midstream PSU Program 2,317 — — 2017 EQT Value Driver Performance Share Unit Award Program — — 255 2018 EQT Value Driver Performance Share Unit Award Program — 637 2,890 Restricted stock awards 7,422 5,197 1,048 Other programs, including non-employee director awards 1,577 1,833 2,879 Total share-based compensation expense $ 16,949 $ 6,414 $ 10,576 The Company capitalizes compensation cost for its share-based compensation awards based on an employee's job function. Capitalized compensation costs for the years ended December 31, 2020, 2019 and 2018 were $1.9 million, ($0.5) million and $4.3 million, respectively. Incentive Performance Share Unit Programs – Equity &amp; Liability Portions of the following Incentive Performance Share Unit Programs were assumed by the Company at the Separation Date: • the 2016 EQT Incentive Performance Share Unit Program (2016 Incentive PSU Program); • the 2017 EQT Incentive Performance Share Unit Program (2017 Incentive PSU Program); and • the 2018 EQT Incentive Performance Share Unit Program (2018 Incentive PSU Program). The Management Development and Compensation Committee of the Company's Board (the Compensation Committee) adopted the Equitrans Midstream Corporation 2019 Performance Share Unit Program (the 2019 Equitrans Midstream PSU Program) and the Equitrans Midstream Corporation 2020 Performance Share Unit Program (the 2020 Equitrans Midstream PSU Program). The 2016 Incentive PSU Program, 2017 Incentive PSU Program, the 2018 Incentive PSU Program (collectively, the EQT Incentive PSU Programs), the 2019 Equitrans Midstream PSU Program and the 2020 Equitrans Midstream PSU Program (together with the 2019 Equitrans Midstream PSU Program, the Equitrans Midstream PSU Programs), are referred to herein as the Incentive PSU Programs. With the exception of the 2016 Incentive PSU Program, which vested in equity awards only, the Incentive PSU Programs will vest in both equity and liability awards. The EQT Incentive PSU Programs were established by EQT to provide long-term incentive opportunities to key employees to further align their interests with those of EQT's shareholders and with the strategic objectives of EQT. The Company established the Equitrans Midstream PSU Programs to provide long-term incentive opportunities to key employees to further align their interests with those of the Company's shareholders and with the strategic objectives of the Company. The performance period for each of the awards under the Incentive PSU Programs, except for the 2020 Equitrans Midstream PSU Program, is 36 months, with vesting occurring upon payment following the expiration of the performance period, subject to continued service through such vesting date. The awards under the 2020 Equitrans Midstream PSU Program may be earned over four separate performance periods as follows: (i) 20% for each of the three calendar years that occur following the vesting commencement date (i.e., the 2020, 2021 and 2022 calendar years) and (ii) 40% for the cumulative three-year period following the vesting commencement date (i.e., January 1, 2020 through December 31, 2022), with vesting occurring upon payment following the expiration of the cumulative three-year performance period, subject to continued service through such vesting date. The EQT Incentive PSU Program awards granted in 2016 and 2017 were earned based on the following: • the level of EQT total shareholder return relative to a predefined peer group; and • the cumulative EQT total sales volume growth, in each case, over the performance period. Effective as of the Separation and pursuant to the Employee Matters Agreement, the 2018 Incentive PSU Program awards were modified such that one-third (2018T1) of the award will be earned based on the following: • the level of EQT total shareholder return relative to a predefined peer group; • the level of EQT operating and development cost improvement; and • EQT return on capital employed. Of the remaining two-thirds (2018T2) of the 2018 Incentive PSU Program awards, the EQT component of the award will be earned based on the following: • the level of EQT total shareholder return relative to a predefined peer group; • the level of EQT operating and development cost improvements; and • EQT return on capital employed. The Company component of the remaining two-thirds of the award will be earned based on the following: • the level of Equitrans Midstream total shareholder return relative to a predefined peer group; and • the cumulative Equitrans Midstream total shareholder return. The 2019 Equitrans Midstream PSU Program awards granted in 2019 will be earned based on the following: • the level of Equitrans Midstream total shareholder return relative to a predefined peer group; and • the cumulative Equitrans Midstream total shareholder return. The 2020 Equitrans Midstream PSU Program awards granted in 2020 will be earned based on the following: • the level of Equitrans Midstream total shareholder return relative to a predefined peer group, but not to exceed 100% if the Company's total shareholder return is less than zero percent. The payout factor for (i) the EQT Incentive PSU Programs varied between zero and 300% of the number of outstanding units and (ii) the Equitrans Midstream PSU Programs varies between zero and 200% of the number of outstanding units, each contingent on the applicable performance metrics. The Company recorded the 2016 Incentive PSU Program and portions of the 2017 Incentive PSU Program, the 2018 Incentive PSU Program, the 2019 Equitrans Midstream PSU Program and the 2020 Equitrans Midstream PSU Program to be settled in stock as equity awards using a grant date fair value determined through a Monte Carlo simulation, which projects the common stock price for EQT or the Company, as applicable, and their peers at the ending point of the applicable performance period. The 2017 Incentive PSU Program, the 2018 Incentive PSU Program, the 2019 Equitrans Midstream PSU Program and the 2020 Equitrans Midstream PSU Program also included awards to be settled in cash and, therefore, were recorded at fair value as of the measurement date determined through a Monte Carlo simulation, which projects the common stock price for EQT or the Company, as applicable, and their peers at the ending point of the applicable performance period. The expected share prices were generated using each company's annual volatility for the expected term and the commensurate three-year or two-year risk-free rates (each shown in the chart below) for equity awards and liability awards, respectively. The vesting of the units under each Incentive PSU Program occurs upon payment following the expiration of the applicable performance period, subject to continued service through such date, and the satisfaction of the underlying performance or market condition. The following table provides detailed information on each award: Incentive PSU Program Settled In Accounting Treatment Fair Value (a) Risk Free Rate Vested/ Payment Date Awards Paid Value Unvested/ Expected Payment Date Awards Outstanding as of December 31, 2020 (b) 2016 Stock Equity $ 109.30 1.31 % February 2019 569,290 $ 62.2 N/A N/A 2017 Stock Equity $ 120.60 1.47 % February 2020 66,822 8.1 N/A N/A 2017 Cash Liability $ 13.36 N/A February 2020 146,387 2.0 N/A N/A 2018 Stock Equity $ 76.53 1.97 % N/A N/A N/A First Quarter of 2021 85,872 2018T1 Cash Liability $ 8.04 N/A N/A N/A N/A First Quarter of 2021 29,049 2018T2 Cash Liability $ 8.04 N/A N/A N/A N/A First Quarter of 2021 58,097 2019 Stock Equity $ 15.03 2.54 % N/A N/A N/A First Quarter of 2022 483,555 2019 Cash Liability $ 4.03 0.09 % N/A N/A N/A First Quarter of 2022 211,297 2020 Stock Equity $ 5.59 0.39 % N/A N/A N/A First Quarter of 2023 731,115 2020 Cash Liability $ 9.44 0.13 % N/A N/A N/A First Quarter of 2023 414,153 (a) Grant date fair value was determined using a Monte Carlo simulation for equity awards. For unvested liability awards, the fair value was determined using a Monte Carlo simulation as of the measurement date for unvested liability awards. For vested liability awards, the fair value is equal to the Company’s stock price at the end of the performance period. (b) Represents the number of outstanding units as of December 31, 2020, adjusted for forfeitures, to be settled in stock or cash. Fair value is estimated using a Monte Carlo simulation valuation method with the following weighted average assumptions: For Incentive PSU Programs Issued During the Years Ended December 31, 2020 2019 2018 Accounting Treatment Liability (a) Equity Liability (a) Equity Equity Risk-free rate 0.13 % 0.39 % 0.09 % 2.54 % 1.97 % Dividend yield (b) N/A N/A N/A N/A N/A Volatility factor 63.0 % 53.0 % 63.0 % 30.0 % 32.6 % Expected term 2 years 3 years 1 year 3 years 3 years (a) Information shown for the valuation of the liability plan is as of the measurement date. (b) With respect to the EQT Incentive PSU Programs, dividends paid from the beginning of the performance period will be cumulatively added as additional shares of common stock. Restricted Stock Awards – Equity The Company granted 491,640 and 344,796 restricted stock equity awards during the years ended December 31, 2020 and 2019, respectively, to key employees of the Company. In connection with the Separation from EQT, the Company assumed 157,000 restricted stock equity awards as of December 31, 2018 for employees of Equitrans Midstream and EQT. Adjusting for vesting and forfeitures, there were 841,068 awards outstanding as of December 31, 2020. The restricted stock granted will be fully vested at the end of the three-year period commencing with the vesting commencement date, assuming continued service through such date. As of December 31, 2020, $6.9 million of unrecognized compensation cost related to non-vested restricted stock equity awards was expected to be recognized over a remaining weighted average vesting term of approximately 1.56 years. A summary of restricted stock equity award activity as of December 31, 2020 and changes during the year then ended is presented below. Non-vested Shares (a) Weighted Average Fair Value Aggregate Fair Value Outstanding at January 1, 2020 397,117 $ 24.63 $ 9,779,218 Granted 491,640 13.36 6,568,310 Vested (28,375) 57.73 (1,638,044) Forfeited (19,314) 17.77 (343,138) Outstanding at December 31, 2020 841,068 $ 17.08 $ 14,366,346 (a) Non-vested shares outstanding at December 31, 2020 will be settled by the Company once vested, assuming continued service through such date. Restricted Stock Unit Awards – Liability The Company granted 455,619 and 271,233 restricted stock liability awards during the years ended December 31, 2020 and 2019, respectively, to key employees of the Company. In connection with the Separation from EQT, the Company assumed 513,413 restricted stock unit liability awards as of December 31, 2018 for employees of Equitrans Midstream and EQT that will be paid in cash. Adjusting for vesting and forfeitures, there were 877,596 awards outstanding as of December 31, 2020. The restricted stock units granted will be fully vested at the end of the three-year period commencing with the vesting commencement date, assuming continued service through such date. The total liability recorded for these restricted units was $4.5 million and $4.2 million as of December 31, 2020 and 2019, respectively. Value Driver Performance Share Unit Award Programs The 2017 EQT Value Driver Performance Share Unit Award Program (the 2017 EQT VDA) and the 2018 EQT Value Driver Performance Share Unit Award Program (the 2018 EQT VDA, and together with the 2017 EQT VDA, the EQT VDAs) were established by EQT to align the interests of key employees with those of EQT's shareholders and with the strategic objectives of EQT. Under the EQT VDAs, 50% of the awards confirmed vested upon payment following the first anniversary of the grant date, and the remaining 50% of the awards confirmed vested upon payment following the second anniversary of the grant date subject to continued service through such dates. Due to the graded vesting of each award under the EQT VDAs, the Company recognized compensation cost over the requisite service period for each separately vested tranche of the award as though each award was, in substance, multiple awards. The payments were contingent upon EQT's adjusted earnings before interest, income taxes, depreciation and amortization performance as compared to EQT's annual business plan and individual, business unit and Company value driver performance over the respective one-year periods. The following table provides detailed information on each award: EQT VDPSU Program Settled In Accounting Treatment Fair Value per Unit (a) Vested/ Payment Date Cash Paid Unvested/ Expected Payment Date Awards Outstanding as of 2017 Cash Liability $ 20.02 February 2019 $ 3.3 N/A N/A 2018 Cash Liability $ 20.02 February 2019 $ 4.1 N/A N/A 2018 Cash Liability $ 13.36 February 2020 $ 2.3 N/A N/A (a) The fair value per unit is based on the Company's common stock price on the measurement date. Non-Qualified Stock Options In connection with the Separation, the Company assumed stock options related to EQT share-based compensation awards. The fair value of the Company's stock option grants was estimated at the dates of grant using a Black-Scholes option-pricing model. Risk-free rates for periods within the contractual life of the option are based on the U.S. Treasury yield curve in effect at the date of grant. Dividend yields are based on the dividend yield of EQT's common stock at the time of grant. Expected volatilities are based on historical volatility of EQT's common stock. Expected term represents the period that options granted are expected to be outstanding based on historical option exercise experience. Stock options outstanding and exercisable as of December 31, 2020 were 464,876. The weighted average exercise price of stock options outstanding and exercisable as of December 31, 2020 was $38.55. There was no stock option activity during 2020. As of December 31, 2020, there were no unrecognized compensation costs related to outstanding non-vested stock options. Phantom Units The Company grants, and prior to the EQM Merger the EQM General Partner granted, phantom unit awards to certain non-employee directors that serve or at the time of grant served on their respective boards. Director phantom units expected to be satisfied in Company common stock vest on the date of grant and are recorded based on the grant date fair value, which is determined based upon the closing price of the Company’s common stock on the day before the grant date. The value of director phantom units is paid in the applicable security upon the director's termination of service on the applicable board. Prior to the completion of the EQGP Buyout, EQGP's general partner granted phantom unit awards to certain non-employee directors of EQGP's general partner. Prior to the EQM-RMP Mergers, RMP's general partner granted phantom unit awards to certain non-employee directors of RMP's general partner. A total of 318,605 Equitrans Midstream non-employee director share-based awards including accrued dividends were outstanding as of December 31, 2020. A summary of phantom units activity for the years ended December 31, 2020, 2019 and 2018 is presented below. Years Ended December 31, 2020 2019 2018 Grants Weighted Average Fair Value Compensation Expense (Millions) Grants Weighted Average Fair Value Compensation Expense (Millions) Grants Weighted Average Fair Value Compensation Expense (Millions) Equitrans Midstream phantom units 92,760 $ 11.51 $ 1.1 45,000 $ 20.02 $ 0.9 41,880 $ 21.51 $ 0.9 EQGP phantom units (a) — $ — $ — 8,500 $ 20.00 $ 0.2 10,560 $ 26.28 $ 0.3 EQM phantom units (b) 9,540 $ 29.91 $ 0.3 5,910 $ 43.25 $ 0.3 5,100 $ 68.66 $ 0.4 RMP phantom units (c) — $ — $ — — $ — $ — — $ — $ 0.9 (a) In connection with the completion of the EQGP Buyout, the non-employee directors of EQGP's general partner were paid the Purchase Price for each EQGP phantom unit that they held. See Note 2. (b) In connection with the closing of the EQM Merger, the non-employee directors of the EQM General Partner received the Merger Consideration for each EQM phantom unit that they held. See Note 2. (c) On July 23, 2018, in connection with the EQM-RMP Mergers, the 36,220 outstanding RMP phantom units fully vested and converted into 12,024 EQM common units based on the exchange ratio of 0.3319, less applicable tax withholding. See Note 2. 2021 Awards Effective in 2021, the Compensation Committee adopted the Equitrans Midstream Corporation 2021 Performance Share Unit Program (2021 PSU Program) under the 2018 Plan. The 2021 PSU Program was established to align the interests of key employees with the interests of shareholders and the strategic objectives of the Company. In February 2021, 2,413,690 units were granted under the 2021 PSU Program. The vesting of the units under the 2021 PSU Program will occur upon payment after the expiration of the Performance Period, which is January 1, 2021 to December 31, 2023, assuming continued employment with the Company. The payout will vary between zero and 200% of the number of outstanding units contingent upon the level of total shareholder return relative to a predefined peer group during the Performance Period. If earned at the target payout level of 100%, 1,540,230 of the 2021 PSU Program units are expected to be distributed in Company common stock and 873,460 of the 2021 PSU Program units are expected to be paid in cash. In February 2021, 660,250 restricted stock equity and 374,830 restricted stock unit liability awards were granted. The restricted stock equity awards and restricted stock unit liability awards will be fully vested at the end of the three-year period commencing on January 1, 2021, assuming continued employment with the Company. Employee Savings Plan Prior to the Separation, the Company contributed to a defined contribution plan sponsored by EQT. The contribution amount was equal to a percentage of allocated base salary. During the period from January 1, 2018 through November 12, 2018, the Company was charged its contribution percentage through the EQT payroll and benefit costs. For the years ended December 31, 2020 and 2019, and for the period from the Separation Date through December 31, 2018, the Company recognized expense related to its defined contribution plan of $8.1 million, $7.8 million and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tatements of Consolidated Comprehensive Income - USD ($) shares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Operating revenues</t>
        </is>
      </c>
      <c r="B4" s="4" t="inlineStr">
        <is>
          <t>[1]</t>
        </is>
      </c>
      <c r="C4" s="5" t="n">
        <v>1510825000</v>
      </c>
      <c r="D4" s="5" t="n">
        <v>1630242000</v>
      </c>
      <c r="E4" s="5" t="n">
        <v>1495098000</v>
      </c>
    </row>
    <row r="5">
      <c r="A5" s="3" t="inlineStr">
        <is>
          <t>Operating expenses:</t>
        </is>
      </c>
    </row>
    <row r="6">
      <c r="A6" s="4" t="inlineStr">
        <is>
          <t>Operating and maintenance</t>
        </is>
      </c>
      <c r="B6" s="4" t="inlineStr">
        <is>
          <t>[1]</t>
        </is>
      </c>
      <c r="C6" s="6" t="n">
        <v>154109000</v>
      </c>
      <c r="D6" s="6" t="n">
        <v>165367000</v>
      </c>
      <c r="E6" s="6" t="n">
        <v>163451000</v>
      </c>
    </row>
    <row r="7">
      <c r="A7" s="4" t="inlineStr">
        <is>
          <t>Selling, general and administrative</t>
        </is>
      </c>
      <c r="B7" s="4" t="inlineStr">
        <is>
          <t>[1]</t>
        </is>
      </c>
      <c r="C7" s="6" t="n">
        <v>129969000</v>
      </c>
      <c r="D7" s="6" t="n">
        <v>112915000</v>
      </c>
      <c r="E7" s="6" t="n">
        <v>123810000</v>
      </c>
    </row>
    <row r="8">
      <c r="A8" s="4" t="inlineStr">
        <is>
          <t>Separation and other transaction costs (a)</t>
        </is>
      </c>
      <c r="C8" s="6" t="n">
        <v>23797000</v>
      </c>
      <c r="D8" s="6" t="n">
        <v>26080000</v>
      </c>
      <c r="E8" s="6" t="n">
        <v>85444000</v>
      </c>
    </row>
    <row r="9">
      <c r="A9" s="4" t="inlineStr">
        <is>
          <t>Depreciation</t>
        </is>
      </c>
      <c r="C9" s="6" t="n">
        <v>259613000</v>
      </c>
      <c r="D9" s="6" t="n">
        <v>227364000</v>
      </c>
      <c r="E9" s="6" t="n">
        <v>175821000</v>
      </c>
    </row>
    <row r="10">
      <c r="A10" s="4" t="inlineStr">
        <is>
          <t>Amortization of intangible assets</t>
        </is>
      </c>
      <c r="C10" s="6" t="n">
        <v>63195000</v>
      </c>
      <c r="D10" s="6" t="n">
        <v>53258000</v>
      </c>
      <c r="E10" s="6" t="n">
        <v>41547000</v>
      </c>
    </row>
    <row r="11">
      <c r="A11" s="4" t="inlineStr">
        <is>
          <t>Impairment of long-lived assets</t>
        </is>
      </c>
      <c r="B11" s="4" t="inlineStr">
        <is>
          <t>[2]</t>
        </is>
      </c>
      <c r="C11" s="6" t="n">
        <v>55581000</v>
      </c>
      <c r="D11" s="6" t="n">
        <v>969258000</v>
      </c>
      <c r="E11" s="6" t="n">
        <v>261941000</v>
      </c>
    </row>
    <row r="12">
      <c r="A12" s="4" t="inlineStr">
        <is>
          <t>Total operating expenses</t>
        </is>
      </c>
      <c r="C12" s="6" t="n">
        <v>686264000</v>
      </c>
      <c r="D12" s="6" t="n">
        <v>1554242000</v>
      </c>
      <c r="E12" s="6" t="n">
        <v>852014000</v>
      </c>
    </row>
    <row r="13">
      <c r="A13" s="4" t="inlineStr">
        <is>
          <t>Operating income</t>
        </is>
      </c>
      <c r="C13" s="6" t="n">
        <v>824561000</v>
      </c>
      <c r="D13" s="6" t="n">
        <v>76000000</v>
      </c>
      <c r="E13" s="6" t="n">
        <v>643084000</v>
      </c>
    </row>
    <row r="14">
      <c r="A14" s="4" t="inlineStr">
        <is>
          <t>Equity income</t>
        </is>
      </c>
      <c r="B14" s="4" t="inlineStr">
        <is>
          <t>[3]</t>
        </is>
      </c>
      <c r="C14" s="6" t="n">
        <v>233833000</v>
      </c>
      <c r="D14" s="6" t="n">
        <v>163279000</v>
      </c>
      <c r="E14" s="6" t="n">
        <v>61778000</v>
      </c>
    </row>
    <row r="15">
      <c r="A15" s="4" t="inlineStr">
        <is>
          <t>Other Nonoperating Income</t>
        </is>
      </c>
      <c r="B15" s="4" t="inlineStr">
        <is>
          <t>[4]</t>
        </is>
      </c>
      <c r="C15" s="6" t="n">
        <v>17225000</v>
      </c>
      <c r="D15" s="6" t="n">
        <v>2661000</v>
      </c>
      <c r="E15" s="6" t="n">
        <v>5011000</v>
      </c>
    </row>
    <row r="16">
      <c r="A16" s="4" t="inlineStr">
        <is>
          <t>Loss on early extinguishment of debt</t>
        </is>
      </c>
      <c r="B16" s="4" t="inlineStr">
        <is>
          <t>[5]</t>
        </is>
      </c>
      <c r="C16" s="6" t="n">
        <v>24864000</v>
      </c>
      <c r="D16" s="6" t="n">
        <v>0</v>
      </c>
      <c r="E16" s="6" t="n">
        <v>0</v>
      </c>
    </row>
    <row r="17">
      <c r="A17" s="4" t="inlineStr">
        <is>
          <t>Net interest expense</t>
        </is>
      </c>
      <c r="B17" s="4" t="inlineStr">
        <is>
          <t>[1]</t>
        </is>
      </c>
      <c r="C17" s="6" t="n">
        <v>307380000</v>
      </c>
      <c r="D17" s="6" t="n">
        <v>256195000</v>
      </c>
      <c r="E17" s="6" t="n">
        <v>115454000</v>
      </c>
    </row>
    <row r="18">
      <c r="A18" s="4" t="inlineStr">
        <is>
          <t>Income (loss) before income taxes</t>
        </is>
      </c>
      <c r="C18" s="6" t="n">
        <v>743375000</v>
      </c>
      <c r="D18" s="6" t="n">
        <v>-14255000</v>
      </c>
      <c r="E18" s="6" t="n">
        <v>594419000</v>
      </c>
    </row>
    <row r="19">
      <c r="A19" s="4" t="inlineStr">
        <is>
          <t>Income tax expense</t>
        </is>
      </c>
      <c r="C19" s="6" t="n">
        <v>105331000</v>
      </c>
      <c r="D19" s="6" t="n">
        <v>50704000</v>
      </c>
      <c r="E19" s="6" t="n">
        <v>83142000</v>
      </c>
    </row>
    <row r="20">
      <c r="A20" s="4" t="inlineStr">
        <is>
          <t>Net income (loss)</t>
        </is>
      </c>
      <c r="C20" s="6" t="n">
        <v>638044000</v>
      </c>
      <c r="D20" s="6" t="n">
        <v>-64959000</v>
      </c>
      <c r="E20" s="6" t="n">
        <v>511277000</v>
      </c>
    </row>
    <row r="21">
      <c r="A21" s="4" t="inlineStr">
        <is>
          <t>Net income (loss) attributable to noncontrolling interests</t>
        </is>
      </c>
      <c r="C21" s="6" t="n">
        <v>214912000</v>
      </c>
      <c r="D21" s="6" t="n">
        <v>138784000</v>
      </c>
      <c r="E21" s="6" t="n">
        <v>292879000</v>
      </c>
    </row>
    <row r="22">
      <c r="A22" s="4" t="inlineStr">
        <is>
          <t>Net income (loss) attributable to Equitrans Midstream</t>
        </is>
      </c>
      <c r="C22" s="6" t="n">
        <v>423132000</v>
      </c>
      <c r="D22" s="6" t="n">
        <v>-203743000</v>
      </c>
      <c r="E22" s="6" t="n">
        <v>218398000</v>
      </c>
    </row>
    <row r="23">
      <c r="A23" s="4" t="inlineStr">
        <is>
          <t>Preferred dividends</t>
        </is>
      </c>
      <c r="B23" s="4" t="inlineStr">
        <is>
          <t>[6]</t>
        </is>
      </c>
      <c r="C23" s="6" t="n">
        <v>58760000</v>
      </c>
      <c r="D23" s="6" t="n">
        <v>0</v>
      </c>
      <c r="E23" s="6" t="n">
        <v>0</v>
      </c>
    </row>
    <row r="24">
      <c r="A24" s="4" t="inlineStr">
        <is>
          <t>Net income (loss) attributable to Equitrans Midstream common shareholders</t>
        </is>
      </c>
      <c r="C24" s="5" t="n">
        <v>364372000</v>
      </c>
      <c r="D24" s="5" t="n">
        <v>-203743000</v>
      </c>
      <c r="E24" s="5" t="n">
        <v>218398000</v>
      </c>
    </row>
    <row r="25">
      <c r="A25" s="3" t="inlineStr">
        <is>
          <t>Basic:</t>
        </is>
      </c>
    </row>
    <row r="26">
      <c r="A26" s="4" t="inlineStr">
        <is>
          <t>Net income (loss) (in dollars per share)</t>
        </is>
      </c>
      <c r="B26" s="4" t="inlineStr">
        <is>
          <t>[7]</t>
        </is>
      </c>
      <c r="C26" s="7" t="n">
        <v>1.06</v>
      </c>
      <c r="D26" s="7" t="n">
        <v>-0.8</v>
      </c>
      <c r="E26" s="7" t="n">
        <v>0.86</v>
      </c>
    </row>
    <row r="27">
      <c r="A27" s="4" t="inlineStr">
        <is>
          <t>Weighted average common stock outstanding (in shares)</t>
        </is>
      </c>
      <c r="C27" s="6" t="n">
        <v>343935</v>
      </c>
      <c r="D27" s="6" t="n">
        <v>254884</v>
      </c>
      <c r="E27" s="6" t="n">
        <v>254432</v>
      </c>
    </row>
    <row r="28">
      <c r="A28" s="3" t="inlineStr">
        <is>
          <t>Diluted:</t>
        </is>
      </c>
    </row>
    <row r="29">
      <c r="A29" s="4" t="inlineStr">
        <is>
          <t>Net income (loss) (in dollars per share)</t>
        </is>
      </c>
      <c r="B29" s="4" t="inlineStr">
        <is>
          <t>[7]</t>
        </is>
      </c>
      <c r="C29" s="7" t="n">
        <v>1.06</v>
      </c>
      <c r="D29" s="7" t="n">
        <v>-0.8</v>
      </c>
      <c r="E29" s="7" t="n">
        <v>0.86</v>
      </c>
    </row>
    <row r="30">
      <c r="A30" s="4" t="inlineStr">
        <is>
          <t>Weighted average common stock outstanding (in shares)</t>
        </is>
      </c>
      <c r="C30" s="6" t="n">
        <v>343975</v>
      </c>
      <c r="D30" s="6" t="n">
        <v>254884</v>
      </c>
      <c r="E30" s="6" t="n">
        <v>255033</v>
      </c>
    </row>
    <row r="31">
      <c r="A31" s="4" t="inlineStr">
        <is>
          <t>Net income (loss)</t>
        </is>
      </c>
      <c r="C31" s="5" t="n">
        <v>638044000</v>
      </c>
      <c r="D31" s="5" t="n">
        <v>-64959000</v>
      </c>
      <c r="E31" s="5" t="n">
        <v>511277000</v>
      </c>
    </row>
    <row r="32">
      <c r="A32" s="3" t="inlineStr">
        <is>
          <t>Other comprehensive loss, net of tax:</t>
        </is>
      </c>
    </row>
    <row r="33">
      <c r="A33" s="4" t="inlineStr">
        <is>
          <t>Pension and other post-retirement benefits liability adjustment, net of tax expense of $70, $70 and $638</t>
        </is>
      </c>
      <c r="C33" s="6" t="n">
        <v>-203000</v>
      </c>
      <c r="D33" s="6" t="n">
        <v>-517000</v>
      </c>
      <c r="E33" s="6" t="n">
        <v>-1509000</v>
      </c>
    </row>
    <row r="34">
      <c r="A34" s="4" t="inlineStr">
        <is>
          <t>Other comprehensive loss</t>
        </is>
      </c>
      <c r="C34" s="6" t="n">
        <v>-203000</v>
      </c>
      <c r="D34" s="6" t="n">
        <v>-517000</v>
      </c>
      <c r="E34" s="6" t="n">
        <v>-1509000</v>
      </c>
    </row>
    <row r="35">
      <c r="A35" s="4" t="inlineStr">
        <is>
          <t>Comprehensive income (loss)</t>
        </is>
      </c>
      <c r="C35" s="6" t="n">
        <v>637841000</v>
      </c>
      <c r="D35" s="6" t="n">
        <v>-65476000</v>
      </c>
      <c r="E35" s="6" t="n">
        <v>509768000</v>
      </c>
    </row>
    <row r="36">
      <c r="A36" s="4" t="inlineStr">
        <is>
          <t>Less: Comprehensive income attributable to noncontrolling interests</t>
        </is>
      </c>
      <c r="C36" s="6" t="n">
        <v>214912000</v>
      </c>
      <c r="D36" s="6" t="n">
        <v>138784000</v>
      </c>
      <c r="E36" s="6" t="n">
        <v>292879000</v>
      </c>
    </row>
    <row r="37">
      <c r="A37" s="4" t="inlineStr">
        <is>
          <t>Less: Comprehensive income attributable to preferred dividends</t>
        </is>
      </c>
      <c r="B37" s="4" t="inlineStr">
        <is>
          <t>[6]</t>
        </is>
      </c>
      <c r="C37" s="6" t="n">
        <v>58760000</v>
      </c>
      <c r="D37" s="6" t="n">
        <v>0</v>
      </c>
      <c r="E37" s="6" t="n">
        <v>0</v>
      </c>
    </row>
    <row r="38">
      <c r="A38" s="4" t="inlineStr">
        <is>
          <t>Comprehensive income (loss) attributable to Equitrans Midstream common shareholders</t>
        </is>
      </c>
      <c r="C38" s="5" t="n">
        <v>364169000</v>
      </c>
      <c r="D38" s="5" t="n">
        <v>-204260000</v>
      </c>
      <c r="E38" s="5" t="n">
        <v>216889000</v>
      </c>
    </row>
    <row r="39">
      <c r="A39" s="4" t="inlineStr">
        <is>
          <t>Dividends declared per common share (in dollars per share)</t>
        </is>
      </c>
      <c r="C39" s="7" t="n">
        <v>0.6</v>
      </c>
      <c r="D39" s="7" t="n">
        <v>1.8</v>
      </c>
      <c r="E39" s="7" t="n">
        <v>0.41</v>
      </c>
    </row>
    <row r="40"/>
    <row r="41">
      <c r="A41" s="4" t="inlineStr">
        <is>
          <t>[1]</t>
        </is>
      </c>
      <c r="B41" s="4" t="inlineStr">
        <is>
          <t>Includes related party activity with EQT Corporation (EQT). See Note 8 .</t>
        </is>
      </c>
    </row>
    <row r="42">
      <c r="A42" s="4" t="inlineStr">
        <is>
          <t>[2]</t>
        </is>
      </c>
      <c r="B42" s="4" t="inlineStr">
        <is>
          <t>See Note 4 for disclosure regarding impairments of long-lived assets.</t>
        </is>
      </c>
    </row>
    <row r="43">
      <c r="A43" s="4" t="inlineStr">
        <is>
          <t>[3]</t>
        </is>
      </c>
      <c r="B43" s="4" t="inlineStr">
        <is>
          <t>Represents equity income from Mountain Valley Pipeline, LLC (the MVP Joint Venture). See Note 9.</t>
        </is>
      </c>
    </row>
    <row r="44">
      <c r="A44" s="4" t="inlineStr">
        <is>
          <t>[4]</t>
        </is>
      </c>
      <c r="B44" s="4" t="inlineStr">
        <is>
          <t>See Note 12 for disclosures regarding derivative instruments.</t>
        </is>
      </c>
    </row>
    <row r="45">
      <c r="A45" s="4" t="inlineStr">
        <is>
          <t>[5]</t>
        </is>
      </c>
      <c r="B45" s="4" t="inlineStr">
        <is>
          <t>See Note 11 for disclosure regarding loss on early extinguishment of debt.</t>
        </is>
      </c>
    </row>
    <row r="46">
      <c r="A46" s="4" t="inlineStr">
        <is>
          <t>[6]</t>
        </is>
      </c>
      <c r="B46" s="4" t="inlineStr">
        <is>
          <t>See Note 2 for disclosures regarding the Equitrans Midstream Preferred Shares (as defined in Note 1).</t>
        </is>
      </c>
    </row>
    <row r="47">
      <c r="A47" s="4" t="inlineStr">
        <is>
          <t>[7]</t>
        </is>
      </c>
      <c r="B47" s="4" t="inlineStr">
        <is>
          <t>See Note 13 for disclosure regarding the Company's calculation of net income per share of common stock (basic and diluted).</t>
        </is>
      </c>
    </row>
  </sheetData>
  <mergeCells count="10">
    <mergeCell ref="A1:B2"/>
    <mergeCell ref="C1:E1"/>
    <mergeCell ref="A40:D40"/>
    <mergeCell ref="B41:D41"/>
    <mergeCell ref="B42:D42"/>
    <mergeCell ref="B43:D43"/>
    <mergeCell ref="B44:D44"/>
    <mergeCell ref="B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the Company's and its consolidated subsidiaries' outstanding debt as of December 31, 2020 and 2019. December 31, 2020 December 31, 2019 Principal Carrying Value (a) Fair Value (b) Principal Carrying Value (a) Fair Value (b) (Thousands) Amended EQM Credit Facility $ 485,000 $ 485,000 $ 485,000 $ 610,000 $ 610,000 $ 610,000 Eureka Credit Facility 302,500 302,500 302,500 292,500 292,500 292,500 Total credit facility borrowings $ 787,500 $ 787,500 $ 787,500 $ 902,500 $ 902,500 $ 902,500 ETRN Term Loan Credit Agreement $ — $ — $ — $ 600,000 $ 568,484 $ 594,743 Amended 2019 EQM Term Loan Agreement (c) 1,400,000 1,397,768 1,400,000 1,400,000 1,397,491 1,400,000 EQM 4.00% Senior Notes due 2024 500,000 497,245 515,455 500,000 496,476 486,905 EQM 4.125% Senior Notes due 2026 500,000 494,966 512,285 500,000 494,115 471,770 EQM 4.75% Senior Notes due 2023 (d) 1,100,000 1,094,235 1,162,590 1,100,000 1,091,988 1,104,961 EQM 5.50% Senior Notes due 2028 850,000 841,538 933,980 850,000 840,420 839,035 EQM 6.50% Senior Notes due 2048 550,000 539,393 582,995 550,000 539,009 518,678 EQM 6.00% Senior Notes due 2025 700,000 690,565 767,375 — — — EQM 6.50% Senior Notes due 2027 900,000 887,602 1,020,060 — — — Total debt 6,500,000 6,443,312 6,894,740 5,500,000 5,427,983 5,416,092 Less current portion of debt — — — 6,000 6,000 6,000 Total long-term debt (e) $ 6,500,000 $ 6,443,312 $ 6,894,740 $ 5,494,000 $ 5,421,983 $ 5,410,092 (a) Carrying values of the senior notes and term loans represent principal amount less unamortized debt issuance costs and debt discounts. (b) See Note 12 for a discussion of fair value measurements. (c) See Note 18 for discussion of the prepayment and termination of the Amended 2019 EQM Term Loan Agreement. (d) On January 20, 2021, the Company accepted for purchase $500 million in aggregate principal amount of EQM's outstanding 4.75% Senior Notes due 2023 pursuant to cash tender offers with respect to certain of EQM's senior notes. See Note 18 for further information. (e) On January 8, 2021, EQM completed a private offering of $800 million aggregate principal amount of new 4.50% senior notes due 2029 and $1,100 million aggregate principal amount of new 4.75% senior notes due 2031. See Note 18 for discussion of the 2021 senior notes issuance. As of December 31, 2020, the combined aggregate amounts of maturities for long-term debt were as follows: zero in 2021, $1.4 billion in 2022, $1.1 billion in 2023, $0.5 billion in 2024, $0.7 billion in 2025 and $2.8 billion in 2026 and thereafter. See Note 18 for discussion of the prepayment and termination of the Amended 2019 EQM Term Loan Agreement.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The Company received net proceeds from the ETRN Term Loans of $568.1 million, inclusive of a discount of $18.0 million and estimated debt issuance costs of $13.9 million. The net proceeds were primarily used to fund the EQGP Buyout, including certain fees, costs and expenses in connection therewith, and the remainder was used for general corporate purposes. On March 3, 2020, EQM drew $650.0 million under the Amended EQM Credit Facility and transferred such funds to the Company, pursuant to a senior unsecured term loan agreement with the Company. The Company utilized a portion of such funds to pay off all of the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arly extinguishment of debt line on the statements of consolidated comprehensive income. On September 29, 2020, the Company made a prepayment to EQM of all principal, interest, fees and other obligations outstanding under the senior unsecured term loan agreement and terminated the agreement. As of December 31, 2019, the current portion of the ETRN Term Loans was $6.0 million and was recorded in the current portion of long-term debt on the consolidated balance sheet. The Company had $594.0 million of borrowings outstanding and no letters of credit outstanding under the ETRN Term Loan Credit Agreement as of December 31, 2019. During the period from January 1, 2020 to March 3, 2020, the weighted average annual interest rate was approximately 6.2%. For the year ended December 31, 2019, the weighted average annual interest rate was approximately 6.8%. Equitrans Midstream Credit Facility. In October 2018, Equitrans Midstream entered into a senior secured revolving credit facility agreement that provided for $100 million in borrowing capacity (the Equitrans Midstream Credit Facility). Equitrans Midstream amended the Equitrans Midstream Credit Facility on December 31, 2018 to, among other things, permit the incurrence of the borrowings under the ETRN Term Loan Credit Agreement. The Equitrans Midstream Credit Facility, which was available for general corporate purposes and to fund ongoing working capital requirements, was terminated on March 3, 2020 in conjunction with the Company's termination of the ETRN Term Loan Credit Agreement (see above). As a result, the Company wrote off $0.5 million of unamortized financing costs related to the Equitrans Midstream Credit Facility. The write off charge is included in the loss on early extinguishment of debt line on the statements of consolidated comprehensive income. The Company had no borrowings and no letters of credit outstanding under the Equitrans Midstream Credit Facility as of December 31, 2019 and during the period from January 1, 2020 to March 3, 2020. During the year ended December 31, 2019, the maximum outstanding borrowings under the Equitrans Midstream Credit Facility was $44 million, the average daily balance was approximately $3.2 million and the weighted average annual interest rate was 4.2%. Commitment fees paid to maintain credit availability under the Equitrans Midstream Credit Facility were approximately $0.1 million for the period from January 1, 2020 to March 3, 2020, and $0.5 million for the year ended December 31, 2019.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On November 12, 2018, EQGP repaid $3.2 million of borrowings outstanding under the facility, and EQT terminated the working capital loan agreement. During the period from January 1, 2018 through November 12, 2018, the maximum outstanding borrowings were $3.2 million, the average daily balance was approximately $0.2 million and the weighted average annual interest rate was 3.5%. Amended EQM Revolving Credit Facility and Amended 2019 EQM Term Loan Agreement. On October 31, 2018, EQM amended and restated its unsecured revolving credit facility to increase the borrowing capacity from $1 billion to $3 billion and extend the term to October 2023 (the EQM Credit Facility). In August 2019, EQM entered into a term loan agreement (the 2019 EQM Term Loan Agreement) that provided for unsecured term loans (the EQM Term Loans) in an aggregate principal amount of $1.4 billion. Prior to its termination in January 2021 (see Note 18), the EQM Term Loans would have matured in August 2022. Additionally, on March 30, 2020, EQM entered into (i) an amendment to the EQM Credit Facility (as amended, the Amended EQM Credit Facility) and (ii) an amendment to the 2019 EQM Term Loan Agreement (as amended, the Amended 2019 EQM Term Loan Agreement) which, among other things, amended certain defined terms and negative covenants in the EQM Credit Facility and the 2019 EQM Term Loan Agreement. The Amended EQM Credit Facility is available for general partnership purposes, including to purchase assets, to make investments, to fund working capital requirements and capital expenditures and to pay distributions. Subject to satisfaction of certain conditions, the Amended EQM Credit Facility has an accordion feature that allows EQM to increase the available borrowings under the facility by up to an additional $750 million. The Amended EQM Credit Facility has a sublimit of up to $250 million for same-day swing line advances and a sublimit of up to $400 million for letters of credit. In addition, EQM has the ability to request that one or more lenders make available term loans under the Amended EQM Credit Facility, subject to the satisfaction of certain conditions. The Company’s obligations in respect of the revolving borrowings made under the Amended EQM Credit Facility are unsecured. As of December 31, 2020, no term loans were outstanding under the Amended EQM Credit Facility. Such term loans would be secured by cash, qualifying investment grade securities or a combination thereof. EQM’s debt issuer credit ratings determine the level of fees associated with the Amended EQM Credit Facility and the interest rate applicable to amounts borrowed thereunder. EQM's debt issuer credit ratings and level of fees and interest rates are inversely related. Under the terms of the Amended EQM Credit Facility, EQM can obtain committed loans as Base Rate Loans (as defined in the Amended EQM Credit Facility) or Eurodollar Rate Loans (as defined in the Amended EQM Credit Facility). Base Rate Loans are denominated in dollars and bear interest at a base rate plus a margin of 0.125% to 1.750% determined on the basis of a combination of EQM’s then-current debt issuer credit ratings by Moody’s Investor Service (Moody's), S&amp;P Global Ratings (S&amp;P) and Fitch Investor Services (Fitch). Eurodollar Rate Loans bear interest at a Eurodollar Rate (as defined in the Amended EQM Credit Facility) plus a margin of 1.125% to 2.750% determined on the basis of a combination of EQM’s then-current debt issuer credit ratings with Moody’s, S&amp;P and Fitch. EQM may voluntarily prepay its borrowings under the Amended EQM Credit Facility, in whole or in part, without premium or penalty, but subject to reimbursement of funding losses with respect to certain prepayments of Eurodollar Rate Loans. Revolving amounts prepaid under the Amended EQM Credit Facility may be re-borrowed. As of December 31, 2020, EQM had approximately $485 million of borrowings and $246 million of letters of credit outstanding under the Amended EQM Credit Facility. As of December 31, 2019, EQM had approximately $610 million of borrowings and $1 million of letters of credit outstanding under the Amended EQM Credit Facility. During the years ended December 31, 2020, 2019 and 2018, the maximum outstanding borrowings were $2,040 million, $1,690 million and $674 million, respectively; the average daily balances were approximately $852 million, $846 million and $230 million, respectively; and the weighted average annual interest rates were 2.9%, 3.6% and 3.6%, respectively. For the years ended December 31, 2020, 2019 and 2018, commitment fees of $7.2 million, $4.6 million and $2.8 million, respectively, were paid to maintain credit availability under the Amended EQM Credit Facility. EQM received net proceeds from the issuance of the EQM Term Loans of $1,397.4 million, inclusive of debt issuance costs of $2.6 million. The net proceeds were primarily used to repay borrowings under the Amended EQM Credit Facility and the remainder was used for general partnership purposes. The Amended 2019 EQM Term Loan Agreement provided EQM with the right to request incremental term loans in an aggregate amount of up to $300 million, subject to, among other things, obtaining additional commitments from existing lenders or commitments from new lenders. As of December 31, 2020 and 2019, EQM had $1.4 billion of borrowings outstanding under the Amended 2019 EQM Term Loan Agreement for both periods. During the year ended December 31, 2020 and for the applicable portions of the year ended December 31, 2019, the weighted average annual interest rates were approximately 2.7% and 3.3%, respectively. EQM’s debt issuer credit ratings determined the level of fees associated with the Amended 2019 EQM Term Loan Agreement and the interest rate applicable to amounts borrowed thereunder. EQM's debt issuer credit ratings and level of fees and interest rates were inversely related. Under the terms of the Amended 2019 EQM Term Loan Agreement, EQM was able to obtain Base Rate Loans (as defined in the Amended 2019 EQM Term Loan Agreement) or Eurodollar Rate Loans (as defined in the Amended 2019 EQM Term Loan Agreement). Base Rate Loans were denominated in dollars and bore interest at a base rate plus a margin of 0.000% to 1.625% determined on the basis of a combination of EQM’s then-current debt issuer credit ratings with Moody’s, S&amp;P and Fitch. Eurodollar Rate Loans bore interest at a Eurodollar Rate (as defined in the Amended 2019 EQM Term Loan Agreement) plus a margin of 1.000% to 2.625% determined on the basis of a combination of EQM’s then-current debt issuer credit ratings with Moody’s, S&amp;P and Fitch. EQM was able to voluntarily prepay its borrowings under the Amended 2019 EQM Term Loan Agreement, in whole or in part, without premium or penalty, but subject to reimbursement of funding losses with respect to certain prepayments of Eurodollar Rate Loans. Amounts prepaid under the Amended 2019 EQM Term Loan Agreement were not able to be reborrowed. The Amended EQM Credit Facility contains, and the Amended 2019 EQM Term Loan Agreement contained, certain negative covenants, that, among other things, limit the ability of EQM and certain of its subsidiaries to incur or permit liens on assets, establish a maximum consolidated leverage ratio that varies over the course of the term ranging from not more than 5.75 to 1.00 to not more than 5.00 to 1.00 tested as of the end of each fiscal quarter (which in limited circumstances is increased for certain measurement periods following the consummation of certain acquisitions), limit transactions with affiliates, mergers and other fundamental changes, asset dispositions, the incurrence of new debt and entry into burdensome agreements, in each case and as applicable, subject to certain specified exceptions. EQM's consolidated leverage ratio is derived from a number of components, including the amount of projected Consolidated EBITDA (as defined in each facility) from certain approved projects, including the MVP project, that is available to be included in the consolidated leverage ratio calculation under this facility. The Amended EQM Credit Facility contains, and the Amended 2019 EQM Term Loan Agreement contained,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Amended EQM Credit Facility, and would have allowed the lenders to accelerate EQM's payment obligations under the Amended 2019 EQM Term Loan Agreement, as applicable. See Note 18 for discussion of the prepayment and termination of the Amended 2019 EQM Term Loan Agreement. Eureka Credit Facility. Eureka Midstream, LLC (Eureka), a wholly owned subsidiary of Eureka Midstream, has a $400 million senior secured revolving credit facility that is available for general business purposes, including financing maintenance and expansion capital expenditures related to the Eureka system and providing working capital for Eureka’s operations (as amended, the Eureka Credit Facility). The Eureka Credit Facility matures on August 25, 2021. Subject to satisfaction of certain conditions, the Eureka Credit Facility has an accordion feature that allows Eureka to increase the available borrowings under the facility to an amount no greater than $500 million of total commitments. Under the terms of the Eureka Credit Facility, Eureka can obtain base rate loans or Eurodollar rate loans. Base rate loans are denominated in dollars and bear interest at an adjusted base rate, which is equal to the highest of (i) JPMorgan Chase Bank, N.A.'s prime rate, (ii) the one-month Adjusted Eurodollar Rate (as defined in the Eureka Credit Facility) plus 1.0% or (iii) the Federal Funds effective rate plus 0.5% per annum; plus the Applicable Margin (as defined in the Eureka Credit Facility).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s from 0.75% to 2.00% in the case of base rate loans and from 1.75% to 3.00% in the case of Eurodollar rate loans, in each case, depending on Eureka's consolidated leverage ratio. The Eureka Credit Facility contains negative covenants that, among other things, limit restricted payments, the incurrence of debt, dispositions, mergers and fundamental changes, securities issuances and transactions with affiliates, in each case and as applicable, subject to certain specified exceptions. In addition, the Eureka Credit Facility contains certain specified events of default such as insolvency, nonpayment of scheduled principal or interest obligations, loss and failure to replace certain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If Eureka has issued senior notes of $200 million or more in the aggregate as of the end of any fiscal quarter, then for such fiscal quarter and for each fiscal quarter thereafter, Eureka is required to maintain a consolidated leverage ratio of not more than 5.25 to 1.00 and will not permit the ratio of senior indebtedness to four-quarter Consolidated EBITDA (as defined in the Eureka Credit Facility) as of the end of any such quarter to exceed 3.50 to 1.00. Additionally, as of the end of any fiscal quarter, Eureka will not permit the ratio of Consolidated EBITDA for the four fiscal quarters then ending to consolidated interest charges to be less than 2.50 to 1.00. Notwithstanding anything to the contrary, the Eureka Credit Facility provides Eureka with an equity cure right if it fails to abide by such financial covenants. For the year ended December 31, 2020 and for the period from April 10, 2019 through December 31, 2019, the maximum amount of outstanding borrowings under the Eureka Credit Facility at any time were approximately $323 million and $293 million, respectively, the average daily balances were approximately $301 million and $288 million, respectively, and Eureka incurred interest at weighted average annual interest rates of approximately 2.6% and 4.2%, respectively. For the year ended December 31, 2020 and for the period from April 10, 2019 through December 31, 2019, commitment fees of $0.6 million and $0.4 million were paid to maintain credit availability under the credit facility, respectively. 2018 EQM Term Loan Facility. On April 25, 2018, EQM entered into a $2.5 billion unsecured multi-draw 364-day term loan facility (the 2018 EQM Term Loan Facility). The 2018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below), on June 25, 2018, the outstanding balance under the 2018 EQM Term Loan Facility was repaid and the 2018 EQM Term Loan Facility was terminated. As a result of the termination, EQM expensed $3 million of deferred issuance costs. Under the 2018 EQM Term Loan Facility, from April 25, 2018 through June 25, 2018, the maximum amount of EQM's outstanding borrowings was approximately $1,825 million and the average daily balance was approximately $1,231 million. EQM incurred interest at a weighted average annual interest rate of approximately 3.3% for the period from April 25, 2018 through June 25, 2018. RMP $850 Million Facility. Prior to the completion of the EQM-RMP Mergers, RM Operating LLC (formerly known as Rice Midstream OpCo LLC), a wholly owned subsidiary of RMP, had an $850 million senior secured credit facility (the RMP $850 Million Facility).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For the period from January 1, 2018 through July 23, 2018, the maximum amount of RMP's outstanding borrowings under the RMP $850 Million Facility was $375 million, the average daily balance was approximately $300 million and the weighted average interest rate was 3.8%. In connection with the completion of the EQM-RMP Mergers, on July 23, 2018, EQM repaid the approximately $260 million of borrowings outstanding under the RMP $850 Million Facility and the facility was terminated. EQM $2.5 Billion Senior Notes. In June 2018, EQM issued 4.75% senior unsecured notes due July 2023 in the aggregate principal amount of $1.1 billion, 5.50% senior unsecured notes due July 2028 in the aggregate principal amount of $850 million and 6.50% senior unsecured notes due July 2048 in the aggregate principal amount of $550 million (collectively, the EQM $2.5 Billion Senior Notes). EQM received net proceeds from the offering of approximately $2,465.8 million, inclusive of a discount of approximately $11.8 million and debt issuance costs of approximately $22.4 million. The net proceeds were used to repay the outstanding balances under the 2018 EQM Term Loan Facility and the RMP $850 Million Facility, and the remainder was used for general partnership purposes. The EQM $2.5 Billion Senior Notes were issued pursuant to supplemental indentures to EQM's existing indenture dated August 1, 2014. The EQM $2.5 Billion Senior Notes supplemental indentur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2020 Senior Notes. During the second quarter of 2020, EQM issued $700 million aggregate principal amount of new 6.00% senior unsecured notes due July 1, 2025 and $900 million aggregate principal amount of new 6.50% senior unsecured notes due July 1, 2027 (collectively, the 2020 Senior Notes) and received net proceeds from the offering of approximately $1,576.1 million, inclusive of a discount of $20.0 million and debt issuance costs of $3.9 million. A portion of the net proceeds were used to repay a portion of the borrowings outstanding under the Amended EQM Credit Facility, and the remainder was used for general partnership purposes. The 2020 Senior Notes were issued under and are governed by an indenture, dated June 18, 2020 (the 2020 Indenture), between EQM and The Bank of New York Mellon Trust Company, N.A., as trustee. The 2020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Upon the occurrence of a Change of Control Triggering Event (as defined in the 2020 Indenture), EQM may be required to offer to purchase the 2020 Senior Notes at a purchase price equal to 101% of the aggregate principal amount of the 2020 Senior Notes repurchased, plus accrued and unpaid interest, if any, to, but excluding, the repurchase date. The EQM $2.5 Billion Senior Notes and 2020 Senior Notes are unsecured and rank equally with all of EQM’s existing and future senior obligations. The EQM $2.5 Billion Senior Notes and 2020 Senior Notes are senior in right of payment to any of EQM’s future obligations that are, by their terms, expressly subordinated in right of payment to the EQM $2.5 Billion Senior Notes and 2020 Senior Notes. The EQM $2.5 Billion Senior Notes and 2020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EQM $2.5 Billion Senior Notes and 2020 Senior Notes in the future. The 2020 Indenture contains certain events of default, including the following: (1) default in the payment of interest on such 2020 Senior Notes when due that continues for 30 days; (2) default in the payment of principal of or premium, if any, on any such 2020 Senior Notes when due, whether at its stated maturity, upon redemption or otherwise; (3) failure by EQM or any subsidiary guarantor, if any, to comply for 90 days with the other agreements with respect to such 2020 Senior Notes contained in the 2020 Indenture after written notice by the trustee or by the holders of at least 25% in principal amount of the outstanding 2020 Senior Notes of such series; (4) certain events of bankruptcy, insolvency or reorganization of EQM or any subsidiary guarantor, if any, that is one of EQM’s Significant Subsidiaries (as defined in the 2020 Indenture); and (5) if such 2020 Senior Notes are guaranteed by a subsidiary guarantor that is one of EQM’s Significant Subsidiaries, (a) the guarantee of that subsidiary guarantor ceases to be in full force and effect, except as otherwise provided in the 2020 Indenture; (b) the guarantee of that subsidiary guarantor is declared null and void in a judicial proceeding; or (c) that subsidiary guarantor denies or disaffirms its obligations under the 2020 Indenture or its guarantee. If an event of default occurs and is continuing with respect to any of the 2020 Senior Notes, the trustee or the holders of at least 25% in aggregate principal amount of the then outstanding 2020 Senior Notes of such series may declare the 2020 Senior Notes of such series to be due and payable. Upon such a declaration, such principal, premium, if any, and accrued and unpaid interest on such 2020 Senior Notes will be due and payable immediately. If an event of default relating to certain events of bankruptcy, insolvency or reorganization occurs, all outstanding 2020 Senior Notes will become due and payable immediately without further action or notice on the part of the trustee or any holders of the 2020 Senior Notes. See Note 18 for discussion of the 2021 senior note issuance, the prepayment and termination of the Amended 2019 EQM Term Loan Agreement and the Tender Offers. As of December 31, 2020, EQM and Eureka were in compliance with all debt provisions and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Henry Hub cash bonus payment provision, as described in Note 6, is recorded at its estimated fair value using a Monte Carlo simulation model. Significant inputs used in the fair value measurement include NYMEX Henry Hub natural gas futures prices as of the date of valuation,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s of December 31, 2020, the fair value of the Henry Hub cash bonus payment provision was $68.0 million, which was recorded in other assets on the Company's consolidated balance sheets. During the year ended December 31, 2020, the Company recognized gains of $16.5 million representing the change in estimated fair value of the derivative instrument during the period. The gain is reflected in other income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Eureka Credit Facility and the Amended 2019 EQM Term Loan Agreement (before its termination)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1 for further information on the fair value of the Company’s outstanding debt. The fair value of the Preferred Interest is a Level 3 fair value measurement and is estimated using an income approach model that applies a market-based discount rate. As of December 31, 2020 and 2019, the estimated fair values of the Preferred Interest were approximately $127 million and $126 million, respectively, and the carrying values of the Preferred Interest were approximately $105 million and $1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s set forth the computation of the basic and diluted earnings (loss) per share attributable to Equitrans Midstream common shareholders for the years ended December 31, 2020, 2019 and 2018: Year Ended December 31, 2020 2019 2018 Basic Diluted Basic Diluted Basic Diluted (In thousands, except per share data) Net income (loss) $ 638,044 $ 638,044 $ (64,959) $ (64,959) $ 511,277 $ 511,277 Less: Net income attributable to noncontrolling interests (excluding EQM Series A Preferred Units) 167,553 167,553 64,803 64,803 292,879 292,879 Less: EQM Series A Preferred Units interest in net income 47,359 47,359 73,981 73,981 — — Less: Preferred dividends 58,760 58,760 — — — — Net income (loss) attributable to Equitrans Midstream common shareholders $ 364,372 $ 364,372 $ (203,743) $ (203,743) $ 218,398 $ 218,398 Basic weighted average common shares outstanding 343,935 343,935 254,884 254,884 254,432 254,432 Dilutive securities (a) — 40 — — — 601 Diluted weighted average common shares outstanding 343,935 343,975 254,884 254,884 254,432 255,033 Earnings (loss) per share of common stock attributable to Equitrans Midstream common shareholders $ 1.06 $ 1.06 $ (0.80) $ (0.80) $ 0.86 $ 0.86 (a) For the year ended December 31, 2020, the Company excluded 16,512 (in thousands) of weighted average anti-dilutive securities related to the Equitrans Midstream Preferred Shares and stock-based compensation awards. For the year ended December 31, 2019, the Company excluded 5 (in thousands) of weighted average anti-dilutive securities related to stock-based compensation awards. See Note 10 for information on the Company's stock awards. Additionally, for the applicable periods, the Company excluded EQM’s anti-dilutive securities related to the EQM Series A Preferred Units. Preferred dividends include a $27.3 million premium recognized on the redemption of the EQM Series A Preferred Units as part of the Restructuring Closing during the year ended December 31, 2020.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288, 208 and 162 (in thousands) Equitrans Midstream phantom units were included in the computation of basic and diluted weighted average common shares outstanding for the years ended December 31, 2020, 2019 and 2018, respectively. See Note 10 for information on Equitrans Midstream phantom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income tax expense for the years ended December 31, 2020, 2019 and 2018. Years Ended December 31, 2020 2019 2018 (Thousands) Current income tax expense: Federal $ — $ — $ 41,788 State 2,613 — 16,108 Total current income tax expense 2,613 — 57,896 Deferred income tax expense (benefit): Federal 81,206 30,975 96,499 State 21,512 19,729 (71,253) Total deferred income tax expense 102,718 50,704 25,246 Total income tax expense $ 105,331 $ 50,704 $ 83,142 The following table summarizes differences between income tax expense and amounts computed at the applicable federal statutory rate on pre-tax income for the years ended December 31, 2020, 2019 and 2018. Years Ended December 31, 2020 2019 2018 (Thousands) Income tax expense (benefit) at statutory rate $ 156,109 $ (2,993) $ 124,828 Tax Cuts and Jobs Act — — 7,443 State income tax expense 19,058 15,587 21,827 Noncontrolling interests' share of earnings (45,132) (29,145) (61,505) Impairment of goodwill — 78,177 16,535 Rice Midstream Holdings income not subject to tax — — (26,538) Regulatory asset (369) (369) (368) AFUDC - equity (28,346) (14,127) (2,696) Other 4,011 3,574 3,616 Income tax expense $ 105,331 $ 50,704 $ 83,142 Effective tax rate 14.2 % (355.7) % 14.0 % For the year ended December 31, 2020, the effective tax rate was higher than the year ended December 31, 2019 primarily due to the impairment of goodwill (see Note 4) in 2019 and its impact on the loss before income before taxes and noncontrolling interest. The effective tax rate was lower for the year ended December 31, 2019 as a result of the portion of goodwill for which there was no tax basis, partially offset by the impact of noncontrolling interest and AFUDC – equity. The net impact of the impairment of goodwill, including its impact to income tax expense at the statutory rate, state income tax expense, noncontrolling interests' share of earnings and impairment of goodwill was a reduction to income tax expense of approximately $43.0 million. The impact of AFUDC – equity increased for the year ended December 31, 2020 compared to prior periods primarily as a result of increases in the Company's pro-rata share of the MVP Joint Venture's AFUDC on the construction of the MVP. For the year ended December 31, 2019, the effective tax rate was lower than the year ended December 31, 2018 primarily due to the impairment of goodwill (see Note 4) in 2019 and its impact on the loss before income before taxes, state taxes and noncontrolling interest. The rate was also lower due to impact of AFUDC – equity, which increased for the year ended December 31, 2019 compared to the year ended December 31, 2018 primarily as a result of increases in the Company's pro-rata share of the MVP Joint Venture's AFUDC on the construction of the MVP in 2019 and the impact of the Tax Cuts and Jobs Act in 2018, partially offset by the impact of Rice Midstream Holdings income not subject to tax in 2018. Prior to October 22, 2018, Rice Midstream Holdings was a multi-member limited liability company; therefore, the earnings of Rice Midstream Holdings and its subsidiaries were not subject to federal income tax. In the fourth quarter of 2018, Rice Midstream Holdings was merged out of existence as part of internal restructurings. For the years ended December 31, 2020, 2019 and 2018, the effective tax rates were reduced from the federal and statutory rates because the Company does not record income tax expense for the applicable periods on the portions of its income attributable to the noncontrolling member of Eureka Midstream, did not record income tax expense on the portion of its income attributable to noncontrolling limited partners of EQM, EQGP and RMP for the periods prior to the closing of the EQM Merger, the EQGP Buyout and the EQM-RMP Mergers, respectively, and did not record income tax expense on the portion of its income attributable to Gulfport Midstream's 25% interest in Strike Force Midstream for the period prior to EQM’s acquisition of the remaining outstanding limited liability company interests in Strike Force Midstream on May 1, 2018. On March 27, 2020, the Coronavirus Aid, Relief, and Economic Security Act (CARES Act) was enacted in response to the COVID-19 pandemic. The CARES Act, among other things, permits net operating losses (NOL) carryovers and carrybacks to offset 100% of taxable income for taxable years beginning before 2021. The CARES Act did not have a material impact on the Company's financial statements. On December 22, 2017, the U.S. Congress enacted the Tax Cuts and Jobs Act, which made significant changes to U.S. federal income tax law, including lowering the federal corporate tax rate to 21% from 35% beginning January 1, 2018. During the year ended December 31, 2018, the Company completed its accounting for the effects of the Tax Cuts and Jobs Act, including accounting for the revaluation of net deferred tax assets and for state income tax effects, and recorded deferred income tax expense of $7.4 million. The Company also considered whether existing deferred tax assets will be recovered in future periods under this legislation and noted no significant effect to the realizability of the deferred tax assets. The following table summarizes the components of net deferred tax (liabilities) assets. December 31, 2020 2019 (Thousands) Total deferred income tax (liability) asset: Net operating loss carryforwards $ 54,925 $ 49,388 Investment in partnerships (379,432) 42,232 Deferred revenue (18,257) — Other (3,132) (1,023) Total net deferred income tax (liability) asset $ (345,896) $ 90,597 For the year ended December 31, 2020, the investment in partnerships deferred income tax liability changed $421.7 million compared to the corresponding deferred tax asset for year ended December 31, 2019 primarily due to the Company's change in ownership as a result of the EQM Merger, the Company’s share of tax depreciation on partnership assets in excess of book depreciation and amortization, and an increase in regulatory assets as a result of the Company's pro-rata share of the MVP’s AFUDC. The Company also recorded deferred taxes on the deferred revenue associated with the Rate Relief Shares (see Note 6). As of December 31, 2020, the Company has federal NOL of $41.4 million and state NOL of $13.5 million related to various state jurisdictions. As of December 31, 2019, the Company had federal NOL of $39.0 million and state NOL of $10.4 million related to various state jurisdictions. The federal and states of Virginia and West Virginia NOL carryforwards have no expiration, but utilization is limited to 80% of taxable income in the year of utilization. The Company's Pennsylvania NOL carryforwards expire in 2038 and 2040 and utilization is limited to 40% of taxable income in the year of utilization. The Company believes that it is more likely than not that the benefit from certain federal and state NOL carryforwards will be realized. No valuation allowances have been established because the Company believes that future sources of taxable income, reversing temporary differences and other tax planning strategies will be sufficient to realize these deferred tax assets. Any determination to change the valuation allowance would impact the Company's income tax expense in the period in which such a determination is made. The Company has not identified any uncertain tax positions for the years ended December 31, 2020, 2019 or 2018. The Company is not subject to federal or state income tax examination by tax authorities for years before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The Company is exposed to the credit risk of its customers, including EQT, its largest customer, other producers, natural gas marketers, distribution companies and other end users. For the years ended December 31, 2020, 2019 and 2018, EQT accounted for approximately 64%, 69% and 74%, respectively, of the Company's total revenues across all of the Company's operating segments. As of December 31, 2020, EQT had credit ratings of BB from S&amp;P (with a stable outlook), Ba3 from Moody's (with a positive outlook) and BB from Fitch (with a positive outlook), each of which were considered non-investment grade. As of December 31, 2019, EQT's credit ratings with each of S&amp;P, Moody's and Fitch were considered investment grade. As of December 31, 2020 and 2019, EQT accounted for 68% and 69%, respectively, of the Company's accounts receivable balances, while various other natural gas marketers and producers accounted for the majority of the remaining accounts receivable balances. To manage the credit risk related to transactions with marketers, the Company engages with only those that meet specified criteria for credit and liquidity strength and actively monitors accounts with marketers. In connection with its assessment of marketer credit and liquidity strength, the Company may request a letter of credit, guarantee, performance bond or other credit enhancement. The Company did not experience significant defaults on accounts receivable during the years ended December 31, 2020, 2019 and 2018. Gulfport Bankruptcy. On November 13, 2020, Gulfport commenced bankruptcy proceedings. On November 24, 2020, Gulfport moved to reject its gas gathering agreements with the Company and made certain related court filings, which motions the Company has opposed. The Company and Gulfport have entered into negotiations related to the contracts. For the year ended December 31, 2020, Gulfport accounted for approximately 9% of the Company’s operating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various legal and regulatory claims and proceedings are pending or threatened against the Company and its subsidiaries. While the amounts claimed may be substantial, the Company is unable to predict with certainty the ultimate outcome of such claims and proceedings. The Company accrues legal and other direct costs related to loss contingencies when incurred. The Company establishes reserves whenever it believes it to be appropriate for pending matters. Furthermore, after consultation with counsel and considering available insurance, the Company believes that the ultimate outcome of any matter currently pending against it or any of its consolidated subsidiaries will not materially affect its business, financial condition, results of operations, liquidity or ability to pay dividends to its shareholders. The Company is subject to federal, state and local environmental laws and regulations. These laws and regulations, which are constantly changing, can require expenditures for remediation and, in certain instances, can result in assessment of fines. The Company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environmental laws and regulations, including investments in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the Company's business, financial condition, results of operations, liquidity or ability to pay dividends to the Company's shareholders. The Company has identified situations that require remedial action for which approximately $0.2 million and $0.6 million is included in regulatory and other long-term liabilities in the consolidated balance sheets as of December 31, 2020 and 2019, respectively. Purchase obligations represent agreements to purchase goods or services that are enforceable, legally binding and specify all significant terms, including the approximate timing of the transaction. As of December 31, 2020, the Company had approximately $10.3 million of purchase obligations, which included commitments for capital expenditures, operating expenses and service contracts. For information related to operating lease rental payments for office locations and compressors, see Note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Dec. 31, 2020</t>
        </is>
      </c>
    </row>
    <row r="3">
      <c r="A3" s="3" t="inlineStr">
        <is>
          <t>Quarterly Financial Information Disclosure [Abstract]</t>
        </is>
      </c>
    </row>
    <row r="4">
      <c r="A4" s="4" t="inlineStr">
        <is>
          <t>Interim Financial Information (Unaudited)</t>
        </is>
      </c>
      <c r="B4" s="4" t="inlineStr">
        <is>
          <t>Interim Financial Information (Unaudited) The following quarterly summary of operating results reflects variations due primarily to (i) the effects of the timing of the closings of and, as applicable, related transaction costs associated with the EQM Merger, the Preferred Restructuring, the Bolt-on Acquisition, the Private Placement, the EQM IDR Transaction, the EQGP Buyout, (ii) the impact of the EQT Global GGA, the Share Repurchases and related transactions, (iii) the impairments to long-lived assets that the Company recorded in the second quarter of 2019, the third quarter of 2019, the fourth quarter of 2019, and the first quarter of 2020, and (iii) the seasonal nature of the Company's transmission and storage business. Three Months Ended March 31 (a) June 30 September 30 December 31 (Thousands, except per share amounts) 2020 Operating revenues $ 453,113 $ 340,590 $ 350,000 $ 367,122 Operating income 242,082 175,297 200,509 206,673 Net income 189,560 143,458 168,439 136,587 Net income attributable to Equitrans Midstream common shareholders 69,732 26,990 149,838 117,812 Earnings per share of common stock attributable to Equitrans Midstream common shareholders (b) Basic and diluted $ 0.28 $ 0.10 $ 0.35 $ 0.27 Three Months Ended March 31 June 30 (a) September 30 (a) December 31 (a) (Thousands, except per share amounts) 2019 Operating revenues $ 389,782 $ 406,167 $ 408,434 $ 425,859 Operating income (loss) 260,041 166,175 (38,453) (311,763) Net income (loss) 199,566 130,480 (61,489) (333,516) Net income (loss) attributable to Equitrans Midstream common shareholders 56,299 74,521 (65,825) (268,738) Earnings (loss) per share of common stock attributable to Equitrans Midstream common shareholders (b) Basic and diluted $ 0.22 $ 0.29 $ (0.26) $ (1.05) (a) See Note 4 for disclosure regarding impairments of long-lived assets. (b) Earnings (loss) per share amounts are stand-alone calculations for each quarter and full year and may not be additive to full year amounts due to changes in outstanding shares and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Senior Notes. On January 8, 2021, EQM completed a private offering of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inclusive of a discount of $19.0 million and estimated debt issuance costs of $4.5 million. The 2021 Senior Notes were issued under and are governed by an indenture, dated January 8, 2021 (the 2021 Indenture), between EQM and The Bank of New York Mellon Trust Company, N.A., as trustee. The 2021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9 Notes will mature on January 15, 2029 and interest on the 2029 Notes is payable semi-annually on January 15 and July 15 of each year, commencing July 15, 2021. The 2031 Notes will mature on January 15, 2031 and interest on the 2031 Notes is payable semi-annually on January 15 and July 15 of each year, commencing July 15, 2021. The 2021 Senior Notes are unsecured and rank equally with all of EQM’s existing and future senior obligations. The 2021 Senior Notes are senior in right of payment to any of EQM’s future obligations that are, by their terms, expressly subordinated in right of payment to the 2021 Senior Notes. The 2021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1 Senior Notes in the future. EQM may, at its option, redeem some or all of the 2029 Notes and the 2031 Notes, in whole or in part, at any time prior to their maturity at the applicable redemption price as set forth in the 2021 Indenture. Upon the occurrence of a Change of Control Triggering Event (as defined in the 2021 Indenture), EQM may be required to offer to purchase the 2021 Senior Notes at a purchase price equal to 101% of the aggregate principal amount of the 2021 Senior Notes repurchased, plus accrued and unpaid interest, if any, to, but excluding, the repurchase date. The 2021 Indenture contains certain events of default, including the following: (1) default in the payment of interest on such 2021 Senior Notes when due that continues for 30 days; (2) default in the payment of principal of or premium, if any, on any such 2021 Senior Notes when due, whether at its stated maturity, upon redemption or otherwise; (3) failure by EQM or any subsidiary guarantor, if any, to comply for 90 days with the other agreements with respect to such 2021 Senior Notes contained in the 2021 Indenture after written notice by the trustee or by the holders of at least 25% in principal amount of the outstanding 2021 Senior Notes of such series; (4) certain events of bankruptcy, insolvency or reorganization of EQM or any subsidiary guarantor, if any, that is one of EQM’s Significant Subsidiaries (as defined in the 2021 Indenture); and (5) if such 2021 Senior Notes are guaranteed by a subsidiary guarantor that is one of EQM’s Significant Subsidiaries, (a) the guarantee of that subsidiary guarantor ceases to be in full force and effect, except as otherwise provided in the 2021 Indenture; (b) the guarantee of that subsidiary guarantor is declared null and void in a judicial proceeding; or (c) that subsidiary guarantor denies or disaffirms its obligations under the 2021 Indenture or its guarantee. If an event of default occurs and is continuing with respect to any of the 2021 Senior Notes, the trustee or the holders of at least 25% in aggregate principal amount of the then outstanding 2021 Senior Notes of such series may declare the 2021 Senior Notes of such series to be due and payable. Upon such a declaration, such principal, premium, if any, and accrued and unpaid interest on such 2021 Senior Notes will be due and payable immediately. If an event of default relating to certain events of bankruptcy, insolvency or reorganization occurs, all outstanding 2021 Senior Notes will become due and payable immediately without further action or notice on the part of the trustee or any holders of the 2021 Senior Notes. EQM used the net proceeds from the offering of the 2021 Senior Notes and cash on hand to repay all outstanding borrowings under the Amended 2019 EQM Term Loan Agreement, to purchase an aggregate principal amount of $500 million of its outstanding 4.750% notes due 2023 (2023 Notes) pursuant to tender offers for certain of EQM's outstanding indebtedness, which commenced on January 4, 2021, with a maximum aggregate principal amount of $500 million (such amount, the Aggregate Maximum Principal Amount, and such tender offers, the Tender Offers), and for general partnership purposes. Amended 2019 EQM Term Loan Agreement. On January 8, 2021, EQM (i) applied a portion of the proceeds from the issuance of the 2021 Senior Notes to prepay all principal, interest, fees and other obligations outstanding under the Amended 2019 EQM Term Loan Agreement and (ii) terminated the Amended 2019 EQM Term Loan Agreement and the loan documents associated therewith. EQM repaid outstanding loans with a principal amount of $1,400 million in connection with the termination of the Amended 2019 EQM Term Loan Agreement. Prior to its termination, the Amended 2019 EQM Term Loan Agreement was scheduled to mature on August 16,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For each of the periods prior to the Separation presented in this Annual Report on Form 10-K,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as applicable, its consolidated subsidiaries for all periods presented, unless otherwise indica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for the Predecessor period include expense allocations for certain corporate functions historically performed by EQT, such as executive oversight, accounting, treasury, tax, legal, supply chain, information technology and share-based compensation. See Note 8.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Predecessor period. Similarly, the financial statements for the Predecessor period may not reflect the results of operations, financial position and cash flows had the Company existed as a standalone, publicly traded corporation for the entirety of the period.</t>
        </is>
      </c>
    </row>
    <row r="5">
      <c r="A5" s="4" t="inlineStr">
        <is>
          <t>Principles of Consolidation</t>
        </is>
      </c>
      <c r="B5" s="4" t="inlineStr">
        <is>
          <t>Principles of Consolidation. The Company, for the periods presented in these consolidated financial statements prior to November 12, 2018, did not exist as a standalone, publicly traded company holding the Midstream Business. Therefore, these consolidated financial statements are reflective of the Predecessor as applicable as described in "Basis of Present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s prior to the Separation Date, have been identified and presented as transactions between related parties and are discussed in Note 8.</t>
        </is>
      </c>
    </row>
    <row r="6">
      <c r="A6" s="4" t="inlineStr">
        <is>
          <t>Segments</t>
        </is>
      </c>
      <c r="B6" s="4" t="inlineStr">
        <is>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9;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t>
        </is>
      </c>
    </row>
    <row r="7">
      <c r="A7" s="4" t="inlineStr">
        <is>
          <t>Reclassification</t>
        </is>
      </c>
      <c r="B7" s="4" t="inlineStr">
        <is>
          <t>Reclassification: Certain previously reported amounts have been reclassified to conform to current year presentation.</t>
        </is>
      </c>
    </row>
    <row r="8">
      <c r="A8" s="4" t="inlineStr">
        <is>
          <t>Use of Estimates</t>
        </is>
      </c>
      <c r="B8" s="4" t="inlineStr">
        <is>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is>
      </c>
    </row>
    <row r="9">
      <c r="A9" s="4" t="inlineStr">
        <is>
          <t>Cash Equivalents</t>
        </is>
      </c>
      <c r="B9" s="4" t="inlineStr">
        <is>
          <t>Cash Equivalents. The Company classifies highly-liquid investments with original maturities of three months or less as cash equivalents. Interest earned on cash equivalents is recorded as a reduction to net interest expense on the statements of consolidated comprehensive income.</t>
        </is>
      </c>
    </row>
    <row r="10">
      <c r="A10" s="4" t="inlineStr">
        <is>
          <t>Accounts Receivables</t>
        </is>
      </c>
      <c r="B10" s="4" t="inlineStr">
        <is>
          <t>Accounts Receivables. Trade and other receivables are stated at their historical carrying amount. Judgment is required to assess the ultimate realization of accounts receivable, including assessing the probability of collection and the creditworthiness of customers.</t>
        </is>
      </c>
    </row>
    <row r="11">
      <c r="A11" s="4" t="inlineStr">
        <is>
          <t>Derivative Instruments</t>
        </is>
      </c>
      <c r="B11" s="4" t="inlineStr">
        <is>
          <t>Derivative Instruments. Derivative instruments are recorded on the Company’s consolidated balance sheets as either an asset or liability measured at fair value.</t>
        </is>
      </c>
    </row>
    <row r="12">
      <c r="A12" s="4" t="inlineStr">
        <is>
          <t>Fair Value of Financial Instruments</t>
        </is>
      </c>
      <c r="B12" s="4" t="inlineStr">
        <is>
          <t>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See Note 12 for information regarding the fair value of financial instruments.</t>
        </is>
      </c>
    </row>
    <row r="13">
      <c r="A13" s="4" t="inlineStr">
        <is>
          <t>Property, Plant and Equipment</t>
        </is>
      </c>
      <c r="B13" s="4" t="inlineStr">
        <is>
          <t xml:space="preserve">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44.9 million, $47.6 million and $54.4 million in the years ended December 31, 2020, 2019 and 2018, respectively. The Company capitalized interest, including the debt component of Allowance for Funds Used During Construction (AFUDC), of $18.6 million, $29.5 million and $12.6 million in the years ended December 31, 2020, 2019 and 2018, respectively. The following table summarizes the Company's property, plant and equipment. December 31, 2020 2019 (Thousands) Gathering assets $ 6,691,954 $ 6,488,832 Accumulated depreciation (543,568) (472,286) Net gathering assets 6,148,386 6,016,546 Transmission and storage assets 1,877,753 1,844,859 Accumulated depreciation (370,764) (326,140) Net transmission and storage assets 1,506,989 1,518,719 Water services assets 251,885 238,808 Accumulated depreciation (90,841) (58,951) Net water services assets 161,044 179,857 Net other property, plant and equipment 11,477 8,845 Net property, plant and equipment $ 7,827,896 $ 7,723,967 Net other property, plant and equipment includes capitalized qualified implementation costs incurred in a hosting arrangement that is a service contract of $8.8 million and $5.7 million, respectively, as of December 31, 2020 and 2019. The Company finalized the implementation of certain portions of its enterprise resource planning system in 2020 and amortized approximately $0.5 million of implementation costs in the year ended December 31, 2020. Depreciation is recorded using composite rates on a straight-line basis over the estimated useful life of the asset. The average depreciation rates for the years ended December 31, 2020, 2019 and 2018 were 2.5%, 2.7% and 2.7%, respectively. The Company estimates that gathering and transmission pipelines have useful lives of 20 years to 65 years and compression equipment has useful lives of 20 years to 50 years. The Company estimates that water pipelines, pumping stations and impoundment facilities have useful lives of 10 years to 15 years. As circumstances warrant, depreciation estimates are reviewed </t>
        </is>
      </c>
    </row>
    <row r="14">
      <c r="A14" s="4" t="inlineStr">
        <is>
          <t>Intangible Assets and Impairment of Long-lived Assets</t>
        </is>
      </c>
      <c r="B14" s="4" t="inlineStr">
        <is>
          <t>Intangible Assets. Intangible assets are recorded under the acquisition method of accounting at their estimated fair values at the acquisition date, which are calculated as the present value of estimated future cash flows using a risk-adjusted discount rate. On the Rice Merger Date, pursuant to the agreement and plan of merger dated June 19, 2017 by and among EQT, Rice Energy and a wholly owned subsidiary of EQT (EQT Merger Sub), Rice Energy became a wholly owned, indirect subsidiary of EQT. At the Rice Merger Date, through pushdown accounting, the Company recorded $623.2 million of intangible assets associated with acquired customer relationships. The Company's intangible assets acquired in the Rice Merger have a useful life of 15 years and are amortized on a straight-line basis. The estimated annual amortization expense for these assets for each of the next five years is $41.5 million. The Company did not have any intangible assets prior to the Rice Merger. As a result of the Bolt-on Acquisition (as defined and discussed in Note 3), the Company recognized an additional $311.0 million of intangible assets for customer relationships with third-party customers. The Company previously utilized a useful life of 20 years for the Eureka Midstream- and Hornet Midstream Holdings, LLC (Hornet Midstream)-related intangible assets. As a result of expected changes in cash flows due to decreases in producer activity driven by lower natural gas prices in periods subsequent to the Bolt-on Acquisition closing, as of April 1, 2020, the Company prospectively changed the remaining useful life of the Eureka Midstream-related intangible assets to 10.75 years, increasing the expected annual amortization expense by $9.1 million. In addition, as a result of then-expected reductions in future cash flows, as of October 1, 2019, the useful life of the Hornet Midstream-related intangible assets was prospectively changed to 7.25 years. The estimated annual amortization expense for the Eureka Midstream- and Hornet Midstream-related intangible assets for each of the next five years is $23.3 million. See Note 4 for discussion of impairments to intangible assets. Intangible assets, net as of December 31, 2020 and 2019, are detailed below. December 31, 2020 2019 (Thousands) Intangible assets $ 897,795 $ 934,200 Less: impairment of Hornet Midstream-related intangible assets (a) (17,654) (36,405) Less: accumulated amortization (163,551) (100,356) Intangible assets, net $ 716,590 $ 797,439 (a) See Note 4 for disclosure regarding impairments of long-lived assets.</t>
        </is>
      </c>
    </row>
    <row r="15">
      <c r="A15" s="4" t="inlineStr">
        <is>
          <t>Goodwill</t>
        </is>
      </c>
      <c r="B15" s="4" t="inlineStr">
        <is>
          <t xml:space="preserve">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4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t>
        </is>
      </c>
    </row>
    <row r="16">
      <c r="A16" s="4" t="inlineStr">
        <is>
          <t>Investment in Unconsolidated Entities and Noncontrolling Interests</t>
        </is>
      </c>
      <c r="B16" s="4" t="inlineStr">
        <is>
          <t xml:space="preserve">Investments in Unconsolidated Entities. The Company accounts for the investments in its unconsolidated entities under the equity method. The Company’s pro-rata share of earnings in the unconsolidated entities is included in equity income in the Company’s statements of consolidated comprehensive income. Contributions to or distributions from the unconsolidated entities and the Company’s pro-rata share of earnings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 than 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See Notes 4 and 9 for further detail. Noncontrolling Interests . Noncontrolling interests represent the portion of the equity of consolidated entities that are not wholly owned by the Company. Noncontrolling interests are reported as a component of shareholders’ equity in the consolidated balance sheets and are adjusted by the amount of net income earned by the entities with noncontrolling interests, distributions paid to noncontrolling interest holders and any changes in the noncontrolling ownership percentages. Upon the closing of the EQM Merger on June 17, 2020, the Company's remaining noncontrolling interest consists of the third-party ownership interest in Eureka Midstream. </t>
        </is>
      </c>
    </row>
    <row r="17">
      <c r="A17" s="4" t="inlineStr">
        <is>
          <t>Preferred Interest</t>
        </is>
      </c>
      <c r="B17" s="4" t="inlineStr">
        <is>
          <t>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partly as a reduction to the Preferred Interest and partly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t>
        </is>
      </c>
    </row>
    <row r="18">
      <c r="A18" s="4" t="inlineStr">
        <is>
          <t>Unamortized Debt Discount and Issuance Costs</t>
        </is>
      </c>
      <c r="B18" s="4" t="inlineStr">
        <is>
          <t>Unamortized Debt Discount and Issuance Costs. The Company amortizes debt discounts and issuance costs over the term of the related borrowing. Costs incurred from the issuance and/or extension, as applicable, of revolving credit facilities, including borrowings under the Amended EQM Credit Facility and the Equitrans Midstream Credit Facility (each as defined in Note 11), are presented in other assets in the consolidated balance sheets. Debt discounts and issuance costs for all other debt instruments are presented as a reduction to debt on the consolidated balance sheets. See Note 11 for further detail.</t>
        </is>
      </c>
    </row>
    <row r="19">
      <c r="A19" s="4" t="inlineStr">
        <is>
          <t>Leases</t>
        </is>
      </c>
      <c r="B19" s="4" t="inlineStr">
        <is>
          <t>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t>
        </is>
      </c>
    </row>
    <row r="20">
      <c r="A20" s="4" t="inlineStr">
        <is>
          <t>Asset Retirement Obligations (AROs)</t>
        </is>
      </c>
      <c r="B20" s="4" t="inlineStr">
        <is>
          <t>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During 2020, the Company began the reclamation process for multiple water system impoundments. The ultimate completion of the reclamations is expected in late 2021 or early 2022. The following table presents changes in the Company's AROs during 2020 and 2019. December 31, 2020 2019 (Thousands) AROs at beginning of period $ 12,301 $ 11,935 Liabilities settled (724) — Revisions to estimated liabilities (a) — (201) Accretion expense 595 567 AROs at end of period $ 12,172 $ 12,301 (a) Revisions to estimated liabilities reflect changes in retirement cost assumptions and to the estimated timing of liability settlement. The Company is not legally or contractually obligated to restore or dismantle its transmission and storage systems and its gathering systems, other than the one aforementioned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compressor station) assets as of December 31, 2020 and 2019.</t>
        </is>
      </c>
    </row>
    <row r="21">
      <c r="A21" s="4" t="inlineStr">
        <is>
          <t>Contingencies</t>
        </is>
      </c>
      <c r="B21" s="4" t="inlineStr">
        <is>
          <t>Contingencies. The Company is involved in various regulatory and legal proceedings that arise in the ordinary course of busines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6.</t>
        </is>
      </c>
    </row>
    <row r="22">
      <c r="A22" s="4" t="inlineStr">
        <is>
          <t>Regulatory Accounting</t>
        </is>
      </c>
      <c r="B22" s="4" t="inlineStr">
        <is>
          <t>Regulatory Accounting. Equitrans, L.P. owns all of the Company's FERC-regulated transmission and storage operations as well as its FERC-regulated low-pressure gathering assets. Therefore,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t>
        </is>
      </c>
    </row>
    <row r="23">
      <c r="A23" s="4" t="inlineStr">
        <is>
          <t>Revenue Recognition</t>
        </is>
      </c>
      <c r="B23" s="4" t="inlineStr">
        <is>
          <t>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These contracts can be short- or long-term. Firm and interruptible transmission and storage service contracts are billed at the end of each calendar month, with payment typically due within 21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s the customer obtains value as each volume is gathered, transported or stored. Water service revenues represent fees charged by the Company for the delivery of fresh water to a customer at a specified delivery point and for the collection and recycling or disposal of flowback and produced water. The Company's water service revenues are generated under firm service and interruptible service contracts, which primarily utilize variable prices per volume delivered. Firm service is provided under firm contracts, which provides water services to customers with priority. Interruptible service contracts generally do not guarantee access to the water facilitie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al of the water, which typically occur within the same day. Water service contracts are billed on a monthly basis, with payment typically due within 30 days. For all contracts, the Company allocates the transaction price to each performance obligation based on the judgment determin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t>
        </is>
      </c>
    </row>
    <row r="24">
      <c r="A24" s="4" t="inlineStr">
        <is>
          <t>AFUDC</t>
        </is>
      </c>
      <c r="B24" s="4" t="inlineStr">
        <is>
          <t>AFUDC.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on the statements of consolidated comprehensive income, and the equity component of AFUDC is recorded in other income on the statements of consolidated comprehensive income.</t>
        </is>
      </c>
    </row>
    <row r="25">
      <c r="A25" s="4" t="inlineStr">
        <is>
          <t>Share-Based Compensation</t>
        </is>
      </c>
      <c r="B25" s="4" t="inlineStr">
        <is>
          <t xml:space="preserve">Share-Based Compensation. The Company recognizes share-based compensation expense based upon the estimated fair value of awards over the requisite service period. For awards accounted for as equity awards, compensation expense is recognized based on the estimated grant date fair value and not subsequently remeasured unless modified. For awards accounted for as liability awards, compensation expense is remeasured at fair value at the end of each reporting period. Forfeitures are accounted for as they occur. For plans that include a performance condition that affects the number of awards that will ultimately vest, the probability that the performance condition will be achieved is reevaluated at the end of each reporting period and the payout multiplier is </t>
        </is>
      </c>
    </row>
    <row r="26">
      <c r="A26" s="4" t="inlineStr">
        <is>
          <t>Income Taxes</t>
        </is>
      </c>
      <c r="B26" s="4" t="inlineStr">
        <is>
          <t>Income Taxes. Beginning on the Separation Date and forward, the provision for income taxes was determined using the asset and liability approach of accounting for income taxes. Under this approach, the provision for income taxes represents income taxes paid or payable (or received or receivable) plus the change in deferred taxes for the current year. In the period prior to the Separation Date, the Company's operations were included in the income tax return filings of EQT. For such period, the provision for income taxes in the Company's statements of consolidated comprehensive income was determined in the same manner described above, but on a separate return methodology as if the Company was a standalone taxpayer filing hypothetical income tax returns where applicable.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generated by the Company.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experience. The Company has not identified any significant negative evidence for any of the periods presented.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law changes. Tax benefits related to uncertain tax positions taken or expected to be taken on a tax return are recorded when such benefits meet a more likely than not threshold; otherwise, the tax benefit is recorded when the tax position has been effectively settled, either because the statute of limitations has expired or the appropriate taxing authority has completed its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4.</t>
        </is>
      </c>
    </row>
    <row r="27">
      <c r="A27" s="4" t="inlineStr">
        <is>
          <t>Earnings Per Share (EPS)</t>
        </is>
      </c>
      <c r="B27" s="4" t="inlineStr">
        <is>
          <t xml:space="preserve">Earnings Per Share (EPS). Basic EPS is computed by dividing net income attributable to Equitrans Midstream common shareholders by the weighted average number of shares of Equitrans Midstream common stock outstanding during the period. Diluted EPS is computed by dividing net income attributable to Equitrans Midstream by the weighted average number of shares </t>
        </is>
      </c>
    </row>
    <row r="28">
      <c r="A28" s="4" t="inlineStr">
        <is>
          <t>Recently Issued Accounting Standards</t>
        </is>
      </c>
      <c r="B28" s="4" t="inlineStr">
        <is>
          <t>Recently Issued Accounting Standards In June 2016, the Financial Accounting Standards Board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The Company'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The Company's CECL methodology assigns a reserve, even if remote, to each customer based on credit risk. The table below summarizes the changes in the allowance for credit losses by outstanding receivable for the year ended December 31, 2020: Accounts Receivable Contract Asset (a) Other Assets (b) Total (thousands) Balance at December 31, 2019 $ (285) $ — $ — $ (285) Adoption of Topic 326 (2,708) — (1,010) (3,718) (Provision for) recovery of expected credit losses (1,706) (181) 81 (1,806) Balance at December 31, 2020 $ (4,699) $ (181) $ (929) $ (5,809) (a) Included in other current assets in the consolidated balance sheets. (b) Includes the Company's Preferred Interest in EES and other long-term receivabl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The Company adopted this standard on January 1, 2020. The adoption of this standard did not have an impact on the Company's financial statements. In December 2019, the FASB issued ASU 2019-12,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arly-adopted the standard in the first quarter of 2020 with no significant effect on its financial statements or related disclosure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Eureka Credit Facility, as well as for each dividend following March 31, 2024 for the Equitrans Midstream Preferred Shares, which each use the London Inter-Bank Offered Rate (LIBOR) as a reference rate. The ASU i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ill be effective for fiscal years beginning after December 15, 2021. Early adoption is permitted for fiscal years beginning after December 15, 2020. Adoption of the guidance must commence at the beginning of the annual fiscal year. The Company is currently evaluating the potential impact of this standard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s</t>
        </is>
      </c>
      <c r="B4" s="4" t="inlineStr">
        <is>
          <t xml:space="preserve">The following table summarizes the Company's property, plant and equipment. December 31, 2020 2019 (Thousands) Gathering assets $ 6,691,954 $ 6,488,832 Accumulated depreciation (543,568) (472,286) Net gathering assets 6,148,386 6,016,546 Transmission and storage assets 1,877,753 1,844,859 Accumulated depreciation (370,764) (326,140) Net transmission and storage assets 1,506,989 1,518,719 Water services assets 251,885 238,808 Accumulated depreciation (90,841) (58,951) Net water services assets 161,044 179,857 Net other property, plant and equipment 11,477 8,845 Net property, plant and equipment $ 7,827,896 $ 7,723,967 </t>
        </is>
      </c>
    </row>
    <row r="5">
      <c r="A5" s="4" t="inlineStr">
        <is>
          <t>Schedule of Intangible Assets</t>
        </is>
      </c>
      <c r="B5" s="4" t="inlineStr">
        <is>
          <t>Intangible assets, net as of December 31, 2020 and 2019, are detailed below. December 31, 2020 2019 (Thousands) Intangible assets $ 897,795 $ 934,200 Less: impairment of Hornet Midstream-related intangible assets (a) (17,654) (36,405) Less: accumulated amortization (163,551) (100,356) Intangible assets, net $ 716,590 $ 797,439 (a) See Note 4 for disclosure regarding impairments of long-lived assets. Intangible assets, net, as of December 31, 2020 and 2019 related to the Bolt-on Acquisition are detailed below. December 31, (in thousands) 2020 2019 Intangible assets $ 274,595 $ 311,000 Less: impairment of Hornet Midstream-related intangible assets (a) 17,654 36,405 Less: accumulated amortization 21,648 11,711 Intangible assets, net $ 235,293 $ 262,884 (a) See Note 4 for disclosure regarding impairments of long-lived assets.</t>
        </is>
      </c>
    </row>
    <row r="6">
      <c r="A6" s="4" t="inlineStr">
        <is>
          <t>Summary of Accrued Liabilities</t>
        </is>
      </c>
      <c r="B6" s="4" t="inlineStr">
        <is>
          <t xml:space="preserve">The following table summarizes the Company's accrued liabilities as of December 31, 2020 and 2019. December 31, 2020 2019 (Thousands) Accrued employee compensation $ 46,108 $ 46,805 Non-income tax reserves 19,492 19,380 Current portion of operating lease liabilities 9,990 11,709 Other accrued liabilities 7,776 5,344 Total accrued liabilities $ 83,366 $ 83,238 </t>
        </is>
      </c>
    </row>
    <row r="7">
      <c r="A7" s="4" t="inlineStr">
        <is>
          <t>Summary of Changes in Asset Retirement Obligations</t>
        </is>
      </c>
      <c r="B7" s="4" t="inlineStr">
        <is>
          <t>The following table presents changes in the Company's AROs during 2020 and 2019. December 31, 2020 2019 (Thousands) AROs at beginning of period $ 12,301 $ 11,935 Liabilities settled (724) — Revisions to estimated liabilities (a) — (201) Accretion expense 595 567 AROs at end of period $ 12,172 $ 12,301 (a) Revisions to estimated liabilities reflect changes in retirement cost assumptions and to the estimated timing of liability settlement.</t>
        </is>
      </c>
    </row>
    <row r="8">
      <c r="A8" s="4" t="inlineStr">
        <is>
          <t>Schedule of Regulatory Assets</t>
        </is>
      </c>
      <c r="B8" s="4" t="inlineStr">
        <is>
          <t>The following table summarizes Equitrans, L.P.'s regulatory assets and liabilities that are included in other assets and regulatory and other long-term liabilities, respectively, in the Company's consolidated balance sheets. December 31, 2020 2019 (Thousands) Regulatory assets: Deferred taxes (a) $ 89,243 $ 43,515 Other recoverable costs (b) 4,960 4,550 Total regulatory assets $ 94,203 $ 48,065 Regulatory liabilities: Deferred taxes (a) $ 10,125 $ 10,522 On-going post-retirement benefits other than pension and other reimbursable costs (c) 10,959 10,504 Total regulatory liabilities $ 21,084 $ 21,026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9">
      <c r="A9" s="4" t="inlineStr">
        <is>
          <t>Schedule of Regulatory Liabilities</t>
        </is>
      </c>
      <c r="B9" s="4" t="inlineStr">
        <is>
          <t>The following table summarizes Equitrans, L.P.'s regulatory assets and liabilities that are included in other assets and regulatory and other long-term liabilities, respectively, in the Company's consolidated balance sheets. December 31, 2020 2019 (Thousands) Regulatory assets: Deferred taxes (a) $ 89,243 $ 43,515 Other recoverable costs (b) 4,960 4,550 Total regulatory assets $ 94,203 $ 48,065 Regulatory liabilities: Deferred taxes (a) $ 10,125 $ 10,522 On-going post-retirement benefits other than pension and other reimbursable costs (c) 10,959 10,504 Total regulatory liabilities $ 21,084 $ 21,026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10">
      <c r="A10" s="4" t="inlineStr">
        <is>
          <t>Schedule of Regulated Operating Revenues, Expenses, Property, Plant and Equipment</t>
        </is>
      </c>
      <c r="B10" s="4" t="inlineStr">
        <is>
          <t xml:space="preserve">The following tables present Equitrans, L.P.'s regulated operating revenues and operating expenses and property, plant and equipment included in the Company's statements of consolidated comprehensive income and consolidated balance sheets, respectively. Years Ended December 31, 2020 2019 2018 (Thousands) Operating revenues $ 397,319 $ 396,847 $ 393,911 Operating expenses 124,206 210,861 140,832 December 31, 2020 2019 (Thousands) Property, plant and equipment $ 1,878,312 $ 1,955,519 Accumulated depreciation (370,815) (436,275) Net property, plant and equipment $ 1,507,497 $ 1,519,244 </t>
        </is>
      </c>
    </row>
    <row r="11">
      <c r="A11" s="4" t="inlineStr">
        <is>
          <t>Schedule of Non-Cash Cash Flow Activity</t>
        </is>
      </c>
      <c r="B11" s="4" t="inlineStr">
        <is>
          <t xml:space="preserve">The following summarizes cash paid during the applicable period for interest, net of amount capitalized, and non-cash activity included on the statements of consolidated cash flows. Years Ended December 31, 2020 2019 2018 (Thousands) Cash paid during the period for: Interest, net of amount capitalized $ 249,302 $ 257,065 $ 54,089 Income taxes 3,709 — — Non-cash activity during the period for: Issuance of Equitrans Midstream common stock pursuant to the EQM Merger, net of tax $ 2,736,229 $ — $ — Issuance of Equitrans Midstream Preferred Shares pursuant to the Restructuring Agreement 667,214 — — Contract liability 121,483 — — Settlement of separation and other transaction costs with EQT — — 133,286 Net settlement of current income taxes payable with EQT — — 54,033 Separation-related adjustments — 93,666 228,357 Revision to estimated asset retirement obligations — — 1,928 </t>
        </is>
      </c>
    </row>
    <row r="12">
      <c r="A12" s="4" t="inlineStr">
        <is>
          <t>Summary of Changes in Allowance for Credit Losses</t>
        </is>
      </c>
      <c r="B12" s="4" t="inlineStr">
        <is>
          <t>The table below summarizes the changes in the allowance for credit losses by outstanding receivable for the year ended December 31, 2020: Accounts Receivable Contract Asset (a) Other Assets (b) Total (thousands) Balance at December 31, 2019 $ (285) $ — $ — $ (285) Adoption of Topic 326 (2,708) — (1,010) (3,718) (Provision for) recovery of expected credit losses (1,706) (181) 81 (1,806) Balance at December 31, 2020 $ (4,699) $ (181) $ (929) $ (5,809) (a) Included in other current assets in the consolidated balance sheets. (b) Includes the Company's Preferred Interest in EES and other long-term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ension and other post-retirement benefits liability adjustment, tax expense</t>
        </is>
      </c>
      <c r="B4" s="5" t="n">
        <v>70</v>
      </c>
      <c r="C4" s="5" t="n">
        <v>70</v>
      </c>
      <c r="D4" s="5" t="n">
        <v>6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 (Tables)</t>
        </is>
      </c>
      <c r="B1" s="2" t="inlineStr">
        <is>
          <t>12 Months Ended</t>
        </is>
      </c>
    </row>
    <row r="2">
      <c r="B2" s="2" t="inlineStr">
        <is>
          <t>Dec. 31, 2020</t>
        </is>
      </c>
    </row>
    <row r="3">
      <c r="A3" s="3" t="inlineStr">
        <is>
          <t>Business Combinations [Abstract]</t>
        </is>
      </c>
    </row>
    <row r="4">
      <c r="A4" s="4" t="inlineStr">
        <is>
          <t>Summary of Preliminary Purchase Price and Allocation of Fair Value of Assets and Liabilities</t>
        </is>
      </c>
      <c r="B4" s="4" t="inlineStr">
        <is>
          <t>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December 31,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t>
        </is>
      </c>
    </row>
    <row r="5">
      <c r="A5" s="4" t="inlineStr">
        <is>
          <t>Schedule of Intangible Assets</t>
        </is>
      </c>
      <c r="B5" s="4" t="inlineStr">
        <is>
          <t>Intangible assets, net as of December 31, 2020 and 2019, are detailed below. December 31, 2020 2019 (Thousands) Intangible assets $ 897,795 $ 934,200 Less: impairment of Hornet Midstream-related intangible assets (a) (17,654) (36,405) Less: accumulated amortization (163,551) (100,356) Intangible assets, net $ 716,590 $ 797,439 (a) See Note 4 for disclosure regarding impairments of long-lived assets. Intangible assets, net, as of December 31, 2020 and 2019 related to the Bolt-on Acquisition are detailed below. December 31, (in thousands) 2020 2019 Intangible assets $ 274,595 $ 311,000 Less: impairment of Hornet Midstream-related intangible assets (a) 17,654 36,405 Less: accumulated amortization 21,648 11,711 Intangible assets, net $ 235,293 $ 262,884 (a) See Note 4 for disclosure regarding impairments of long-lived assets.</t>
        </is>
      </c>
    </row>
    <row r="6">
      <c r="A6" s="4" t="inlineStr">
        <is>
          <t>Schedule of Post Acquisition Operating Results</t>
        </is>
      </c>
      <c r="B6" s="4" t="inlineStr">
        <is>
          <t>Subsequent to the completion of the Bolt-on Acquisition, Eureka Midstream and Hornet Midstream collectively contributed the following to both the Gathering segment and the Company's consolidated operating results for the year ended December 31, 2020 and for the period from April 10, 2019 through December 31, 2019. (in thousands) December 31, 2020 April 10, 2019 Through December 31, 2019 Operating revenues $ 128,631 $ 97,123 Operating loss attributable to Equitrans Midstream $ (8,235) $ (94,551) Net income (loss) attributable to noncontrolling interests $ 13,996 $ (21,291) Net loss attributable to Equitrans Midstream $ (29,430) $ (80,631)</t>
        </is>
      </c>
    </row>
    <row r="7">
      <c r="A7" s="4" t="inlineStr">
        <is>
          <t>Schedule of Unaudited Pro Forma Information</t>
        </is>
      </c>
      <c r="B7" s="4" t="inlineStr">
        <is>
          <t xml:space="preserve">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Years Ended December 31, (in thousands, except per share data) 2019 2018 Pro forma operating revenues $ 1,661,822 $ 1,616,821 Pro forma net (loss) income $ (44,167) $ 552,291 Pro forma net income attributable to noncontrolling interests $ 126,558 $ 357,264 Pro forma net (loss) income attributable to Equitrans Midstream $ (170,725) $ 195,027 Pro forma (loss) income per share (basic) $ (0.67) $ 0.77 Pro forma (loss) income per share (diluted) $ (0.67) $ 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of Long-Lived Assets (Tables)</t>
        </is>
      </c>
      <c r="B1" s="2" t="inlineStr">
        <is>
          <t>12 Months Ended</t>
        </is>
      </c>
    </row>
    <row r="2">
      <c r="B2" s="2" t="inlineStr">
        <is>
          <t>Dec. 31, 2020</t>
        </is>
      </c>
    </row>
    <row r="3">
      <c r="A3" s="3" t="inlineStr">
        <is>
          <t>Property, Plant and Equipment [Abstract]</t>
        </is>
      </c>
    </row>
    <row r="4">
      <c r="A4" s="4" t="inlineStr">
        <is>
          <t>Schedule of Goodwill</t>
        </is>
      </c>
      <c r="B4" s="4" t="inlineStr">
        <is>
          <t>The following table summarizes the carrying amount of goodwill associated with the Company's Reporting Units for the years ended December 31, 2020, 2019 and 2018. EQM Opco (a) Rice Retained Midstream Eureka/Hornet Total (Thousands) Goodwill as of January 1, 2018 $ 1,346,918 $ 37,954 $ — $ 1,384,872 Add: transfer of goodwill from EQT 3,803 112,535 — 116,338 Less: impairment of goodwill (261,941) — — (261,941) Goodwill as of December 31, 2018 1,088,780 150,489 — 1,239,269 Add: goodwill associated with Bolt-on Acquisition — — 99,206 99,206 Less: impairment of goodwill (602,082) (150,489) (99,206) (851,777) Goodwill as of December 31, 2019 486,698 — — 486,698 Goodwill as of December 31, 2020 $ 486,698 $ — $ — $ 486,698 (a) As discussed above, effective on the EQT Global GGA Effective Date, the RMP PA Gas Gathering reporting unit was merged with and into the EQM Opco reporting unit, with the EQM Opco reporting unit surviv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12 Months Ended</t>
        </is>
      </c>
    </row>
    <row r="2">
      <c r="B2" s="2" t="inlineStr">
        <is>
          <t>Dec. 31, 2020</t>
        </is>
      </c>
    </row>
    <row r="3">
      <c r="A3" s="3" t="inlineStr">
        <is>
          <t>Segment Reporting [Abstract]</t>
        </is>
      </c>
    </row>
    <row r="4">
      <c r="A4" s="4" t="inlineStr">
        <is>
          <t>Schedule of Revenue from External Customers and Operating Income and Reconciliation to Net Income</t>
        </is>
      </c>
      <c r="B4" s="4" t="inlineStr">
        <is>
          <t xml:space="preserve"> Years Ended December 31, 2020 2019 2018 (Thousands) Revenues from customers: Gathering $ 1,012,281 $ 1,159,931 $ 997,070 Transmission 393,836 390,520 386,801 Water 104,708 79,791 111,227 Total operating revenues $ 1,510,825 $ 1,630,242 $ 1,495,098 Operating income (loss): Gathering (a) $ 535,976 $ (88,850) $ 423,407 Transmission 275,369 277,731 265,579 Water 38,756 15,305 37,667 Headquarters (b) (25,540) (128,186) (83,569) Total operating income $ 824,561 $ 76,000 $ 643,084 Reconciliation of operating income to net income: Equity income (c) $ 233,833 $ 163,279 $ 61,778 Other income (d) 17,225 2,661 5,011 Loss on early extinguishment of debt 24,864 — — Net interest expense 307,380 256,195 115,454 Income tax expense 105,331 50,704 83,142 Net income (loss) $ 638,044 $ (64,959) $ 511,277 (a) Impairments of long-lived assets of $55.6 million, $854.3 million and $261.9 million for the years ended December 31, 2020, 2019 and 2018, respectively, were included in Gathering operating income (loss). See Note 4 for further information. (b) Includes separation and other transaction costs and other unallocated corporate expenses. (c) Equity income is included in the Transmission segment. (d) Includes an unrealized gain on derivative instruments recorded in the Gathering segment.</t>
        </is>
      </c>
    </row>
    <row r="5">
      <c r="A5" s="4" t="inlineStr">
        <is>
          <t>Schedule of Segment Assets</t>
        </is>
      </c>
      <c r="B5" s="4" t="inlineStr">
        <is>
          <t>December 31, 2020 2019 2018 (Thousands) Segment assets: Gathering $ 7,739,836 $ 7,572,911 $ 6,011,654 Transmission (a) 4,357,382 3,903,707 3,066,659 Water 185,802 202,440 237,602 Total operating segments 12,283,020 11,679,058 9,315,915 Headquarters, including cash 442,832 362,651 1,207,920 Total assets $ 12,725,852 $ 12,041,709 $ 10,523,835 (a) The equity investment in the MVP Joint Venture is included in the Transmission segment.</t>
        </is>
      </c>
    </row>
    <row r="6">
      <c r="A6" s="4" t="inlineStr">
        <is>
          <t>Schedule of Depreciation and Amortization and Expenditures for Segment Assets</t>
        </is>
      </c>
      <c r="B6" s="4" t="inlineStr">
        <is>
          <t xml:space="preserve"> Years Ended December 31, 2020 2019 2018 (Thousands) Depreciation: Gathering $ 172,967 $ 144,310 $ 98,678 Transmission 54,540 51,935 49,723 Water 30,880 26,915 23,513 Headquarters 1,226 4,204 3,907 Total $ 259,613 $ 227,364 $ 175,821 Expenditures for segment assets: Gathering (a) $ 344,873 $ 834,712 $ 717,251 Transmission (b) 45,219 59,313 114,450 Water 11,905 37,457 23,537 Headquarters 4,004 9,779 29,336 Total (c) $ 406,001 $ 941,261 $ 884,574 (a) Includes approximately $41.6 million and $25.9 million of capital expenditures related to noncontrolling interests in Eureka Midstream for the year ended December 31, 2020 and 2019, respectively. (b) Transmission capital expenditures do not include capital contributions made to the MVP Joint Venture for the MVP and MVP Southgate projects of approximately $272.8 million, $774.6 million and $913.2 million for the years ended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 Information, by Business Segment</t>
        </is>
      </c>
      <c r="B4" s="4" t="inlineStr">
        <is>
          <t>The tables below provide disaggregated revenue information by business segment. Year Ended December 31, 2020 Gathering Transmission Water Total (Thousands) Firm reservation fee revenues (a) $ 595,720 $ 364,533 $ 41,798 $ 1,002,051 Volumetric-based fee revenues 416,561 29,303 62,910 508,774 Total operating revenues $ 1,012,281 $ 393,836 $ 104,708 $ 1,510,825 Year Ended December 31, 2019 Gathering Transmission Water Total (Thousands) Firm reservation fee revenues $ 581,118 $ 356,569 $ 11,190 $ 948,877 Volumetric-based fee revenues 578,813 33,951 68,601 681,365 Total operating revenues $ 1,159,931 $ 390,520 $ 79,791 $ 1,630,242 Year Ended December 31, 2018 Gathering Transmission Water Total (Thousands) Firm reservation fee revenues $ 447,360 $ 356,725 $ — $ 804,085 Volumetric-based fee revenues 549,710 30,076 111,227 691,013 Total operating revenues $ 997,070 $ 386,801 $ 111,227 $ 1,495,098 (a) For the year ended December 31, 2020, firm reservation fee revenues associated with Gathering included approximately $15.0 million of MVC unbilled revenues. There were no MVC unbilled revenues associated with Gathering during the years ended December 31, 2019 and 2018.</t>
        </is>
      </c>
    </row>
    <row r="5">
      <c r="A5" s="4" t="inlineStr">
        <is>
          <t>Schedule of Receivables</t>
        </is>
      </c>
      <c r="B5" s="4" t="inlineStr">
        <is>
          <t>The following table presents changes in the Company's unbilled revenue balance during the year ended December 31, 2020: Unbilled Revenue (Thousands) Balance as of January 1, 2020 $ — Revenue recognized in excess of amounts invoiced (a) 28,446 Minimum volume commitments invoiced (b) (9,828) Balance as of December 31, 2020 $ 18,618 (a) Primarily includes revenues associated with unbilled MVCs that are included in firm reservation fee revenues within the Gathering and Water segments, as described in the Summary of Disaggregated Revenues table above. (b) Unbilled revenues are transferred to accounts receivable once the Company has an unconditional right to consideration from the customer. The following table presents changes in the Company's contract liability balances during the year ended December 31, 2020: Contract Liability (Thousands) Balance as of January 1, 2020 $ — Amounts recorded during the period (a) 398,750 Amounts transferred during the period (b) — Balance as of December 31, 2020 $ 398,750 (a) Includes deferred billed revenue of approximately $225.7 million recorded during the year ended December 31, 2020 associated with the EQT Global GGA. (b)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and MVCs as of December 31, 2020 that the Company will invoice or transfer from contract liabilities and recognize in future periods. 2021 2022 2023 2024 2025 Thereafter Total (Thousands) Gathering firm reservation fees $ 159,669 $ 158,699 $ 158,606 $ 157,104 $ 149,597 $ 1,192,897 $ 1,976,572 Gathering revenues supported by MVCs 508,468 575,437 607,671 568,341 562,622 4,818,885 7,641,424 Transmission firm reservation fees 357,730 381,314 341,046 279,493 246,408 2,371,249 3,977,240 Water revenues supported by MVCs 2,028 60,000 60,000 60,000 60,000 60,000 302,028 Total (a) $ 1,027,895 $ 1,175,450 $ 1,167,323 $ 1,064,938 $ 1,018,627 $ 8,443,031 $ 13,897,264 (a) Includes assumptions regarding timing for placing certain projects, including the MVP, in-service. Delays in the in-service dates for projects may substantially alter the remaining performance obligations for certain contracts with firm reservation fees and/or MV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t>
        </is>
      </c>
      <c r="B4" s="4" t="inlineStr">
        <is>
          <t xml:space="preserve">The following table summarizes lease cost for the years ended December 31, 2020 and 2019. Years Ended December 31, 2020 2019 (Thousands) (Thousands) Operating lease cost $ 14,464 $ 12,858 Short-term lease cost 5,075 4,642 Variable lease cost 168 321 Sublease income (583) (445) Total lease cost $ 19,124 $ 17,376 </t>
        </is>
      </c>
    </row>
    <row r="5">
      <c r="A5" s="4" t="inlineStr">
        <is>
          <t>Schedule of Operating Lease Liability Maturities</t>
        </is>
      </c>
      <c r="B5" s="4" t="inlineStr">
        <is>
          <t xml:space="preserve">The following table summarizes undiscounted cash flows owed by the Company to lessors pursuant to noncancelable contractual agreements in effect as of December 31, 2020 and related imputed interest. December 31, 2020 (Thousands) 2021 $ 12,508 2022 10,086 2023 7,747 2024 5,978 2025 4,970 Thereafter 25,692 Total 66,981 Less: imputed interest 13,615 Present value of operating lease liability $ 53,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Company's related party transactions. Years Ended December 31, 2020 2019 2018 (a) (Thousands) Operating revenues $ 964,220 $ 1,122,626 $ 1,111,289 Operating and maintenance expense — — 49,778 Selling, general and administrative expense — — 85,081 Separation and other transaction costs (b) — (1,440) 53,272 Equity income (c) 233,833 163,279 61,778 Interest income from the Preferred Interest 6,053 6,324 6,578 Capital contributions to the MVP Joint Venture (c) (272,801) (774,593) (913,195) Principal payments received on the Preferred Interest 5,003 4,661 4,406 Net distributions to EQT — (93,666) (701,901) (a) Reimbursements to EQT may not necessarily reflect the actual expenses that the Company would have incurred on a standalone basis. (b) For the year ended December 31, 2018, separation and other transaction costs included charges related to the Rice Merger from EQT of $13.7 million. The basis for allocation of the Rice Merger transaction costs was the relative fair value of Rice Midstream Holdings' net assets acquired by EQT and distributed to the Company in the Rice Merger. See Note 1. For the year ended December 31, 2018, separation and other transaction costs also included charges related to the Drop-Down Transaction, the EQM-RMP Mergers and the Separation from EQT of $39.6 million. The basis for allocated separation costs was 50% of such costs incurred by EQT. (c) Associated with the Company's ownership in the MVP Joint Venture. See Note 9 for further detail. The following table summarizes the Company's related party receivables and payables. December 31, 2020 2019 (Thousands) Accounts receivable $ 199,674 $ 175,153 Contract asset 2,207 — Investments in unconsolidated entity 2,796,316 2,324,108 Preferred Interest 105,056 110,059 Capital contributions payable to the MVP Joint Venture 10,723 45,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Tables)</t>
        </is>
      </c>
      <c r="B1" s="2" t="inlineStr">
        <is>
          <t>12 Months Ended</t>
        </is>
      </c>
    </row>
    <row r="2">
      <c r="B2" s="2" t="inlineStr">
        <is>
          <t>Dec. 31, 2020</t>
        </is>
      </c>
    </row>
    <row r="3">
      <c r="A3" s="3" t="inlineStr">
        <is>
          <t>Equity Method Investments and Joint Ventures [Abstract]</t>
        </is>
      </c>
    </row>
    <row r="4">
      <c r="A4" s="4" t="inlineStr">
        <is>
          <t>Schedule of Unaudited Condensed Financial Statements for the Investment in Unconsolidated Equity</t>
        </is>
      </c>
      <c r="B4" s="4" t="inlineStr">
        <is>
          <t xml:space="preserve">Condensed Consolidated Balance Sheets December 31, 2020 2019 (Thousands) Current assets $ 146,054 $ 102,638 Non-current assets 5,848,298 4,951,521 Total assets $ 5,994,352 $ 5,054,159 Current liabilities $ 217,086 $ 223,645 Equity 5,777,266 4,830,514 Total liabilities and equity $ 5,994,352 $ 5,054,159 Condensed Statements of Consolidated Operations Years Ended December 31, 2020 2019 2018 (Thousands) Environmental remediation reserve $ (360) $ (2,416) $ — Other income 288 6,243 5,762 AFUDC – equity 352,323 245,890 90,791 Net interest income 150,995 105,382 38,911 Net income $ 503,246 $ 355,099 $ 135,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summarizes the components of share-based compensation expense for the years ended December 31, 2020, 2019 and 2018. Years Ended December 31, 2020 2019 2018 (Thousands) 2016 Incentive PSU Program $ — $ — $ 956 2017 Incentive PSU Program — (893) 1,642 2018 Incentive PSU Program 698 (360) 906 2019 Equitrans Midstream PSU Program 4,935 — — 2020 Equitrans Midstream PSU Program 2,317 — — 2017 EQT Value Driver Performance Share Unit Award Program — — 255 2018 EQT Value Driver Performance Share Unit Award Program — 637 2,890 Restricted stock awards 7,422 5,197 1,048 Other programs, including non-employee director awards 1,577 1,833 2,879 Total share-based compensation expense $ 16,949 $ 6,414 $ 10,576 </t>
        </is>
      </c>
    </row>
    <row r="5">
      <c r="A5" s="4" t="inlineStr">
        <is>
          <t>Schedule of Details of Award Types</t>
        </is>
      </c>
      <c r="B5" s="4" t="inlineStr">
        <is>
          <t>The following table provides detailed information on each award: Incentive PSU Program Settled In Accounting Treatment Fair Value (a) Risk Free Rate Vested/ Payment Date Awards Paid Value Unvested/ Expected Payment Date Awards Outstanding as of December 31, 2020 (b) 2016 Stock Equity $ 109.30 1.31 % February 2019 569,290 $ 62.2 N/A N/A 2017 Stock Equity $ 120.60 1.47 % February 2020 66,822 8.1 N/A N/A 2017 Cash Liability $ 13.36 N/A February 2020 146,387 2.0 N/A N/A 2018 Stock Equity $ 76.53 1.97 % N/A N/A N/A First Quarter of 2021 85,872 2018T1 Cash Liability $ 8.04 N/A N/A N/A N/A First Quarter of 2021 29,049 2018T2 Cash Liability $ 8.04 N/A N/A N/A N/A First Quarter of 2021 58,097 2019 Stock Equity $ 15.03 2.54 % N/A N/A N/A First Quarter of 2022 483,555 2019 Cash Liability $ 4.03 0.09 % N/A N/A N/A First Quarter of 2022 211,297 2020 Stock Equity $ 5.59 0.39 % N/A N/A N/A First Quarter of 2023 731,115 2020 Cash Liability $ 9.44 0.13 % N/A N/A N/A First Quarter of 2023 414,153 (a) Grant date fair value was determined using a Monte Carlo simulation for equity awards. For unvested liability awards, the fair value was determined using a Monte Carlo simulation as of the measurement date for unvested liability awards. For vested liability awards, the fair value is equal to the Company’s stock price at the end of the performance period. (b) Represents the number of outstanding units as of December 31, 2020, adjusted for forfeitures, to be settled in stock or cash. The following table provides detailed information on each award: EQT VDPSU Program Settled In Accounting Treatment Fair Value per Unit (a) Vested/ Payment Date Cash Paid Unvested/ Expected Payment Date Awards Outstanding as of 2017 Cash Liability $ 20.02 February 2019 $ 3.3 N/A N/A 2018 Cash Liability $ 20.02 February 2019 $ 4.1 N/A N/A 2018 Cash Liability $ 13.36 February 2020 $ 2.3 N/A N/A (a) The fair value per unit is based on the Company's common stock price on the measurement date. A summary of phantom units activity for the years ended December 31, 2020, 2019 and 2018 is presented below. Years Ended December 31, 2020 2019 2018 Grants Weighted Average Fair Value Compensation Expense (Millions) Grants Weighted Average Fair Value Compensation Expense (Millions) Grants Weighted Average Fair Value Compensation Expense (Millions) Equitrans Midstream phantom units 92,760 $ 11.51 $ 1.1 45,000 $ 20.02 $ 0.9 41,880 $ 21.51 $ 0.9 EQGP phantom units (a) — $ — $ — 8,500 $ 20.00 $ 0.2 10,560 $ 26.28 $ 0.3 EQM phantom units (b) 9,540 $ 29.91 $ 0.3 5,910 $ 43.25 $ 0.3 5,100 $ 68.66 $ 0.4 RMP phantom units (c) — $ — $ — — $ — $ — — $ — $ 0.9 (a) In connection with the completion of the EQGP Buyout, the non-employee directors of EQGP's general partner were paid the Purchase Price for each EQGP phantom unit that they held. See Note 2. (b) In connection with the closing of the EQM Merger, the non-employee directors of the EQM General Partner received the Merger Consideration for each EQM phantom unit that they held. See Note 2. (c) On July 23, 2018, in connection with the EQM-RMP Mergers, the 36,220 outstanding RMP phantom units fully vested and converted into 12,024 EQM common units based on the exchange ratio of 0.3319, less applicable tax withholding. See Note 2.</t>
        </is>
      </c>
    </row>
    <row r="6">
      <c r="A6" s="4" t="inlineStr">
        <is>
          <t>Non-Qualified Stock Options, Assumptions Used to Value Share-based Compensation</t>
        </is>
      </c>
      <c r="B6" s="4" t="inlineStr">
        <is>
          <t>Fair value is estimated using a Monte Carlo simulation valuation method with the following weighted average assumptions: For Incentive PSU Programs Issued During the Years Ended December 31, 2020 2019 2018 Accounting Treatment Liability (a) Equity Liability (a) Equity Equity Risk-free rate 0.13 % 0.39 % 0.09 % 2.54 % 1.97 % Dividend yield (b) N/A N/A N/A N/A N/A Volatility factor 63.0 % 53.0 % 63.0 % 30.0 % 32.6 % Expected term 2 years 3 years 1 year 3 years 3 years (a) Information shown for the valuation of the liability plan is as of the measurement date. (b) With respect to the EQT Incentive PSU Programs, dividends paid from the beginning of the performance period will be cumulatively added as additional shares of common stock.</t>
        </is>
      </c>
    </row>
    <row r="7">
      <c r="A7" s="4" t="inlineStr">
        <is>
          <t>Schedule of Restricted Stock Awards Activity</t>
        </is>
      </c>
      <c r="B7" s="4" t="inlineStr">
        <is>
          <t>A summary of restricted stock equity award activity as of December 31, 2020 and changes during the year then ended is presented below. Non-vested Shares (a) Weighted Average Fair Value Aggregate Fair Value Outstanding at January 1, 2020 397,117 $ 24.63 $ 9,779,218 Granted 491,640 13.36 6,568,310 Vested (28,375) 57.73 (1,638,044) Forfeited (19,314) 17.77 (343,138) Outstanding at December 31, 2020 841,068 $ 17.08 $ 14,366,346 (a) Non-vested shares outstanding at December 31, 2020 will be settled by the Company once vested, assuming continued service through such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following table presents the Company's and its consolidated subsidiaries' outstanding debt as of December 31, 2020 and 2019. December 31, 2020 December 31, 2019 Principal Carrying Value (a) Fair Value (b) Principal Carrying Value (a) Fair Value (b) (Thousands) Amended EQM Credit Facility $ 485,000 $ 485,000 $ 485,000 $ 610,000 $ 610,000 $ 610,000 Eureka Credit Facility 302,500 302,500 302,500 292,500 292,500 292,500 Total credit facility borrowings $ 787,500 $ 787,500 $ 787,500 $ 902,500 $ 902,500 $ 902,500 ETRN Term Loan Credit Agreement $ — $ — $ — $ 600,000 $ 568,484 $ 594,743 Amended 2019 EQM Term Loan Agreement (c) 1,400,000 1,397,768 1,400,000 1,400,000 1,397,491 1,400,000 EQM 4.00% Senior Notes due 2024 500,000 497,245 515,455 500,000 496,476 486,905 EQM 4.125% Senior Notes due 2026 500,000 494,966 512,285 500,000 494,115 471,770 EQM 4.75% Senior Notes due 2023 (d) 1,100,000 1,094,235 1,162,590 1,100,000 1,091,988 1,104,961 EQM 5.50% Senior Notes due 2028 850,000 841,538 933,980 850,000 840,420 839,035 EQM 6.50% Senior Notes due 2048 550,000 539,393 582,995 550,000 539,009 518,678 EQM 6.00% Senior Notes due 2025 700,000 690,565 767,375 — — — EQM 6.50% Senior Notes due 2027 900,000 887,602 1,020,060 — — — Total debt 6,500,000 6,443,312 6,894,740 5,500,000 5,427,983 5,416,092 Less current portion of debt — — — 6,000 6,000 6,000 Total long-term debt (e) $ 6,500,000 $ 6,443,312 $ 6,894,740 $ 5,494,000 $ 5,421,983 $ 5,410,092 (a) Carrying values of the senior notes and term loans represent principal amount less unamortized debt issuance costs and debt discounts. (b) See Note 12 for a discussion of fair value measurements. (c) See Note 18 for discussion of the prepayment and termination of the Amended 2019 EQM Term Loan Agreement. (d) On January 20, 2021, the Company accepted for purchase $500 million in aggregate principal amount of EQM's outstanding 4.75% Senior Notes due 2023 pursuant to cash tender offers with respect to certain of EQM's senior notes. See Note 18 for further information. (e) On January 8, 2021, EQM completed a private offering of $800 million aggregate principal amount of new 4.50% senior notes due 2029 and $1,100 million aggregate principal amount of new 4.75% senior notes due 2031. See Note 18 for discussion of the 2021 senior notes issu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s set forth the computation of the basic and diluted earnings (loss) per share attributable to Equitrans Midstream common shareholders for the years ended December 31, 2020, 2019 and 2018: Year Ended December 31, 2020 2019 2018 Basic Diluted Basic Diluted Basic Diluted (In thousands, except per share data) Net income (loss) $ 638,044 $ 638,044 $ (64,959) $ (64,959) $ 511,277 $ 511,277 Less: Net income attributable to noncontrolling interests (excluding EQM Series A Preferred Units) 167,553 167,553 64,803 64,803 292,879 292,879 Less: EQM Series A Preferred Units interest in net income 47,359 47,359 73,981 73,981 — — Less: Preferred dividends 58,760 58,760 — — — — Net income (loss) attributable to Equitrans Midstream common shareholders $ 364,372 $ 364,372 $ (203,743) $ (203,743) $ 218,398 $ 218,398 Basic weighted average common shares outstanding 343,935 343,935 254,884 254,884 254,432 254,432 Dilutive securities (a) — 40 — — — 601 Diluted weighted average common shares outstanding 343,935 343,975 254,884 254,884 254,432 255,033 Earnings (loss) per share of common stock attributable to Equitrans Midstream common shareholders $ 1.06 $ 1.06 $ (0.80) $ (0.80) $ 0.86 $ 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nsolidated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638044000</v>
      </c>
      <c r="D4" s="5" t="n">
        <v>-64959000</v>
      </c>
      <c r="E4" s="5" t="n">
        <v>511277000</v>
      </c>
    </row>
    <row r="5">
      <c r="A5" s="3" t="inlineStr">
        <is>
          <t>Adjustments to reconcile net income (loss) to net cash provided by operating activities:</t>
        </is>
      </c>
    </row>
    <row r="6">
      <c r="A6" s="4" t="inlineStr">
        <is>
          <t>Depreciation</t>
        </is>
      </c>
      <c r="C6" s="6" t="n">
        <v>259613000</v>
      </c>
      <c r="D6" s="6" t="n">
        <v>227364000</v>
      </c>
      <c r="E6" s="6" t="n">
        <v>175821000</v>
      </c>
    </row>
    <row r="7">
      <c r="A7" s="4" t="inlineStr">
        <is>
          <t>Amortization of intangible assets</t>
        </is>
      </c>
      <c r="C7" s="6" t="n">
        <v>63195000</v>
      </c>
      <c r="D7" s="6" t="n">
        <v>53258000</v>
      </c>
      <c r="E7" s="6" t="n">
        <v>41547000</v>
      </c>
    </row>
    <row r="8">
      <c r="A8" s="4" t="inlineStr">
        <is>
          <t>Impairment of long-lived assets</t>
        </is>
      </c>
      <c r="B8" s="4" t="inlineStr">
        <is>
          <t>[1]</t>
        </is>
      </c>
      <c r="C8" s="6" t="n">
        <v>55581000</v>
      </c>
      <c r="D8" s="6" t="n">
        <v>969258000</v>
      </c>
      <c r="E8" s="6" t="n">
        <v>261941000</v>
      </c>
    </row>
    <row r="9">
      <c r="A9" s="4" t="inlineStr">
        <is>
          <t>Deferred income taxes</t>
        </is>
      </c>
      <c r="C9" s="6" t="n">
        <v>102718000</v>
      </c>
      <c r="D9" s="6" t="n">
        <v>50704000</v>
      </c>
      <c r="E9" s="6" t="n">
        <v>25246000</v>
      </c>
    </row>
    <row r="10">
      <c r="A10" s="4" t="inlineStr">
        <is>
          <t>Equity income</t>
        </is>
      </c>
      <c r="B10" s="4" t="inlineStr">
        <is>
          <t>[2]</t>
        </is>
      </c>
      <c r="C10" s="6" t="n">
        <v>-233833000</v>
      </c>
      <c r="D10" s="6" t="n">
        <v>-163279000</v>
      </c>
      <c r="E10" s="6" t="n">
        <v>-61778000</v>
      </c>
    </row>
    <row r="11">
      <c r="A11" s="4" t="inlineStr">
        <is>
          <t>Other income</t>
        </is>
      </c>
      <c r="C11" s="6" t="n">
        <v>-17278000</v>
      </c>
      <c r="D11" s="6" t="n">
        <v>-5716000</v>
      </c>
      <c r="E11" s="6" t="n">
        <v>-5570000</v>
      </c>
    </row>
    <row r="12">
      <c r="A12" s="4" t="inlineStr">
        <is>
          <t>Loss on early extinguishment of debt</t>
        </is>
      </c>
      <c r="B12" s="4" t="inlineStr">
        <is>
          <t>[3]</t>
        </is>
      </c>
      <c r="C12" s="6" t="n">
        <v>24864000</v>
      </c>
      <c r="D12" s="6" t="n">
        <v>0</v>
      </c>
      <c r="E12" s="6" t="n">
        <v>0</v>
      </c>
    </row>
    <row r="13">
      <c r="A13" s="4" t="inlineStr">
        <is>
          <t>Share-based compensation plans</t>
        </is>
      </c>
      <c r="C13" s="6" t="n">
        <v>12301000</v>
      </c>
      <c r="D13" s="6" t="n">
        <v>2786000</v>
      </c>
      <c r="E13" s="6" t="n">
        <v>4190000</v>
      </c>
    </row>
    <row r="14">
      <c r="A14" s="3" t="inlineStr">
        <is>
          <t>Changes in other assets and liabilities:</t>
        </is>
      </c>
    </row>
    <row r="15">
      <c r="A15" s="4" t="inlineStr">
        <is>
          <t>Increase (Decrease) in Accounts Receivable</t>
        </is>
      </c>
      <c r="C15" s="6" t="n">
        <v>-37810000</v>
      </c>
      <c r="D15" s="6" t="n">
        <v>17523000</v>
      </c>
      <c r="E15" s="6" t="n">
        <v>-36225000</v>
      </c>
    </row>
    <row r="16">
      <c r="A16" s="4" t="inlineStr">
        <is>
          <t>Accounts payable</t>
        </is>
      </c>
      <c r="C16" s="6" t="n">
        <v>-7922000</v>
      </c>
      <c r="D16" s="6" t="n">
        <v>-90301000</v>
      </c>
      <c r="E16" s="6" t="n">
        <v>-90502000</v>
      </c>
    </row>
    <row r="17">
      <c r="A17" s="4" t="inlineStr">
        <is>
          <t>Deferred revenue</t>
        </is>
      </c>
      <c r="C17" s="6" t="n">
        <v>225746000</v>
      </c>
      <c r="D17" s="6" t="n">
        <v>0</v>
      </c>
      <c r="E17" s="6" t="n">
        <v>0</v>
      </c>
    </row>
    <row r="18">
      <c r="A18" s="4" t="inlineStr">
        <is>
          <t>Other assets and other liabilities</t>
        </is>
      </c>
      <c r="C18" s="6" t="n">
        <v>55667000</v>
      </c>
      <c r="D18" s="6" t="n">
        <v>-20151000</v>
      </c>
      <c r="E18" s="6" t="n">
        <v>-104237000</v>
      </c>
    </row>
    <row r="19">
      <c r="A19" s="4" t="inlineStr">
        <is>
          <t>Net cash provided by operating activities</t>
        </is>
      </c>
      <c r="C19" s="6" t="n">
        <v>1140886000</v>
      </c>
      <c r="D19" s="6" t="n">
        <v>976487000</v>
      </c>
      <c r="E19" s="6" t="n">
        <v>721710000</v>
      </c>
    </row>
    <row r="20">
      <c r="A20" s="3" t="inlineStr">
        <is>
          <t>Cash flows from investing activities:</t>
        </is>
      </c>
    </row>
    <row r="21">
      <c r="A21" s="4" t="inlineStr">
        <is>
          <t>Capital expenditures</t>
        </is>
      </c>
      <c r="C21" s="6" t="n">
        <v>-462031000</v>
      </c>
      <c r="D21" s="6" t="n">
        <v>-967369000</v>
      </c>
      <c r="E21" s="6" t="n">
        <v>-865882000</v>
      </c>
    </row>
    <row r="22">
      <c r="A22" s="4" t="inlineStr">
        <is>
          <t>Purchase of additional ownership interest</t>
        </is>
      </c>
      <c r="C22" s="6" t="n">
        <v>-272801000</v>
      </c>
      <c r="D22" s="6" t="n">
        <v>-774593000</v>
      </c>
      <c r="E22" s="6" t="n">
        <v>-913195000</v>
      </c>
    </row>
    <row r="23">
      <c r="A23" s="4" t="inlineStr">
        <is>
          <t>Bolt-on Acquisition (as defined in Note 3), net of cash acquired</t>
        </is>
      </c>
      <c r="C23" s="6" t="n">
        <v>0</v>
      </c>
      <c r="D23" s="6" t="n">
        <v>-837231000</v>
      </c>
      <c r="E23" s="6" t="n">
        <v>0</v>
      </c>
    </row>
    <row r="24">
      <c r="A24" s="4" t="inlineStr">
        <is>
          <t>Capital contributions to the MVP Joint Venture</t>
        </is>
      </c>
      <c r="C24" s="6" t="n">
        <v>0</v>
      </c>
      <c r="D24" s="6" t="n">
        <v>0</v>
      </c>
      <c r="E24" s="6" t="n">
        <v>-11302000</v>
      </c>
    </row>
    <row r="25">
      <c r="A25" s="4" t="inlineStr">
        <is>
          <t>Principal payments received on the Preferred Interest (defined in Note 1)</t>
        </is>
      </c>
      <c r="C25" s="6" t="n">
        <v>5003000</v>
      </c>
      <c r="D25" s="6" t="n">
        <v>4661000</v>
      </c>
      <c r="E25" s="6" t="n">
        <v>4406000</v>
      </c>
    </row>
    <row r="26">
      <c r="A26" s="4" t="inlineStr">
        <is>
          <t>Net cash used in investing activities</t>
        </is>
      </c>
      <c r="C26" s="6" t="n">
        <v>-729829000</v>
      </c>
      <c r="D26" s="6" t="n">
        <v>-2574532000</v>
      </c>
      <c r="E26" s="6" t="n">
        <v>-1785973000</v>
      </c>
    </row>
    <row r="27">
      <c r="A27" s="3" t="inlineStr">
        <is>
          <t>Cash flows from financing activities:</t>
        </is>
      </c>
    </row>
    <row r="28">
      <c r="A28" s="4" t="inlineStr">
        <is>
          <t>Proceeds from revolving credit facility borrowings</t>
        </is>
      </c>
      <c r="C28" s="6" t="n">
        <v>1965000000</v>
      </c>
      <c r="D28" s="6" t="n">
        <v>2484000000</v>
      </c>
      <c r="E28" s="6" t="n">
        <v>3446500000</v>
      </c>
    </row>
    <row r="29">
      <c r="A29" s="4" t="inlineStr">
        <is>
          <t>Payments on revolving credit facility borrowings</t>
        </is>
      </c>
      <c r="C29" s="6" t="n">
        <v>-2080000000</v>
      </c>
      <c r="D29" s="6" t="n">
        <v>-2495500000</v>
      </c>
      <c r="E29" s="6" t="n">
        <v>-3271000000</v>
      </c>
    </row>
    <row r="30">
      <c r="A30" s="4" t="inlineStr">
        <is>
          <t>Proceeds from the issuance of long-term debt</t>
        </is>
      </c>
      <c r="C30" s="6" t="n">
        <v>1600000000</v>
      </c>
      <c r="D30" s="6" t="n">
        <v>1400000000</v>
      </c>
      <c r="E30" s="6" t="n">
        <v>3100000000</v>
      </c>
    </row>
    <row r="31">
      <c r="A31" s="4" t="inlineStr">
        <is>
          <t>Debt discounts, debt issuance costs and credit facility origination fees</t>
        </is>
      </c>
      <c r="C31" s="6" t="n">
        <v>-26720000</v>
      </c>
      <c r="D31" s="6" t="n">
        <v>-2870000</v>
      </c>
      <c r="E31" s="6" t="n">
        <v>-73467000</v>
      </c>
    </row>
    <row r="32">
      <c r="A32" s="4" t="inlineStr">
        <is>
          <t>Payments for retirement of long-term debt</t>
        </is>
      </c>
      <c r="C32" s="6" t="n">
        <v>-594000000</v>
      </c>
      <c r="D32" s="6" t="n">
        <v>-34325000</v>
      </c>
      <c r="E32" s="6" t="n">
        <v>0</v>
      </c>
    </row>
    <row r="33">
      <c r="A33" s="4" t="inlineStr">
        <is>
          <t>Redemption of EQM Series A Preferred Units (defined in Note 1)</t>
        </is>
      </c>
      <c r="C33" s="6" t="n">
        <v>-617338000</v>
      </c>
      <c r="D33" s="6" t="n">
        <v>0</v>
      </c>
      <c r="E33" s="6" t="n">
        <v>0</v>
      </c>
    </row>
    <row r="34">
      <c r="A34" s="4" t="inlineStr">
        <is>
          <t>Distributions paid to noncontrolling interest EQM unitholders</t>
        </is>
      </c>
      <c r="C34" s="6" t="n">
        <v>-128770000</v>
      </c>
      <c r="D34" s="6" t="n">
        <v>-382360000</v>
      </c>
      <c r="E34" s="6" t="n">
        <v>-380651000</v>
      </c>
    </row>
    <row r="35">
      <c r="A35" s="4" t="inlineStr">
        <is>
          <t>Dividends paid to common shareholders</t>
        </is>
      </c>
      <c r="C35" s="6" t="n">
        <v>-278395000</v>
      </c>
      <c r="D35" s="6" t="n">
        <v>-448128000</v>
      </c>
      <c r="E35" s="6" t="n">
        <v>0</v>
      </c>
    </row>
    <row r="36">
      <c r="A36" s="4" t="inlineStr">
        <is>
          <t>Net distributions to EQT</t>
        </is>
      </c>
      <c r="C36" s="6" t="n">
        <v>0</v>
      </c>
      <c r="D36" s="6" t="n">
        <v>0</v>
      </c>
      <c r="E36" s="6" t="n">
        <v>-1117577000</v>
      </c>
    </row>
    <row r="37">
      <c r="A37" s="4" t="inlineStr">
        <is>
          <t>Cash Shares and Cash Amount (as defined in Note 6)</t>
        </is>
      </c>
      <c r="C37" s="6" t="n">
        <v>-52323000</v>
      </c>
      <c r="D37" s="6" t="n">
        <v>0</v>
      </c>
      <c r="E37" s="6" t="n">
        <v>0</v>
      </c>
    </row>
    <row r="38">
      <c r="A38" s="4" t="inlineStr">
        <is>
          <t>Net payments on EQGP's (defined in Note 1) working capital loan with EQT</t>
        </is>
      </c>
      <c r="C38" s="6" t="n">
        <v>0</v>
      </c>
      <c r="D38" s="6" t="n">
        <v>0</v>
      </c>
      <c r="E38" s="6" t="n">
        <v>-168000</v>
      </c>
    </row>
    <row r="39">
      <c r="A39" s="4" t="inlineStr">
        <is>
          <t>Dividends paid to common shareholders</t>
        </is>
      </c>
      <c r="C39" s="6" t="n">
        <v>0</v>
      </c>
      <c r="D39" s="6" t="n">
        <v>0</v>
      </c>
      <c r="E39" s="6" t="n">
        <v>-175000000</v>
      </c>
    </row>
    <row r="40">
      <c r="A40" s="4" t="inlineStr">
        <is>
          <t>Purchases of EQGP common units</t>
        </is>
      </c>
      <c r="C40" s="6" t="n">
        <v>0</v>
      </c>
      <c r="D40" s="6" t="n">
        <v>-238455000</v>
      </c>
      <c r="E40" s="6" t="n">
        <v>-291206000</v>
      </c>
    </row>
    <row r="41">
      <c r="A41" s="4" t="inlineStr">
        <is>
          <t>Net cash (used in) provided by financing activities</t>
        </is>
      </c>
      <c r="C41" s="6" t="n">
        <v>-291356000</v>
      </c>
      <c r="D41" s="6" t="n">
        <v>1392195000</v>
      </c>
      <c r="E41" s="6" t="n">
        <v>1237431000</v>
      </c>
    </row>
    <row r="42">
      <c r="A42" s="4" t="inlineStr">
        <is>
          <t>Net change in cash and cash equivalents</t>
        </is>
      </c>
      <c r="C42" s="6" t="n">
        <v>119701000</v>
      </c>
      <c r="D42" s="6" t="n">
        <v>-205850000</v>
      </c>
      <c r="E42" s="6" t="n">
        <v>173168000</v>
      </c>
    </row>
    <row r="43">
      <c r="A43" s="4" t="inlineStr">
        <is>
          <t>Cash and cash equivalents at beginning of year</t>
        </is>
      </c>
      <c r="C43" s="6" t="n">
        <v>88322000</v>
      </c>
      <c r="D43" s="6" t="n">
        <v>294172000</v>
      </c>
      <c r="E43" s="6" t="n">
        <v>121004000</v>
      </c>
    </row>
    <row r="44">
      <c r="A44" s="4" t="inlineStr">
        <is>
          <t>Cash and cash equivalents at end of year</t>
        </is>
      </c>
      <c r="C44" s="6" t="n">
        <v>208023000</v>
      </c>
      <c r="D44" s="6" t="n">
        <v>88322000</v>
      </c>
      <c r="E44" s="6" t="n">
        <v>294172000</v>
      </c>
    </row>
    <row r="45">
      <c r="A45" s="4" t="inlineStr">
        <is>
          <t>Series A Preferred Stock</t>
        </is>
      </c>
    </row>
    <row r="46">
      <c r="A46" s="3" t="inlineStr">
        <is>
          <t>Cash flows from financing activities:</t>
        </is>
      </c>
    </row>
    <row r="47">
      <c r="A47" s="4" t="inlineStr">
        <is>
          <t>Proceeds from issuance of EQM Series A Preferred Units, net of offering costs</t>
        </is>
      </c>
      <c r="C47" s="6" t="n">
        <v>0</v>
      </c>
      <c r="D47" s="6" t="n">
        <v>1158313000</v>
      </c>
      <c r="E47" s="6" t="n">
        <v>0</v>
      </c>
    </row>
    <row r="48">
      <c r="A48" s="4" t="inlineStr">
        <is>
          <t>Distributions paid to holders of EQM Series A Preferred Units</t>
        </is>
      </c>
      <c r="C48" s="6" t="n">
        <v>-61931000</v>
      </c>
      <c r="D48" s="6" t="n">
        <v>-48480000</v>
      </c>
      <c r="E48" s="6" t="n">
        <v>0</v>
      </c>
    </row>
    <row r="49">
      <c r="A49" s="4" t="inlineStr">
        <is>
          <t>Dividends paid to holders of Equitrans Midstream Preferred Shares</t>
        </is>
      </c>
      <c r="C49" s="6" t="n">
        <v>-61931000</v>
      </c>
      <c r="D49" s="6" t="n">
        <v>-48480000</v>
      </c>
      <c r="E49" s="6" t="n">
        <v>0</v>
      </c>
    </row>
    <row r="50">
      <c r="A50" s="4" t="inlineStr">
        <is>
          <t>Preferred Stock</t>
        </is>
      </c>
    </row>
    <row r="51">
      <c r="A51" s="3" t="inlineStr">
        <is>
          <t>Cash flows from financing activities:</t>
        </is>
      </c>
    </row>
    <row r="52">
      <c r="A52" s="4" t="inlineStr">
        <is>
          <t>Distributions paid to holders of EQM Series A Preferred Units</t>
        </is>
      </c>
      <c r="C52" s="6" t="n">
        <v>-16879000</v>
      </c>
      <c r="D52" s="6" t="n">
        <v>0</v>
      </c>
      <c r="E52" s="6" t="n">
        <v>0</v>
      </c>
    </row>
    <row r="53">
      <c r="A53" s="4" t="inlineStr">
        <is>
          <t>Dividends paid to holders of Equitrans Midstream Preferred Shares</t>
        </is>
      </c>
      <c r="C53" s="5" t="n">
        <v>-16879000</v>
      </c>
      <c r="D53" s="5" t="n">
        <v>0</v>
      </c>
      <c r="E53" s="5" t="n">
        <v>0</v>
      </c>
    </row>
    <row r="54"/>
    <row r="55">
      <c r="A55" s="4" t="inlineStr">
        <is>
          <t>[1]</t>
        </is>
      </c>
      <c r="B55" s="4" t="inlineStr">
        <is>
          <t>See Note 4 for disclosure regarding impairments of long-lived assets.</t>
        </is>
      </c>
    </row>
    <row r="56">
      <c r="A56" s="4" t="inlineStr">
        <is>
          <t>[2]</t>
        </is>
      </c>
      <c r="B56" s="4" t="inlineStr">
        <is>
          <t>Represents equity income from Mountain Valley Pipeline, LLC (the MVP Joint Venture). See Note 9.</t>
        </is>
      </c>
    </row>
    <row r="57">
      <c r="A57" s="4" t="inlineStr">
        <is>
          <t>[3]</t>
        </is>
      </c>
      <c r="B57" s="4" t="inlineStr">
        <is>
          <t>See Note 11 for disclosure regarding loss on early extinguishment of debt.</t>
        </is>
      </c>
    </row>
  </sheetData>
  <mergeCells count="6">
    <mergeCell ref="A1:B2"/>
    <mergeCell ref="C1:E1"/>
    <mergeCell ref="A54:D54"/>
    <mergeCell ref="B55:D55"/>
    <mergeCell ref="B56:D56"/>
    <mergeCell ref="B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ummary of Income Tax Expense</t>
        </is>
      </c>
      <c r="B4" s="4" t="inlineStr">
        <is>
          <t xml:space="preserve">The following table summarizes income tax expense for the years ended December 31, 2020, 2019 and 2018. Years Ended December 31, 2020 2019 2018 (Thousands) Current income tax expense: Federal $ — $ — $ 41,788 State 2,613 — 16,108 Total current income tax expense 2,613 — 57,896 Deferred income tax expense (benefit): Federal 81,206 30,975 96,499 State 21,512 19,729 (71,253) Total deferred income tax expense 102,718 50,704 25,246 Total income tax expense $ 105,331 $ 50,704 $ 83,142 </t>
        </is>
      </c>
    </row>
    <row r="5">
      <c r="A5" s="4" t="inlineStr">
        <is>
          <t>Schedule of Income Tax Expense Reconciliation</t>
        </is>
      </c>
      <c r="B5" s="4" t="inlineStr">
        <is>
          <t>The following table summarizes differences between income tax expense and amounts computed at the applicable federal statutory rate on pre-tax income for the years ended December 31, 2020, 2019 and 2018. Years Ended December 31, 2020 2019 2018 (Thousands) Income tax expense (benefit) at statutory rate $ 156,109 $ (2,993) $ 124,828 Tax Cuts and Jobs Act — — 7,443 State income tax expense 19,058 15,587 21,827 Noncontrolling interests' share of earnings (45,132) (29,145) (61,505) Impairment of goodwill — 78,177 16,535 Rice Midstream Holdings income not subject to tax — — (26,538) Regulatory asset (369) (369) (368) AFUDC - equity (28,346) (14,127) (2,696) Other 4,011 3,574 3,616 Income tax expense $ 105,331 $ 50,704 $ 83,142 Effective tax rate 14.2 % (355.7) % 14.0 %</t>
        </is>
      </c>
    </row>
    <row r="6">
      <c r="A6" s="4" t="inlineStr">
        <is>
          <t>Schedule of Components of Net Deferred Tax Assets and Liabilities</t>
        </is>
      </c>
      <c r="B6" s="4" t="inlineStr">
        <is>
          <t xml:space="preserve">The following table summarizes the components of net deferred tax (liabilities) assets. December 31, 2020 2019 (Thousands) Total deferred income tax (liability) asset: Net operating loss carryforwards $ 54,925 $ 49,388 Investment in partnerships (379,432) 42,232 Deferred revenue (18,257) — Other (3,132) (1,023) Total net deferred income tax (liability) asset $ (345,896) $ 90,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Three Months Ended March 31 (a) June 30 September 30 December 31 (Thousands, except per share amounts) 2020 Operating revenues $ 453,113 $ 340,590 $ 350,000 $ 367,122 Operating income 242,082 175,297 200,509 206,673 Net income 189,560 143,458 168,439 136,587 Net income attributable to Equitrans Midstream common shareholders 69,732 26,990 149,838 117,812 Earnings per share of common stock attributable to Equitrans Midstream common shareholders (b) Basic and diluted $ 0.28 $ 0.10 $ 0.35 $ 0.27 Three Months Ended March 31 June 30 (a) September 30 (a) December 31 (a) (Thousands, except per share amounts) 2019 Operating revenues $ 389,782 $ 406,167 $ 408,434 $ 425,859 Operating income (loss) 260,041 166,175 (38,453) (311,763) Net income (loss) 199,566 130,480 (61,489) (333,516) Net income (loss) attributable to Equitrans Midstream common shareholders 56,299 74,521 (65,825) (268,738) Earnings (loss) per share of common stock attributable to Equitrans Midstream common shareholders (b) Basic and diluted $ 0.22 $ 0.29 $ (0.26) $ (1.05) (a) See Note 4 for disclosure regarding impairments of long-lived assets. (b) Earnings (loss) per share amounts are stand-alone calculations for each quarter and full year and may not be additive to full year amounts due to changes in outstanding shares and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Operations and Significant Accounting Policies - Organization Narrative (Details) - USD ($)</t>
        </is>
      </c>
      <c r="B1" s="2" t="inlineStr">
        <is>
          <t>Jun. 17, 2020</t>
        </is>
      </c>
      <c r="C1" s="2" t="inlineStr">
        <is>
          <t>Feb. 26, 2020</t>
        </is>
      </c>
      <c r="D1" s="2" t="inlineStr">
        <is>
          <t>Nov. 12, 2018</t>
        </is>
      </c>
      <c r="E1" s="2" t="inlineStr">
        <is>
          <t>May 22, 2018</t>
        </is>
      </c>
      <c r="F1" s="2" t="inlineStr">
        <is>
          <t>May 01, 2018</t>
        </is>
      </c>
      <c r="G1" s="2" t="inlineStr">
        <is>
          <t>Nov. 13, 2017</t>
        </is>
      </c>
      <c r="H1" s="2" t="inlineStr">
        <is>
          <t>Dec. 31, 2020</t>
        </is>
      </c>
      <c r="I1" s="2" t="inlineStr">
        <is>
          <t>Jun. 18, 2020</t>
        </is>
      </c>
      <c r="J1" s="2" t="inlineStr">
        <is>
          <t>Mar. 13, 2019</t>
        </is>
      </c>
      <c r="K1" s="2" t="inlineStr">
        <is>
          <t>Dec. 31, 2018</t>
        </is>
      </c>
    </row>
    <row r="2">
      <c r="A2" s="3" t="inlineStr">
        <is>
          <t>Collaborative Arrangements and Non-collaborative Arrangement Transactions [Line Items]</t>
        </is>
      </c>
    </row>
    <row r="3">
      <c r="A3" s="4" t="inlineStr">
        <is>
          <t>Percent of cash distributions paid</t>
        </is>
      </c>
      <c r="D3" s="4" t="inlineStr">
        <is>
          <t>80.10%</t>
        </is>
      </c>
    </row>
    <row r="4">
      <c r="A4" s="4" t="inlineStr">
        <is>
          <t>Indirect ownership percentage</t>
        </is>
      </c>
      <c r="K4" s="4" t="inlineStr">
        <is>
          <t>25.00%</t>
        </is>
      </c>
    </row>
    <row r="5">
      <c r="A5" s="4" t="inlineStr">
        <is>
          <t>Principal amount redeemed</t>
        </is>
      </c>
      <c r="H5" s="5" t="n">
        <v>679681000</v>
      </c>
    </row>
    <row r="6">
      <c r="A6" s="4" t="inlineStr">
        <is>
          <t>EQM Merger | Series A Preferred Units</t>
        </is>
      </c>
    </row>
    <row r="7">
      <c r="A7" s="3" t="inlineStr">
        <is>
          <t>Collaborative Arrangements and Non-collaborative Arrangement Transactions [Line Items]</t>
        </is>
      </c>
    </row>
    <row r="8">
      <c r="A8" s="4" t="inlineStr">
        <is>
          <t>Principal amount redeemed</t>
        </is>
      </c>
      <c r="B8" s="5" t="n">
        <v>600000000</v>
      </c>
      <c r="C8" s="5" t="n">
        <v>600000000</v>
      </c>
    </row>
    <row r="9">
      <c r="A9" s="4" t="inlineStr">
        <is>
          <t>Redemption rate</t>
        </is>
      </c>
      <c r="B9" s="4" t="inlineStr">
        <is>
          <t>101.00%</t>
        </is>
      </c>
      <c r="C9" s="4" t="inlineStr">
        <is>
          <t>101.00%</t>
        </is>
      </c>
      <c r="I9" s="4" t="inlineStr">
        <is>
          <t>101.00%</t>
        </is>
      </c>
    </row>
    <row r="10">
      <c r="A10" s="4" t="inlineStr">
        <is>
          <t>Unit purchase price (in dollars per share)</t>
        </is>
      </c>
      <c r="C10" s="7" t="n">
        <v>48.77</v>
      </c>
      <c r="J10" s="7" t="n">
        <v>48.77</v>
      </c>
    </row>
    <row r="11">
      <c r="A11" s="4" t="inlineStr">
        <is>
          <t>EQM Merger | Preferred Stock</t>
        </is>
      </c>
    </row>
    <row r="12">
      <c r="A12" s="3" t="inlineStr">
        <is>
          <t>Collaborative Arrangements and Non-collaborative Arrangement Transactions [Line Items]</t>
        </is>
      </c>
    </row>
    <row r="13">
      <c r="A13" s="4" t="inlineStr">
        <is>
          <t>Redemption rate</t>
        </is>
      </c>
      <c r="B13" s="4" t="inlineStr">
        <is>
          <t>244.00%</t>
        </is>
      </c>
      <c r="I13" s="4" t="inlineStr">
        <is>
          <t>244.00%</t>
        </is>
      </c>
    </row>
    <row r="14">
      <c r="A14" s="4" t="inlineStr">
        <is>
          <t>EQM | Gulfport Transaction</t>
        </is>
      </c>
    </row>
    <row r="15">
      <c r="A15" s="3" t="inlineStr">
        <is>
          <t>Collaborative Arrangements and Non-collaborative Arrangement Transactions [Line Items]</t>
        </is>
      </c>
    </row>
    <row r="16">
      <c r="A16" s="4" t="inlineStr">
        <is>
          <t>Cash consideration</t>
        </is>
      </c>
      <c r="F16" s="5" t="n">
        <v>175000000</v>
      </c>
    </row>
    <row r="17">
      <c r="A17" s="4" t="inlineStr">
        <is>
          <t>Indirect ownership percentage</t>
        </is>
      </c>
      <c r="F17" s="4" t="inlineStr">
        <is>
          <t>100.00%</t>
        </is>
      </c>
    </row>
    <row r="18">
      <c r="A18" s="4" t="inlineStr">
        <is>
          <t>EQM | Drop-Down Transactions</t>
        </is>
      </c>
    </row>
    <row r="19">
      <c r="A19" s="3" t="inlineStr">
        <is>
          <t>Collaborative Arrangements and Non-collaborative Arrangement Transactions [Line Items]</t>
        </is>
      </c>
    </row>
    <row r="20">
      <c r="A20" s="4" t="inlineStr">
        <is>
          <t>Cash consideration</t>
        </is>
      </c>
      <c r="E20" s="5" t="n">
        <v>1150000000</v>
      </c>
    </row>
    <row r="21">
      <c r="A21" s="4" t="inlineStr">
        <is>
          <t>Common units (in shares)</t>
        </is>
      </c>
      <c r="E21" s="6" t="n">
        <v>5889282</v>
      </c>
    </row>
    <row r="22">
      <c r="A22" s="4" t="inlineStr">
        <is>
          <t>Strike Force Midstream | Strike Force Midstream Holdings LLC</t>
        </is>
      </c>
    </row>
    <row r="23">
      <c r="A23" s="3" t="inlineStr">
        <is>
          <t>Collaborative Arrangements and Non-collaborative Arrangement Transactions [Line Items]</t>
        </is>
      </c>
    </row>
    <row r="24">
      <c r="A24" s="4" t="inlineStr">
        <is>
          <t>Limited partner ownership interest</t>
        </is>
      </c>
      <c r="G24" s="4" t="inlineStr">
        <is>
          <t>75.00%</t>
        </is>
      </c>
    </row>
    <row r="25">
      <c r="A25" s="4" t="inlineStr">
        <is>
          <t>Equitrans Midstream | EQT Corporation</t>
        </is>
      </c>
    </row>
    <row r="26">
      <c r="A26" s="3" t="inlineStr">
        <is>
          <t>Collaborative Arrangements and Non-collaborative Arrangement Transactions [Line Items]</t>
        </is>
      </c>
    </row>
    <row r="27">
      <c r="A27" s="4" t="inlineStr">
        <is>
          <t>Limited partner ownership interest</t>
        </is>
      </c>
      <c r="D27" s="4" t="inlineStr">
        <is>
          <t>19.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Nature of Business Narrative (Details)</t>
        </is>
      </c>
      <c r="B1" s="2" t="inlineStr">
        <is>
          <t>Dec. 31, 2020Bcf / dcompressor_unitinterstate_pipelinegas_reserveprimary_assetfacilitycompressor_stationmihpBcf</t>
        </is>
      </c>
    </row>
    <row r="2">
      <c r="A2" s="3" t="inlineStr">
        <is>
          <t>Public Utilities, General Disclosures [Line Items]</t>
        </is>
      </c>
    </row>
    <row r="3">
      <c r="A3" s="4" t="inlineStr">
        <is>
          <t>Number of primary assets through which services are provided | primary_asset</t>
        </is>
      </c>
      <c r="B3" s="6" t="n">
        <v>3</v>
      </c>
    </row>
    <row r="4">
      <c r="A4" s="4" t="inlineStr">
        <is>
          <t>Length of water pipeline | mi</t>
        </is>
      </c>
      <c r="B4" s="6" t="n">
        <v>200</v>
      </c>
    </row>
    <row r="5">
      <c r="A5" s="4" t="inlineStr">
        <is>
          <t>Number of fresh water impoundment facilities | facility</t>
        </is>
      </c>
      <c r="B5" s="6" t="n">
        <v>24</v>
      </c>
    </row>
    <row r="6">
      <c r="A6" s="4" t="inlineStr">
        <is>
          <t>Gathering assets</t>
        </is>
      </c>
    </row>
    <row r="7">
      <c r="A7" s="3" t="inlineStr">
        <is>
          <t>Public Utilities, General Disclosures [Line Items]</t>
        </is>
      </c>
    </row>
    <row r="8">
      <c r="A8" s="4" t="inlineStr">
        <is>
          <t>Length of pipeline | mi</t>
        </is>
      </c>
      <c r="B8" s="6" t="n">
        <v>1130</v>
      </c>
    </row>
    <row r="9">
      <c r="A9" s="4" t="inlineStr">
        <is>
          <t>Daily capacity (in Bcf per day)</t>
        </is>
      </c>
      <c r="B9" s="6" t="n">
        <v>7</v>
      </c>
    </row>
    <row r="10">
      <c r="A10" s="4" t="inlineStr">
        <is>
          <t>Number of compressor units | compressor_unit</t>
        </is>
      </c>
      <c r="B10" s="6" t="n">
        <v>132</v>
      </c>
    </row>
    <row r="11">
      <c r="A11" s="4" t="inlineStr">
        <is>
          <t>Compression capacity (in hp) | hp</t>
        </is>
      </c>
      <c r="B11" s="6" t="n">
        <v>485000</v>
      </c>
    </row>
    <row r="12">
      <c r="A12" s="4" t="inlineStr">
        <is>
          <t>High Pressure Header Pipelines Member</t>
        </is>
      </c>
    </row>
    <row r="13">
      <c r="A13" s="3" t="inlineStr">
        <is>
          <t>Public Utilities, General Disclosures [Line Items]</t>
        </is>
      </c>
    </row>
    <row r="14">
      <c r="A14" s="4" t="inlineStr">
        <is>
          <t>Daily capacity (in Bcf per day)</t>
        </is>
      </c>
      <c r="B14" s="12" t="n">
        <v>1.8</v>
      </c>
    </row>
    <row r="15">
      <c r="A15" s="4" t="inlineStr">
        <is>
          <t>Transmission and storage assets</t>
        </is>
      </c>
    </row>
    <row r="16">
      <c r="A16" s="3" t="inlineStr">
        <is>
          <t>Public Utilities, General Disclosures [Line Items]</t>
        </is>
      </c>
    </row>
    <row r="17">
      <c r="A17" s="4" t="inlineStr">
        <is>
          <t>Daily capacity (in Bcf per day)</t>
        </is>
      </c>
      <c r="B17" s="12" t="n">
        <v>4.4</v>
      </c>
    </row>
    <row r="18">
      <c r="A18" s="4" t="inlineStr">
        <is>
          <t>Number of compressor units | compressor_station</t>
        </is>
      </c>
      <c r="B18" s="6" t="n">
        <v>42</v>
      </c>
    </row>
    <row r="19">
      <c r="A19" s="4" t="inlineStr">
        <is>
          <t>Compression capacity (in hp) | hp</t>
        </is>
      </c>
      <c r="B19" s="6" t="n">
        <v>136000</v>
      </c>
    </row>
    <row r="20">
      <c r="A20" s="4" t="inlineStr">
        <is>
          <t>Length of FERC-regulated lines (in miles) | mi</t>
        </is>
      </c>
      <c r="B20" s="6" t="n">
        <v>950</v>
      </c>
    </row>
    <row r="21">
      <c r="A21" s="4" t="inlineStr">
        <is>
          <t>Number of connection points | interstate_pipeline</t>
        </is>
      </c>
      <c r="B21" s="6" t="n">
        <v>7</v>
      </c>
    </row>
    <row r="22">
      <c r="A22" s="4" t="inlineStr">
        <is>
          <t>Number of gas reservoirs | gas_reserve</t>
        </is>
      </c>
      <c r="B22" s="6" t="n">
        <v>18</v>
      </c>
    </row>
    <row r="23">
      <c r="A23" s="4" t="inlineStr">
        <is>
          <t>Peak withdrawal capacity (in Bcf per day)</t>
        </is>
      </c>
      <c r="B23" s="6" t="n">
        <v>900</v>
      </c>
    </row>
    <row r="24">
      <c r="A24" s="4" t="inlineStr">
        <is>
          <t>Working gas capacity (in Bcf) | Bcf</t>
        </is>
      </c>
      <c r="B24" s="6" t="n">
        <v>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41" customWidth="1" min="7" max="7"/>
    <col width="21" customWidth="1" min="8" max="8"/>
    <col width="21" customWidth="1" min="9" max="9"/>
    <col width="21" customWidth="1" min="10" max="10"/>
  </cols>
  <sheetData>
    <row r="1">
      <c r="A1" s="1" t="inlineStr">
        <is>
          <t>Summary of Operations and Significant Accounting Policies - Additional Information (Details) $ in Thousands</t>
        </is>
      </c>
      <c r="B1" s="2" t="inlineStr">
        <is>
          <t>Apr. 01, 2020USD ($)</t>
        </is>
      </c>
      <c r="C1" s="2" t="inlineStr">
        <is>
          <t>Mar. 31, 2020</t>
        </is>
      </c>
      <c r="D1" s="2" t="inlineStr">
        <is>
          <t>Oct. 01, 2019USD ($)</t>
        </is>
      </c>
      <c r="E1" s="2" t="inlineStr">
        <is>
          <t>Apr. 10, 2019USD ($)</t>
        </is>
      </c>
      <c r="F1" s="2" t="inlineStr">
        <is>
          <t>Jun. 30, 2020USD ($)</t>
        </is>
      </c>
      <c r="G1" s="2" t="inlineStr">
        <is>
          <t>Dec. 31, 2020USD ($)segmentbusiness_line</t>
        </is>
      </c>
      <c r="H1" s="2" t="inlineStr">
        <is>
          <t>Dec. 31, 2019USD ($)</t>
        </is>
      </c>
      <c r="I1" s="2" t="inlineStr">
        <is>
          <t>Dec. 31, 2018USD ($)</t>
        </is>
      </c>
      <c r="J1" s="2" t="inlineStr">
        <is>
          <t>Nov. 13, 2017USD ($)</t>
        </is>
      </c>
    </row>
    <row r="2">
      <c r="A2" s="3" t="inlineStr">
        <is>
          <t>New Accounting Pronouncements or Change in Accounting Principle [Line Items]</t>
        </is>
      </c>
    </row>
    <row r="3">
      <c r="A3" s="4" t="inlineStr">
        <is>
          <t>Number of business segments | segment</t>
        </is>
      </c>
      <c r="G3" s="6" t="n">
        <v>3</v>
      </c>
    </row>
    <row r="4">
      <c r="A4" s="4" t="inlineStr">
        <is>
          <t>Number of lines of business | business_line</t>
        </is>
      </c>
      <c r="G4" s="6" t="n">
        <v>3</v>
      </c>
    </row>
    <row r="5">
      <c r="A5" s="4" t="inlineStr">
        <is>
          <t>Property, plant and equipment, cost capitalization</t>
        </is>
      </c>
      <c r="G5" s="5" t="n">
        <v>44900</v>
      </c>
      <c r="H5" s="5" t="n">
        <v>47600</v>
      </c>
      <c r="I5" s="5" t="n">
        <v>54400</v>
      </c>
    </row>
    <row r="6">
      <c r="A6" s="4" t="inlineStr">
        <is>
          <t>Property, plant and equipment, interest capitalization</t>
        </is>
      </c>
      <c r="G6" s="6" t="n">
        <v>18600</v>
      </c>
      <c r="H6" s="6" t="n">
        <v>29500</v>
      </c>
      <c r="I6" s="5" t="n">
        <v>12600</v>
      </c>
    </row>
    <row r="7">
      <c r="A7" s="4" t="inlineStr">
        <is>
          <t>Implementation costs incurred in hosting arrangement</t>
        </is>
      </c>
      <c r="G7" s="6" t="n">
        <v>8800</v>
      </c>
      <c r="H7" s="5" t="n">
        <v>5700</v>
      </c>
    </row>
    <row r="8">
      <c r="A8" s="4" t="inlineStr">
        <is>
          <t>Implementation costs amortized</t>
        </is>
      </c>
      <c r="G8" s="5" t="n">
        <v>500</v>
      </c>
    </row>
    <row r="9">
      <c r="A9" s="4" t="inlineStr">
        <is>
          <t>Property, plant and equipment, depreciation rates</t>
        </is>
      </c>
      <c r="G9" s="4" t="inlineStr">
        <is>
          <t>2.50%</t>
        </is>
      </c>
      <c r="H9" s="4" t="inlineStr">
        <is>
          <t>2.70%</t>
        </is>
      </c>
      <c r="I9" s="4" t="inlineStr">
        <is>
          <t>2.70%</t>
        </is>
      </c>
    </row>
    <row r="10">
      <c r="A10" s="4" t="inlineStr">
        <is>
          <t>Useful life of assets acquired</t>
        </is>
      </c>
      <c r="G10" s="4" t="inlineStr">
        <is>
          <t>15 years</t>
        </is>
      </c>
    </row>
    <row r="11">
      <c r="A11" s="4" t="inlineStr">
        <is>
          <t>Finite-lived intangible assets, amortization expense, next five years</t>
        </is>
      </c>
      <c r="G11" s="5" t="n">
        <v>41500</v>
      </c>
    </row>
    <row r="12">
      <c r="A12" s="4" t="inlineStr">
        <is>
          <t>Amortization of intangible assets</t>
        </is>
      </c>
      <c r="G12" s="5" t="n">
        <v>63195</v>
      </c>
      <c r="H12" s="5" t="n">
        <v>53258</v>
      </c>
      <c r="I12" s="5" t="n">
        <v>41547</v>
      </c>
    </row>
    <row r="13">
      <c r="A13" s="4" t="inlineStr">
        <is>
          <t>Contract billing cycle</t>
        </is>
      </c>
      <c r="G13" s="4" t="inlineStr">
        <is>
          <t>21 days</t>
        </is>
      </c>
    </row>
    <row r="14">
      <c r="A14" s="4" t="inlineStr">
        <is>
          <t>Gas imbalance receivable</t>
        </is>
      </c>
      <c r="G14" s="5" t="n">
        <v>1800</v>
      </c>
      <c r="H14" s="6" t="n">
        <v>0</v>
      </c>
    </row>
    <row r="15">
      <c r="A15" s="4" t="inlineStr">
        <is>
          <t>Indirect ownership percentage</t>
        </is>
      </c>
      <c r="I15" s="4" t="inlineStr">
        <is>
          <t>25.00%</t>
        </is>
      </c>
    </row>
    <row r="16">
      <c r="A16" s="4" t="inlineStr">
        <is>
          <t>Water</t>
        </is>
      </c>
    </row>
    <row r="17">
      <c r="A17" s="3" t="inlineStr">
        <is>
          <t>New Accounting Pronouncements or Change in Accounting Principle [Line Items]</t>
        </is>
      </c>
    </row>
    <row r="18">
      <c r="A18" s="4" t="inlineStr">
        <is>
          <t>Contract billing cycle</t>
        </is>
      </c>
      <c r="G18" s="4" t="inlineStr">
        <is>
          <t>30 days</t>
        </is>
      </c>
    </row>
    <row r="19">
      <c r="A19" s="4" t="inlineStr">
        <is>
          <t>Gathering</t>
        </is>
      </c>
    </row>
    <row r="20">
      <c r="A20" s="3" t="inlineStr">
        <is>
          <t>New Accounting Pronouncements or Change in Accounting Principle [Line Items]</t>
        </is>
      </c>
    </row>
    <row r="21">
      <c r="A21" s="4" t="inlineStr">
        <is>
          <t>Contract billing cycle</t>
        </is>
      </c>
      <c r="G21" s="4" t="inlineStr">
        <is>
          <t>21 days</t>
        </is>
      </c>
    </row>
    <row r="22">
      <c r="A22" s="4" t="inlineStr">
        <is>
          <t>Rice merger</t>
        </is>
      </c>
    </row>
    <row r="23">
      <c r="A23" s="3" t="inlineStr">
        <is>
          <t>New Accounting Pronouncements or Change in Accounting Principle [Line Items]</t>
        </is>
      </c>
    </row>
    <row r="24">
      <c r="A24" s="4" t="inlineStr">
        <is>
          <t>Intangible assets acquired with customer relationships</t>
        </is>
      </c>
      <c r="J24" s="5" t="n">
        <v>623200</v>
      </c>
    </row>
    <row r="25">
      <c r="A25" s="4" t="inlineStr">
        <is>
          <t>Bolt-on Acquisition</t>
        </is>
      </c>
    </row>
    <row r="26">
      <c r="A26" s="3" t="inlineStr">
        <is>
          <t>New Accounting Pronouncements or Change in Accounting Principle [Line Items]</t>
        </is>
      </c>
    </row>
    <row r="27">
      <c r="A27" s="4" t="inlineStr">
        <is>
          <t>Intangible assets acquired with customer relationships</t>
        </is>
      </c>
      <c r="E27" s="5" t="n">
        <v>317000</v>
      </c>
      <c r="G27" s="5" t="n">
        <v>311000</v>
      </c>
    </row>
    <row r="28">
      <c r="A28" s="4" t="inlineStr">
        <is>
          <t>Amortization of intangible assets</t>
        </is>
      </c>
      <c r="F28" s="5" t="n">
        <v>-400</v>
      </c>
    </row>
    <row r="29">
      <c r="A29" s="4" t="inlineStr">
        <is>
          <t>Eureka Midstream Holdings, LLC</t>
        </is>
      </c>
    </row>
    <row r="30">
      <c r="A30" s="3" t="inlineStr">
        <is>
          <t>New Accounting Pronouncements or Change in Accounting Principle [Line Items]</t>
        </is>
      </c>
    </row>
    <row r="31">
      <c r="A31" s="4" t="inlineStr">
        <is>
          <t>Finite-lived intangible assets, amortization expense, next five years</t>
        </is>
      </c>
      <c r="D31" s="5" t="n">
        <v>23300</v>
      </c>
    </row>
    <row r="32">
      <c r="A32" s="4" t="inlineStr">
        <is>
          <t>Finite-lived intangible assets, useful life</t>
        </is>
      </c>
      <c r="B32" s="4" t="inlineStr">
        <is>
          <t>10 years 9 months</t>
        </is>
      </c>
      <c r="C32" s="4" t="inlineStr">
        <is>
          <t>20 years</t>
        </is>
      </c>
    </row>
    <row r="33">
      <c r="A33" s="4" t="inlineStr">
        <is>
          <t>Amortization of intangible assets</t>
        </is>
      </c>
      <c r="B33" s="5" t="n">
        <v>9100</v>
      </c>
    </row>
    <row r="34">
      <c r="A34" s="4" t="inlineStr">
        <is>
          <t>Interest Expense</t>
        </is>
      </c>
    </row>
    <row r="35">
      <c r="A35" s="3" t="inlineStr">
        <is>
          <t>New Accounting Pronouncements or Change in Accounting Principle [Line Items]</t>
        </is>
      </c>
    </row>
    <row r="36">
      <c r="A36" s="4" t="inlineStr">
        <is>
          <t>AFUDC, debt component</t>
        </is>
      </c>
      <c r="G36" s="6" t="n">
        <v>300</v>
      </c>
      <c r="H36" s="6" t="n">
        <v>1400</v>
      </c>
      <c r="I36" s="5" t="n">
        <v>1000</v>
      </c>
    </row>
    <row r="37">
      <c r="A37" s="4" t="inlineStr">
        <is>
          <t>Nonoperating Income (Expense)</t>
        </is>
      </c>
    </row>
    <row r="38">
      <c r="A38" s="3" t="inlineStr">
        <is>
          <t>New Accounting Pronouncements or Change in Accounting Principle [Line Items]</t>
        </is>
      </c>
    </row>
    <row r="39">
      <c r="A39" s="4" t="inlineStr">
        <is>
          <t>AFUDC, equity component</t>
        </is>
      </c>
      <c r="G39" s="5" t="n">
        <v>800</v>
      </c>
      <c r="H39" s="5" t="n">
        <v>5700</v>
      </c>
      <c r="I39" s="5" t="n">
        <v>5600</v>
      </c>
    </row>
    <row r="40">
      <c r="A40" s="4" t="inlineStr">
        <is>
          <t>Minimum | Gathering assets</t>
        </is>
      </c>
    </row>
    <row r="41">
      <c r="A41" s="3" t="inlineStr">
        <is>
          <t>New Accounting Pronouncements or Change in Accounting Principle [Line Items]</t>
        </is>
      </c>
    </row>
    <row r="42">
      <c r="A42" s="4" t="inlineStr">
        <is>
          <t>Property, plant and equipment, estimated useful lives</t>
        </is>
      </c>
      <c r="G42" s="4" t="inlineStr">
        <is>
          <t>20 years</t>
        </is>
      </c>
    </row>
    <row r="43">
      <c r="A43" s="4" t="inlineStr">
        <is>
          <t>Minimum | Transmission and storage assets</t>
        </is>
      </c>
    </row>
    <row r="44">
      <c r="A44" s="3" t="inlineStr">
        <is>
          <t>New Accounting Pronouncements or Change in Accounting Principle [Line Items]</t>
        </is>
      </c>
    </row>
    <row r="45">
      <c r="A45" s="4" t="inlineStr">
        <is>
          <t>Property, plant and equipment, estimated useful lives</t>
        </is>
      </c>
      <c r="G45" s="4" t="inlineStr">
        <is>
          <t>20 years</t>
        </is>
      </c>
    </row>
    <row r="46">
      <c r="A46" s="4" t="inlineStr">
        <is>
          <t>Minimum | Water services assets</t>
        </is>
      </c>
    </row>
    <row r="47">
      <c r="A47" s="3" t="inlineStr">
        <is>
          <t>New Accounting Pronouncements or Change in Accounting Principle [Line Items]</t>
        </is>
      </c>
    </row>
    <row r="48">
      <c r="A48" s="4" t="inlineStr">
        <is>
          <t>Property, plant and equipment, estimated useful lives</t>
        </is>
      </c>
      <c r="G48" s="4" t="inlineStr">
        <is>
          <t>10 years</t>
        </is>
      </c>
    </row>
    <row r="49">
      <c r="A49" s="4" t="inlineStr">
        <is>
          <t>Maximum | Gathering assets</t>
        </is>
      </c>
    </row>
    <row r="50">
      <c r="A50" s="3" t="inlineStr">
        <is>
          <t>New Accounting Pronouncements or Change in Accounting Principle [Line Items]</t>
        </is>
      </c>
    </row>
    <row r="51">
      <c r="A51" s="4" t="inlineStr">
        <is>
          <t>Property, plant and equipment, estimated useful lives</t>
        </is>
      </c>
      <c r="G51" s="4" t="inlineStr">
        <is>
          <t>65 years</t>
        </is>
      </c>
    </row>
    <row r="52">
      <c r="A52" s="4" t="inlineStr">
        <is>
          <t>Maximum | Transmission and storage assets</t>
        </is>
      </c>
    </row>
    <row r="53">
      <c r="A53" s="3" t="inlineStr">
        <is>
          <t>New Accounting Pronouncements or Change in Accounting Principle [Line Items]</t>
        </is>
      </c>
    </row>
    <row r="54">
      <c r="A54" s="4" t="inlineStr">
        <is>
          <t>Property, plant and equipment, estimated useful lives</t>
        </is>
      </c>
      <c r="G54" s="4" t="inlineStr">
        <is>
          <t>50 years</t>
        </is>
      </c>
    </row>
    <row r="55">
      <c r="A55" s="4" t="inlineStr">
        <is>
          <t>Maximum | Water services assets</t>
        </is>
      </c>
    </row>
    <row r="56">
      <c r="A56" s="3" t="inlineStr">
        <is>
          <t>New Accounting Pronouncements or Change in Accounting Principle [Line Items]</t>
        </is>
      </c>
    </row>
    <row r="57">
      <c r="A57" s="4" t="inlineStr">
        <is>
          <t>Property, plant and equipment, estimated useful lives</t>
        </is>
      </c>
      <c r="G57" s="4" t="inlineStr">
        <is>
          <t>15 years</t>
        </is>
      </c>
    </row>
    <row r="58">
      <c r="A58" s="4" t="inlineStr">
        <is>
          <t>Eureka Midstream, LLC | Bolt-on Acquisition</t>
        </is>
      </c>
    </row>
    <row r="59">
      <c r="A59" s="3" t="inlineStr">
        <is>
          <t>New Accounting Pronouncements or Change in Accounting Principle [Line Items]</t>
        </is>
      </c>
    </row>
    <row r="60">
      <c r="A60" s="4" t="inlineStr">
        <is>
          <t>Finite-lived intangible assets, useful life</t>
        </is>
      </c>
      <c r="E60" s="4" t="inlineStr">
        <is>
          <t>20 years</t>
        </is>
      </c>
    </row>
    <row r="61">
      <c r="A61" s="4" t="inlineStr">
        <is>
          <t>Hornet Midstream Holdings, LLC | Bolt-on Acquisition</t>
        </is>
      </c>
    </row>
    <row r="62">
      <c r="A62" s="3" t="inlineStr">
        <is>
          <t>New Accounting Pronouncements or Change in Accounting Principle [Line Items]</t>
        </is>
      </c>
    </row>
    <row r="63">
      <c r="A63" s="4" t="inlineStr">
        <is>
          <t>Finite-lived intangible assets, useful life</t>
        </is>
      </c>
      <c r="D63" s="4" t="inlineStr">
        <is>
          <t>7 years 3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Property Plant and Equipment (Details) - USD ($) $ in Thousands</t>
        </is>
      </c>
      <c r="B1" s="2" t="inlineStr">
        <is>
          <t>Dec. 31, 2020</t>
        </is>
      </c>
      <c r="C1" s="2" t="inlineStr">
        <is>
          <t>Dec. 31, 2019</t>
        </is>
      </c>
    </row>
    <row r="2">
      <c r="A2" s="3" t="inlineStr">
        <is>
          <t>Public Utility, Property, Plant and Equipment [Line Items]</t>
        </is>
      </c>
    </row>
    <row r="3">
      <c r="A3" s="4" t="inlineStr">
        <is>
          <t>Net property, plant and equipment</t>
        </is>
      </c>
      <c r="B3" s="5" t="n">
        <v>7827896</v>
      </c>
      <c r="C3" s="5" t="n">
        <v>7723967</v>
      </c>
    </row>
    <row r="4">
      <c r="A4" s="4" t="inlineStr">
        <is>
          <t>Gathering assets</t>
        </is>
      </c>
    </row>
    <row r="5">
      <c r="A5" s="3" t="inlineStr">
        <is>
          <t>Public Utility, Property, Plant and Equipment [Line Items]</t>
        </is>
      </c>
    </row>
    <row r="6">
      <c r="A6" s="4" t="inlineStr">
        <is>
          <t>Assets</t>
        </is>
      </c>
      <c r="B6" s="6" t="n">
        <v>6691954</v>
      </c>
      <c r="C6" s="6" t="n">
        <v>6488832</v>
      </c>
    </row>
    <row r="7">
      <c r="A7" s="4" t="inlineStr">
        <is>
          <t>Accumulated depreciation</t>
        </is>
      </c>
      <c r="B7" s="6" t="n">
        <v>-543568</v>
      </c>
      <c r="C7" s="6" t="n">
        <v>-472286</v>
      </c>
    </row>
    <row r="8">
      <c r="A8" s="4" t="inlineStr">
        <is>
          <t>Net property, plant and equipment</t>
        </is>
      </c>
      <c r="B8" s="6" t="n">
        <v>6148386</v>
      </c>
      <c r="C8" s="6" t="n">
        <v>6016546</v>
      </c>
    </row>
    <row r="9">
      <c r="A9" s="4" t="inlineStr">
        <is>
          <t>Transmission and storage assets</t>
        </is>
      </c>
    </row>
    <row r="10">
      <c r="A10" s="3" t="inlineStr">
        <is>
          <t>Public Utility, Property, Plant and Equipment [Line Items]</t>
        </is>
      </c>
    </row>
    <row r="11">
      <c r="A11" s="4" t="inlineStr">
        <is>
          <t>Assets</t>
        </is>
      </c>
      <c r="B11" s="6" t="n">
        <v>1877753</v>
      </c>
      <c r="C11" s="6" t="n">
        <v>1844859</v>
      </c>
    </row>
    <row r="12">
      <c r="A12" s="4" t="inlineStr">
        <is>
          <t>Accumulated depreciation</t>
        </is>
      </c>
      <c r="B12" s="6" t="n">
        <v>-370764</v>
      </c>
      <c r="C12" s="6" t="n">
        <v>-326140</v>
      </c>
    </row>
    <row r="13">
      <c r="A13" s="4" t="inlineStr">
        <is>
          <t>Net property, plant and equipment</t>
        </is>
      </c>
      <c r="B13" s="6" t="n">
        <v>1506989</v>
      </c>
      <c r="C13" s="6" t="n">
        <v>1518719</v>
      </c>
    </row>
    <row r="14">
      <c r="A14" s="4" t="inlineStr">
        <is>
          <t>Water services assets</t>
        </is>
      </c>
    </row>
    <row r="15">
      <c r="A15" s="3" t="inlineStr">
        <is>
          <t>Public Utility, Property, Plant and Equipment [Line Items]</t>
        </is>
      </c>
    </row>
    <row r="16">
      <c r="A16" s="4" t="inlineStr">
        <is>
          <t>Assets</t>
        </is>
      </c>
      <c r="B16" s="6" t="n">
        <v>251885</v>
      </c>
      <c r="C16" s="6" t="n">
        <v>238808</v>
      </c>
    </row>
    <row r="17">
      <c r="A17" s="4" t="inlineStr">
        <is>
          <t>Accumulated depreciation</t>
        </is>
      </c>
      <c r="B17" s="6" t="n">
        <v>-90841</v>
      </c>
      <c r="C17" s="6" t="n">
        <v>-58951</v>
      </c>
    </row>
    <row r="18">
      <c r="A18" s="4" t="inlineStr">
        <is>
          <t>Net property, plant and equipment</t>
        </is>
      </c>
      <c r="B18" s="6" t="n">
        <v>161044</v>
      </c>
      <c r="C18" s="6" t="n">
        <v>179857</v>
      </c>
    </row>
    <row r="19">
      <c r="A19" s="4" t="inlineStr">
        <is>
          <t>Other property, plant and equipment</t>
        </is>
      </c>
    </row>
    <row r="20">
      <c r="A20" s="3" t="inlineStr">
        <is>
          <t>Public Utility, Property, Plant and Equipment [Line Items]</t>
        </is>
      </c>
    </row>
    <row r="21">
      <c r="A21" s="4" t="inlineStr">
        <is>
          <t>Net property, plant and equipment</t>
        </is>
      </c>
      <c r="B21" s="5" t="n">
        <v>11477</v>
      </c>
      <c r="C21" s="5" t="n">
        <v>8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chedule of Intangible Assets (Details) - USD ($) $ in Thousands</t>
        </is>
      </c>
      <c r="B1" s="2" t="inlineStr">
        <is>
          <t>Dec. 31, 2020</t>
        </is>
      </c>
      <c r="C1" s="2" t="inlineStr">
        <is>
          <t>Dec. 31, 2019</t>
        </is>
      </c>
    </row>
    <row r="2">
      <c r="A2" s="3" t="inlineStr">
        <is>
          <t>Accounting Policies [Abstract]</t>
        </is>
      </c>
    </row>
    <row r="3">
      <c r="A3" s="4" t="inlineStr">
        <is>
          <t>Intangible assets</t>
        </is>
      </c>
      <c r="B3" s="5" t="n">
        <v>897795</v>
      </c>
      <c r="C3" s="5" t="n">
        <v>934200</v>
      </c>
    </row>
    <row r="4">
      <c r="A4" s="4" t="inlineStr">
        <is>
          <t>Less: impairment of Hornet Midstream -related intangible assets</t>
        </is>
      </c>
      <c r="B4" s="6" t="n">
        <v>-17654</v>
      </c>
      <c r="C4" s="6" t="n">
        <v>-36405</v>
      </c>
    </row>
    <row r="5">
      <c r="A5" s="4" t="inlineStr">
        <is>
          <t>Less: accumulated amortization</t>
        </is>
      </c>
      <c r="B5" s="6" t="n">
        <v>-163551</v>
      </c>
      <c r="C5" s="6" t="n">
        <v>-100356</v>
      </c>
    </row>
    <row r="6">
      <c r="A6" s="4" t="inlineStr">
        <is>
          <t>Intangible assets, net</t>
        </is>
      </c>
      <c r="B6" s="5" t="n">
        <v>716590</v>
      </c>
      <c r="C6" s="5" t="n">
        <v>797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ummary of Accrued Liabilities (Details) - USD ($) $ in Thousands</t>
        </is>
      </c>
      <c r="B1" s="2" t="inlineStr">
        <is>
          <t>Dec. 31, 2020</t>
        </is>
      </c>
      <c r="C1" s="2" t="inlineStr">
        <is>
          <t>Dec. 31, 2019</t>
        </is>
      </c>
    </row>
    <row r="2">
      <c r="A2" s="3" t="inlineStr">
        <is>
          <t>Accounting Policies [Abstract]</t>
        </is>
      </c>
    </row>
    <row r="3">
      <c r="A3" s="4" t="inlineStr">
        <is>
          <t>Accrued employee compensation</t>
        </is>
      </c>
      <c r="B3" s="5" t="n">
        <v>46108</v>
      </c>
      <c r="C3" s="5" t="n">
        <v>46805</v>
      </c>
    </row>
    <row r="4">
      <c r="A4" s="4" t="inlineStr">
        <is>
          <t>Non-income tax reserves</t>
        </is>
      </c>
      <c r="B4" s="6" t="n">
        <v>19492</v>
      </c>
      <c r="C4" s="6" t="n">
        <v>19380</v>
      </c>
    </row>
    <row r="5">
      <c r="A5" s="4" t="inlineStr">
        <is>
          <t>Current portion of operating lease liabilities</t>
        </is>
      </c>
      <c r="B5" s="6" t="n">
        <v>9990</v>
      </c>
      <c r="C5" s="6" t="n">
        <v>11709</v>
      </c>
    </row>
    <row r="6">
      <c r="A6" s="4" t="inlineStr">
        <is>
          <t>Other accrued liabilities</t>
        </is>
      </c>
      <c r="B6" s="6" t="n">
        <v>7776</v>
      </c>
      <c r="C6" s="6" t="n">
        <v>5344</v>
      </c>
    </row>
    <row r="7">
      <c r="A7" s="4" t="inlineStr">
        <is>
          <t>Total accrued liabilities</t>
        </is>
      </c>
      <c r="B7" s="5" t="n">
        <v>83366</v>
      </c>
      <c r="C7" s="5" t="n">
        <v>832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ROs at beginning of period</t>
        </is>
      </c>
      <c r="B4" s="5" t="n">
        <v>12301</v>
      </c>
      <c r="C4" s="5" t="n">
        <v>11935</v>
      </c>
    </row>
    <row r="5">
      <c r="A5" s="4" t="inlineStr">
        <is>
          <t>Liabilities settled</t>
        </is>
      </c>
      <c r="B5" s="6" t="n">
        <v>-724</v>
      </c>
      <c r="C5" s="6" t="n">
        <v>0</v>
      </c>
    </row>
    <row r="6">
      <c r="A6" s="4" t="inlineStr">
        <is>
          <t>Revisions to estimated liabilities</t>
        </is>
      </c>
      <c r="B6" s="6" t="n">
        <v>0</v>
      </c>
      <c r="C6" s="6" t="n">
        <v>-201</v>
      </c>
    </row>
    <row r="7">
      <c r="A7" s="4" t="inlineStr">
        <is>
          <t>Accretion expense</t>
        </is>
      </c>
      <c r="B7" s="6" t="n">
        <v>595</v>
      </c>
      <c r="C7" s="6" t="n">
        <v>567</v>
      </c>
    </row>
    <row r="8">
      <c r="A8" s="4" t="inlineStr">
        <is>
          <t>AROs at end of period</t>
        </is>
      </c>
      <c r="B8" s="5" t="n">
        <v>12172</v>
      </c>
      <c r="C8" s="5" t="n">
        <v>123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Regulatory Assets (Liabilities) (Details) - USD ($) $ in Thousands</t>
        </is>
      </c>
      <c r="B1" s="2" t="inlineStr">
        <is>
          <t>Dec. 31, 2020</t>
        </is>
      </c>
      <c r="C1" s="2" t="inlineStr">
        <is>
          <t>Dec. 31, 2019</t>
        </is>
      </c>
    </row>
    <row r="2">
      <c r="A2" s="3" t="inlineStr">
        <is>
          <t>Regulatory Assets [Line Items]</t>
        </is>
      </c>
    </row>
    <row r="3">
      <c r="A3" s="4" t="inlineStr">
        <is>
          <t>Total regulatory assets</t>
        </is>
      </c>
      <c r="B3" s="5" t="n">
        <v>94203</v>
      </c>
      <c r="C3" s="5" t="n">
        <v>48065</v>
      </c>
    </row>
    <row r="4">
      <c r="A4" s="3" t="inlineStr">
        <is>
          <t>Regulatory Liabilities [Line Items]</t>
        </is>
      </c>
    </row>
    <row r="5">
      <c r="A5" s="4" t="inlineStr">
        <is>
          <t>Total regulatory liabilities</t>
        </is>
      </c>
      <c r="B5" s="6" t="n">
        <v>21084</v>
      </c>
      <c r="C5" s="6" t="n">
        <v>21026</v>
      </c>
    </row>
    <row r="6">
      <c r="A6" s="4" t="inlineStr">
        <is>
          <t>Deferred taxes</t>
        </is>
      </c>
    </row>
    <row r="7">
      <c r="A7" s="3" t="inlineStr">
        <is>
          <t>Regulatory Liabilities [Line Items]</t>
        </is>
      </c>
    </row>
    <row r="8">
      <c r="A8" s="4" t="inlineStr">
        <is>
          <t>Total regulatory liabilities</t>
        </is>
      </c>
      <c r="B8" s="6" t="n">
        <v>10125</v>
      </c>
      <c r="C8" s="6" t="n">
        <v>10522</v>
      </c>
    </row>
    <row r="9">
      <c r="A9" s="4" t="inlineStr">
        <is>
          <t>On-going post-retirement benefits other than pension</t>
        </is>
      </c>
    </row>
    <row r="10">
      <c r="A10" s="3" t="inlineStr">
        <is>
          <t>Regulatory Liabilities [Line Items]</t>
        </is>
      </c>
    </row>
    <row r="11">
      <c r="A11" s="4" t="inlineStr">
        <is>
          <t>Total regulatory liabilities</t>
        </is>
      </c>
      <c r="B11" s="6" t="n">
        <v>10959</v>
      </c>
      <c r="C11" s="6" t="n">
        <v>10504</v>
      </c>
    </row>
    <row r="12">
      <c r="A12" s="4" t="inlineStr">
        <is>
          <t>Deferred taxes</t>
        </is>
      </c>
    </row>
    <row r="13">
      <c r="A13" s="3" t="inlineStr">
        <is>
          <t>Regulatory Assets [Line Items]</t>
        </is>
      </c>
    </row>
    <row r="14">
      <c r="A14" s="4" t="inlineStr">
        <is>
          <t>Total regulatory assets</t>
        </is>
      </c>
      <c r="B14" s="6" t="n">
        <v>89243</v>
      </c>
      <c r="C14" s="6" t="n">
        <v>43515</v>
      </c>
    </row>
    <row r="15">
      <c r="A15" s="4" t="inlineStr">
        <is>
          <t>Other recoverable costs</t>
        </is>
      </c>
    </row>
    <row r="16">
      <c r="A16" s="3" t="inlineStr">
        <is>
          <t>Regulatory Assets [Line Items]</t>
        </is>
      </c>
    </row>
    <row r="17">
      <c r="A17" s="4" t="inlineStr">
        <is>
          <t>Total regulatory assets</t>
        </is>
      </c>
      <c r="B17" s="5" t="n">
        <v>4960</v>
      </c>
      <c r="C17" s="5" t="n">
        <v>4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tatements of Consolidated Cash Flows (Parenthetical)</t>
        </is>
      </c>
      <c r="B1" s="2" t="inlineStr">
        <is>
          <t>Dec. 31, 2018</t>
        </is>
      </c>
    </row>
    <row r="2">
      <c r="A2" s="3" t="inlineStr">
        <is>
          <t>Statement of Cash Flows [Abstract]</t>
        </is>
      </c>
    </row>
    <row r="3">
      <c r="A3" s="4" t="inlineStr">
        <is>
          <t>Indirect ownership percentage</t>
        </is>
      </c>
      <c r="B3" s="4" t="inlineStr">
        <is>
          <t>25.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Regulatory Operations and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Income Statement Related Disclosures [Abstract]</t>
        </is>
      </c>
    </row>
    <row r="4">
      <c r="A4" s="4" t="inlineStr">
        <is>
          <t>Operating revenues</t>
        </is>
      </c>
      <c r="B4" s="5" t="n">
        <v>397319</v>
      </c>
      <c r="C4" s="5" t="n">
        <v>396847</v>
      </c>
      <c r="D4" s="5" t="n">
        <v>393911</v>
      </c>
    </row>
    <row r="5">
      <c r="A5" s="4" t="inlineStr">
        <is>
          <t>Operating expenses</t>
        </is>
      </c>
      <c r="B5" s="6" t="n">
        <v>124206</v>
      </c>
      <c r="C5" s="6" t="n">
        <v>210861</v>
      </c>
      <c r="D5" s="5" t="n">
        <v>140832</v>
      </c>
    </row>
    <row r="6">
      <c r="A6" s="3" t="inlineStr">
        <is>
          <t>Public Utility, Property, Plant and Equipment [Line Items]</t>
        </is>
      </c>
    </row>
    <row r="7">
      <c r="A7" s="4" t="inlineStr">
        <is>
          <t>Net property, plant and equipment</t>
        </is>
      </c>
      <c r="B7" s="6" t="n">
        <v>7827896</v>
      </c>
      <c r="C7" s="6" t="n">
        <v>7723967</v>
      </c>
    </row>
    <row r="8">
      <c r="A8" s="4" t="inlineStr">
        <is>
          <t>Regulated Operation</t>
        </is>
      </c>
    </row>
    <row r="9">
      <c r="A9" s="3" t="inlineStr">
        <is>
          <t>Public Utility, Property, Plant and Equipment [Line Items]</t>
        </is>
      </c>
    </row>
    <row r="10">
      <c r="A10" s="4" t="inlineStr">
        <is>
          <t>Property, plant and equipment</t>
        </is>
      </c>
      <c r="B10" s="6" t="n">
        <v>1878312</v>
      </c>
      <c r="C10" s="6" t="n">
        <v>1955519</v>
      </c>
    </row>
    <row r="11">
      <c r="A11" s="4" t="inlineStr">
        <is>
          <t>Accumulated depreciation</t>
        </is>
      </c>
      <c r="B11" s="6" t="n">
        <v>-370815</v>
      </c>
      <c r="C11" s="6" t="n">
        <v>-436275</v>
      </c>
    </row>
    <row r="12">
      <c r="A12" s="4" t="inlineStr">
        <is>
          <t>Net property, plant and equipment</t>
        </is>
      </c>
      <c r="B12" s="5" t="n">
        <v>1507497</v>
      </c>
      <c r="C12" s="5" t="n">
        <v>15192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tatement of Cash Flow Supplementary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 net of amount capitalized</t>
        </is>
      </c>
      <c r="B4" s="5" t="n">
        <v>249302</v>
      </c>
      <c r="C4" s="5" t="n">
        <v>257065</v>
      </c>
      <c r="D4" s="5" t="n">
        <v>54089</v>
      </c>
    </row>
    <row r="5">
      <c r="A5" s="4" t="inlineStr">
        <is>
          <t>Income taxes</t>
        </is>
      </c>
      <c r="B5" s="6" t="n">
        <v>3709</v>
      </c>
      <c r="C5" s="6" t="n">
        <v>0</v>
      </c>
      <c r="D5" s="6" t="n">
        <v>0</v>
      </c>
    </row>
    <row r="6">
      <c r="A6" s="3" t="inlineStr">
        <is>
          <t>Non-cash activity during the period for:</t>
        </is>
      </c>
    </row>
    <row r="7">
      <c r="A7" s="4" t="inlineStr">
        <is>
          <t>Contract liability</t>
        </is>
      </c>
      <c r="B7" s="6" t="n">
        <v>121483</v>
      </c>
      <c r="C7" s="6" t="n">
        <v>0</v>
      </c>
      <c r="D7" s="6" t="n">
        <v>0</v>
      </c>
    </row>
    <row r="8">
      <c r="A8" s="4" t="inlineStr">
        <is>
          <t>Settlement of separation and other transaction costs with EQT</t>
        </is>
      </c>
      <c r="B8" s="6" t="n">
        <v>0</v>
      </c>
      <c r="C8" s="6" t="n">
        <v>0</v>
      </c>
      <c r="D8" s="6" t="n">
        <v>133286</v>
      </c>
    </row>
    <row r="9">
      <c r="A9" s="4" t="inlineStr">
        <is>
          <t>Net settlement of current income taxes payable with EQT</t>
        </is>
      </c>
      <c r="B9" s="6" t="n">
        <v>0</v>
      </c>
      <c r="C9" s="6" t="n">
        <v>0</v>
      </c>
      <c r="D9" s="6" t="n">
        <v>54033</v>
      </c>
    </row>
    <row r="10">
      <c r="A10" s="4" t="inlineStr">
        <is>
          <t>Separation-related adjustments</t>
        </is>
      </c>
      <c r="B10" s="6" t="n">
        <v>0</v>
      </c>
      <c r="C10" s="6" t="n">
        <v>93666</v>
      </c>
      <c r="D10" s="6" t="n">
        <v>228357</v>
      </c>
    </row>
    <row r="11">
      <c r="A11" s="4" t="inlineStr">
        <is>
          <t>Revision to estimated asset retirement obligations</t>
        </is>
      </c>
      <c r="B11" s="6" t="n">
        <v>0</v>
      </c>
      <c r="C11" s="6" t="n">
        <v>0</v>
      </c>
      <c r="D11" s="6" t="n">
        <v>1928</v>
      </c>
    </row>
    <row r="12">
      <c r="A12" s="4" t="inlineStr">
        <is>
          <t>Common Stock</t>
        </is>
      </c>
    </row>
    <row r="13">
      <c r="A13" s="3" t="inlineStr">
        <is>
          <t>Non-cash activity during the period for:</t>
        </is>
      </c>
    </row>
    <row r="14">
      <c r="A14" s="4" t="inlineStr">
        <is>
          <t>Issuance of Equitrans Midstream shares</t>
        </is>
      </c>
      <c r="B14" s="6" t="n">
        <v>2736229</v>
      </c>
      <c r="C14" s="6" t="n">
        <v>0</v>
      </c>
      <c r="D14" s="6" t="n">
        <v>0</v>
      </c>
    </row>
    <row r="15">
      <c r="A15" s="4" t="inlineStr">
        <is>
          <t>Convertible Preferred Stock</t>
        </is>
      </c>
    </row>
    <row r="16">
      <c r="A16" s="3" t="inlineStr">
        <is>
          <t>Non-cash activity during the period for:</t>
        </is>
      </c>
    </row>
    <row r="17">
      <c r="A17" s="4" t="inlineStr">
        <is>
          <t>Issuance of Equitrans Midstream shares</t>
        </is>
      </c>
      <c r="B17" s="5" t="n">
        <v>667214</v>
      </c>
      <c r="C17" s="5" t="n">
        <v>0</v>
      </c>
      <c r="D1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 Adjustments from Accounting Standards Updates (Details) $ in Thousands</t>
        </is>
      </c>
      <c r="B1" s="2" t="inlineStr">
        <is>
          <t>12 Months Ended</t>
        </is>
      </c>
    </row>
    <row r="2">
      <c r="B2" s="2" t="inlineStr">
        <is>
          <t>Dec. 31, 2020USD ($)</t>
        </is>
      </c>
    </row>
    <row r="3">
      <c r="A3" s="3" t="inlineStr">
        <is>
          <t>Accounts Receivable, Allowance for Credit Loss [Roll Forward]</t>
        </is>
      </c>
    </row>
    <row r="4">
      <c r="A4" s="4" t="inlineStr">
        <is>
          <t>Balance at December 31, 2019</t>
        </is>
      </c>
      <c r="B4" s="5" t="n">
        <v>-285</v>
      </c>
    </row>
    <row r="5">
      <c r="A5" s="4" t="inlineStr">
        <is>
          <t>(Provision for) recovery of expected credit losses</t>
        </is>
      </c>
      <c r="B5" s="6" t="n">
        <v>-1806</v>
      </c>
    </row>
    <row r="6">
      <c r="A6" s="4" t="inlineStr">
        <is>
          <t>Balance at December 31, 2020</t>
        </is>
      </c>
      <c r="B6" s="6" t="n">
        <v>-5809</v>
      </c>
    </row>
    <row r="7">
      <c r="A7" s="4" t="inlineStr">
        <is>
          <t>Adoption of Topic 326</t>
        </is>
      </c>
    </row>
    <row r="8">
      <c r="A8" s="3" t="inlineStr">
        <is>
          <t>Accounts Receivable, Allowance for Credit Loss [Roll Forward]</t>
        </is>
      </c>
    </row>
    <row r="9">
      <c r="A9" s="4" t="inlineStr">
        <is>
          <t>Balance at December 31, 2019</t>
        </is>
      </c>
      <c r="B9" s="6" t="n">
        <v>-3718</v>
      </c>
    </row>
    <row r="10">
      <c r="A10" s="4" t="inlineStr">
        <is>
          <t>Accounts Receivable</t>
        </is>
      </c>
    </row>
    <row r="11">
      <c r="A11" s="3" t="inlineStr">
        <is>
          <t>Accounts Receivable, Allowance for Credit Loss [Roll Forward]</t>
        </is>
      </c>
    </row>
    <row r="12">
      <c r="A12" s="4" t="inlineStr">
        <is>
          <t>Balance at December 31, 2019</t>
        </is>
      </c>
      <c r="B12" s="6" t="n">
        <v>-285</v>
      </c>
    </row>
    <row r="13">
      <c r="A13" s="4" t="inlineStr">
        <is>
          <t>(Provision for) recovery of expected credit losses</t>
        </is>
      </c>
      <c r="B13" s="6" t="n">
        <v>-1706</v>
      </c>
    </row>
    <row r="14">
      <c r="A14" s="4" t="inlineStr">
        <is>
          <t>Balance at December 31, 2020</t>
        </is>
      </c>
      <c r="B14" s="6" t="n">
        <v>-4699</v>
      </c>
    </row>
    <row r="15">
      <c r="A15" s="4" t="inlineStr">
        <is>
          <t>Accounts Receivable | Adoption of Topic 326</t>
        </is>
      </c>
    </row>
    <row r="16">
      <c r="A16" s="3" t="inlineStr">
        <is>
          <t>Accounts Receivable, Allowance for Credit Loss [Roll Forward]</t>
        </is>
      </c>
    </row>
    <row r="17">
      <c r="A17" s="4" t="inlineStr">
        <is>
          <t>Balance at December 31, 2019</t>
        </is>
      </c>
      <c r="B17" s="6" t="n">
        <v>-2708</v>
      </c>
    </row>
    <row r="18">
      <c r="A18" s="4" t="inlineStr">
        <is>
          <t>Contract Asset</t>
        </is>
      </c>
    </row>
    <row r="19">
      <c r="A19" s="3" t="inlineStr">
        <is>
          <t>Accounts Receivable, Allowance for Credit Loss [Roll Forward]</t>
        </is>
      </c>
    </row>
    <row r="20">
      <c r="A20" s="4" t="inlineStr">
        <is>
          <t>Balance at December 31, 2019</t>
        </is>
      </c>
      <c r="B20" s="6" t="n">
        <v>0</v>
      </c>
    </row>
    <row r="21">
      <c r="A21" s="4" t="inlineStr">
        <is>
          <t>(Provision for) recovery of expected credit losses</t>
        </is>
      </c>
      <c r="B21" s="6" t="n">
        <v>-181</v>
      </c>
    </row>
    <row r="22">
      <c r="A22" s="4" t="inlineStr">
        <is>
          <t>Balance at December 31, 2020</t>
        </is>
      </c>
      <c r="B22" s="6" t="n">
        <v>-181</v>
      </c>
    </row>
    <row r="23">
      <c r="A23" s="4" t="inlineStr">
        <is>
          <t>Contract Asset | Adoption of Topic 326</t>
        </is>
      </c>
    </row>
    <row r="24">
      <c r="A24" s="3" t="inlineStr">
        <is>
          <t>Accounts Receivable, Allowance for Credit Loss [Roll Forward]</t>
        </is>
      </c>
    </row>
    <row r="25">
      <c r="A25" s="4" t="inlineStr">
        <is>
          <t>Balance at December 31, 2019</t>
        </is>
      </c>
      <c r="B25" s="6" t="n">
        <v>0</v>
      </c>
    </row>
    <row r="26">
      <c r="A26" s="4" t="inlineStr">
        <is>
          <t>Other Assets</t>
        </is>
      </c>
    </row>
    <row r="27">
      <c r="A27" s="3" t="inlineStr">
        <is>
          <t>Accounts Receivable, Allowance for Credit Loss [Roll Forward]</t>
        </is>
      </c>
    </row>
    <row r="28">
      <c r="A28" s="4" t="inlineStr">
        <is>
          <t>Balance at December 31, 2019</t>
        </is>
      </c>
      <c r="B28" s="6" t="n">
        <v>0</v>
      </c>
    </row>
    <row r="29">
      <c r="A29" s="4" t="inlineStr">
        <is>
          <t>(Provision for) recovery of expected credit losses</t>
        </is>
      </c>
      <c r="B29" s="6" t="n">
        <v>81</v>
      </c>
    </row>
    <row r="30">
      <c r="A30" s="4" t="inlineStr">
        <is>
          <t>Balance at December 31, 2020</t>
        </is>
      </c>
      <c r="B30" s="6" t="n">
        <v>-929</v>
      </c>
    </row>
    <row r="31">
      <c r="A31" s="4" t="inlineStr">
        <is>
          <t>Other Assets | Adoption of Topic 326</t>
        </is>
      </c>
    </row>
    <row r="32">
      <c r="A32" s="3" t="inlineStr">
        <is>
          <t>Accounts Receivable, Allowance for Credit Loss [Roll Forward]</t>
        </is>
      </c>
    </row>
    <row r="33">
      <c r="A33" s="4" t="inlineStr">
        <is>
          <t>Balance at December 31, 2019</t>
        </is>
      </c>
      <c r="B33" s="5" t="n">
        <v>-10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0" customWidth="1" min="5" max="5"/>
    <col width="20" customWidth="1" min="6" max="6"/>
    <col width="20" customWidth="1" min="7" max="7"/>
    <col width="19" customWidth="1" min="8" max="8"/>
    <col width="14" customWidth="1" min="9" max="9"/>
    <col width="27" customWidth="1" min="10" max="10"/>
    <col width="21" customWidth="1" min="11" max="11"/>
    <col width="21" customWidth="1" min="12" max="12"/>
    <col width="21" customWidth="1" min="13" max="13"/>
  </cols>
  <sheetData>
    <row r="1">
      <c r="A1" s="1" t="inlineStr">
        <is>
          <t>Investments in Consolidated, Non-Wholly-Owed Entities - Investment in EQM (Details)</t>
        </is>
      </c>
      <c r="B1" s="2" t="inlineStr">
        <is>
          <t>Aug. 13, 2020USD ($)</t>
        </is>
      </c>
      <c r="C1" s="2" t="inlineStr">
        <is>
          <t>Jun. 17, 2020USD ($)</t>
        </is>
      </c>
      <c r="D1" s="2" t="inlineStr">
        <is>
          <t>Feb. 26, 2020USD ($)day$ / sharesshares</t>
        </is>
      </c>
      <c r="E1" s="2" t="inlineStr">
        <is>
          <t>Mar. 13, 2019$ / sharesshares</t>
        </is>
      </c>
      <c r="F1" s="2" t="inlineStr">
        <is>
          <t>Feb. 13, 2019shares</t>
        </is>
      </c>
      <c r="G1" s="2" t="inlineStr">
        <is>
          <t>Jul. 23, 2018shares</t>
        </is>
      </c>
      <c r="H1" s="2" t="inlineStr">
        <is>
          <t>May 22, 2018shares</t>
        </is>
      </c>
      <c r="I1" s="2" t="inlineStr">
        <is>
          <t>Sep. 30, 2020</t>
        </is>
      </c>
      <c r="J1" s="2" t="inlineStr">
        <is>
          <t>Dec. 31, 2020USD ($)shares</t>
        </is>
      </c>
      <c r="K1" s="2" t="inlineStr">
        <is>
          <t>Dec. 31, 2019USD ($)</t>
        </is>
      </c>
      <c r="L1" s="2" t="inlineStr">
        <is>
          <t>Dec. 31, 2018USD ($)</t>
        </is>
      </c>
      <c r="M1" s="2" t="inlineStr">
        <is>
          <t>Jun. 18, 2020USD ($)</t>
        </is>
      </c>
    </row>
    <row r="2">
      <c r="A2" s="3" t="inlineStr">
        <is>
          <t>Schedule of Equity Method Investments [Line Items]</t>
        </is>
      </c>
    </row>
    <row r="3">
      <c r="A3" s="4" t="inlineStr">
        <is>
          <t>Net changes in ownership of consolidated entities | $</t>
        </is>
      </c>
      <c r="J3" s="5" t="n">
        <v>-257200000</v>
      </c>
      <c r="K3" s="5" t="n">
        <v>-340424000</v>
      </c>
      <c r="L3" s="5" t="n">
        <v>55669000</v>
      </c>
    </row>
    <row r="4">
      <c r="A4" s="4" t="inlineStr">
        <is>
          <t>Separation-related adjustments | $</t>
        </is>
      </c>
      <c r="J4" s="6" t="n">
        <v>0</v>
      </c>
      <c r="K4" s="6" t="n">
        <v>93666000</v>
      </c>
      <c r="L4" s="6" t="n">
        <v>228357000</v>
      </c>
    </row>
    <row r="5">
      <c r="A5" s="4" t="inlineStr">
        <is>
          <t>Principal amount redeemed | $</t>
        </is>
      </c>
      <c r="J5" s="5" t="n">
        <v>679681000</v>
      </c>
    </row>
    <row r="6">
      <c r="A6" s="4" t="inlineStr">
        <is>
          <t>Minimum convertible amount | $</t>
        </is>
      </c>
      <c r="D6" s="5" t="n">
        <v>20000000</v>
      </c>
    </row>
    <row r="7">
      <c r="A7" s="4" t="inlineStr">
        <is>
          <t>Conversion price threshold (in dollars per share) | $ / shares</t>
        </is>
      </c>
      <c r="D7" s="7" t="n">
        <v>27.99</v>
      </c>
    </row>
    <row r="8">
      <c r="A8" s="4" t="inlineStr">
        <is>
          <t>Consecutive trading days | day</t>
        </is>
      </c>
      <c r="D8" s="6" t="n">
        <v>20</v>
      </c>
    </row>
    <row r="9">
      <c r="A9" s="4" t="inlineStr">
        <is>
          <t>Threshold share amount (in shares)</t>
        </is>
      </c>
      <c r="D9" s="6" t="n">
        <v>1000000</v>
      </c>
    </row>
    <row r="10">
      <c r="A10" s="4" t="inlineStr">
        <is>
          <t>Consecutive threshold trading days | day</t>
        </is>
      </c>
      <c r="D10" s="6" t="n">
        <v>20</v>
      </c>
    </row>
    <row r="11">
      <c r="A11" s="4" t="inlineStr">
        <is>
          <t>Conversion price (in dollars per share) | $ / shares</t>
        </is>
      </c>
      <c r="D11" s="7" t="n">
        <v>19.99</v>
      </c>
    </row>
    <row r="12">
      <c r="A12" s="4" t="inlineStr">
        <is>
          <t>Conversion ratio</t>
        </is>
      </c>
      <c r="D12" s="4" t="inlineStr">
        <is>
          <t>110.00%</t>
        </is>
      </c>
    </row>
    <row r="13">
      <c r="A13" s="4" t="inlineStr">
        <is>
          <t>EQM | Limited Partner Common</t>
        </is>
      </c>
    </row>
    <row r="14">
      <c r="A14" s="3" t="inlineStr">
        <is>
          <t>Schedule of Equity Method Investments [Line Items]</t>
        </is>
      </c>
    </row>
    <row r="15">
      <c r="A15" s="4" t="inlineStr">
        <is>
          <t>Partners' capital common units outstanding (in shares)</t>
        </is>
      </c>
      <c r="J15" s="6" t="n">
        <v>117245455</v>
      </c>
    </row>
    <row r="16">
      <c r="A16" s="4" t="inlineStr">
        <is>
          <t>Common Class B | EQM | Limited Partner Common</t>
        </is>
      </c>
    </row>
    <row r="17">
      <c r="A17" s="3" t="inlineStr">
        <is>
          <t>Schedule of Equity Method Investments [Line Items]</t>
        </is>
      </c>
    </row>
    <row r="18">
      <c r="A18" s="4" t="inlineStr">
        <is>
          <t>Partners' capital common units outstanding (in shares)</t>
        </is>
      </c>
      <c r="J18" s="6" t="n">
        <v>7000000</v>
      </c>
    </row>
    <row r="19">
      <c r="A19" s="4" t="inlineStr">
        <is>
          <t>Private Placement</t>
        </is>
      </c>
    </row>
    <row r="20">
      <c r="A20" s="3" t="inlineStr">
        <is>
          <t>Schedule of Equity Method Investments [Line Items]</t>
        </is>
      </c>
    </row>
    <row r="21">
      <c r="A21" s="4" t="inlineStr">
        <is>
          <t>Preferred stock, dividend rate</t>
        </is>
      </c>
      <c r="D21" s="4" t="inlineStr">
        <is>
          <t>9.75%</t>
        </is>
      </c>
    </row>
    <row r="22">
      <c r="A22" s="4" t="inlineStr">
        <is>
          <t>Quarterly distribution rate</t>
        </is>
      </c>
      <c r="D22" s="4" t="inlineStr">
        <is>
          <t>8.15%</t>
        </is>
      </c>
    </row>
    <row r="23">
      <c r="A23" s="4" t="inlineStr">
        <is>
          <t>EQM | Private Placement</t>
        </is>
      </c>
    </row>
    <row r="24">
      <c r="A24" s="3" t="inlineStr">
        <is>
          <t>Schedule of Equity Method Investments [Line Items]</t>
        </is>
      </c>
    </row>
    <row r="25">
      <c r="A25" s="4" t="inlineStr">
        <is>
          <t>Private placement (in shares)</t>
        </is>
      </c>
      <c r="E25" s="6" t="n">
        <v>24605291</v>
      </c>
    </row>
    <row r="26">
      <c r="A26" s="4" t="inlineStr">
        <is>
          <t>EQM | Phantom Units</t>
        </is>
      </c>
    </row>
    <row r="27">
      <c r="A27" s="3" t="inlineStr">
        <is>
          <t>Schedule of Equity Method Investments [Line Items]</t>
        </is>
      </c>
    </row>
    <row r="28">
      <c r="A28" s="4" t="inlineStr">
        <is>
          <t>Common share converted (in shares)</t>
        </is>
      </c>
      <c r="G28" s="6" t="n">
        <v>12024</v>
      </c>
    </row>
    <row r="29">
      <c r="A29" s="4" t="inlineStr">
        <is>
          <t>EQM</t>
        </is>
      </c>
    </row>
    <row r="30">
      <c r="A30" s="3" t="inlineStr">
        <is>
          <t>Schedule of Equity Method Investments [Line Items]</t>
        </is>
      </c>
    </row>
    <row r="31">
      <c r="A31" s="4" t="inlineStr">
        <is>
          <t>Increase in mezzanine equity | $</t>
        </is>
      </c>
      <c r="J31" s="5" t="n">
        <v>667200000</v>
      </c>
    </row>
    <row r="32">
      <c r="A32" s="4" t="inlineStr">
        <is>
          <t>Decrease in deferred taxes | $</t>
        </is>
      </c>
      <c r="J32" s="5" t="n">
        <v>12500000</v>
      </c>
    </row>
    <row r="33">
      <c r="A33" s="4" t="inlineStr">
        <is>
          <t>EQM | Limited Partner Common</t>
        </is>
      </c>
    </row>
    <row r="34">
      <c r="A34" s="3" t="inlineStr">
        <is>
          <t>Schedule of Equity Method Investments [Line Items]</t>
        </is>
      </c>
    </row>
    <row r="35">
      <c r="A35" s="4" t="inlineStr">
        <is>
          <t>Units converted (in shares)</t>
        </is>
      </c>
      <c r="F35" s="6" t="n">
        <v>21811643</v>
      </c>
    </row>
    <row r="36">
      <c r="A36" s="4" t="inlineStr">
        <is>
          <t>EQM | IDR Merger Agreement</t>
        </is>
      </c>
    </row>
    <row r="37">
      <c r="A37" s="3" t="inlineStr">
        <is>
          <t>Schedule of Equity Method Investments [Line Items]</t>
        </is>
      </c>
    </row>
    <row r="38">
      <c r="A38" s="4" t="inlineStr">
        <is>
          <t>Common units issued (in shares)</t>
        </is>
      </c>
      <c r="F38" s="6" t="n">
        <v>80000000</v>
      </c>
    </row>
    <row r="39">
      <c r="A39" s="4" t="inlineStr">
        <is>
          <t>EQM | IDR Merger Agreement | Common Class B</t>
        </is>
      </c>
    </row>
    <row r="40">
      <c r="A40" s="3" t="inlineStr">
        <is>
          <t>Schedule of Equity Method Investments [Line Items]</t>
        </is>
      </c>
    </row>
    <row r="41">
      <c r="A41" s="4" t="inlineStr">
        <is>
          <t>Common units issued (in shares)</t>
        </is>
      </c>
      <c r="F41" s="6" t="n">
        <v>7000000</v>
      </c>
    </row>
    <row r="42">
      <c r="A42" s="4" t="inlineStr">
        <is>
          <t>EQGP | EQM | Limited Partner Common</t>
        </is>
      </c>
    </row>
    <row r="43">
      <c r="A43" s="3" t="inlineStr">
        <is>
          <t>Schedule of Equity Method Investments [Line Items]</t>
        </is>
      </c>
    </row>
    <row r="44">
      <c r="A44" s="4" t="inlineStr">
        <is>
          <t>Common units held by EQGP (in shares)</t>
        </is>
      </c>
      <c r="F44" s="6" t="n">
        <v>21811643</v>
      </c>
    </row>
    <row r="45">
      <c r="A45" s="4" t="inlineStr">
        <is>
          <t>Equitrans Gathering Holdings, LLC | EQM | Limited Partner Common</t>
        </is>
      </c>
    </row>
    <row r="46">
      <c r="A46" s="3" t="inlineStr">
        <is>
          <t>Schedule of Equity Method Investments [Line Items]</t>
        </is>
      </c>
    </row>
    <row r="47">
      <c r="A47" s="4" t="inlineStr">
        <is>
          <t>Partners' capital common units outstanding (in shares)</t>
        </is>
      </c>
      <c r="J47" s="6" t="n">
        <v>89505616</v>
      </c>
    </row>
    <row r="48">
      <c r="A48" s="4" t="inlineStr">
        <is>
          <t>Equitrans Gathering Holdings, LLC | Common Class B | EQM | Limited Partner Common</t>
        </is>
      </c>
    </row>
    <row r="49">
      <c r="A49" s="3" t="inlineStr">
        <is>
          <t>Schedule of Equity Method Investments [Line Items]</t>
        </is>
      </c>
    </row>
    <row r="50">
      <c r="A50" s="4" t="inlineStr">
        <is>
          <t>Partners' capital common units outstanding (in shares)</t>
        </is>
      </c>
      <c r="J50" s="6" t="n">
        <v>6153907</v>
      </c>
    </row>
    <row r="51">
      <c r="A51" s="4" t="inlineStr">
        <is>
          <t>EQM GP Corporation | EQM | Limited Partner Common</t>
        </is>
      </c>
    </row>
    <row r="52">
      <c r="A52" s="3" t="inlineStr">
        <is>
          <t>Schedule of Equity Method Investments [Line Items]</t>
        </is>
      </c>
    </row>
    <row r="53">
      <c r="A53" s="4" t="inlineStr">
        <is>
          <t>Partners' capital common units outstanding (in shares)</t>
        </is>
      </c>
      <c r="J53" s="6" t="n">
        <v>89536</v>
      </c>
    </row>
    <row r="54">
      <c r="A54" s="4" t="inlineStr">
        <is>
          <t>EQM GP Corporation | Common Class B | EQM | Limited Partner Common</t>
        </is>
      </c>
    </row>
    <row r="55">
      <c r="A55" s="3" t="inlineStr">
        <is>
          <t>Schedule of Equity Method Investments [Line Items]</t>
        </is>
      </c>
    </row>
    <row r="56">
      <c r="A56" s="4" t="inlineStr">
        <is>
          <t>Partners' capital common units outstanding (in shares)</t>
        </is>
      </c>
      <c r="J56" s="6" t="n">
        <v>6155</v>
      </c>
    </row>
    <row r="57">
      <c r="A57" s="4" t="inlineStr">
        <is>
          <t>Equitrans Midstream Holdings, LLC | EQM | Limited Partner Common</t>
        </is>
      </c>
    </row>
    <row r="58">
      <c r="A58" s="3" t="inlineStr">
        <is>
          <t>Schedule of Equity Method Investments [Line Items]</t>
        </is>
      </c>
    </row>
    <row r="59">
      <c r="A59" s="4" t="inlineStr">
        <is>
          <t>Partners' capital common units outstanding (in shares)</t>
        </is>
      </c>
      <c r="J59" s="6" t="n">
        <v>27650303</v>
      </c>
    </row>
    <row r="60">
      <c r="A60" s="4" t="inlineStr">
        <is>
          <t>Equitrans Midstream Holdings, LLC | Common Class B | EQM | Limited Partner Common</t>
        </is>
      </c>
    </row>
    <row r="61">
      <c r="A61" s="3" t="inlineStr">
        <is>
          <t>Schedule of Equity Method Investments [Line Items]</t>
        </is>
      </c>
    </row>
    <row r="62">
      <c r="A62" s="4" t="inlineStr">
        <is>
          <t>Partners' capital common units outstanding (in shares)</t>
        </is>
      </c>
      <c r="J62" s="6" t="n">
        <v>839938</v>
      </c>
    </row>
    <row r="63">
      <c r="A63" s="4" t="inlineStr">
        <is>
          <t>Public Owned | EQM</t>
        </is>
      </c>
    </row>
    <row r="64">
      <c r="A64" s="3" t="inlineStr">
        <is>
          <t>Schedule of Equity Method Investments [Line Items]</t>
        </is>
      </c>
    </row>
    <row r="65">
      <c r="A65" s="4" t="inlineStr">
        <is>
          <t>Limited partner ownership interest</t>
        </is>
      </c>
      <c r="I65" s="4" t="inlineStr">
        <is>
          <t>40.10%</t>
        </is>
      </c>
    </row>
    <row r="66">
      <c r="A66" s="4" t="inlineStr">
        <is>
          <t>Drop-Down Transactions | EQM</t>
        </is>
      </c>
    </row>
    <row r="67">
      <c r="A67" s="3" t="inlineStr">
        <is>
          <t>Schedule of Equity Method Investments [Line Items]</t>
        </is>
      </c>
    </row>
    <row r="68">
      <c r="A68" s="4" t="inlineStr">
        <is>
          <t>Common units (in shares)</t>
        </is>
      </c>
      <c r="H68" s="6" t="n">
        <v>5889282</v>
      </c>
    </row>
    <row r="69">
      <c r="A69" s="4" t="inlineStr">
        <is>
          <t>Drop-Down Transactions | EQM</t>
        </is>
      </c>
    </row>
    <row r="70">
      <c r="A70" s="3" t="inlineStr">
        <is>
          <t>Schedule of Equity Method Investments [Line Items]</t>
        </is>
      </c>
    </row>
    <row r="71">
      <c r="A71" s="4" t="inlineStr">
        <is>
          <t>Common units (in shares)</t>
        </is>
      </c>
      <c r="H71" s="6" t="n">
        <v>5889282</v>
      </c>
    </row>
    <row r="72">
      <c r="A72" s="4" t="inlineStr">
        <is>
          <t>Rice merger</t>
        </is>
      </c>
    </row>
    <row r="73">
      <c r="A73" s="3" t="inlineStr">
        <is>
          <t>Schedule of Equity Method Investments [Line Items]</t>
        </is>
      </c>
    </row>
    <row r="74">
      <c r="A74" s="4" t="inlineStr">
        <is>
          <t>Common units (in shares)</t>
        </is>
      </c>
      <c r="G74" s="6" t="n">
        <v>102323796</v>
      </c>
    </row>
    <row r="75">
      <c r="A75" s="4" t="inlineStr">
        <is>
          <t>Rice merger | EQM</t>
        </is>
      </c>
    </row>
    <row r="76">
      <c r="A76" s="3" t="inlineStr">
        <is>
          <t>Schedule of Equity Method Investments [Line Items]</t>
        </is>
      </c>
    </row>
    <row r="77">
      <c r="A77" s="4" t="inlineStr">
        <is>
          <t>Common units (in shares)</t>
        </is>
      </c>
      <c r="G77" s="6" t="n">
        <v>33963753</v>
      </c>
    </row>
    <row r="78">
      <c r="A78" s="4" t="inlineStr">
        <is>
          <t>Exchange rate</t>
        </is>
      </c>
      <c r="G78" s="8" t="n">
        <v>0.3319</v>
      </c>
    </row>
    <row r="79">
      <c r="A79" s="4" t="inlineStr">
        <is>
          <t>Rice merger | EQM | Phantom Units</t>
        </is>
      </c>
    </row>
    <row r="80">
      <c r="A80" s="3" t="inlineStr">
        <is>
          <t>Schedule of Equity Method Investments [Line Items]</t>
        </is>
      </c>
    </row>
    <row r="81">
      <c r="A81" s="4" t="inlineStr">
        <is>
          <t>Common units (in shares)</t>
        </is>
      </c>
      <c r="G81" s="6" t="n">
        <v>36220</v>
      </c>
    </row>
    <row r="82">
      <c r="A82" s="4" t="inlineStr">
        <is>
          <t>Rice merger | RMP</t>
        </is>
      </c>
    </row>
    <row r="83">
      <c r="A83" s="3" t="inlineStr">
        <is>
          <t>Schedule of Equity Method Investments [Line Items]</t>
        </is>
      </c>
    </row>
    <row r="84">
      <c r="A84" s="4" t="inlineStr">
        <is>
          <t>Common units (in shares)</t>
        </is>
      </c>
      <c r="G84" s="6" t="n">
        <v>28757246</v>
      </c>
    </row>
    <row r="85">
      <c r="A85" s="4" t="inlineStr">
        <is>
          <t>Exchange rate</t>
        </is>
      </c>
      <c r="G85" s="8" t="n">
        <v>0.3319</v>
      </c>
    </row>
    <row r="86">
      <c r="A86" s="4" t="inlineStr">
        <is>
          <t>Common share converted (in shares)</t>
        </is>
      </c>
      <c r="G86" s="6" t="n">
        <v>9544530</v>
      </c>
    </row>
    <row r="87">
      <c r="A87" s="4" t="inlineStr">
        <is>
          <t>Rice merger | EQM | Phantom Units</t>
        </is>
      </c>
    </row>
    <row r="88">
      <c r="A88" s="3" t="inlineStr">
        <is>
          <t>Schedule of Equity Method Investments [Line Items]</t>
        </is>
      </c>
    </row>
    <row r="89">
      <c r="A89" s="4" t="inlineStr">
        <is>
          <t>Units converted (in shares)</t>
        </is>
      </c>
      <c r="G89" s="6" t="n">
        <v>12024</v>
      </c>
    </row>
    <row r="90">
      <c r="A90" s="4" t="inlineStr">
        <is>
          <t>EQM Merger</t>
        </is>
      </c>
    </row>
    <row r="91">
      <c r="A91" s="3" t="inlineStr">
        <is>
          <t>Schedule of Equity Method Investments [Line Items]</t>
        </is>
      </c>
    </row>
    <row r="92">
      <c r="A92" s="4" t="inlineStr">
        <is>
          <t>Separation-related adjustments | $</t>
        </is>
      </c>
      <c r="J92" s="5" t="n">
        <v>23800000</v>
      </c>
    </row>
    <row r="93">
      <c r="A93" s="4" t="inlineStr">
        <is>
          <t>EQM Merger | Series A Preferred Units</t>
        </is>
      </c>
    </row>
    <row r="94">
      <c r="A94" s="3" t="inlineStr">
        <is>
          <t>Schedule of Equity Method Investments [Line Items]</t>
        </is>
      </c>
    </row>
    <row r="95">
      <c r="A95" s="4" t="inlineStr">
        <is>
          <t>Unit purchase price (in dollars per share) | $ / shares</t>
        </is>
      </c>
      <c r="D95" s="7" t="n">
        <v>48.77</v>
      </c>
      <c r="E95" s="7" t="n">
        <v>48.77</v>
      </c>
    </row>
    <row r="96">
      <c r="A96" s="4" t="inlineStr">
        <is>
          <t>Redemption rate</t>
        </is>
      </c>
      <c r="C96" s="4" t="inlineStr">
        <is>
          <t>101.00%</t>
        </is>
      </c>
      <c r="D96" s="4" t="inlineStr">
        <is>
          <t>101.00%</t>
        </is>
      </c>
      <c r="M96" s="4" t="inlineStr">
        <is>
          <t>101.00%</t>
        </is>
      </c>
    </row>
    <row r="97">
      <c r="A97" s="4" t="inlineStr">
        <is>
          <t>Principal amount redeemed | $</t>
        </is>
      </c>
      <c r="C97" s="5" t="n">
        <v>600000000</v>
      </c>
      <c r="D97" s="5" t="n">
        <v>600000000</v>
      </c>
    </row>
    <row r="98">
      <c r="A98" s="4" t="inlineStr">
        <is>
          <t>Cash paid to redeem preferred units | $</t>
        </is>
      </c>
      <c r="C98" s="5" t="n">
        <v>617300000</v>
      </c>
    </row>
    <row r="99">
      <c r="A99" s="4" t="inlineStr">
        <is>
          <t>Partners' capital | $</t>
        </is>
      </c>
      <c r="M99" s="5" t="n">
        <v>590100000</v>
      </c>
    </row>
    <row r="100">
      <c r="A100" s="4" t="inlineStr">
        <is>
          <t>Redemption premium | $</t>
        </is>
      </c>
      <c r="J100" s="6" t="n">
        <v>27300000</v>
      </c>
    </row>
    <row r="101">
      <c r="A101" s="4" t="inlineStr">
        <is>
          <t>Cumulative distribution | $</t>
        </is>
      </c>
      <c r="B101" s="5" t="n">
        <v>10900000</v>
      </c>
    </row>
    <row r="102">
      <c r="A102" s="4" t="inlineStr">
        <is>
          <t>EQM Merger | Preferred Stock</t>
        </is>
      </c>
    </row>
    <row r="103">
      <c r="A103" s="3" t="inlineStr">
        <is>
          <t>Schedule of Equity Method Investments [Line Items]</t>
        </is>
      </c>
    </row>
    <row r="104">
      <c r="A104" s="4" t="inlineStr">
        <is>
          <t>Redemption rate</t>
        </is>
      </c>
      <c r="C104" s="4" t="inlineStr">
        <is>
          <t>244.00%</t>
        </is>
      </c>
      <c r="M104" s="4" t="inlineStr">
        <is>
          <t>244.00%</t>
        </is>
      </c>
    </row>
    <row r="105">
      <c r="A105" s="4" t="inlineStr">
        <is>
          <t>Noncontrolling Interests</t>
        </is>
      </c>
    </row>
    <row r="106">
      <c r="A106" s="3" t="inlineStr">
        <is>
          <t>Schedule of Equity Method Investments [Line Items]</t>
        </is>
      </c>
    </row>
    <row r="107">
      <c r="A107" s="4" t="inlineStr">
        <is>
          <t>Net changes in ownership of consolidated entities | $</t>
        </is>
      </c>
      <c r="J107" s="6" t="n">
        <v>-3000000000</v>
      </c>
      <c r="K107" s="6" t="n">
        <v>-1337641000</v>
      </c>
      <c r="L107" s="6" t="n">
        <v>214924000</v>
      </c>
    </row>
    <row r="108">
      <c r="A108" s="4" t="inlineStr">
        <is>
          <t>Principal amount redeemed | $</t>
        </is>
      </c>
      <c r="J108" s="6" t="n">
        <v>579157000</v>
      </c>
    </row>
    <row r="109">
      <c r="A109" s="4" t="inlineStr">
        <is>
          <t>Noncontrolling Interests | EQM</t>
        </is>
      </c>
    </row>
    <row r="110">
      <c r="A110" s="3" t="inlineStr">
        <is>
          <t>Schedule of Equity Method Investments [Line Items]</t>
        </is>
      </c>
    </row>
    <row r="111">
      <c r="A111" s="4" t="inlineStr">
        <is>
          <t>Net changes in ownership of consolidated entities | $</t>
        </is>
      </c>
      <c r="J111" s="6" t="n">
        <v>579200000</v>
      </c>
    </row>
    <row r="112">
      <c r="A112" s="4" t="inlineStr">
        <is>
          <t>Common Stock</t>
        </is>
      </c>
    </row>
    <row r="113">
      <c r="A113" s="3" t="inlineStr">
        <is>
          <t>Schedule of Equity Method Investments [Line Items]</t>
        </is>
      </c>
    </row>
    <row r="114">
      <c r="A114" s="4" t="inlineStr">
        <is>
          <t>Net changes in ownership of consolidated entities | $</t>
        </is>
      </c>
      <c r="J114" s="6" t="n">
        <v>2700000000</v>
      </c>
      <c r="K114" s="5" t="n">
        <v>997217000</v>
      </c>
      <c r="L114" s="5" t="n">
        <v>159200000</v>
      </c>
    </row>
    <row r="115">
      <c r="A115" s="4" t="inlineStr">
        <is>
          <t>Principal amount redeemed | $</t>
        </is>
      </c>
      <c r="J115" s="6" t="n">
        <v>100524000</v>
      </c>
    </row>
    <row r="116">
      <c r="A116" s="4" t="inlineStr">
        <is>
          <t>Common Stock | EQM</t>
        </is>
      </c>
    </row>
    <row r="117">
      <c r="A117" s="3" t="inlineStr">
        <is>
          <t>Schedule of Equity Method Investments [Line Items]</t>
        </is>
      </c>
    </row>
    <row r="118">
      <c r="A118" s="4" t="inlineStr">
        <is>
          <t>Net changes in ownership of consolidated entities | $</t>
        </is>
      </c>
      <c r="J118" s="5" t="n">
        <v>100500000</v>
      </c>
    </row>
    <row r="119">
      <c r="A119" s="4" t="inlineStr">
        <is>
          <t>Minimum</t>
        </is>
      </c>
    </row>
    <row r="120">
      <c r="A120" s="3" t="inlineStr">
        <is>
          <t>Schedule of Equity Method Investments [Line Items]</t>
        </is>
      </c>
    </row>
    <row r="121">
      <c r="A121" s="4" t="inlineStr">
        <is>
          <t>Convertible threshold percentage</t>
        </is>
      </c>
      <c r="D121" s="4" t="inlineStr">
        <is>
          <t>90.00%</t>
        </is>
      </c>
    </row>
    <row r="122">
      <c r="A122" s="4" t="inlineStr">
        <is>
          <t>Redemption rate</t>
        </is>
      </c>
      <c r="D122" s="4" t="inlineStr">
        <is>
          <t>101.00%</t>
        </is>
      </c>
    </row>
    <row r="123">
      <c r="A123" s="4" t="inlineStr">
        <is>
          <t>Convertible debt issuance price, percent of weighted average price of common stock</t>
        </is>
      </c>
      <c r="D123" s="4" t="inlineStr">
        <is>
          <t>95.00%</t>
        </is>
      </c>
    </row>
    <row r="124">
      <c r="A124" s="4" t="inlineStr">
        <is>
          <t>Minimum | Private Placement</t>
        </is>
      </c>
    </row>
    <row r="125">
      <c r="A125" s="3" t="inlineStr">
        <is>
          <t>Schedule of Equity Method Investments [Line Items]</t>
        </is>
      </c>
    </row>
    <row r="126">
      <c r="A126" s="4" t="inlineStr">
        <is>
          <t>Preferred stock, dividend rate</t>
        </is>
      </c>
      <c r="D126" s="4" t="inlineStr">
        <is>
          <t>10.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Investments in Consolidated, Non-Wholly-Owed Entities - Investment in EQGP (Details) - USD ($) $ / shares in Units, $ in Thousands</t>
        </is>
      </c>
      <c r="B1" s="2" t="inlineStr">
        <is>
          <t>Jan. 03, 2020</t>
        </is>
      </c>
      <c r="C1" s="2" t="inlineStr">
        <is>
          <t>Jan. 10, 2019</t>
        </is>
      </c>
      <c r="D1" s="2" t="inlineStr">
        <is>
          <t>Dec. 31, 2018</t>
        </is>
      </c>
      <c r="E1" s="2" t="inlineStr">
        <is>
          <t>Nov. 29, 2018</t>
        </is>
      </c>
      <c r="F1" s="2" t="inlineStr">
        <is>
          <t>May 22, 2018</t>
        </is>
      </c>
      <c r="G1" s="2" t="inlineStr">
        <is>
          <t>Dec. 31, 2018</t>
        </is>
      </c>
      <c r="H1" s="2" t="inlineStr">
        <is>
          <t>Dec. 31, 2020</t>
        </is>
      </c>
      <c r="I1" s="2" t="inlineStr">
        <is>
          <t>Dec. 31, 2019</t>
        </is>
      </c>
      <c r="J1" s="2" t="inlineStr">
        <is>
          <t>Dec. 31, 2018</t>
        </is>
      </c>
    </row>
    <row r="2">
      <c r="A2" s="3" t="inlineStr">
        <is>
          <t>Schedule of Equity Method Investments [Line Items]</t>
        </is>
      </c>
    </row>
    <row r="3">
      <c r="A3" s="4" t="inlineStr">
        <is>
          <t>Purchase of EQGP common units</t>
        </is>
      </c>
      <c r="I3" s="5" t="n">
        <v>-238455</v>
      </c>
      <c r="J3" s="5" t="n">
        <v>-291206</v>
      </c>
    </row>
    <row r="4">
      <c r="A4" s="4" t="inlineStr">
        <is>
          <t>Noncontrolling Interests</t>
        </is>
      </c>
    </row>
    <row r="5">
      <c r="A5" s="3" t="inlineStr">
        <is>
          <t>Schedule of Equity Method Investments [Line Items]</t>
        </is>
      </c>
    </row>
    <row r="6">
      <c r="A6" s="4" t="inlineStr">
        <is>
          <t>Purchase of EQGP common units</t>
        </is>
      </c>
      <c r="H6" s="5" t="n">
        <v>-244400</v>
      </c>
    </row>
    <row r="7">
      <c r="A7" s="4" t="inlineStr">
        <is>
          <t>Common Stock</t>
        </is>
      </c>
    </row>
    <row r="8">
      <c r="A8" s="3" t="inlineStr">
        <is>
          <t>Schedule of Equity Method Investments [Line Items]</t>
        </is>
      </c>
    </row>
    <row r="9">
      <c r="A9" s="4" t="inlineStr">
        <is>
          <t>Purchase of EQGP common units</t>
        </is>
      </c>
      <c r="H9" s="5" t="n">
        <v>-46800</v>
      </c>
      <c r="I9" s="5" t="n">
        <v>-38648</v>
      </c>
      <c r="J9" s="5" t="n">
        <v>46764</v>
      </c>
    </row>
    <row r="10">
      <c r="A10" s="4" t="inlineStr">
        <is>
          <t>EQGP | Phantom Units</t>
        </is>
      </c>
    </row>
    <row r="11">
      <c r="A11" s="3" t="inlineStr">
        <is>
          <t>Schedule of Equity Method Investments [Line Items]</t>
        </is>
      </c>
    </row>
    <row r="12">
      <c r="A12" s="4" t="inlineStr">
        <is>
          <t>EQGP phantom units (in shares)</t>
        </is>
      </c>
      <c r="C12" s="6" t="n">
        <v>29829</v>
      </c>
    </row>
    <row r="13">
      <c r="A13" s="4" t="inlineStr">
        <is>
          <t>IDR Transaction | EQGP</t>
        </is>
      </c>
    </row>
    <row r="14">
      <c r="A14" s="3" t="inlineStr">
        <is>
          <t>Schedule of Equity Method Investments [Line Items]</t>
        </is>
      </c>
    </row>
    <row r="15">
      <c r="A15" s="4" t="inlineStr">
        <is>
          <t>Number of units purchased (in shares)</t>
        </is>
      </c>
      <c r="F15" s="6" t="n">
        <v>36293766</v>
      </c>
    </row>
    <row r="16">
      <c r="A16" s="4" t="inlineStr">
        <is>
          <t>Unit Purchase Agreements</t>
        </is>
      </c>
    </row>
    <row r="17">
      <c r="A17" s="3" t="inlineStr">
        <is>
          <t>Schedule of Equity Method Investments [Line Items]</t>
        </is>
      </c>
    </row>
    <row r="18">
      <c r="A18" s="4" t="inlineStr">
        <is>
          <t>Aggregate purchase price</t>
        </is>
      </c>
      <c r="D18" s="5" t="n">
        <v>291200</v>
      </c>
    </row>
    <row r="19">
      <c r="A19" s="4" t="inlineStr">
        <is>
          <t>Unit Purchase Agreements | EQGP</t>
        </is>
      </c>
    </row>
    <row r="20">
      <c r="A20" s="3" t="inlineStr">
        <is>
          <t>Schedule of Equity Method Investments [Line Items]</t>
        </is>
      </c>
    </row>
    <row r="21">
      <c r="A21" s="4" t="inlineStr">
        <is>
          <t>Number of units purchased (in shares)</t>
        </is>
      </c>
      <c r="B21" s="6" t="n">
        <v>804140</v>
      </c>
      <c r="E21" s="6" t="n">
        <v>15364421</v>
      </c>
      <c r="G21" s="6" t="n">
        <v>14560281</v>
      </c>
    </row>
    <row r="22">
      <c r="A22" s="4" t="inlineStr">
        <is>
          <t>Aggregate purchase price</t>
        </is>
      </c>
      <c r="B22" s="5" t="n">
        <v>16100</v>
      </c>
    </row>
    <row r="23">
      <c r="A23" s="4" t="inlineStr">
        <is>
          <t>Price per common unit (in dollars per unit)</t>
        </is>
      </c>
      <c r="E23" s="5" t="n">
        <v>20</v>
      </c>
    </row>
    <row r="24">
      <c r="A24" s="4" t="inlineStr">
        <is>
          <t>Limited Call Right | EQGP</t>
        </is>
      </c>
    </row>
    <row r="25">
      <c r="A25" s="3" t="inlineStr">
        <is>
          <t>Schedule of Equity Method Investments [Line Items]</t>
        </is>
      </c>
    </row>
    <row r="26">
      <c r="A26" s="4" t="inlineStr">
        <is>
          <t>Number of units purchased (in shares)</t>
        </is>
      </c>
      <c r="C26" s="6" t="n">
        <v>11097287</v>
      </c>
    </row>
    <row r="27">
      <c r="A27" s="4" t="inlineStr">
        <is>
          <t>Aggregate purchase price</t>
        </is>
      </c>
      <c r="C27" s="5" t="n">
        <v>221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nsolidated, Non-Wholly-Owed Entities - Net Changes in Ownership of EQGP and EQM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changes in ownership of consolidated entities</t>
        </is>
      </c>
      <c r="B4" s="5" t="n">
        <v>-257200</v>
      </c>
      <c r="C4" s="5" t="n">
        <v>-340424</v>
      </c>
      <c r="D4" s="5" t="n">
        <v>55669</v>
      </c>
    </row>
    <row r="5">
      <c r="A5" s="4" t="inlineStr">
        <is>
          <t>Noncontrolling Interests</t>
        </is>
      </c>
    </row>
    <row r="6">
      <c r="A6" s="3" t="inlineStr">
        <is>
          <t>Schedule of Equity Method Investments [Line Items]</t>
        </is>
      </c>
    </row>
    <row r="7">
      <c r="A7" s="4" t="inlineStr">
        <is>
          <t>Net changes in ownership of consolidated entities</t>
        </is>
      </c>
      <c r="B7" s="6" t="n">
        <v>-3000000</v>
      </c>
      <c r="C7" s="6" t="n">
        <v>-1337641</v>
      </c>
      <c r="D7" s="6" t="n">
        <v>214924</v>
      </c>
    </row>
    <row r="8">
      <c r="A8" s="4" t="inlineStr">
        <is>
          <t>Common Stock</t>
        </is>
      </c>
    </row>
    <row r="9">
      <c r="A9" s="3" t="inlineStr">
        <is>
          <t>Schedule of Equity Method Investments [Line Items]</t>
        </is>
      </c>
    </row>
    <row r="10">
      <c r="A10" s="4" t="inlineStr">
        <is>
          <t>Net changes in ownership of consolidated entities</t>
        </is>
      </c>
      <c r="B10" s="5" t="n">
        <v>2700000</v>
      </c>
      <c r="C10" s="5" t="n">
        <v>997217</v>
      </c>
      <c r="D10" s="5" t="n">
        <v>159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0" customWidth="1" min="1" max="1"/>
    <col width="21" customWidth="1" min="2" max="2"/>
    <col width="21" customWidth="1" min="3" max="3"/>
    <col width="14" customWidth="1" min="4" max="4"/>
    <col width="21" customWidth="1" min="5" max="5"/>
    <col width="23" customWidth="1" min="6" max="6"/>
    <col width="23" customWidth="1" min="7" max="7"/>
    <col width="21" customWidth="1" min="8" max="8"/>
    <col width="21" customWidth="1" min="9" max="9"/>
    <col width="21" customWidth="1" min="10" max="10"/>
    <col width="21" customWidth="1" min="11" max="11"/>
  </cols>
  <sheetData>
    <row r="1">
      <c r="A1" s="1" t="inlineStr">
        <is>
          <t>Mergers and Acquisitions - Narrative (Details) $ in Thousands</t>
        </is>
      </c>
      <c r="B1" s="2" t="inlineStr">
        <is>
          <t>Sep. 30, 2020USD ($)</t>
        </is>
      </c>
      <c r="C1" s="2" t="inlineStr">
        <is>
          <t>Apr. 01, 2020USD ($)</t>
        </is>
      </c>
      <c r="D1" s="2" t="inlineStr">
        <is>
          <t>Mar. 31, 2020</t>
        </is>
      </c>
      <c r="E1" s="2" t="inlineStr">
        <is>
          <t>Oct. 01, 2019USD ($)</t>
        </is>
      </c>
      <c r="F1" s="2" t="inlineStr">
        <is>
          <t>Apr. 10, 2019USD ($)mi</t>
        </is>
      </c>
      <c r="G1" s="2" t="inlineStr">
        <is>
          <t>Mar. 13, 2019USD ($)mi</t>
        </is>
      </c>
      <c r="H1" s="2" t="inlineStr">
        <is>
          <t>Jun. 30, 2020USD ($)</t>
        </is>
      </c>
      <c r="I1" s="2" t="inlineStr">
        <is>
          <t>Dec. 31, 2020USD ($)</t>
        </is>
      </c>
      <c r="J1" s="2" t="inlineStr">
        <is>
          <t>Dec. 31, 2019USD ($)</t>
        </is>
      </c>
      <c r="K1" s="2" t="inlineStr">
        <is>
          <t>Dec. 31, 2018USD ($)</t>
        </is>
      </c>
    </row>
    <row r="2">
      <c r="A2" s="3" t="inlineStr">
        <is>
          <t>Business Acquisition [Line Items]</t>
        </is>
      </c>
    </row>
    <row r="3">
      <c r="A3" s="4" t="inlineStr">
        <is>
          <t>Indirect ownership percentage</t>
        </is>
      </c>
      <c r="K3" s="4" t="inlineStr">
        <is>
          <t>25.00%</t>
        </is>
      </c>
    </row>
    <row r="4">
      <c r="A4" s="4" t="inlineStr">
        <is>
          <t>Interest, net of amount capitalized</t>
        </is>
      </c>
      <c r="I4" s="5" t="n">
        <v>249302</v>
      </c>
      <c r="J4" s="5" t="n">
        <v>257065</v>
      </c>
      <c r="K4" s="5" t="n">
        <v>54089</v>
      </c>
    </row>
    <row r="5">
      <c r="A5" s="4" t="inlineStr">
        <is>
          <t>Amortization of intangible assets</t>
        </is>
      </c>
      <c r="I5" s="6" t="n">
        <v>63195</v>
      </c>
      <c r="J5" s="5" t="n">
        <v>53258</v>
      </c>
      <c r="K5" s="5" t="n">
        <v>41547</v>
      </c>
    </row>
    <row r="6">
      <c r="A6" s="4" t="inlineStr">
        <is>
          <t>Finite-lived intangible assets, amortization expense, next five years</t>
        </is>
      </c>
      <c r="I6" s="6" t="n">
        <v>41500</v>
      </c>
    </row>
    <row r="7">
      <c r="A7" s="4" t="inlineStr">
        <is>
          <t>Eureka Midstream Holdings, LLC</t>
        </is>
      </c>
    </row>
    <row r="8">
      <c r="A8" s="3" t="inlineStr">
        <is>
          <t>Business Acquisition [Line Items]</t>
        </is>
      </c>
    </row>
    <row r="9">
      <c r="A9" s="4" t="inlineStr">
        <is>
          <t>Length of gas and oil gathering lines | mi</t>
        </is>
      </c>
      <c r="F9" s="6" t="n">
        <v>190</v>
      </c>
    </row>
    <row r="10">
      <c r="A10" s="4" t="inlineStr">
        <is>
          <t>Finite-lived intangible assets, useful life</t>
        </is>
      </c>
      <c r="C10" s="4" t="inlineStr">
        <is>
          <t>10 years 9 months</t>
        </is>
      </c>
      <c r="D10" s="4" t="inlineStr">
        <is>
          <t>20 years</t>
        </is>
      </c>
    </row>
    <row r="11">
      <c r="A11" s="4" t="inlineStr">
        <is>
          <t>Amortization of intangible assets</t>
        </is>
      </c>
      <c r="C11" s="5" t="n">
        <v>9100</v>
      </c>
    </row>
    <row r="12">
      <c r="A12" s="4" t="inlineStr">
        <is>
          <t>Finite-lived intangible assets, amortization expense, next five years</t>
        </is>
      </c>
      <c r="E12" s="5" t="n">
        <v>23300</v>
      </c>
    </row>
    <row r="13">
      <c r="A13" s="4" t="inlineStr">
        <is>
          <t>Hornet Midstream Holdings, LLC</t>
        </is>
      </c>
    </row>
    <row r="14">
      <c r="A14" s="3" t="inlineStr">
        <is>
          <t>Business Acquisition [Line Items]</t>
        </is>
      </c>
    </row>
    <row r="15">
      <c r="A15" s="4" t="inlineStr">
        <is>
          <t>Length of gas and oil gathering lines | mi</t>
        </is>
      </c>
      <c r="G15" s="6" t="n">
        <v>15</v>
      </c>
    </row>
    <row r="16">
      <c r="A16" s="4" t="inlineStr">
        <is>
          <t>Finite-lived intangible assets, useful life</t>
        </is>
      </c>
      <c r="E16" s="4" t="inlineStr">
        <is>
          <t>7 years 3 months</t>
        </is>
      </c>
    </row>
    <row r="17">
      <c r="A17" s="4" t="inlineStr">
        <is>
          <t>Bolt-on Acquisition</t>
        </is>
      </c>
    </row>
    <row r="18">
      <c r="A18" s="3" t="inlineStr">
        <is>
          <t>Business Acquisition [Line Items]</t>
        </is>
      </c>
    </row>
    <row r="19">
      <c r="A19" s="4" t="inlineStr">
        <is>
          <t>Cash consideration</t>
        </is>
      </c>
      <c r="B19" s="5" t="n">
        <v>852376</v>
      </c>
      <c r="F19" s="5" t="n">
        <v>863780</v>
      </c>
    </row>
    <row r="20">
      <c r="A20" s="4" t="inlineStr">
        <is>
          <t>Repayments of outstanding credit agreements</t>
        </is>
      </c>
      <c r="F20" s="6" t="n">
        <v>28200</v>
      </c>
    </row>
    <row r="21">
      <c r="A21" s="4" t="inlineStr">
        <is>
          <t>Interest, net of amount capitalized</t>
        </is>
      </c>
      <c r="F21" s="6" t="n">
        <v>100</v>
      </c>
    </row>
    <row r="22">
      <c r="A22" s="4" t="inlineStr">
        <is>
          <t>Acquisition related expenses</t>
        </is>
      </c>
      <c r="I22" s="6" t="n">
        <v>17000</v>
      </c>
    </row>
    <row r="23">
      <c r="A23" s="4" t="inlineStr">
        <is>
          <t>Acquisition related professional fees</t>
        </is>
      </c>
      <c r="I23" s="6" t="n">
        <v>15300</v>
      </c>
    </row>
    <row r="24">
      <c r="A24" s="4" t="inlineStr">
        <is>
          <t>Acquisition related compensation arrangements</t>
        </is>
      </c>
      <c r="I24" s="6" t="n">
        <v>1700</v>
      </c>
    </row>
    <row r="25">
      <c r="A25" s="4" t="inlineStr">
        <is>
          <t>Goodwill recognized from acquisition</t>
        </is>
      </c>
      <c r="F25" s="6" t="n">
        <v>99200</v>
      </c>
      <c r="I25" s="6" t="n">
        <v>99206</v>
      </c>
    </row>
    <row r="26">
      <c r="A26" s="4" t="inlineStr">
        <is>
          <t>Noncontrolling interest</t>
        </is>
      </c>
      <c r="F26" s="6" t="n">
        <v>486062</v>
      </c>
      <c r="I26" s="5" t="n">
        <v>478460</v>
      </c>
    </row>
    <row r="27">
      <c r="A27" s="4" t="inlineStr">
        <is>
          <t>Amortization of intangible assets</t>
        </is>
      </c>
      <c r="H27" s="5" t="n">
        <v>-400</v>
      </c>
    </row>
    <row r="28">
      <c r="A28" s="4" t="inlineStr">
        <is>
          <t>Unamortized carryover tax basis of tax-deductible goodwill</t>
        </is>
      </c>
      <c r="F28" s="5" t="n">
        <v>43000</v>
      </c>
    </row>
    <row r="29">
      <c r="A29" s="4" t="inlineStr">
        <is>
          <t>EQM | Eureka Midstream Holdings, LLC</t>
        </is>
      </c>
    </row>
    <row r="30">
      <c r="A30" s="3" t="inlineStr">
        <is>
          <t>Business Acquisition [Line Items]</t>
        </is>
      </c>
    </row>
    <row r="31">
      <c r="A31" s="4" t="inlineStr">
        <is>
          <t>Indirect ownership percentage</t>
        </is>
      </c>
      <c r="G31" s="4" t="inlineStr">
        <is>
          <t>60.00%</t>
        </is>
      </c>
    </row>
    <row r="32">
      <c r="A32" s="4" t="inlineStr">
        <is>
          <t>EQM | Hornet Midstream Holdings, LLC</t>
        </is>
      </c>
    </row>
    <row r="33">
      <c r="A33" s="3" t="inlineStr">
        <is>
          <t>Business Acquisition [Line Items]</t>
        </is>
      </c>
    </row>
    <row r="34">
      <c r="A34" s="4" t="inlineStr">
        <is>
          <t>Indirect ownership percentage</t>
        </is>
      </c>
      <c r="G34" s="4" t="inlineStr">
        <is>
          <t>100.00%</t>
        </is>
      </c>
    </row>
    <row r="35">
      <c r="A35" s="4" t="inlineStr">
        <is>
          <t>EQM | Bolt-on Acquisition</t>
        </is>
      </c>
    </row>
    <row r="36">
      <c r="A36" s="3" t="inlineStr">
        <is>
          <t>Business Acquisition [Line Items]</t>
        </is>
      </c>
    </row>
    <row r="37">
      <c r="A37" s="4" t="inlineStr">
        <is>
          <t>Consideration transferred</t>
        </is>
      </c>
      <c r="G37" s="5" t="n">
        <v>1040000</v>
      </c>
    </row>
    <row r="38">
      <c r="A38" s="4" t="inlineStr">
        <is>
          <t>Cash consideration</t>
        </is>
      </c>
      <c r="G38" s="6" t="n">
        <v>852000</v>
      </c>
    </row>
    <row r="39">
      <c r="A39" s="4" t="inlineStr">
        <is>
          <t>Assumed pro-rata debt</t>
        </is>
      </c>
      <c r="G39" s="5" t="n">
        <v>19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s>
  <sheetData>
    <row r="1">
      <c r="A1" s="1" t="inlineStr">
        <is>
          <t>Mergers and Acquisitions - Schedule of Preliminary Purchase Price Allocation (Details) - USD ($)</t>
        </is>
      </c>
      <c r="B1" s="2" t="inlineStr">
        <is>
          <t>Sep. 30, 2020</t>
        </is>
      </c>
      <c r="C1" s="2" t="inlineStr">
        <is>
          <t>Apr. 10, 2019</t>
        </is>
      </c>
      <c r="D1" s="2" t="inlineStr">
        <is>
          <t>Jun. 30, 2020</t>
        </is>
      </c>
      <c r="E1" s="2" t="inlineStr">
        <is>
          <t>Jun. 30, 2020</t>
        </is>
      </c>
      <c r="F1" s="2" t="inlineStr">
        <is>
          <t>Dec. 31, 2018</t>
        </is>
      </c>
      <c r="G1" s="2" t="inlineStr">
        <is>
          <t>Sep. 30, 2020</t>
        </is>
      </c>
      <c r="H1" s="2" t="inlineStr">
        <is>
          <t>Dec. 31, 2020</t>
        </is>
      </c>
      <c r="I1" s="2" t="inlineStr">
        <is>
          <t>Dec. 31, 2020</t>
        </is>
      </c>
      <c r="J1" s="2" t="inlineStr">
        <is>
          <t>Dec. 31, 2019</t>
        </is>
      </c>
      <c r="K1" s="2" t="inlineStr">
        <is>
          <t>Dec. 31, 2018</t>
        </is>
      </c>
    </row>
    <row r="2">
      <c r="A2" s="3" t="inlineStr">
        <is>
          <t>Goodwill [Roll Forward]</t>
        </is>
      </c>
    </row>
    <row r="3">
      <c r="A3" s="4" t="inlineStr">
        <is>
          <t>Beginning balance</t>
        </is>
      </c>
      <c r="I3" s="5" t="n">
        <v>486698000</v>
      </c>
      <c r="J3" s="5" t="n">
        <v>1239269000</v>
      </c>
      <c r="K3" s="5" t="n">
        <v>1384872000</v>
      </c>
    </row>
    <row r="4">
      <c r="A4" s="4" t="inlineStr">
        <is>
          <t>Impairment of goodwill</t>
        </is>
      </c>
      <c r="E4" s="5" t="n">
        <v>-268100000</v>
      </c>
      <c r="F4" s="5" t="n">
        <v>0</v>
      </c>
      <c r="J4" s="6" t="n">
        <v>-851777000</v>
      </c>
      <c r="K4" s="6" t="n">
        <v>-261941000</v>
      </c>
    </row>
    <row r="5">
      <c r="A5" s="4" t="inlineStr">
        <is>
          <t>Ending balance</t>
        </is>
      </c>
      <c r="F5" s="5" t="n">
        <v>1239269000</v>
      </c>
      <c r="H5" s="5" t="n">
        <v>486698000</v>
      </c>
      <c r="I5" s="6" t="n">
        <v>486698000</v>
      </c>
      <c r="J5" s="6" t="n">
        <v>486698000</v>
      </c>
      <c r="K5" s="6" t="n">
        <v>1239269000</v>
      </c>
    </row>
    <row r="6">
      <c r="A6" s="4" t="inlineStr">
        <is>
          <t>Decrease in amortization expense</t>
        </is>
      </c>
      <c r="I6" s="6" t="n">
        <v>-63195000</v>
      </c>
      <c r="J6" s="5" t="n">
        <v>-53258000</v>
      </c>
      <c r="K6" s="5" t="n">
        <v>-41547000</v>
      </c>
    </row>
    <row r="7">
      <c r="A7" s="4" t="inlineStr">
        <is>
          <t>Bolt-on Acquisition</t>
        </is>
      </c>
    </row>
    <row r="8">
      <c r="A8" s="3" t="inlineStr">
        <is>
          <t>Consideration given:</t>
        </is>
      </c>
    </row>
    <row r="9">
      <c r="A9" s="4" t="inlineStr">
        <is>
          <t>Cash consideration</t>
        </is>
      </c>
      <c r="B9" s="5" t="n">
        <v>849846000</v>
      </c>
      <c r="C9" s="5" t="n">
        <v>861250000</v>
      </c>
    </row>
    <row r="10">
      <c r="A10" s="4" t="inlineStr">
        <is>
          <t>Buyout of portion of Eureka Midstream Class B units and incentive compensation</t>
        </is>
      </c>
      <c r="B10" s="6" t="n">
        <v>2530000</v>
      </c>
      <c r="C10" s="6" t="n">
        <v>2530000</v>
      </c>
    </row>
    <row r="11">
      <c r="A11" s="4" t="inlineStr">
        <is>
          <t>Total consideration</t>
        </is>
      </c>
      <c r="B11" s="5" t="n">
        <v>852376000</v>
      </c>
      <c r="C11" s="6" t="n">
        <v>863780000</v>
      </c>
    </row>
    <row r="12">
      <c r="A12" s="3" t="inlineStr">
        <is>
          <t>Fair value of liabilities assumed:</t>
        </is>
      </c>
    </row>
    <row r="13">
      <c r="A13" s="4" t="inlineStr">
        <is>
          <t>Current liabilities</t>
        </is>
      </c>
      <c r="C13" s="6" t="n">
        <v>52458000</v>
      </c>
      <c r="H13" s="6" t="n">
        <v>42601000</v>
      </c>
      <c r="I13" s="6" t="n">
        <v>42601000</v>
      </c>
    </row>
    <row r="14">
      <c r="A14" s="4" t="inlineStr">
        <is>
          <t>Long-term debt</t>
        </is>
      </c>
      <c r="C14" s="6" t="n">
        <v>300825000</v>
      </c>
      <c r="H14" s="6" t="n">
        <v>300825000</v>
      </c>
      <c r="I14" s="6" t="n">
        <v>300825000</v>
      </c>
    </row>
    <row r="15">
      <c r="A15" s="4" t="inlineStr">
        <is>
          <t>Other long-term liabilities</t>
        </is>
      </c>
      <c r="C15" s="6" t="n">
        <v>10203000</v>
      </c>
      <c r="H15" s="6" t="n">
        <v>10203000</v>
      </c>
      <c r="I15" s="6" t="n">
        <v>10203000</v>
      </c>
    </row>
    <row r="16">
      <c r="A16" s="4" t="inlineStr">
        <is>
          <t>Amount attributable to liabilities assumed</t>
        </is>
      </c>
      <c r="C16" s="6" t="n">
        <v>363486000</v>
      </c>
      <c r="H16" s="6" t="n">
        <v>353629000</v>
      </c>
      <c r="I16" s="6" t="n">
        <v>353629000</v>
      </c>
    </row>
    <row r="17">
      <c r="A17" s="3" t="inlineStr">
        <is>
          <t>Fair value of assets acquired:</t>
        </is>
      </c>
    </row>
    <row r="18">
      <c r="A18" s="4" t="inlineStr">
        <is>
          <t>Cash</t>
        </is>
      </c>
      <c r="C18" s="6" t="n">
        <v>15145000</v>
      </c>
      <c r="H18" s="6" t="n">
        <v>15145000</v>
      </c>
      <c r="I18" s="6" t="n">
        <v>15145000</v>
      </c>
    </row>
    <row r="19">
      <c r="A19" s="4" t="inlineStr">
        <is>
          <t>Accounts receivable</t>
        </is>
      </c>
      <c r="C19" s="6" t="n">
        <v>16817000</v>
      </c>
      <c r="H19" s="6" t="n">
        <v>16817000</v>
      </c>
      <c r="I19" s="6" t="n">
        <v>16817000</v>
      </c>
    </row>
    <row r="20">
      <c r="A20" s="4" t="inlineStr">
        <is>
          <t>Inventory</t>
        </is>
      </c>
      <c r="C20" s="6" t="n">
        <v>12991000</v>
      </c>
      <c r="H20" s="6" t="n">
        <v>12965000</v>
      </c>
      <c r="I20" s="6" t="n">
        <v>12965000</v>
      </c>
    </row>
    <row r="21">
      <c r="A21" s="4" t="inlineStr">
        <is>
          <t>Other current assets</t>
        </is>
      </c>
      <c r="C21" s="6" t="n">
        <v>882000</v>
      </c>
      <c r="H21" s="6" t="n">
        <v>882000</v>
      </c>
      <c r="I21" s="6" t="n">
        <v>882000</v>
      </c>
    </row>
    <row r="22">
      <c r="A22" s="4" t="inlineStr">
        <is>
          <t>Net property, plant and equipment</t>
        </is>
      </c>
      <c r="C22" s="6" t="n">
        <v>1222284000</v>
      </c>
      <c r="H22" s="6" t="n">
        <v>1213378000</v>
      </c>
      <c r="I22" s="6" t="n">
        <v>1213378000</v>
      </c>
    </row>
    <row r="23">
      <c r="A23" s="4" t="inlineStr">
        <is>
          <t>Intangible assets</t>
        </is>
      </c>
      <c r="C23" s="6" t="n">
        <v>317000000</v>
      </c>
      <c r="H23" s="6" t="n">
        <v>311000000</v>
      </c>
      <c r="I23" s="6" t="n">
        <v>311000000</v>
      </c>
    </row>
    <row r="24">
      <c r="A24" s="4" t="inlineStr">
        <is>
          <t>Deferred tax asset</t>
        </is>
      </c>
      <c r="C24" s="6" t="n">
        <v>5773000</v>
      </c>
      <c r="H24" s="6" t="n">
        <v>505000</v>
      </c>
      <c r="I24" s="6" t="n">
        <v>505000</v>
      </c>
    </row>
    <row r="25">
      <c r="A25" s="4" t="inlineStr">
        <is>
          <t>Other assets</t>
        </is>
      </c>
      <c r="C25" s="6" t="n">
        <v>14567000</v>
      </c>
      <c r="H25" s="6" t="n">
        <v>14567000</v>
      </c>
      <c r="I25" s="6" t="n">
        <v>14567000</v>
      </c>
    </row>
    <row r="26">
      <c r="A26" s="4" t="inlineStr">
        <is>
          <t>Amount attributable to assets acquired</t>
        </is>
      </c>
      <c r="C26" s="6" t="n">
        <v>1605459000</v>
      </c>
      <c r="H26" s="6" t="n">
        <v>1585259000</v>
      </c>
      <c r="I26" s="6" t="n">
        <v>1585259000</v>
      </c>
    </row>
    <row r="27">
      <c r="A27" s="4" t="inlineStr">
        <is>
          <t>Noncontrolling interests</t>
        </is>
      </c>
      <c r="C27" s="6" t="n">
        <v>-486062000</v>
      </c>
      <c r="H27" s="6" t="n">
        <v>-478460000</v>
      </c>
      <c r="I27" s="6" t="n">
        <v>-478460000</v>
      </c>
    </row>
    <row r="28">
      <c r="A28" s="3" t="inlineStr">
        <is>
          <t>Measurement Period Adjustments (a)</t>
        </is>
      </c>
    </row>
    <row r="29">
      <c r="A29" s="4" t="inlineStr">
        <is>
          <t>Cash consideration</t>
        </is>
      </c>
      <c r="D29" s="5" t="n">
        <v>-11400000</v>
      </c>
      <c r="H29" s="6" t="n">
        <v>-11404000</v>
      </c>
    </row>
    <row r="30">
      <c r="A30" s="4" t="inlineStr">
        <is>
          <t>Current liabilities</t>
        </is>
      </c>
      <c r="H30" s="6" t="n">
        <v>-9857000</v>
      </c>
    </row>
    <row r="31">
      <c r="A31" s="4" t="inlineStr">
        <is>
          <t>Amount attributable to liabilities assumed</t>
        </is>
      </c>
      <c r="H31" s="6" t="n">
        <v>-9857000</v>
      </c>
    </row>
    <row r="32">
      <c r="A32" s="4" t="inlineStr">
        <is>
          <t>Inventory</t>
        </is>
      </c>
      <c r="H32" s="6" t="n">
        <v>-26000</v>
      </c>
    </row>
    <row r="33">
      <c r="A33" s="4" t="inlineStr">
        <is>
          <t>Net property, plant and equipment</t>
        </is>
      </c>
      <c r="H33" s="6" t="n">
        <v>-8906000</v>
      </c>
    </row>
    <row r="34">
      <c r="A34" s="4" t="inlineStr">
        <is>
          <t>Intangible assets</t>
        </is>
      </c>
      <c r="G34" s="5" t="n">
        <v>-6000000</v>
      </c>
      <c r="H34" s="6" t="n">
        <v>-6000000</v>
      </c>
    </row>
    <row r="35">
      <c r="A35" s="4" t="inlineStr">
        <is>
          <t>Deferred tax asset</t>
        </is>
      </c>
      <c r="H35" s="6" t="n">
        <v>-5268000</v>
      </c>
    </row>
    <row r="36">
      <c r="A36" s="4" t="inlineStr">
        <is>
          <t>Amount attributable to assets acquired</t>
        </is>
      </c>
      <c r="H36" s="6" t="n">
        <v>-20200000</v>
      </c>
    </row>
    <row r="37">
      <c r="A37" s="4" t="inlineStr">
        <is>
          <t>Noncontrolling interests</t>
        </is>
      </c>
      <c r="H37" s="6" t="n">
        <v>7602000</v>
      </c>
    </row>
    <row r="38">
      <c r="A38" s="4" t="inlineStr">
        <is>
          <t>Measurement period adjustments</t>
        </is>
      </c>
      <c r="H38" s="6" t="n">
        <v>-8663000</v>
      </c>
    </row>
    <row r="39">
      <c r="A39" s="3" t="inlineStr">
        <is>
          <t>Goodwill [Roll Forward]</t>
        </is>
      </c>
    </row>
    <row r="40">
      <c r="A40" s="4" t="inlineStr">
        <is>
          <t>Goodwill prior to impairment adjustment</t>
        </is>
      </c>
      <c r="C40" s="6" t="n">
        <v>99200000</v>
      </c>
      <c r="H40" s="6" t="n">
        <v>99206000</v>
      </c>
      <c r="I40" s="6" t="n">
        <v>99206000</v>
      </c>
    </row>
    <row r="41">
      <c r="A41" s="4" t="inlineStr">
        <is>
          <t>Impairment of goodwill</t>
        </is>
      </c>
      <c r="H41" s="6" t="n">
        <v>-99206000</v>
      </c>
    </row>
    <row r="42">
      <c r="A42" s="4" t="inlineStr">
        <is>
          <t>Ending balance</t>
        </is>
      </c>
      <c r="C42" s="5" t="n">
        <v>107869000</v>
      </c>
      <c r="H42" s="5" t="n">
        <v>0</v>
      </c>
      <c r="I42" s="5" t="n">
        <v>0</v>
      </c>
    </row>
    <row r="43">
      <c r="A43" s="4" t="inlineStr">
        <is>
          <t>Decrease in amortization expense</t>
        </is>
      </c>
      <c r="D43" s="5" t="n">
        <v>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rgers and Acquisitions - Schedule of Intangible Assets (Details) - USD ($) $ in Thousands</t>
        </is>
      </c>
      <c r="B1" s="2" t="inlineStr">
        <is>
          <t>3 Months Ended</t>
        </is>
      </c>
      <c r="C1" s="2" t="inlineStr">
        <is>
          <t>12 Months Ended</t>
        </is>
      </c>
    </row>
    <row r="2">
      <c r="B2" s="2" t="inlineStr">
        <is>
          <t>Sep. 30, 2019</t>
        </is>
      </c>
      <c r="C2" s="2" t="inlineStr">
        <is>
          <t>Dec. 31, 2020</t>
        </is>
      </c>
      <c r="D2" s="2" t="inlineStr">
        <is>
          <t>Dec. 31, 2019</t>
        </is>
      </c>
    </row>
    <row r="3">
      <c r="A3" s="3" t="inlineStr">
        <is>
          <t>Acquired Finite-Lived Intangible Assets [Line Items]</t>
        </is>
      </c>
    </row>
    <row r="4">
      <c r="A4" s="4" t="inlineStr">
        <is>
          <t>Intangible assets</t>
        </is>
      </c>
      <c r="C4" s="5" t="n">
        <v>897795</v>
      </c>
      <c r="D4" s="5" t="n">
        <v>934200</v>
      </c>
    </row>
    <row r="5">
      <c r="A5" s="4" t="inlineStr">
        <is>
          <t>Less: accumulated amortization</t>
        </is>
      </c>
      <c r="C5" s="6" t="n">
        <v>163551</v>
      </c>
      <c r="D5" s="6" t="n">
        <v>100356</v>
      </c>
    </row>
    <row r="6">
      <c r="A6" s="4" t="inlineStr">
        <is>
          <t>Intangible assets, net</t>
        </is>
      </c>
      <c r="C6" s="6" t="n">
        <v>716590</v>
      </c>
      <c r="D6" s="6" t="n">
        <v>797439</v>
      </c>
    </row>
    <row r="7">
      <c r="A7" s="4" t="inlineStr">
        <is>
          <t>Bolt-on Acquisition</t>
        </is>
      </c>
    </row>
    <row r="8">
      <c r="A8" s="3" t="inlineStr">
        <is>
          <t>Acquired Finite-Lived Intangible Assets [Line Items]</t>
        </is>
      </c>
    </row>
    <row r="9">
      <c r="A9" s="4" t="inlineStr">
        <is>
          <t>Intangible assets</t>
        </is>
      </c>
      <c r="C9" s="6" t="n">
        <v>274595</v>
      </c>
      <c r="D9" s="6" t="n">
        <v>311000</v>
      </c>
    </row>
    <row r="10">
      <c r="A10" s="4" t="inlineStr">
        <is>
          <t>Less: impairment of Hornet-related intangible assets</t>
        </is>
      </c>
      <c r="B10" s="5" t="n">
        <v>36400</v>
      </c>
      <c r="C10" s="6" t="n">
        <v>17654</v>
      </c>
      <c r="D10" s="6" t="n">
        <v>36405</v>
      </c>
    </row>
    <row r="11">
      <c r="A11" s="4" t="inlineStr">
        <is>
          <t>Less: accumulated amortization</t>
        </is>
      </c>
      <c r="C11" s="6" t="n">
        <v>21648</v>
      </c>
      <c r="D11" s="6" t="n">
        <v>11711</v>
      </c>
    </row>
    <row r="12">
      <c r="A12" s="4" t="inlineStr">
        <is>
          <t>Intangible assets, net</t>
        </is>
      </c>
      <c r="C12" s="5" t="n">
        <v>235293</v>
      </c>
      <c r="D12" s="5" t="n">
        <v>26288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Mergers and Acquisitions - Post-Acquisition Operating Results (Details) - USD ($)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row>
    <row r="3">
      <c r="A3" s="3" t="inlineStr">
        <is>
          <t>Business Acquisition [Line Items]</t>
        </is>
      </c>
    </row>
    <row r="4">
      <c r="A4" s="4" t="inlineStr">
        <is>
          <t>Net income (loss) attributable to noncontrolling interests</t>
        </is>
      </c>
      <c r="K4" s="5" t="n">
        <v>214912</v>
      </c>
      <c r="L4" s="5" t="n">
        <v>138784</v>
      </c>
      <c r="M4" s="5" t="n">
        <v>292879</v>
      </c>
    </row>
    <row r="5">
      <c r="A5" s="4" t="inlineStr">
        <is>
          <t>Net loss attributable to Equitrans Midstream</t>
        </is>
      </c>
      <c r="B5" s="5" t="n">
        <v>117812</v>
      </c>
      <c r="C5" s="5" t="n">
        <v>149838</v>
      </c>
      <c r="D5" s="5" t="n">
        <v>26990</v>
      </c>
      <c r="E5" s="5" t="n">
        <v>69732</v>
      </c>
      <c r="F5" s="5" t="n">
        <v>-268738</v>
      </c>
      <c r="G5" s="5" t="n">
        <v>-65825</v>
      </c>
      <c r="H5" s="5" t="n">
        <v>74521</v>
      </c>
      <c r="I5" s="5" t="n">
        <v>56299</v>
      </c>
      <c r="K5" s="6" t="n">
        <v>423132</v>
      </c>
      <c r="L5" s="5" t="n">
        <v>-203743</v>
      </c>
      <c r="M5" s="5" t="n">
        <v>218398</v>
      </c>
    </row>
    <row r="6">
      <c r="A6" s="4" t="inlineStr">
        <is>
          <t>Bolt-on Acquisition</t>
        </is>
      </c>
    </row>
    <row r="7">
      <c r="A7" s="3" t="inlineStr">
        <is>
          <t>Business Acquisition [Line Items]</t>
        </is>
      </c>
    </row>
    <row r="8">
      <c r="A8" s="4" t="inlineStr">
        <is>
          <t>Operating revenues</t>
        </is>
      </c>
      <c r="J8" s="5" t="n">
        <v>97123</v>
      </c>
      <c r="K8" s="6" t="n">
        <v>128631</v>
      </c>
    </row>
    <row r="9">
      <c r="A9" s="4" t="inlineStr">
        <is>
          <t>Operating loss attributable to Equitrans Midstream</t>
        </is>
      </c>
      <c r="J9" s="6" t="n">
        <v>-94551</v>
      </c>
      <c r="K9" s="6" t="n">
        <v>-8235</v>
      </c>
    </row>
    <row r="10">
      <c r="A10" s="4" t="inlineStr">
        <is>
          <t>Net income (loss) attributable to noncontrolling interests</t>
        </is>
      </c>
      <c r="J10" s="6" t="n">
        <v>-21291</v>
      </c>
      <c r="K10" s="6" t="n">
        <v>13996</v>
      </c>
    </row>
    <row r="11">
      <c r="A11" s="4" t="inlineStr">
        <is>
          <t>Net loss attributable to Equitrans Midstream</t>
        </is>
      </c>
      <c r="J11" s="5" t="n">
        <v>-80631</v>
      </c>
      <c r="K11" s="5" t="n">
        <v>-29430</v>
      </c>
    </row>
  </sheetData>
  <mergeCells count="3">
    <mergeCell ref="A1:A2"/>
    <mergeCell ref="B1:I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208023</v>
      </c>
      <c r="D3" s="5" t="n">
        <v>88322</v>
      </c>
    </row>
    <row r="4">
      <c r="A4" s="4" t="inlineStr">
        <is>
          <t>Accounts receivable (net of allowance for credit losses of $4,474 and allowance for doubtful accounts of $285 as of December 31, 2020 and 2019, respectively)</t>
        </is>
      </c>
      <c r="B4" s="4" t="inlineStr">
        <is>
          <t>[1],[2]</t>
        </is>
      </c>
      <c r="C4" s="6" t="n">
        <v>290446</v>
      </c>
      <c r="D4" s="6" t="n">
        <v>255344</v>
      </c>
    </row>
    <row r="5">
      <c r="A5" s="4" t="inlineStr">
        <is>
          <t>Other current assets</t>
        </is>
      </c>
      <c r="B5" s="4" t="inlineStr">
        <is>
          <t>[1],[2]</t>
        </is>
      </c>
      <c r="C5" s="6" t="n">
        <v>63268</v>
      </c>
      <c r="D5" s="6" t="n">
        <v>31546</v>
      </c>
    </row>
    <row r="6">
      <c r="A6" s="4" t="inlineStr">
        <is>
          <t>Current assets</t>
        </is>
      </c>
      <c r="C6" s="6" t="n">
        <v>561737</v>
      </c>
      <c r="D6" s="6" t="n">
        <v>375212</v>
      </c>
    </row>
    <row r="7">
      <c r="A7" s="4" t="inlineStr">
        <is>
          <t>Property, plant and equipment</t>
        </is>
      </c>
      <c r="C7" s="6" t="n">
        <v>8835652</v>
      </c>
      <c r="D7" s="6" t="n">
        <v>8583124</v>
      </c>
    </row>
    <row r="8">
      <c r="A8" s="4" t="inlineStr">
        <is>
          <t>Less: accumulated depreciation</t>
        </is>
      </c>
      <c r="C8" s="6" t="n">
        <v>-1007756</v>
      </c>
      <c r="D8" s="6" t="n">
        <v>-859157</v>
      </c>
    </row>
    <row r="9">
      <c r="A9" s="4" t="inlineStr">
        <is>
          <t>Net property, plant and equipment</t>
        </is>
      </c>
      <c r="C9" s="6" t="n">
        <v>7827896</v>
      </c>
      <c r="D9" s="6" t="n">
        <v>7723967</v>
      </c>
    </row>
    <row r="10">
      <c r="A10" s="4" t="inlineStr">
        <is>
          <t>Investments in unconsolidated entity</t>
        </is>
      </c>
      <c r="C10" s="6" t="n">
        <v>2796316</v>
      </c>
      <c r="D10" s="6" t="n">
        <v>2324108</v>
      </c>
    </row>
    <row r="11">
      <c r="A11" s="4" t="inlineStr">
        <is>
          <t>Goodwill</t>
        </is>
      </c>
      <c r="C11" s="6" t="n">
        <v>486698</v>
      </c>
      <c r="D11" s="6" t="n">
        <v>486698</v>
      </c>
    </row>
    <row r="12">
      <c r="A12" s="4" t="inlineStr">
        <is>
          <t>Net intangible assets</t>
        </is>
      </c>
      <c r="C12" s="6" t="n">
        <v>716590</v>
      </c>
      <c r="D12" s="6" t="n">
        <v>797439</v>
      </c>
    </row>
    <row r="13">
      <c r="A13" s="4" t="inlineStr">
        <is>
          <t>Deferred income taxes</t>
        </is>
      </c>
      <c r="C13" s="6" t="n">
        <v>0</v>
      </c>
      <c r="D13" s="6" t="n">
        <v>90597</v>
      </c>
    </row>
    <row r="14">
      <c r="A14" s="4" t="inlineStr">
        <is>
          <t>Other assets (a)</t>
        </is>
      </c>
      <c r="B14" s="4" t="inlineStr">
        <is>
          <t>[2]</t>
        </is>
      </c>
      <c r="C14" s="6" t="n">
        <v>336615</v>
      </c>
      <c r="D14" s="6" t="n">
        <v>243688</v>
      </c>
    </row>
    <row r="15">
      <c r="A15" s="4" t="inlineStr">
        <is>
          <t>Total assets</t>
        </is>
      </c>
      <c r="C15" s="6" t="n">
        <v>12725852</v>
      </c>
      <c r="D15" s="6" t="n">
        <v>12041709</v>
      </c>
    </row>
    <row r="16">
      <c r="A16" s="3" t="inlineStr">
        <is>
          <t>Current liabilities:</t>
        </is>
      </c>
    </row>
    <row r="17">
      <c r="A17" s="4" t="inlineStr">
        <is>
          <t>Current portion of revolving credit facility borrowings and long-term debt</t>
        </is>
      </c>
      <c r="B17" s="4" t="inlineStr">
        <is>
          <t>[3]</t>
        </is>
      </c>
      <c r="C17" s="6" t="n">
        <v>302500</v>
      </c>
      <c r="D17" s="6" t="n">
        <v>6000</v>
      </c>
    </row>
    <row r="18">
      <c r="A18" s="4" t="inlineStr">
        <is>
          <t>Accounts payable</t>
        </is>
      </c>
      <c r="C18" s="6" t="n">
        <v>72098</v>
      </c>
      <c r="D18" s="6" t="n">
        <v>128114</v>
      </c>
    </row>
    <row r="19">
      <c r="A19" s="4" t="inlineStr">
        <is>
          <t>Capital contributions payable to the MVP Joint Venture</t>
        </is>
      </c>
      <c r="C19" s="6" t="n">
        <v>10723</v>
      </c>
      <c r="D19" s="6" t="n">
        <v>45150</v>
      </c>
    </row>
    <row r="20">
      <c r="A20" s="4" t="inlineStr">
        <is>
          <t>Accrued interest</t>
        </is>
      </c>
      <c r="C20" s="6" t="n">
        <v>126191</v>
      </c>
      <c r="D20" s="6" t="n">
        <v>73455</v>
      </c>
    </row>
    <row r="21">
      <c r="A21" s="4" t="inlineStr">
        <is>
          <t>Accrued liabilities</t>
        </is>
      </c>
      <c r="C21" s="6" t="n">
        <v>83366</v>
      </c>
      <c r="D21" s="6" t="n">
        <v>83238</v>
      </c>
    </row>
    <row r="22">
      <c r="A22" s="4" t="inlineStr">
        <is>
          <t>Current liabilities</t>
        </is>
      </c>
      <c r="C22" s="6" t="n">
        <v>594878</v>
      </c>
      <c r="D22" s="6" t="n">
        <v>335957</v>
      </c>
    </row>
    <row r="23">
      <c r="A23" s="4" t="inlineStr">
        <is>
          <t>Revolving credit facility borrowings</t>
        </is>
      </c>
      <c r="B23" s="4" t="inlineStr">
        <is>
          <t>[4]</t>
        </is>
      </c>
      <c r="C23" s="6" t="n">
        <v>485000</v>
      </c>
      <c r="D23" s="6" t="n">
        <v>902500</v>
      </c>
    </row>
    <row r="24">
      <c r="A24" s="4" t="inlineStr">
        <is>
          <t>Long-term debt</t>
        </is>
      </c>
      <c r="C24" s="6" t="n">
        <v>6443312</v>
      </c>
      <c r="D24" s="6" t="n">
        <v>5421983</v>
      </c>
    </row>
    <row r="25">
      <c r="A25" s="4" t="inlineStr">
        <is>
          <t>Contract liability</t>
        </is>
      </c>
      <c r="B25" s="4" t="inlineStr">
        <is>
          <t>[2],[5]</t>
        </is>
      </c>
      <c r="C25" s="6" t="n">
        <v>398750</v>
      </c>
      <c r="D25" s="6" t="n">
        <v>0</v>
      </c>
    </row>
    <row r="26">
      <c r="A26" s="4" t="inlineStr">
        <is>
          <t>Deferred income taxes</t>
        </is>
      </c>
      <c r="C26" s="6" t="n">
        <v>345896</v>
      </c>
      <c r="D26" s="6" t="n">
        <v>0</v>
      </c>
    </row>
    <row r="27">
      <c r="A27" s="4" t="inlineStr">
        <is>
          <t>Regulatory and other long-term liabilities</t>
        </is>
      </c>
      <c r="C27" s="6" t="n">
        <v>94902</v>
      </c>
      <c r="D27" s="6" t="n">
        <v>99189</v>
      </c>
    </row>
    <row r="28">
      <c r="A28" s="4" t="inlineStr">
        <is>
          <t>Total liabilities</t>
        </is>
      </c>
      <c r="C28" s="6" t="n">
        <v>8362738</v>
      </c>
      <c r="D28" s="6" t="n">
        <v>6759629</v>
      </c>
    </row>
    <row r="29">
      <c r="A29" s="3" t="inlineStr">
        <is>
          <t>Mezzanine equity:</t>
        </is>
      </c>
    </row>
    <row r="30">
      <c r="A30" s="4" t="inlineStr">
        <is>
          <t>Equitrans Midstream Preferred Shares, 30,018 and 0 shares issued and outstanding as of December 31, 2020 and 2019, respectively</t>
        </is>
      </c>
      <c r="B30" s="4" t="inlineStr">
        <is>
          <t>[6]</t>
        </is>
      </c>
      <c r="C30" s="6" t="n">
        <v>681842</v>
      </c>
      <c r="D30" s="6" t="n">
        <v>0</v>
      </c>
    </row>
    <row r="31">
      <c r="A31" s="3" t="inlineStr">
        <is>
          <t>Stockholders' Equity, Including Portion Attributable to Noncontrolling Interest [Abstract]</t>
        </is>
      </c>
    </row>
    <row r="32">
      <c r="A32" s="4" t="inlineStr">
        <is>
          <t>Common stock, no par value, 432,470 and 254,745 shares issued and outstanding as of December 31, 2020 and 2019, respectively</t>
        </is>
      </c>
      <c r="C32" s="6" t="n">
        <v>3941295</v>
      </c>
      <c r="D32" s="6" t="n">
        <v>1292804</v>
      </c>
    </row>
    <row r="33">
      <c r="A33" s="4" t="inlineStr">
        <is>
          <t>Retained deficit</t>
        </is>
      </c>
      <c r="C33" s="6" t="n">
        <v>-728959</v>
      </c>
      <c r="D33" s="6" t="n">
        <v>-618062</v>
      </c>
    </row>
    <row r="34">
      <c r="A34" s="4" t="inlineStr">
        <is>
          <t>Accumulated other comprehensive loss</t>
        </is>
      </c>
      <c r="C34" s="6" t="n">
        <v>-2229</v>
      </c>
      <c r="D34" s="6" t="n">
        <v>-2026</v>
      </c>
    </row>
    <row r="35">
      <c r="A35" s="4" t="inlineStr">
        <is>
          <t>Total common shareholders' equity</t>
        </is>
      </c>
      <c r="C35" s="6" t="n">
        <v>3210107</v>
      </c>
      <c r="D35" s="6" t="n">
        <v>672716</v>
      </c>
    </row>
    <row r="36">
      <c r="A36" s="4" t="inlineStr">
        <is>
          <t>Noncontrolling interests</t>
        </is>
      </c>
      <c r="C36" s="6" t="n">
        <v>471165</v>
      </c>
      <c r="D36" s="6" t="n">
        <v>4609364</v>
      </c>
    </row>
    <row r="37">
      <c r="A37" s="4" t="inlineStr">
        <is>
          <t>Equity</t>
        </is>
      </c>
      <c r="C37" s="6" t="n">
        <v>3681272</v>
      </c>
      <c r="D37" s="6" t="n">
        <v>5282080</v>
      </c>
    </row>
    <row r="38">
      <c r="A38" s="4" t="inlineStr">
        <is>
          <t>Total liabilities and equity</t>
        </is>
      </c>
      <c r="C38" s="5" t="n">
        <v>12725852</v>
      </c>
      <c r="D38" s="5" t="n">
        <v>12041709</v>
      </c>
    </row>
    <row r="39"/>
    <row r="40">
      <c r="A40" s="4" t="inlineStr">
        <is>
          <t>[1]</t>
        </is>
      </c>
      <c r="B40" s="4" t="inlineStr">
        <is>
          <t>See Note 1 for a discussion of the adoption of Accounting Standards Update (ASU) 2016-13, Financial Instruments-Credit Losses (Topic 326): Measurement of Credit Losses on Financial Instruments.</t>
        </is>
      </c>
    </row>
    <row r="41">
      <c r="A41" s="4" t="inlineStr">
        <is>
          <t>[2]</t>
        </is>
      </c>
      <c r="B41" s="4" t="inlineStr">
        <is>
          <t>Includes related party activity with EQT. See Note 8.</t>
        </is>
      </c>
    </row>
    <row r="42">
      <c r="A42" s="4" t="inlineStr">
        <is>
          <t>[3]</t>
        </is>
      </c>
      <c r="B42" s="4" t="inlineStr">
        <is>
          <t>Includes aggregate borrowings outstanding on the Eureka Credit Facility (as defined in Note 11) as of December 31, 2020. See Note 11 for further detail.</t>
        </is>
      </c>
    </row>
    <row r="43">
      <c r="A43" s="4" t="inlineStr">
        <is>
          <t>[4]</t>
        </is>
      </c>
      <c r="B43" s="4" t="inlineStr">
        <is>
          <t>Includes aggregate borrowings outstanding on the Amended EQM Credit Facility (as defined in Note 11) as of December 31,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defined in Note 11) as of December 31, 2019. See Note 11 for further detail.</t>
        </is>
      </c>
    </row>
    <row r="44">
      <c r="A44" s="4" t="inlineStr">
        <is>
          <t>[5]</t>
        </is>
      </c>
      <c r="B44" s="4" t="inlineStr">
        <is>
          <t>See Note 6 for disclosure regarding the Company's contract liabilities.</t>
        </is>
      </c>
    </row>
    <row r="45">
      <c r="A45" s="4" t="inlineStr">
        <is>
          <t>[6]</t>
        </is>
      </c>
      <c r="B45" s="4" t="inlineStr">
        <is>
          <t>See Notes 1 and 2 for disclosures regarding the Equitrans Midstream Preferred Shares.</t>
        </is>
      </c>
    </row>
  </sheetData>
  <mergeCells count="8">
    <mergeCell ref="A1:B1"/>
    <mergeCell ref="A39:C39"/>
    <mergeCell ref="B40:C40"/>
    <mergeCell ref="B41:C41"/>
    <mergeCell ref="B42:C42"/>
    <mergeCell ref="B43:C43"/>
    <mergeCell ref="B44:C44"/>
    <mergeCell ref="B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Unaudited Pro Forma Information (Details) - Bolt-on Acquisition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Pro forma operating revenues</t>
        </is>
      </c>
      <c r="B4" s="5" t="n">
        <v>1661822</v>
      </c>
      <c r="C4" s="5" t="n">
        <v>1616821</v>
      </c>
    </row>
    <row r="5">
      <c r="A5" s="4" t="inlineStr">
        <is>
          <t>Pro forma net (loss) income</t>
        </is>
      </c>
      <c r="B5" s="6" t="n">
        <v>-44167</v>
      </c>
      <c r="C5" s="6" t="n">
        <v>552291</v>
      </c>
    </row>
    <row r="6">
      <c r="A6" s="4" t="inlineStr">
        <is>
          <t>Pro forma net income attributable to noncontrolling interests</t>
        </is>
      </c>
      <c r="B6" s="6" t="n">
        <v>126558</v>
      </c>
      <c r="C6" s="6" t="n">
        <v>357264</v>
      </c>
    </row>
    <row r="7">
      <c r="A7" s="4" t="inlineStr">
        <is>
          <t>Pro forma net (loss) income attributable to Equitrans Midstream</t>
        </is>
      </c>
      <c r="B7" s="5" t="n">
        <v>-170725</v>
      </c>
      <c r="C7" s="5" t="n">
        <v>195027</v>
      </c>
    </row>
    <row r="8">
      <c r="A8" s="4" t="inlineStr">
        <is>
          <t>Pro forma (loss) income per share (basic) (in dollars per share)</t>
        </is>
      </c>
      <c r="B8" s="7" t="n">
        <v>-0.67</v>
      </c>
      <c r="C8" s="7" t="n">
        <v>0.77</v>
      </c>
    </row>
    <row r="9">
      <c r="A9" s="4" t="inlineStr">
        <is>
          <t>Pro forma (loss) income per share (diluted) (in dollars per share)</t>
        </is>
      </c>
      <c r="B9" s="7" t="n">
        <v>-0.67</v>
      </c>
      <c r="C9" s="7" t="n">
        <v>0.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76" customWidth="1" min="1" max="1"/>
    <col width="70"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21" customWidth="1" min="17" max="17"/>
  </cols>
  <sheetData>
    <row r="1">
      <c r="A1" s="1" t="inlineStr">
        <is>
          <t>Impairments of Long-Lived Assets and Other - Narrative (Details)</t>
        </is>
      </c>
      <c r="B1" s="2" t="inlineStr">
        <is>
          <t>Feb. 26, 2020segmentreporting_unit</t>
        </is>
      </c>
      <c r="C1" s="2" t="inlineStr">
        <is>
          <t>Feb. 25, 2020segmentreporting_unit</t>
        </is>
      </c>
      <c r="D1" s="2" t="inlineStr">
        <is>
          <t>Aug. 31, 2019USD ($)</t>
        </is>
      </c>
      <c r="E1" s="2" t="inlineStr">
        <is>
          <t>Jun. 30, 2020USD ($)</t>
        </is>
      </c>
      <c r="F1" s="2" t="inlineStr">
        <is>
          <t>Dec. 31, 2019USD ($)</t>
        </is>
      </c>
      <c r="G1" s="2" t="inlineStr">
        <is>
          <t>Sep. 30, 2019USD ($)</t>
        </is>
      </c>
      <c r="H1" s="2" t="inlineStr">
        <is>
          <t>Dec. 31, 2018USD ($)</t>
        </is>
      </c>
      <c r="I1" s="2" t="inlineStr">
        <is>
          <t>Dec. 31, 2020USD ($)</t>
        </is>
      </c>
      <c r="J1" s="2" t="inlineStr">
        <is>
          <t>Dec. 31, 2020USD ($)</t>
        </is>
      </c>
      <c r="L1" s="2" t="inlineStr">
        <is>
          <t>Dec. 31, 2019USD ($)</t>
        </is>
      </c>
      <c r="N1" s="2" t="inlineStr">
        <is>
          <t>Dec. 31, 2018USD ($)</t>
        </is>
      </c>
      <c r="P1" s="2" t="inlineStr">
        <is>
          <t>Apr. 10, 2019USD ($)</t>
        </is>
      </c>
      <c r="Q1" s="2" t="inlineStr">
        <is>
          <t>Dec. 31, 2017USD ($)</t>
        </is>
      </c>
    </row>
    <row r="2">
      <c r="A2" s="3" t="inlineStr">
        <is>
          <t>Property, Plant and Equipment</t>
        </is>
      </c>
    </row>
    <row r="3">
      <c r="A3" s="4" t="inlineStr">
        <is>
          <t>Number of operating segments | segment</t>
        </is>
      </c>
      <c r="B3" s="6" t="n">
        <v>3</v>
      </c>
      <c r="C3" s="6" t="n">
        <v>3</v>
      </c>
    </row>
    <row r="4">
      <c r="A4" s="4" t="inlineStr">
        <is>
          <t>Number of reporting units | reporting_unit</t>
        </is>
      </c>
      <c r="B4" s="6" t="n">
        <v>6</v>
      </c>
      <c r="C4" s="6" t="n">
        <v>7</v>
      </c>
    </row>
    <row r="5">
      <c r="A5" s="4" t="inlineStr">
        <is>
          <t>Goodwill</t>
        </is>
      </c>
      <c r="F5" s="5" t="n">
        <v>486698000</v>
      </c>
      <c r="H5" s="5" t="n">
        <v>1239269000</v>
      </c>
      <c r="I5" s="5" t="n">
        <v>486698000</v>
      </c>
      <c r="J5" s="5" t="n">
        <v>486698000</v>
      </c>
      <c r="L5" s="5" t="n">
        <v>486698000</v>
      </c>
      <c r="N5" s="5" t="n">
        <v>1239269000</v>
      </c>
      <c r="Q5" s="5" t="n">
        <v>1384872000</v>
      </c>
    </row>
    <row r="6">
      <c r="A6" s="4" t="inlineStr">
        <is>
          <t>Impairment of goodwill</t>
        </is>
      </c>
      <c r="E6" s="5" t="n">
        <v>268100000</v>
      </c>
      <c r="H6" s="6" t="n">
        <v>0</v>
      </c>
      <c r="L6" s="6" t="n">
        <v>851777000</v>
      </c>
      <c r="N6" s="6" t="n">
        <v>261941000</v>
      </c>
    </row>
    <row r="7">
      <c r="A7" s="4" t="inlineStr">
        <is>
          <t>Impairment of long-lived assets</t>
        </is>
      </c>
      <c r="H7" s="6" t="n">
        <v>0</v>
      </c>
      <c r="J7" s="6" t="n">
        <v>55581000</v>
      </c>
      <c r="K7" s="4" t="inlineStr">
        <is>
          <t>[1]</t>
        </is>
      </c>
      <c r="L7" s="6" t="n">
        <v>969258000</v>
      </c>
      <c r="M7" s="4" t="inlineStr">
        <is>
          <t>[1]</t>
        </is>
      </c>
      <c r="N7" s="6" t="n">
        <v>261941000</v>
      </c>
      <c r="O7" s="4" t="inlineStr">
        <is>
          <t>[1]</t>
        </is>
      </c>
    </row>
    <row r="8">
      <c r="A8" s="4" t="inlineStr">
        <is>
          <t>Disposal Group, Not Discontinued Operations | Copley Gathering System | EQM</t>
        </is>
      </c>
    </row>
    <row r="9">
      <c r="A9" s="3" t="inlineStr">
        <is>
          <t>Property, Plant and Equipment</t>
        </is>
      </c>
    </row>
    <row r="10">
      <c r="A10" s="4" t="inlineStr">
        <is>
          <t>Impairment of property and equipment</t>
        </is>
      </c>
      <c r="L10" s="6" t="n">
        <v>81000000</v>
      </c>
    </row>
    <row r="11">
      <c r="A11" s="4" t="inlineStr">
        <is>
          <t>MVP Joint Venture</t>
        </is>
      </c>
    </row>
    <row r="12">
      <c r="A12" s="3" t="inlineStr">
        <is>
          <t>Property, Plant and Equipment</t>
        </is>
      </c>
    </row>
    <row r="13">
      <c r="A13" s="4" t="inlineStr">
        <is>
          <t>Equity method investment</t>
        </is>
      </c>
      <c r="I13" s="6" t="n">
        <v>2800000000</v>
      </c>
      <c r="J13" s="6" t="n">
        <v>2800000000</v>
      </c>
    </row>
    <row r="14">
      <c r="A14" s="4" t="inlineStr">
        <is>
          <t>Bolt-on Acquisition</t>
        </is>
      </c>
    </row>
    <row r="15">
      <c r="A15" s="3" t="inlineStr">
        <is>
          <t>Property, Plant and Equipment</t>
        </is>
      </c>
    </row>
    <row r="16">
      <c r="A16" s="4" t="inlineStr">
        <is>
          <t>Goodwill</t>
        </is>
      </c>
      <c r="I16" s="6" t="n">
        <v>0</v>
      </c>
      <c r="J16" s="6" t="n">
        <v>0</v>
      </c>
      <c r="P16" s="5" t="n">
        <v>107869000</v>
      </c>
    </row>
    <row r="17">
      <c r="A17" s="4" t="inlineStr">
        <is>
          <t>Impairment of goodwill</t>
        </is>
      </c>
      <c r="I17" s="6" t="n">
        <v>99206000</v>
      </c>
    </row>
    <row r="18">
      <c r="A18" s="4" t="inlineStr">
        <is>
          <t>Impairment of intangible assets</t>
        </is>
      </c>
      <c r="G18" s="5" t="n">
        <v>36400000</v>
      </c>
      <c r="J18" s="6" t="n">
        <v>17654000</v>
      </c>
      <c r="L18" s="6" t="n">
        <v>36405000</v>
      </c>
    </row>
    <row r="19">
      <c r="A19" s="4" t="inlineStr">
        <is>
          <t>Impairment of long-lived assets</t>
        </is>
      </c>
      <c r="F19" s="6" t="n">
        <v>0</v>
      </c>
    </row>
    <row r="20">
      <c r="A20" s="4" t="inlineStr">
        <is>
          <t>Gathering</t>
        </is>
      </c>
    </row>
    <row r="21">
      <c r="A21" s="3" t="inlineStr">
        <is>
          <t>Property, Plant and Equipment</t>
        </is>
      </c>
    </row>
    <row r="22">
      <c r="A22" s="4" t="inlineStr">
        <is>
          <t>Impairment of property and equipment</t>
        </is>
      </c>
      <c r="J22" s="6" t="n">
        <v>37900000</v>
      </c>
    </row>
    <row r="23">
      <c r="A23" s="4" t="inlineStr">
        <is>
          <t>Impairment of intangible assets</t>
        </is>
      </c>
      <c r="J23" s="6" t="n">
        <v>17700000</v>
      </c>
    </row>
    <row r="24">
      <c r="A24" s="4" t="inlineStr">
        <is>
          <t>EQM Opco</t>
        </is>
      </c>
    </row>
    <row r="25">
      <c r="A25" s="3" t="inlineStr">
        <is>
          <t>Property, Plant and Equipment</t>
        </is>
      </c>
    </row>
    <row r="26">
      <c r="A26" s="4" t="inlineStr">
        <is>
          <t>Goodwill</t>
        </is>
      </c>
      <c r="F26" s="6" t="n">
        <v>486698000</v>
      </c>
      <c r="H26" s="6" t="n">
        <v>1088780000</v>
      </c>
      <c r="I26" s="6" t="n">
        <v>486698000</v>
      </c>
      <c r="J26" s="6" t="n">
        <v>486698000</v>
      </c>
      <c r="L26" s="6" t="n">
        <v>486698000</v>
      </c>
      <c r="N26" s="6" t="n">
        <v>1088780000</v>
      </c>
      <c r="Q26" s="6" t="n">
        <v>1346918000</v>
      </c>
    </row>
    <row r="27">
      <c r="A27" s="4" t="inlineStr">
        <is>
          <t>Impairment of goodwill</t>
        </is>
      </c>
      <c r="D27" s="5" t="n">
        <v>168900000</v>
      </c>
      <c r="G27" s="6" t="n">
        <v>433200000</v>
      </c>
      <c r="L27" s="6" t="n">
        <v>602082000</v>
      </c>
      <c r="N27" s="6" t="n">
        <v>261941000</v>
      </c>
    </row>
    <row r="28">
      <c r="A28" s="4" t="inlineStr">
        <is>
          <t>Eureka/Hornet</t>
        </is>
      </c>
    </row>
    <row r="29">
      <c r="A29" s="3" t="inlineStr">
        <is>
          <t>Property, Plant and Equipment</t>
        </is>
      </c>
    </row>
    <row r="30">
      <c r="A30" s="4" t="inlineStr">
        <is>
          <t>Goodwill</t>
        </is>
      </c>
      <c r="F30" s="6" t="n">
        <v>0</v>
      </c>
      <c r="H30" s="6" t="n">
        <v>0</v>
      </c>
      <c r="I30" s="6" t="n">
        <v>0</v>
      </c>
      <c r="J30" s="6" t="n">
        <v>0</v>
      </c>
      <c r="L30" s="6" t="n">
        <v>0</v>
      </c>
      <c r="N30" s="6" t="n">
        <v>0</v>
      </c>
      <c r="Q30" s="6" t="n">
        <v>0</v>
      </c>
    </row>
    <row r="31">
      <c r="A31" s="4" t="inlineStr">
        <is>
          <t>Impairment of goodwill</t>
        </is>
      </c>
      <c r="D31" s="5" t="n">
        <v>99200000</v>
      </c>
      <c r="L31" s="6" t="n">
        <v>99206000</v>
      </c>
      <c r="N31" s="6" t="n">
        <v>0</v>
      </c>
    </row>
    <row r="32">
      <c r="A32" s="4" t="inlineStr">
        <is>
          <t>Rice Retained Midstream</t>
        </is>
      </c>
    </row>
    <row r="33">
      <c r="A33" s="3" t="inlineStr">
        <is>
          <t>Property, Plant and Equipment</t>
        </is>
      </c>
    </row>
    <row r="34">
      <c r="A34" s="4" t="inlineStr">
        <is>
          <t>Goodwill</t>
        </is>
      </c>
      <c r="F34" s="5" t="n">
        <v>0</v>
      </c>
      <c r="H34" s="5" t="n">
        <v>150489000</v>
      </c>
      <c r="I34" s="5" t="n">
        <v>0</v>
      </c>
      <c r="J34" s="5" t="n">
        <v>0</v>
      </c>
      <c r="L34" s="6" t="n">
        <v>0</v>
      </c>
      <c r="N34" s="6" t="n">
        <v>150489000</v>
      </c>
      <c r="Q34" s="5" t="n">
        <v>37954000</v>
      </c>
    </row>
    <row r="35">
      <c r="A35" s="4" t="inlineStr">
        <is>
          <t>Impairment of goodwill</t>
        </is>
      </c>
      <c r="G35" s="5" t="n">
        <v>150500000</v>
      </c>
      <c r="L35" s="5" t="n">
        <v>150489000</v>
      </c>
      <c r="N35" s="5" t="n">
        <v>0</v>
      </c>
    </row>
    <row r="36"/>
    <row r="37">
      <c r="A37" s="4" t="inlineStr">
        <is>
          <t>[1]</t>
        </is>
      </c>
      <c r="B37" s="4" t="inlineStr">
        <is>
          <t>See Note 4 for disclosure regarding impairments of long-lived assets.</t>
        </is>
      </c>
    </row>
  </sheetData>
  <mergeCells count="5">
    <mergeCell ref="J1:K1"/>
    <mergeCell ref="L1:M1"/>
    <mergeCell ref="N1:O1"/>
    <mergeCell ref="A36:Q36"/>
    <mergeCell ref="B37:Q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Impairments of Long-Lived Assets - Schedule of Goodwill (Details) - USD ($)</t>
        </is>
      </c>
      <c r="B1" s="2" t="inlineStr">
        <is>
          <t>Aug. 31, 2019</t>
        </is>
      </c>
      <c r="C1" s="2" t="inlineStr">
        <is>
          <t>Jun. 30, 2020</t>
        </is>
      </c>
      <c r="D1" s="2" t="inlineStr">
        <is>
          <t>Sep. 30, 2019</t>
        </is>
      </c>
      <c r="E1" s="2" t="inlineStr">
        <is>
          <t>Dec. 31, 2018</t>
        </is>
      </c>
      <c r="F1" s="2" t="inlineStr">
        <is>
          <t>Dec. 31, 2020</t>
        </is>
      </c>
      <c r="G1" s="2" t="inlineStr">
        <is>
          <t>Dec. 31, 2019</t>
        </is>
      </c>
      <c r="H1" s="2" t="inlineStr">
        <is>
          <t>Dec. 31, 2018</t>
        </is>
      </c>
    </row>
    <row r="2">
      <c r="A2" s="3" t="inlineStr">
        <is>
          <t>Goodwill [Roll Forward]</t>
        </is>
      </c>
    </row>
    <row r="3">
      <c r="A3" s="4" t="inlineStr">
        <is>
          <t>Beginning balance</t>
        </is>
      </c>
      <c r="F3" s="5" t="n">
        <v>486698000</v>
      </c>
      <c r="G3" s="5" t="n">
        <v>1239269000</v>
      </c>
      <c r="H3" s="5" t="n">
        <v>1384872000</v>
      </c>
    </row>
    <row r="4">
      <c r="A4" s="4" t="inlineStr">
        <is>
          <t>Add: transfer of goodwill from EQT</t>
        </is>
      </c>
      <c r="H4" s="6" t="n">
        <v>116338000</v>
      </c>
    </row>
    <row r="5">
      <c r="A5" s="4" t="inlineStr">
        <is>
          <t>Less: impairment of goodwill</t>
        </is>
      </c>
      <c r="C5" s="5" t="n">
        <v>-268100000</v>
      </c>
      <c r="E5" s="5" t="n">
        <v>0</v>
      </c>
      <c r="G5" s="6" t="n">
        <v>-851777000</v>
      </c>
      <c r="H5" s="6" t="n">
        <v>-261941000</v>
      </c>
    </row>
    <row r="6">
      <c r="A6" s="4" t="inlineStr">
        <is>
          <t>Add: goodwill associated with Bolt-on Acquisition</t>
        </is>
      </c>
      <c r="G6" s="6" t="n">
        <v>99206000</v>
      </c>
    </row>
    <row r="7">
      <c r="A7" s="4" t="inlineStr">
        <is>
          <t>Ending balance</t>
        </is>
      </c>
      <c r="E7" s="6" t="n">
        <v>1239269000</v>
      </c>
      <c r="F7" s="6" t="n">
        <v>486698000</v>
      </c>
      <c r="G7" s="6" t="n">
        <v>486698000</v>
      </c>
      <c r="H7" s="6" t="n">
        <v>1239269000</v>
      </c>
    </row>
    <row r="8">
      <c r="A8" s="4" t="inlineStr">
        <is>
          <t>EQM Opco</t>
        </is>
      </c>
    </row>
    <row r="9">
      <c r="A9" s="3" t="inlineStr">
        <is>
          <t>Goodwill [Roll Forward]</t>
        </is>
      </c>
    </row>
    <row r="10">
      <c r="A10" s="4" t="inlineStr">
        <is>
          <t>Beginning balance</t>
        </is>
      </c>
      <c r="F10" s="6" t="n">
        <v>486698000</v>
      </c>
      <c r="G10" s="6" t="n">
        <v>1088780000</v>
      </c>
      <c r="H10" s="6" t="n">
        <v>1346918000</v>
      </c>
    </row>
    <row r="11">
      <c r="A11" s="4" t="inlineStr">
        <is>
          <t>Add: transfer of goodwill from EQT</t>
        </is>
      </c>
      <c r="H11" s="6" t="n">
        <v>3803000</v>
      </c>
    </row>
    <row r="12">
      <c r="A12" s="4" t="inlineStr">
        <is>
          <t>Less: impairment of goodwill</t>
        </is>
      </c>
      <c r="B12" s="5" t="n">
        <v>-168900000</v>
      </c>
      <c r="D12" s="5" t="n">
        <v>-433200000</v>
      </c>
      <c r="G12" s="6" t="n">
        <v>-602082000</v>
      </c>
      <c r="H12" s="6" t="n">
        <v>-261941000</v>
      </c>
    </row>
    <row r="13">
      <c r="A13" s="4" t="inlineStr">
        <is>
          <t>Add: goodwill associated with Bolt-on Acquisition</t>
        </is>
      </c>
      <c r="G13" s="6" t="n">
        <v>0</v>
      </c>
    </row>
    <row r="14">
      <c r="A14" s="4" t="inlineStr">
        <is>
          <t>Ending balance</t>
        </is>
      </c>
      <c r="E14" s="6" t="n">
        <v>1088780000</v>
      </c>
      <c r="F14" s="6" t="n">
        <v>486698000</v>
      </c>
      <c r="G14" s="6" t="n">
        <v>486698000</v>
      </c>
      <c r="H14" s="6" t="n">
        <v>1088780000</v>
      </c>
    </row>
    <row r="15">
      <c r="A15" s="4" t="inlineStr">
        <is>
          <t>Rice Retained Midstream</t>
        </is>
      </c>
    </row>
    <row r="16">
      <c r="A16" s="3" t="inlineStr">
        <is>
          <t>Goodwill [Roll Forward]</t>
        </is>
      </c>
    </row>
    <row r="17">
      <c r="A17" s="4" t="inlineStr">
        <is>
          <t>Beginning balance</t>
        </is>
      </c>
      <c r="F17" s="6" t="n">
        <v>0</v>
      </c>
      <c r="G17" s="6" t="n">
        <v>150489000</v>
      </c>
      <c r="H17" s="6" t="n">
        <v>37954000</v>
      </c>
    </row>
    <row r="18">
      <c r="A18" s="4" t="inlineStr">
        <is>
          <t>Add: transfer of goodwill from EQT</t>
        </is>
      </c>
      <c r="H18" s="6" t="n">
        <v>112535000</v>
      </c>
    </row>
    <row r="19">
      <c r="A19" s="4" t="inlineStr">
        <is>
          <t>Less: impairment of goodwill</t>
        </is>
      </c>
      <c r="D19" s="5" t="n">
        <v>-150500000</v>
      </c>
      <c r="G19" s="6" t="n">
        <v>-150489000</v>
      </c>
      <c r="H19" s="6" t="n">
        <v>0</v>
      </c>
    </row>
    <row r="20">
      <c r="A20" s="4" t="inlineStr">
        <is>
          <t>Add: goodwill associated with Bolt-on Acquisition</t>
        </is>
      </c>
      <c r="G20" s="6" t="n">
        <v>0</v>
      </c>
    </row>
    <row r="21">
      <c r="A21" s="4" t="inlineStr">
        <is>
          <t>Ending balance</t>
        </is>
      </c>
      <c r="E21" s="6" t="n">
        <v>150489000</v>
      </c>
      <c r="F21" s="6" t="n">
        <v>0</v>
      </c>
      <c r="G21" s="6" t="n">
        <v>0</v>
      </c>
      <c r="H21" s="6" t="n">
        <v>150489000</v>
      </c>
    </row>
    <row r="22">
      <c r="A22" s="4" t="inlineStr">
        <is>
          <t>Eureka/Hornet</t>
        </is>
      </c>
    </row>
    <row r="23">
      <c r="A23" s="3" t="inlineStr">
        <is>
          <t>Goodwill [Roll Forward]</t>
        </is>
      </c>
    </row>
    <row r="24">
      <c r="A24" s="4" t="inlineStr">
        <is>
          <t>Beginning balance</t>
        </is>
      </c>
      <c r="F24" s="6" t="n">
        <v>0</v>
      </c>
      <c r="G24" s="6" t="n">
        <v>0</v>
      </c>
      <c r="H24" s="6" t="n">
        <v>0</v>
      </c>
    </row>
    <row r="25">
      <c r="A25" s="4" t="inlineStr">
        <is>
          <t>Add: transfer of goodwill from EQT</t>
        </is>
      </c>
      <c r="H25" s="6" t="n">
        <v>0</v>
      </c>
    </row>
    <row r="26">
      <c r="A26" s="4" t="inlineStr">
        <is>
          <t>Less: impairment of goodwill</t>
        </is>
      </c>
      <c r="B26" s="5" t="n">
        <v>-99200000</v>
      </c>
      <c r="G26" s="6" t="n">
        <v>-99206000</v>
      </c>
      <c r="H26" s="6" t="n">
        <v>0</v>
      </c>
    </row>
    <row r="27">
      <c r="A27" s="4" t="inlineStr">
        <is>
          <t>Add: goodwill associated with Bolt-on Acquisition</t>
        </is>
      </c>
      <c r="G27" s="6" t="n">
        <v>99206000</v>
      </c>
    </row>
    <row r="28">
      <c r="A28" s="4" t="inlineStr">
        <is>
          <t>Ending balance</t>
        </is>
      </c>
      <c r="E28" s="5" t="n">
        <v>0</v>
      </c>
      <c r="F28" s="5" t="n">
        <v>0</v>
      </c>
      <c r="G28" s="5" t="n">
        <v>0</v>
      </c>
      <c r="H2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4" customWidth="1" min="2" max="2"/>
  </cols>
  <sheetData>
    <row r="1">
      <c r="A1" s="1" t="inlineStr">
        <is>
          <t>Financial Information by Business Segment - Narrative (Details)</t>
        </is>
      </c>
      <c r="B1" s="2" t="inlineStr">
        <is>
          <t>12 Months Ended</t>
        </is>
      </c>
    </row>
    <row r="2">
      <c r="B2" s="2" t="inlineStr">
        <is>
          <t>Dec. 31, 2020segmentbusiness_line</t>
        </is>
      </c>
    </row>
    <row r="3">
      <c r="A3" s="3" t="inlineStr">
        <is>
          <t>Segment Reporting [Abstract]</t>
        </is>
      </c>
    </row>
    <row r="4">
      <c r="A4" s="4" t="inlineStr">
        <is>
          <t>Number of business segments | segment</t>
        </is>
      </c>
      <c r="B4" s="6" t="n">
        <v>3</v>
      </c>
    </row>
    <row r="5">
      <c r="A5" s="4" t="inlineStr">
        <is>
          <t>Number of lines of business | business_line</t>
        </is>
      </c>
      <c r="B5"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 width="13" customWidth="1" min="14" max="14"/>
    <col width="15" customWidth="1" min="15" max="15"/>
    <col width="13" customWidth="1" min="16" max="16"/>
    <col width="15" customWidth="1" min="17" max="17"/>
    <col width="13" customWidth="1" min="18" max="18"/>
  </cols>
  <sheetData>
    <row r="1">
      <c r="A1" s="1" t="inlineStr">
        <is>
          <t>Financial Information by Business Segment - Schedule of Segment Information (Details) - USD ($)</t>
        </is>
      </c>
      <c r="C1" s="2" t="inlineStr">
        <is>
          <t>3 Months Ended</t>
        </is>
      </c>
      <c r="L1" s="2" t="inlineStr">
        <is>
          <t>9 Months Ended</t>
        </is>
      </c>
      <c r="M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Dec. 31, 2020</t>
        </is>
      </c>
      <c r="M2" s="2" t="inlineStr">
        <is>
          <t>Dec. 31, 2020</t>
        </is>
      </c>
      <c r="O2" s="2" t="inlineStr">
        <is>
          <t>Dec. 31, 2019</t>
        </is>
      </c>
      <c r="Q2" s="2" t="inlineStr">
        <is>
          <t>Dec. 31, 2018</t>
        </is>
      </c>
    </row>
    <row r="3">
      <c r="A3" s="3" t="inlineStr">
        <is>
          <t>Revenues from customers:</t>
        </is>
      </c>
    </row>
    <row r="4">
      <c r="A4" s="4" t="inlineStr">
        <is>
          <t>Total operating revenues</t>
        </is>
      </c>
      <c r="C4" s="5" t="n">
        <v>367122000</v>
      </c>
      <c r="D4" s="5" t="n">
        <v>350000000</v>
      </c>
      <c r="E4" s="5" t="n">
        <v>340590000</v>
      </c>
      <c r="F4" s="5" t="n">
        <v>453113000</v>
      </c>
      <c r="G4" s="5" t="n">
        <v>425859000</v>
      </c>
      <c r="H4" s="5" t="n">
        <v>408434000</v>
      </c>
      <c r="I4" s="5" t="n">
        <v>406167000</v>
      </c>
      <c r="J4" s="5" t="n">
        <v>389782000</v>
      </c>
      <c r="M4" s="5" t="n">
        <v>1510825000</v>
      </c>
      <c r="N4" s="4" t="inlineStr">
        <is>
          <t>[1]</t>
        </is>
      </c>
      <c r="O4" s="5" t="n">
        <v>1630242000</v>
      </c>
      <c r="P4" s="4" t="inlineStr">
        <is>
          <t>[1]</t>
        </is>
      </c>
      <c r="Q4" s="5" t="n">
        <v>1495098000</v>
      </c>
      <c r="R4" s="4" t="inlineStr">
        <is>
          <t>[1]</t>
        </is>
      </c>
    </row>
    <row r="5">
      <c r="A5" s="3" t="inlineStr">
        <is>
          <t>Operating income (loss):</t>
        </is>
      </c>
    </row>
    <row r="6">
      <c r="A6" s="4" t="inlineStr">
        <is>
          <t>Total operating income</t>
        </is>
      </c>
      <c r="C6" s="6" t="n">
        <v>206673000</v>
      </c>
      <c r="D6" s="6" t="n">
        <v>200509000</v>
      </c>
      <c r="E6" s="6" t="n">
        <v>175297000</v>
      </c>
      <c r="F6" s="6" t="n">
        <v>242082000</v>
      </c>
      <c r="G6" s="6" t="n">
        <v>-311763000</v>
      </c>
      <c r="H6" s="6" t="n">
        <v>-38453000</v>
      </c>
      <c r="I6" s="6" t="n">
        <v>166175000</v>
      </c>
      <c r="J6" s="6" t="n">
        <v>260041000</v>
      </c>
      <c r="M6" s="6" t="n">
        <v>824561000</v>
      </c>
      <c r="O6" s="6" t="n">
        <v>76000000</v>
      </c>
      <c r="Q6" s="6" t="n">
        <v>643084000</v>
      </c>
    </row>
    <row r="7">
      <c r="A7" s="3" t="inlineStr">
        <is>
          <t>Reconciliation of operating income to net income:</t>
        </is>
      </c>
    </row>
    <row r="8">
      <c r="A8" s="4" t="inlineStr">
        <is>
          <t>Equity income</t>
        </is>
      </c>
      <c r="B8" s="4" t="inlineStr">
        <is>
          <t>[2]</t>
        </is>
      </c>
      <c r="M8" s="6" t="n">
        <v>233833000</v>
      </c>
      <c r="O8" s="6" t="n">
        <v>163279000</v>
      </c>
      <c r="Q8" s="6" t="n">
        <v>61778000</v>
      </c>
    </row>
    <row r="9">
      <c r="A9" s="4" t="inlineStr">
        <is>
          <t>Other Nonoperating Income</t>
        </is>
      </c>
      <c r="B9" s="4" t="inlineStr">
        <is>
          <t>[3]</t>
        </is>
      </c>
      <c r="M9" s="6" t="n">
        <v>17225000</v>
      </c>
      <c r="O9" s="6" t="n">
        <v>2661000</v>
      </c>
      <c r="Q9" s="6" t="n">
        <v>5011000</v>
      </c>
    </row>
    <row r="10">
      <c r="A10" s="4" t="inlineStr">
        <is>
          <t>Loss on early extinguishment of debt</t>
        </is>
      </c>
      <c r="B10" s="4" t="inlineStr">
        <is>
          <t>[4]</t>
        </is>
      </c>
      <c r="M10" s="6" t="n">
        <v>24864000</v>
      </c>
      <c r="O10" s="6" t="n">
        <v>0</v>
      </c>
      <c r="Q10" s="6" t="n">
        <v>0</v>
      </c>
    </row>
    <row r="11">
      <c r="A11" s="4" t="inlineStr">
        <is>
          <t>Net interest expense</t>
        </is>
      </c>
      <c r="B11" s="4" t="inlineStr">
        <is>
          <t>[1]</t>
        </is>
      </c>
      <c r="M11" s="6" t="n">
        <v>307380000</v>
      </c>
      <c r="O11" s="6" t="n">
        <v>256195000</v>
      </c>
      <c r="Q11" s="6" t="n">
        <v>115454000</v>
      </c>
    </row>
    <row r="12">
      <c r="A12" s="4" t="inlineStr">
        <is>
          <t>Income tax expense</t>
        </is>
      </c>
      <c r="M12" s="6" t="n">
        <v>105331000</v>
      </c>
      <c r="O12" s="6" t="n">
        <v>50704000</v>
      </c>
      <c r="Q12" s="6" t="n">
        <v>83142000</v>
      </c>
    </row>
    <row r="13">
      <c r="A13" s="4" t="inlineStr">
        <is>
          <t>Net income (loss)</t>
        </is>
      </c>
      <c r="C13" s="6" t="n">
        <v>136587000</v>
      </c>
      <c r="D13" s="5" t="n">
        <v>168439000</v>
      </c>
      <c r="E13" s="6" t="n">
        <v>143458000</v>
      </c>
      <c r="F13" s="5" t="n">
        <v>189560000</v>
      </c>
      <c r="G13" s="6" t="n">
        <v>-333516000</v>
      </c>
      <c r="H13" s="5" t="n">
        <v>-61489000</v>
      </c>
      <c r="I13" s="5" t="n">
        <v>130480000</v>
      </c>
      <c r="J13" s="5" t="n">
        <v>199566000</v>
      </c>
      <c r="M13" s="6" t="n">
        <v>638044000</v>
      </c>
      <c r="O13" s="6" t="n">
        <v>-64959000</v>
      </c>
      <c r="Q13" s="6" t="n">
        <v>511277000</v>
      </c>
    </row>
    <row r="14">
      <c r="A14" s="4" t="inlineStr">
        <is>
          <t>Less: impairment of goodwill</t>
        </is>
      </c>
      <c r="E14" s="5" t="n">
        <v>268100000</v>
      </c>
      <c r="K14" s="5" t="n">
        <v>0</v>
      </c>
      <c r="O14" s="6" t="n">
        <v>851777000</v>
      </c>
      <c r="Q14" s="6" t="n">
        <v>261941000</v>
      </c>
    </row>
    <row r="15">
      <c r="A15" s="3" t="inlineStr">
        <is>
          <t>Segment assets:</t>
        </is>
      </c>
    </row>
    <row r="16">
      <c r="A16" s="4" t="inlineStr">
        <is>
          <t>Total assets</t>
        </is>
      </c>
      <c r="C16" s="6" t="n">
        <v>12725852000</v>
      </c>
      <c r="G16" s="6" t="n">
        <v>12041709000</v>
      </c>
      <c r="K16" s="6" t="n">
        <v>10523835000</v>
      </c>
      <c r="L16" s="5" t="n">
        <v>12725852000</v>
      </c>
      <c r="M16" s="6" t="n">
        <v>12725852000</v>
      </c>
      <c r="O16" s="6" t="n">
        <v>12041709000</v>
      </c>
      <c r="Q16" s="6" t="n">
        <v>10523835000</v>
      </c>
    </row>
    <row r="17">
      <c r="A17" s="3" t="inlineStr">
        <is>
          <t>Depreciation:</t>
        </is>
      </c>
    </row>
    <row r="18">
      <c r="A18" s="4" t="inlineStr">
        <is>
          <t>Total</t>
        </is>
      </c>
      <c r="M18" s="6" t="n">
        <v>259613000</v>
      </c>
      <c r="O18" s="6" t="n">
        <v>227364000</v>
      </c>
      <c r="Q18" s="6" t="n">
        <v>175821000</v>
      </c>
    </row>
    <row r="19">
      <c r="A19" s="3" t="inlineStr">
        <is>
          <t>Expenditures for segment assets:</t>
        </is>
      </c>
    </row>
    <row r="20">
      <c r="A20" s="4" t="inlineStr">
        <is>
          <t>Total</t>
        </is>
      </c>
      <c r="M20" s="6" t="n">
        <v>406001000</v>
      </c>
      <c r="O20" s="6" t="n">
        <v>941261000</v>
      </c>
      <c r="Q20" s="6" t="n">
        <v>884574000</v>
      </c>
    </row>
    <row r="21">
      <c r="A21" s="4" t="inlineStr">
        <is>
          <t>Bolt-on Acquisition</t>
        </is>
      </c>
    </row>
    <row r="22">
      <c r="A22" s="3" t="inlineStr">
        <is>
          <t>Reconciliation of operating income to net income:</t>
        </is>
      </c>
    </row>
    <row r="23">
      <c r="A23" s="4" t="inlineStr">
        <is>
          <t>Less: impairment of goodwill</t>
        </is>
      </c>
      <c r="L23" s="6" t="n">
        <v>99206000</v>
      </c>
    </row>
    <row r="24">
      <c r="A24" s="3" t="inlineStr">
        <is>
          <t>Expenditures for segment assets:</t>
        </is>
      </c>
    </row>
    <row r="25">
      <c r="A25" s="4" t="inlineStr">
        <is>
          <t>Accrued capital expenditures</t>
        </is>
      </c>
      <c r="C25" s="6" t="n">
        <v>56000000</v>
      </c>
      <c r="G25" s="6" t="n">
        <v>26100000</v>
      </c>
      <c r="K25" s="6" t="n">
        <v>-18700000</v>
      </c>
      <c r="L25" s="6" t="n">
        <v>56000000</v>
      </c>
      <c r="M25" s="6" t="n">
        <v>56000000</v>
      </c>
      <c r="O25" s="6" t="n">
        <v>26100000</v>
      </c>
      <c r="Q25" s="6" t="n">
        <v>-18700000</v>
      </c>
    </row>
    <row r="26">
      <c r="A26" s="4" t="inlineStr">
        <is>
          <t>Gathering</t>
        </is>
      </c>
    </row>
    <row r="27">
      <c r="A27" s="3" t="inlineStr">
        <is>
          <t>Revenues from customers:</t>
        </is>
      </c>
    </row>
    <row r="28">
      <c r="A28" s="4" t="inlineStr">
        <is>
          <t>Total operating revenues</t>
        </is>
      </c>
      <c r="M28" s="6" t="n">
        <v>1012281000</v>
      </c>
      <c r="O28" s="6" t="n">
        <v>1159931000</v>
      </c>
      <c r="Q28" s="6" t="n">
        <v>997070000</v>
      </c>
    </row>
    <row r="29">
      <c r="A29" s="4" t="inlineStr">
        <is>
          <t>Gathering | RMP</t>
        </is>
      </c>
    </row>
    <row r="30">
      <c r="A30" s="3" t="inlineStr">
        <is>
          <t>Reconciliation of operating income to net income:</t>
        </is>
      </c>
    </row>
    <row r="31">
      <c r="A31" s="4" t="inlineStr">
        <is>
          <t>Less: impairment of goodwill</t>
        </is>
      </c>
      <c r="M31" s="6" t="n">
        <v>55600000</v>
      </c>
      <c r="O31" s="6" t="n">
        <v>854300000</v>
      </c>
      <c r="Q31" s="6" t="n">
        <v>261900000</v>
      </c>
    </row>
    <row r="32">
      <c r="A32" s="4" t="inlineStr">
        <is>
          <t>Transmission</t>
        </is>
      </c>
    </row>
    <row r="33">
      <c r="A33" s="3" t="inlineStr">
        <is>
          <t>Revenues from customers:</t>
        </is>
      </c>
    </row>
    <row r="34">
      <c r="A34" s="4" t="inlineStr">
        <is>
          <t>Total operating revenues</t>
        </is>
      </c>
      <c r="M34" s="6" t="n">
        <v>393836000</v>
      </c>
      <c r="O34" s="6" t="n">
        <v>390520000</v>
      </c>
      <c r="Q34" s="6" t="n">
        <v>386801000</v>
      </c>
    </row>
    <row r="35">
      <c r="A35" s="4" t="inlineStr">
        <is>
          <t>Water</t>
        </is>
      </c>
    </row>
    <row r="36">
      <c r="A36" s="3" t="inlineStr">
        <is>
          <t>Revenues from customers:</t>
        </is>
      </c>
    </row>
    <row r="37">
      <c r="A37" s="4" t="inlineStr">
        <is>
          <t>Total operating revenues</t>
        </is>
      </c>
      <c r="M37" s="6" t="n">
        <v>104708000</v>
      </c>
      <c r="O37" s="6" t="n">
        <v>79791000</v>
      </c>
      <c r="Q37" s="6" t="n">
        <v>111227000</v>
      </c>
    </row>
    <row r="38">
      <c r="A38" s="4" t="inlineStr">
        <is>
          <t>Operating segments</t>
        </is>
      </c>
    </row>
    <row r="39">
      <c r="A39" s="3" t="inlineStr">
        <is>
          <t>Segment assets:</t>
        </is>
      </c>
    </row>
    <row r="40">
      <c r="A40" s="4" t="inlineStr">
        <is>
          <t>Total assets</t>
        </is>
      </c>
      <c r="C40" s="6" t="n">
        <v>12283020000</v>
      </c>
      <c r="G40" s="6" t="n">
        <v>11679058000</v>
      </c>
      <c r="K40" s="6" t="n">
        <v>9315915000</v>
      </c>
      <c r="L40" s="6" t="n">
        <v>12283020000</v>
      </c>
      <c r="M40" s="6" t="n">
        <v>12283020000</v>
      </c>
      <c r="O40" s="6" t="n">
        <v>11679058000</v>
      </c>
      <c r="Q40" s="6" t="n">
        <v>9315915000</v>
      </c>
    </row>
    <row r="41">
      <c r="A41" s="4" t="inlineStr">
        <is>
          <t>Operating segments | Gathering</t>
        </is>
      </c>
    </row>
    <row r="42">
      <c r="A42" s="3" t="inlineStr">
        <is>
          <t>Revenues from customers:</t>
        </is>
      </c>
    </row>
    <row r="43">
      <c r="A43" s="4" t="inlineStr">
        <is>
          <t>Total operating revenues</t>
        </is>
      </c>
      <c r="M43" s="6" t="n">
        <v>1012281000</v>
      </c>
      <c r="O43" s="6" t="n">
        <v>1159931000</v>
      </c>
      <c r="Q43" s="6" t="n">
        <v>997070000</v>
      </c>
    </row>
    <row r="44">
      <c r="A44" s="3" t="inlineStr">
        <is>
          <t>Operating income (loss):</t>
        </is>
      </c>
    </row>
    <row r="45">
      <c r="A45" s="4" t="inlineStr">
        <is>
          <t>Total operating income</t>
        </is>
      </c>
      <c r="M45" s="6" t="n">
        <v>535976000</v>
      </c>
      <c r="O45" s="6" t="n">
        <v>-88850000</v>
      </c>
      <c r="Q45" s="6" t="n">
        <v>423407000</v>
      </c>
    </row>
    <row r="46">
      <c r="A46" s="3" t="inlineStr">
        <is>
          <t>Segment assets:</t>
        </is>
      </c>
    </row>
    <row r="47">
      <c r="A47" s="4" t="inlineStr">
        <is>
          <t>Total assets</t>
        </is>
      </c>
      <c r="C47" s="6" t="n">
        <v>7739836000</v>
      </c>
      <c r="G47" s="6" t="n">
        <v>7572911000</v>
      </c>
      <c r="K47" s="6" t="n">
        <v>6011654000</v>
      </c>
      <c r="L47" s="6" t="n">
        <v>7739836000</v>
      </c>
      <c r="M47" s="6" t="n">
        <v>7739836000</v>
      </c>
      <c r="O47" s="6" t="n">
        <v>7572911000</v>
      </c>
      <c r="Q47" s="6" t="n">
        <v>6011654000</v>
      </c>
    </row>
    <row r="48">
      <c r="A48" s="3" t="inlineStr">
        <is>
          <t>Depreciation:</t>
        </is>
      </c>
    </row>
    <row r="49">
      <c r="A49" s="4" t="inlineStr">
        <is>
          <t>Total</t>
        </is>
      </c>
      <c r="M49" s="6" t="n">
        <v>172967000</v>
      </c>
      <c r="O49" s="6" t="n">
        <v>144310000</v>
      </c>
      <c r="Q49" s="6" t="n">
        <v>98678000</v>
      </c>
    </row>
    <row r="50">
      <c r="A50" s="3" t="inlineStr">
        <is>
          <t>Expenditures for segment assets:</t>
        </is>
      </c>
    </row>
    <row r="51">
      <c r="A51" s="4" t="inlineStr">
        <is>
          <t>Total</t>
        </is>
      </c>
      <c r="M51" s="6" t="n">
        <v>344873000</v>
      </c>
      <c r="O51" s="6" t="n">
        <v>834712000</v>
      </c>
      <c r="Q51" s="6" t="n">
        <v>717251000</v>
      </c>
    </row>
    <row r="52">
      <c r="A52" s="4" t="inlineStr">
        <is>
          <t>Operating segments | Gathering | Eureka Midstream Holdings, LLC</t>
        </is>
      </c>
    </row>
    <row r="53">
      <c r="A53" s="3" t="inlineStr">
        <is>
          <t>Expenditures for segment assets:</t>
        </is>
      </c>
    </row>
    <row r="54">
      <c r="A54" s="4" t="inlineStr">
        <is>
          <t>Total</t>
        </is>
      </c>
      <c r="M54" s="6" t="n">
        <v>41600000</v>
      </c>
      <c r="O54" s="6" t="n">
        <v>25900000</v>
      </c>
    </row>
    <row r="55">
      <c r="A55" s="4" t="inlineStr">
        <is>
          <t>Operating segments | Transmission</t>
        </is>
      </c>
    </row>
    <row r="56">
      <c r="A56" s="3" t="inlineStr">
        <is>
          <t>Revenues from customers:</t>
        </is>
      </c>
    </row>
    <row r="57">
      <c r="A57" s="4" t="inlineStr">
        <is>
          <t>Total operating revenues</t>
        </is>
      </c>
      <c r="M57" s="6" t="n">
        <v>393836000</v>
      </c>
      <c r="O57" s="6" t="n">
        <v>390520000</v>
      </c>
      <c r="Q57" s="6" t="n">
        <v>386801000</v>
      </c>
    </row>
    <row r="58">
      <c r="A58" s="3" t="inlineStr">
        <is>
          <t>Operating income (loss):</t>
        </is>
      </c>
    </row>
    <row r="59">
      <c r="A59" s="4" t="inlineStr">
        <is>
          <t>Total operating income</t>
        </is>
      </c>
      <c r="M59" s="6" t="n">
        <v>275369000</v>
      </c>
      <c r="O59" s="6" t="n">
        <v>277731000</v>
      </c>
      <c r="Q59" s="6" t="n">
        <v>265579000</v>
      </c>
    </row>
    <row r="60">
      <c r="A60" s="3" t="inlineStr">
        <is>
          <t>Segment assets:</t>
        </is>
      </c>
    </row>
    <row r="61">
      <c r="A61" s="4" t="inlineStr">
        <is>
          <t>Total assets</t>
        </is>
      </c>
      <c r="C61" s="6" t="n">
        <v>4357382000</v>
      </c>
      <c r="G61" s="6" t="n">
        <v>3903707000</v>
      </c>
      <c r="K61" s="6" t="n">
        <v>3066659000</v>
      </c>
      <c r="L61" s="6" t="n">
        <v>4357382000</v>
      </c>
      <c r="M61" s="6" t="n">
        <v>4357382000</v>
      </c>
      <c r="O61" s="6" t="n">
        <v>3903707000</v>
      </c>
      <c r="Q61" s="6" t="n">
        <v>3066659000</v>
      </c>
    </row>
    <row r="62">
      <c r="A62" s="3" t="inlineStr">
        <is>
          <t>Depreciation:</t>
        </is>
      </c>
    </row>
    <row r="63">
      <c r="A63" s="4" t="inlineStr">
        <is>
          <t>Total</t>
        </is>
      </c>
      <c r="M63" s="6" t="n">
        <v>54540000</v>
      </c>
      <c r="O63" s="6" t="n">
        <v>51935000</v>
      </c>
      <c r="Q63" s="6" t="n">
        <v>49723000</v>
      </c>
    </row>
    <row r="64">
      <c r="A64" s="3" t="inlineStr">
        <is>
          <t>Expenditures for segment assets:</t>
        </is>
      </c>
    </row>
    <row r="65">
      <c r="A65" s="4" t="inlineStr">
        <is>
          <t>Total</t>
        </is>
      </c>
      <c r="M65" s="6" t="n">
        <v>45219000</v>
      </c>
      <c r="O65" s="6" t="n">
        <v>59313000</v>
      </c>
      <c r="Q65" s="6" t="n">
        <v>114450000</v>
      </c>
    </row>
    <row r="66">
      <c r="A66" s="4" t="inlineStr">
        <is>
          <t>Operating segments | Transmission | MVP Southgate Project</t>
        </is>
      </c>
    </row>
    <row r="67">
      <c r="A67" s="3" t="inlineStr">
        <is>
          <t>Expenditures for segment assets:</t>
        </is>
      </c>
    </row>
    <row r="68">
      <c r="A68" s="4" t="inlineStr">
        <is>
          <t>Total</t>
        </is>
      </c>
      <c r="M68" s="6" t="n">
        <v>272800000</v>
      </c>
      <c r="O68" s="6" t="n">
        <v>774600000</v>
      </c>
      <c r="Q68" s="6" t="n">
        <v>913200000</v>
      </c>
    </row>
    <row r="69">
      <c r="A69" s="4" t="inlineStr">
        <is>
          <t>Operating segments | Water</t>
        </is>
      </c>
    </row>
    <row r="70">
      <c r="A70" s="3" t="inlineStr">
        <is>
          <t>Revenues from customers:</t>
        </is>
      </c>
    </row>
    <row r="71">
      <c r="A71" s="4" t="inlineStr">
        <is>
          <t>Total operating revenues</t>
        </is>
      </c>
      <c r="M71" s="6" t="n">
        <v>104708000</v>
      </c>
      <c r="O71" s="6" t="n">
        <v>79791000</v>
      </c>
      <c r="Q71" s="6" t="n">
        <v>111227000</v>
      </c>
    </row>
    <row r="72">
      <c r="A72" s="3" t="inlineStr">
        <is>
          <t>Operating income (loss):</t>
        </is>
      </c>
    </row>
    <row r="73">
      <c r="A73" s="4" t="inlineStr">
        <is>
          <t>Total operating income</t>
        </is>
      </c>
      <c r="M73" s="6" t="n">
        <v>38756000</v>
      </c>
      <c r="O73" s="6" t="n">
        <v>15305000</v>
      </c>
      <c r="Q73" s="6" t="n">
        <v>37667000</v>
      </c>
    </row>
    <row r="74">
      <c r="A74" s="3" t="inlineStr">
        <is>
          <t>Segment assets:</t>
        </is>
      </c>
    </row>
    <row r="75">
      <c r="A75" s="4" t="inlineStr">
        <is>
          <t>Total assets</t>
        </is>
      </c>
      <c r="C75" s="6" t="n">
        <v>185802000</v>
      </c>
      <c r="G75" s="6" t="n">
        <v>202440000</v>
      </c>
      <c r="K75" s="6" t="n">
        <v>237602000</v>
      </c>
      <c r="L75" s="6" t="n">
        <v>185802000</v>
      </c>
      <c r="M75" s="6" t="n">
        <v>185802000</v>
      </c>
      <c r="O75" s="6" t="n">
        <v>202440000</v>
      </c>
      <c r="Q75" s="6" t="n">
        <v>237602000</v>
      </c>
    </row>
    <row r="76">
      <c r="A76" s="3" t="inlineStr">
        <is>
          <t>Depreciation:</t>
        </is>
      </c>
    </row>
    <row r="77">
      <c r="A77" s="4" t="inlineStr">
        <is>
          <t>Total</t>
        </is>
      </c>
      <c r="M77" s="6" t="n">
        <v>30880000</v>
      </c>
      <c r="O77" s="6" t="n">
        <v>26915000</v>
      </c>
      <c r="Q77" s="6" t="n">
        <v>23513000</v>
      </c>
    </row>
    <row r="78">
      <c r="A78" s="3" t="inlineStr">
        <is>
          <t>Expenditures for segment assets:</t>
        </is>
      </c>
    </row>
    <row r="79">
      <c r="A79" s="4" t="inlineStr">
        <is>
          <t>Total</t>
        </is>
      </c>
      <c r="M79" s="6" t="n">
        <v>11905000</v>
      </c>
      <c r="O79" s="6" t="n">
        <v>37457000</v>
      </c>
      <c r="Q79" s="6" t="n">
        <v>23537000</v>
      </c>
    </row>
    <row r="80">
      <c r="A80" s="4" t="inlineStr">
        <is>
          <t>Other/Headquarters</t>
        </is>
      </c>
    </row>
    <row r="81">
      <c r="A81" s="3" t="inlineStr">
        <is>
          <t>Operating income (loss):</t>
        </is>
      </c>
    </row>
    <row r="82">
      <c r="A82" s="4" t="inlineStr">
        <is>
          <t>Total operating income</t>
        </is>
      </c>
      <c r="M82" s="6" t="n">
        <v>-25540000</v>
      </c>
      <c r="O82" s="6" t="n">
        <v>-128186000</v>
      </c>
      <c r="Q82" s="6" t="n">
        <v>-83569000</v>
      </c>
    </row>
    <row r="83">
      <c r="A83" s="3" t="inlineStr">
        <is>
          <t>Segment assets:</t>
        </is>
      </c>
    </row>
    <row r="84">
      <c r="A84" s="4" t="inlineStr">
        <is>
          <t>Total assets</t>
        </is>
      </c>
      <c r="C84" s="5" t="n">
        <v>442832000</v>
      </c>
      <c r="G84" s="5" t="n">
        <v>362651000</v>
      </c>
      <c r="K84" s="5" t="n">
        <v>1207920000</v>
      </c>
      <c r="L84" s="5" t="n">
        <v>442832000</v>
      </c>
      <c r="M84" s="6" t="n">
        <v>442832000</v>
      </c>
      <c r="O84" s="6" t="n">
        <v>362651000</v>
      </c>
      <c r="Q84" s="6" t="n">
        <v>1207920000</v>
      </c>
    </row>
    <row r="85">
      <c r="A85" s="3" t="inlineStr">
        <is>
          <t>Depreciation:</t>
        </is>
      </c>
    </row>
    <row r="86">
      <c r="A86" s="4" t="inlineStr">
        <is>
          <t>Total</t>
        </is>
      </c>
      <c r="M86" s="6" t="n">
        <v>1226000</v>
      </c>
      <c r="O86" s="6" t="n">
        <v>4204000</v>
      </c>
      <c r="Q86" s="6" t="n">
        <v>3907000</v>
      </c>
    </row>
    <row r="87">
      <c r="A87" s="3" t="inlineStr">
        <is>
          <t>Expenditures for segment assets:</t>
        </is>
      </c>
    </row>
    <row r="88">
      <c r="A88" s="4" t="inlineStr">
        <is>
          <t>Total</t>
        </is>
      </c>
      <c r="M88" s="5" t="n">
        <v>4004000</v>
      </c>
      <c r="O88" s="5" t="n">
        <v>9779000</v>
      </c>
      <c r="Q88" s="5" t="n">
        <v>29336000</v>
      </c>
    </row>
    <row r="89"/>
    <row r="90">
      <c r="A90" s="4" t="inlineStr">
        <is>
          <t>[1]</t>
        </is>
      </c>
      <c r="B90" s="4" t="inlineStr">
        <is>
          <t>Includes related party activity with EQT Corporation (EQT). See Note 8 .</t>
        </is>
      </c>
    </row>
    <row r="91">
      <c r="A91" s="4" t="inlineStr">
        <is>
          <t>[2]</t>
        </is>
      </c>
      <c r="B91" s="4" t="inlineStr">
        <is>
          <t>Represents equity income from Mountain Valley Pipeline, LLC (the MVP Joint Venture). See Note 9.</t>
        </is>
      </c>
    </row>
    <row r="92">
      <c r="A92" s="4" t="inlineStr">
        <is>
          <t>[3]</t>
        </is>
      </c>
      <c r="B92" s="4" t="inlineStr">
        <is>
          <t>See Note 12 for disclosures regarding derivative instruments.</t>
        </is>
      </c>
    </row>
    <row r="93">
      <c r="A93" s="4" t="inlineStr">
        <is>
          <t>[4]</t>
        </is>
      </c>
      <c r="B93" s="4" t="inlineStr">
        <is>
          <t>See Note 11 for disclosure regarding loss on early extinguishment of debt.</t>
        </is>
      </c>
    </row>
  </sheetData>
  <mergeCells count="11">
    <mergeCell ref="A1:B2"/>
    <mergeCell ref="C1:K1"/>
    <mergeCell ref="M1:R1"/>
    <mergeCell ref="M2:N2"/>
    <mergeCell ref="O2:P2"/>
    <mergeCell ref="Q2:R2"/>
    <mergeCell ref="A89:Q89"/>
    <mergeCell ref="B90:Q90"/>
    <mergeCell ref="B91:Q91"/>
    <mergeCell ref="B92:Q92"/>
    <mergeCell ref="B93:Q9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30" customWidth="1" min="3" max="3"/>
    <col width="24" customWidth="1" min="4" max="4"/>
    <col width="21" customWidth="1" min="5" max="5"/>
    <col width="21" customWidth="1" min="6" max="6"/>
  </cols>
  <sheetData>
    <row r="1">
      <c r="A1" s="1" t="inlineStr">
        <is>
          <t>Revenue from Contracts with Customers - Narrative (Details) $ in Thousands</t>
        </is>
      </c>
      <c r="B1" s="2" t="inlineStr">
        <is>
          <t>Mar. 05, 2020USD ($)shares</t>
        </is>
      </c>
      <c r="C1" s="2" t="inlineStr">
        <is>
          <t>Feb. 26, 2020USD ($)agreement</t>
        </is>
      </c>
      <c r="D1" s="2" t="inlineStr">
        <is>
          <t>Dec. 31, 2020USD ($)Bcf</t>
        </is>
      </c>
      <c r="E1" s="2" t="inlineStr">
        <is>
          <t>Dec. 31, 2019USD ($)</t>
        </is>
      </c>
      <c r="F1" s="2" t="inlineStr">
        <is>
          <t>Dec. 31, 2018USD ($)</t>
        </is>
      </c>
    </row>
    <row r="2">
      <c r="A2" s="3" t="inlineStr">
        <is>
          <t>Disaggregation of Revenue [Line Items]</t>
        </is>
      </c>
    </row>
    <row r="3">
      <c r="A3" s="4" t="inlineStr">
        <is>
          <t>Estimated aggregate fee relief, year one</t>
        </is>
      </c>
      <c r="C3" s="5" t="n">
        <v>270000</v>
      </c>
    </row>
    <row r="4">
      <c r="A4" s="4" t="inlineStr">
        <is>
          <t>Estimated aggregate fee relief, year two</t>
        </is>
      </c>
      <c r="C4" s="6" t="n">
        <v>230000</v>
      </c>
    </row>
    <row r="5">
      <c r="A5" s="4" t="inlineStr">
        <is>
          <t>Estimated aggregate fee relief, year three</t>
        </is>
      </c>
      <c r="C5" s="6" t="n">
        <v>35000</v>
      </c>
    </row>
    <row r="6">
      <c r="A6" s="4" t="inlineStr">
        <is>
          <t>Option to forgo fee relief, year one</t>
        </is>
      </c>
      <c r="C6" s="6" t="n">
        <v>145000</v>
      </c>
    </row>
    <row r="7">
      <c r="A7" s="4" t="inlineStr">
        <is>
          <t>Option to forgo fee relief, year two</t>
        </is>
      </c>
      <c r="C7" s="6" t="n">
        <v>90000</v>
      </c>
    </row>
    <row r="8">
      <c r="A8" s="4" t="inlineStr">
        <is>
          <t>Cash payment to be made in exchange for fee relief</t>
        </is>
      </c>
      <c r="C8" s="5" t="n">
        <v>196000</v>
      </c>
    </row>
    <row r="9">
      <c r="A9" s="4" t="inlineStr">
        <is>
          <t>Value of shares purchased</t>
        </is>
      </c>
      <c r="E9" s="5" t="n">
        <v>238455</v>
      </c>
      <c r="F9" s="5" t="n">
        <v>291206</v>
      </c>
    </row>
    <row r="10">
      <c r="A10" s="4" t="inlineStr">
        <is>
          <t>Deferred tax liability</t>
        </is>
      </c>
      <c r="D10" s="5" t="n">
        <v>17200</v>
      </c>
    </row>
    <row r="11">
      <c r="A11" s="4" t="inlineStr">
        <is>
          <t>Common Stock, Cash Shares</t>
        </is>
      </c>
    </row>
    <row r="12">
      <c r="A12" s="3" t="inlineStr">
        <is>
          <t>Disaggregation of Revenue [Line Items]</t>
        </is>
      </c>
    </row>
    <row r="13">
      <c r="A13" s="4" t="inlineStr">
        <is>
          <t>Number of shares purchased (in shares) | shares</t>
        </is>
      </c>
      <c r="B13" s="6" t="n">
        <v>4769496</v>
      </c>
    </row>
    <row r="14">
      <c r="A14" s="4" t="inlineStr">
        <is>
          <t>Common Stock, Cash Shares | Share Purchase Agreement</t>
        </is>
      </c>
    </row>
    <row r="15">
      <c r="A15" s="3" t="inlineStr">
        <is>
          <t>Disaggregation of Revenue [Line Items]</t>
        </is>
      </c>
    </row>
    <row r="16">
      <c r="A16" s="4" t="inlineStr">
        <is>
          <t>Value of shares purchased</t>
        </is>
      </c>
      <c r="B16" s="5" t="n">
        <v>46000</v>
      </c>
    </row>
    <row r="17">
      <c r="A17" s="4" t="inlineStr">
        <is>
          <t>Common Stock, Rate Relief Shares And Cash Shares</t>
        </is>
      </c>
    </row>
    <row r="18">
      <c r="A18" s="3" t="inlineStr">
        <is>
          <t>Disaggregation of Revenue [Line Items]</t>
        </is>
      </c>
    </row>
    <row r="19">
      <c r="A19" s="4" t="inlineStr">
        <is>
          <t>Number of shares purchased (in shares) | shares</t>
        </is>
      </c>
      <c r="B19" s="6" t="n">
        <v>20530256</v>
      </c>
    </row>
    <row r="20">
      <c r="A20" s="4" t="inlineStr">
        <is>
          <t>EQM</t>
        </is>
      </c>
    </row>
    <row r="21">
      <c r="A21" s="3" t="inlineStr">
        <is>
          <t>Disaggregation of Revenue [Line Items]</t>
        </is>
      </c>
    </row>
    <row r="22">
      <c r="A22" s="4" t="inlineStr">
        <is>
          <t>Number of share purchase agreements | agreement</t>
        </is>
      </c>
      <c r="C22" s="6" t="n">
        <v>2</v>
      </c>
    </row>
    <row r="23">
      <c r="A23" s="4" t="inlineStr">
        <is>
          <t>Water Services Letter Agreement | EES</t>
        </is>
      </c>
    </row>
    <row r="24">
      <c r="A24" s="3" t="inlineStr">
        <is>
          <t>Disaggregation of Revenue [Line Items]</t>
        </is>
      </c>
    </row>
    <row r="25">
      <c r="A25" s="4" t="inlineStr">
        <is>
          <t>Cash amount</t>
        </is>
      </c>
      <c r="C25" s="5" t="n">
        <v>60000</v>
      </c>
    </row>
    <row r="26">
      <c r="A26" s="4" t="inlineStr">
        <is>
          <t>EQT Corporation</t>
        </is>
      </c>
    </row>
    <row r="27">
      <c r="A27" s="3" t="inlineStr">
        <is>
          <t>Disaggregation of Revenue [Line Items]</t>
        </is>
      </c>
    </row>
    <row r="28">
      <c r="A28" s="4" t="inlineStr">
        <is>
          <t>Firm reservation capacity, per day | Bcf</t>
        </is>
      </c>
      <c r="D28" s="6" t="n">
        <v>3</v>
      </c>
    </row>
    <row r="29">
      <c r="A29" s="4" t="inlineStr">
        <is>
          <t>Firm reservation capacity, step up per day | Bcf</t>
        </is>
      </c>
      <c r="D29" s="6" t="n">
        <v>4</v>
      </c>
    </row>
    <row r="30">
      <c r="A30" s="4" t="inlineStr">
        <is>
          <t>Derivative instrument at fair value</t>
        </is>
      </c>
      <c r="D30" s="5" t="n">
        <v>51500</v>
      </c>
    </row>
    <row r="31">
      <c r="A31" s="4" t="inlineStr">
        <is>
          <t>EQT Corporation | Share Purchase Agreement</t>
        </is>
      </c>
    </row>
    <row r="32">
      <c r="A32" s="3" t="inlineStr">
        <is>
          <t>Disaggregation of Revenue [Line Items]</t>
        </is>
      </c>
    </row>
    <row r="33">
      <c r="A33" s="4" t="inlineStr">
        <is>
          <t>Value of shares purchased</t>
        </is>
      </c>
      <c r="B33" s="5" t="n">
        <v>7000</v>
      </c>
    </row>
    <row r="34">
      <c r="A34" s="4" t="inlineStr">
        <is>
          <t>EQT Corporation | Common Stock, Rate Relief Shares And Cash Shares | Share Purchase Agreement</t>
        </is>
      </c>
    </row>
    <row r="35">
      <c r="A35" s="3" t="inlineStr">
        <is>
          <t>Disaggregation of Revenue [Line Items]</t>
        </is>
      </c>
    </row>
    <row r="36">
      <c r="A36" s="4" t="inlineStr">
        <is>
          <t>Value of shares purchased</t>
        </is>
      </c>
      <c r="B36" s="5" t="n">
        <v>196000</v>
      </c>
    </row>
    <row r="37">
      <c r="A37" s="4" t="inlineStr">
        <is>
          <t>Gathering</t>
        </is>
      </c>
    </row>
    <row r="38">
      <c r="A38" s="3" t="inlineStr">
        <is>
          <t>Disaggregation of Revenue [Line Items]</t>
        </is>
      </c>
    </row>
    <row r="39">
      <c r="A39" s="4" t="inlineStr">
        <is>
          <t>Weighted average remaining term</t>
        </is>
      </c>
      <c r="D39" s="4" t="inlineStr">
        <is>
          <t>15 years</t>
        </is>
      </c>
    </row>
    <row r="40">
      <c r="A40" s="4" t="inlineStr">
        <is>
          <t>Transmission</t>
        </is>
      </c>
    </row>
    <row r="41">
      <c r="A41" s="3" t="inlineStr">
        <is>
          <t>Disaggregation of Revenue [Line Items]</t>
        </is>
      </c>
    </row>
    <row r="42">
      <c r="A42" s="4" t="inlineStr">
        <is>
          <t>Weighted average remaining term</t>
        </is>
      </c>
      <c r="D42" s="4" t="inlineStr">
        <is>
          <t>1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5" customWidth="1" min="12" max="12"/>
    <col width="13" customWidth="1" min="13" max="13"/>
    <col width="15" customWidth="1" min="14" max="14"/>
    <col width="13" customWidth="1" min="15" max="15"/>
  </cols>
  <sheetData>
    <row r="1">
      <c r="A1" s="1" t="inlineStr">
        <is>
          <t>Revenue from Contracts with Customers - Disaggregation of Revenue by Business Seg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Disaggregation of Revenue [Line Items]</t>
        </is>
      </c>
    </row>
    <row r="4">
      <c r="A4" s="4" t="inlineStr">
        <is>
          <t>Total operating revenues</t>
        </is>
      </c>
      <c r="B4" s="5" t="n">
        <v>367122000</v>
      </c>
      <c r="C4" s="5" t="n">
        <v>350000000</v>
      </c>
      <c r="D4" s="5" t="n">
        <v>340590000</v>
      </c>
      <c r="E4" s="5" t="n">
        <v>453113000</v>
      </c>
      <c r="F4" s="5" t="n">
        <v>425859000</v>
      </c>
      <c r="G4" s="5" t="n">
        <v>408434000</v>
      </c>
      <c r="H4" s="5" t="n">
        <v>406167000</v>
      </c>
      <c r="I4" s="5" t="n">
        <v>389782000</v>
      </c>
      <c r="J4" s="5" t="n">
        <v>1510825000</v>
      </c>
      <c r="K4" s="4" t="inlineStr">
        <is>
          <t>[1]</t>
        </is>
      </c>
      <c r="L4" s="5" t="n">
        <v>1630242000</v>
      </c>
      <c r="M4" s="4" t="inlineStr">
        <is>
          <t>[1]</t>
        </is>
      </c>
      <c r="N4" s="5" t="n">
        <v>1495098000</v>
      </c>
      <c r="O4" s="4" t="inlineStr">
        <is>
          <t>[1]</t>
        </is>
      </c>
    </row>
    <row r="5">
      <c r="A5" s="4" t="inlineStr">
        <is>
          <t>Firm reservation fee revenues</t>
        </is>
      </c>
    </row>
    <row r="6">
      <c r="A6" s="3" t="inlineStr">
        <is>
          <t>Disaggregation of Revenue [Line Items]</t>
        </is>
      </c>
    </row>
    <row r="7">
      <c r="A7" s="4" t="inlineStr">
        <is>
          <t>Total operating revenues</t>
        </is>
      </c>
      <c r="J7" s="6" t="n">
        <v>1002051000</v>
      </c>
      <c r="L7" s="6" t="n">
        <v>948877000</v>
      </c>
      <c r="N7" s="6" t="n">
        <v>804085000</v>
      </c>
    </row>
    <row r="8">
      <c r="A8" s="4" t="inlineStr">
        <is>
          <t>Volumetric-based fee revenues</t>
        </is>
      </c>
    </row>
    <row r="9">
      <c r="A9" s="3" t="inlineStr">
        <is>
          <t>Disaggregation of Revenue [Line Items]</t>
        </is>
      </c>
    </row>
    <row r="10">
      <c r="A10" s="4" t="inlineStr">
        <is>
          <t>Total operating revenues</t>
        </is>
      </c>
      <c r="J10" s="6" t="n">
        <v>508774000</v>
      </c>
      <c r="L10" s="6" t="n">
        <v>681365000</v>
      </c>
      <c r="N10" s="6" t="n">
        <v>691013000</v>
      </c>
    </row>
    <row r="11">
      <c r="A11" s="4" t="inlineStr">
        <is>
          <t>Gathering</t>
        </is>
      </c>
    </row>
    <row r="12">
      <c r="A12" s="3" t="inlineStr">
        <is>
          <t>Disaggregation of Revenue [Line Items]</t>
        </is>
      </c>
    </row>
    <row r="13">
      <c r="A13" s="4" t="inlineStr">
        <is>
          <t>Total operating revenues</t>
        </is>
      </c>
      <c r="J13" s="6" t="n">
        <v>1012281000</v>
      </c>
      <c r="L13" s="6" t="n">
        <v>1159931000</v>
      </c>
      <c r="N13" s="6" t="n">
        <v>997070000</v>
      </c>
    </row>
    <row r="14">
      <c r="A14" s="4" t="inlineStr">
        <is>
          <t>Gathering | Gathering revenues supported by MVCs</t>
        </is>
      </c>
    </row>
    <row r="15">
      <c r="A15" s="3" t="inlineStr">
        <is>
          <t>Disaggregation of Revenue [Line Items]</t>
        </is>
      </c>
    </row>
    <row r="16">
      <c r="A16" s="4" t="inlineStr">
        <is>
          <t>Total operating revenues</t>
        </is>
      </c>
      <c r="B16" s="5" t="n">
        <v>15000000</v>
      </c>
      <c r="L16" s="6" t="n">
        <v>0</v>
      </c>
      <c r="N16" s="6" t="n">
        <v>0</v>
      </c>
    </row>
    <row r="17">
      <c r="A17" s="4" t="inlineStr">
        <is>
          <t>Gathering | Firm reservation fee revenues</t>
        </is>
      </c>
    </row>
    <row r="18">
      <c r="A18" s="3" t="inlineStr">
        <is>
          <t>Disaggregation of Revenue [Line Items]</t>
        </is>
      </c>
    </row>
    <row r="19">
      <c r="A19" s="4" t="inlineStr">
        <is>
          <t>Total operating revenues</t>
        </is>
      </c>
      <c r="J19" s="6" t="n">
        <v>595720000</v>
      </c>
      <c r="L19" s="6" t="n">
        <v>581118000</v>
      </c>
      <c r="N19" s="6" t="n">
        <v>447360000</v>
      </c>
    </row>
    <row r="20">
      <c r="A20" s="4" t="inlineStr">
        <is>
          <t>Gathering | Volumetric-based fee revenues</t>
        </is>
      </c>
    </row>
    <row r="21">
      <c r="A21" s="3" t="inlineStr">
        <is>
          <t>Disaggregation of Revenue [Line Items]</t>
        </is>
      </c>
    </row>
    <row r="22">
      <c r="A22" s="4" t="inlineStr">
        <is>
          <t>Total operating revenues</t>
        </is>
      </c>
      <c r="J22" s="6" t="n">
        <v>416561000</v>
      </c>
      <c r="L22" s="6" t="n">
        <v>578813000</v>
      </c>
      <c r="N22" s="6" t="n">
        <v>549710000</v>
      </c>
    </row>
    <row r="23">
      <c r="A23" s="4" t="inlineStr">
        <is>
          <t>Transmission</t>
        </is>
      </c>
    </row>
    <row r="24">
      <c r="A24" s="3" t="inlineStr">
        <is>
          <t>Disaggregation of Revenue [Line Items]</t>
        </is>
      </c>
    </row>
    <row r="25">
      <c r="A25" s="4" t="inlineStr">
        <is>
          <t>Total operating revenues</t>
        </is>
      </c>
      <c r="J25" s="6" t="n">
        <v>393836000</v>
      </c>
      <c r="L25" s="6" t="n">
        <v>390520000</v>
      </c>
      <c r="N25" s="6" t="n">
        <v>386801000</v>
      </c>
    </row>
    <row r="26">
      <c r="A26" s="4" t="inlineStr">
        <is>
          <t>Transmission | Firm reservation fee revenues</t>
        </is>
      </c>
    </row>
    <row r="27">
      <c r="A27" s="3" t="inlineStr">
        <is>
          <t>Disaggregation of Revenue [Line Items]</t>
        </is>
      </c>
    </row>
    <row r="28">
      <c r="A28" s="4" t="inlineStr">
        <is>
          <t>Total operating revenues</t>
        </is>
      </c>
      <c r="J28" s="6" t="n">
        <v>364533000</v>
      </c>
      <c r="L28" s="6" t="n">
        <v>356569000</v>
      </c>
      <c r="N28" s="6" t="n">
        <v>356725000</v>
      </c>
    </row>
    <row r="29">
      <c r="A29" s="4" t="inlineStr">
        <is>
          <t>Transmission | Volumetric-based fee revenues</t>
        </is>
      </c>
    </row>
    <row r="30">
      <c r="A30" s="3" t="inlineStr">
        <is>
          <t>Disaggregation of Revenue [Line Items]</t>
        </is>
      </c>
    </row>
    <row r="31">
      <c r="A31" s="4" t="inlineStr">
        <is>
          <t>Total operating revenues</t>
        </is>
      </c>
      <c r="J31" s="6" t="n">
        <v>29303000</v>
      </c>
      <c r="L31" s="6" t="n">
        <v>33951000</v>
      </c>
      <c r="N31" s="6" t="n">
        <v>30076000</v>
      </c>
    </row>
    <row r="32">
      <c r="A32" s="4" t="inlineStr">
        <is>
          <t>Water</t>
        </is>
      </c>
    </row>
    <row r="33">
      <c r="A33" s="3" t="inlineStr">
        <is>
          <t>Disaggregation of Revenue [Line Items]</t>
        </is>
      </c>
    </row>
    <row r="34">
      <c r="A34" s="4" t="inlineStr">
        <is>
          <t>Total operating revenues</t>
        </is>
      </c>
      <c r="J34" s="6" t="n">
        <v>104708000</v>
      </c>
      <c r="L34" s="6" t="n">
        <v>79791000</v>
      </c>
      <c r="N34" s="6" t="n">
        <v>111227000</v>
      </c>
    </row>
    <row r="35">
      <c r="A35" s="4" t="inlineStr">
        <is>
          <t>Water | Firm reservation fee revenues</t>
        </is>
      </c>
    </row>
    <row r="36">
      <c r="A36" s="3" t="inlineStr">
        <is>
          <t>Disaggregation of Revenue [Line Items]</t>
        </is>
      </c>
    </row>
    <row r="37">
      <c r="A37" s="4" t="inlineStr">
        <is>
          <t>Total operating revenues</t>
        </is>
      </c>
      <c r="J37" s="6" t="n">
        <v>41798000</v>
      </c>
      <c r="L37" s="6" t="n">
        <v>11190000</v>
      </c>
      <c r="N37" s="6" t="n">
        <v>0</v>
      </c>
    </row>
    <row r="38">
      <c r="A38" s="4" t="inlineStr">
        <is>
          <t>Water | Volumetric-based fee revenues</t>
        </is>
      </c>
    </row>
    <row r="39">
      <c r="A39" s="3" t="inlineStr">
        <is>
          <t>Disaggregation of Revenue [Line Items]</t>
        </is>
      </c>
    </row>
    <row r="40">
      <c r="A40" s="4" t="inlineStr">
        <is>
          <t>Total operating revenues</t>
        </is>
      </c>
      <c r="J40" s="5" t="n">
        <v>62910000</v>
      </c>
      <c r="L40" s="5" t="n">
        <v>68601000</v>
      </c>
      <c r="N40" s="5" t="n">
        <v>111227000</v>
      </c>
    </row>
    <row r="41"/>
    <row r="42">
      <c r="A42" s="4" t="inlineStr">
        <is>
          <t>[1]</t>
        </is>
      </c>
      <c r="B42" s="4" t="inlineStr">
        <is>
          <t>Includes related party activity with EQT Corporation (EQT). See Note 8 .</t>
        </is>
      </c>
    </row>
  </sheetData>
  <mergeCells count="8">
    <mergeCell ref="A1:A2"/>
    <mergeCell ref="B1:I1"/>
    <mergeCell ref="J1:O1"/>
    <mergeCell ref="J2:K2"/>
    <mergeCell ref="L2:M2"/>
    <mergeCell ref="N2:O2"/>
    <mergeCell ref="A41:O41"/>
    <mergeCell ref="B42:O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hanges in Unbilled Revenue (Details) $ in Thousands</t>
        </is>
      </c>
      <c r="B1" s="2" t="inlineStr">
        <is>
          <t>12 Months Ended</t>
        </is>
      </c>
    </row>
    <row r="2">
      <c r="B2" s="2" t="inlineStr">
        <is>
          <t>Dec. 31, 2020USD ($)</t>
        </is>
      </c>
    </row>
    <row r="3">
      <c r="A3" s="3" t="inlineStr">
        <is>
          <t>Revenue from Contract with Customer [Abstract]</t>
        </is>
      </c>
    </row>
    <row r="4">
      <c r="A4" s="4" t="inlineStr">
        <is>
          <t>Balance as of January 1, 2020</t>
        </is>
      </c>
      <c r="B4" s="5" t="n">
        <v>0</v>
      </c>
    </row>
    <row r="5">
      <c r="A5" s="4" t="inlineStr">
        <is>
          <t>Revenue recognized in excess of amounts invoiced</t>
        </is>
      </c>
      <c r="B5" s="6" t="n">
        <v>28446</v>
      </c>
    </row>
    <row r="6">
      <c r="A6" s="4" t="inlineStr">
        <is>
          <t>Minimum volume commitments invoiced</t>
        </is>
      </c>
      <c r="B6" s="6" t="n">
        <v>-9828</v>
      </c>
    </row>
    <row r="7">
      <c r="A7" s="4" t="inlineStr">
        <is>
          <t>Balance as of December 31, 2020</t>
        </is>
      </c>
      <c r="B7" s="5" t="n">
        <v>186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 Changes in Deferred Revenue Balanc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Movement in Deferred Revenue [Roll Forward]</t>
        </is>
      </c>
    </row>
    <row r="4">
      <c r="A4" s="4" t="inlineStr">
        <is>
          <t>Balance as of January 1, 2020</t>
        </is>
      </c>
      <c r="C4" s="5" t="n">
        <v>0</v>
      </c>
    </row>
    <row r="5">
      <c r="A5" s="4" t="inlineStr">
        <is>
          <t>Amounts recorded during the period</t>
        </is>
      </c>
      <c r="C5" s="6" t="n">
        <v>398750</v>
      </c>
    </row>
    <row r="6">
      <c r="A6" s="4" t="inlineStr">
        <is>
          <t>Amounts transferred during the period</t>
        </is>
      </c>
      <c r="C6" s="6" t="n">
        <v>0</v>
      </c>
    </row>
    <row r="7">
      <c r="A7" s="4" t="inlineStr">
        <is>
          <t>Balance as of December 31, 2020</t>
        </is>
      </c>
      <c r="B7" s="5" t="n">
        <v>398750</v>
      </c>
      <c r="C7" s="6" t="n">
        <v>398750</v>
      </c>
      <c r="D7" s="5" t="n">
        <v>0</v>
      </c>
    </row>
    <row r="8">
      <c r="A8" s="4" t="inlineStr">
        <is>
          <t>Deferred billed revenue</t>
        </is>
      </c>
      <c r="C8" s="5" t="n">
        <v>121483</v>
      </c>
      <c r="D8" s="5" t="n">
        <v>0</v>
      </c>
      <c r="E8" s="5" t="n">
        <v>0</v>
      </c>
    </row>
    <row r="9">
      <c r="A9" s="4" t="inlineStr">
        <is>
          <t>EQT Corporation</t>
        </is>
      </c>
    </row>
    <row r="10">
      <c r="A10" s="3" t="inlineStr">
        <is>
          <t>Movement in Deferred Revenue [Roll Forward]</t>
        </is>
      </c>
    </row>
    <row r="11">
      <c r="A11" s="4" t="inlineStr">
        <is>
          <t>Deferred billed revenue</t>
        </is>
      </c>
      <c r="B11" s="5" t="n">
        <v>2257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maining Performance Obligations (Details) $ in Thousands</t>
        </is>
      </c>
      <c r="B1" s="2" t="inlineStr">
        <is>
          <t>Dec. 31, 2020USD ($)</t>
        </is>
      </c>
    </row>
    <row r="2">
      <c r="A2" s="3" t="inlineStr">
        <is>
          <t>Revenue, Remaining Performance Obligation, Expected Timing of Satisfaction [Line Items]</t>
        </is>
      </c>
    </row>
    <row r="3">
      <c r="A3" s="4" t="inlineStr">
        <is>
          <t>Total firm reservation fees</t>
        </is>
      </c>
      <c r="B3" s="5" t="n">
        <v>13897264</v>
      </c>
    </row>
    <row r="4">
      <c r="A4" s="4" t="inlineStr">
        <is>
          <t>Transmission</t>
        </is>
      </c>
    </row>
    <row r="5">
      <c r="A5" s="3" t="inlineStr">
        <is>
          <t>Revenue, Remaining Performance Obligation, Expected Timing of Satisfaction [Line Items]</t>
        </is>
      </c>
    </row>
    <row r="6">
      <c r="A6" s="4" t="inlineStr">
        <is>
          <t>Total firm reservation fees</t>
        </is>
      </c>
      <c r="B6" s="6" t="n">
        <v>3977240</v>
      </c>
    </row>
    <row r="7">
      <c r="A7" s="4" t="inlineStr">
        <is>
          <t>Water</t>
        </is>
      </c>
    </row>
    <row r="8">
      <c r="A8" s="3" t="inlineStr">
        <is>
          <t>Revenue, Remaining Performance Obligation, Expected Timing of Satisfaction [Line Items]</t>
        </is>
      </c>
    </row>
    <row r="9">
      <c r="A9" s="4" t="inlineStr">
        <is>
          <t>Total firm reservation fees</t>
        </is>
      </c>
      <c r="B9" s="6" t="n">
        <v>302028</v>
      </c>
    </row>
    <row r="10">
      <c r="A10" s="4" t="inlineStr">
        <is>
          <t>Volumetric-based fee revenues | Gathering</t>
        </is>
      </c>
    </row>
    <row r="11">
      <c r="A11" s="3" t="inlineStr">
        <is>
          <t>Revenue, Remaining Performance Obligation, Expected Timing of Satisfaction [Line Items]</t>
        </is>
      </c>
    </row>
    <row r="12">
      <c r="A12" s="4" t="inlineStr">
        <is>
          <t>Total firm reservation fees</t>
        </is>
      </c>
      <c r="B12" s="6" t="n">
        <v>1976572</v>
      </c>
    </row>
    <row r="13">
      <c r="A13" s="4" t="inlineStr">
        <is>
          <t>Gathering revenues supported by MVCs | Gathering</t>
        </is>
      </c>
    </row>
    <row r="14">
      <c r="A14" s="3" t="inlineStr">
        <is>
          <t>Revenue, Remaining Performance Obligation, Expected Timing of Satisfaction [Line Items]</t>
        </is>
      </c>
    </row>
    <row r="15">
      <c r="A15" s="4" t="inlineStr">
        <is>
          <t>Total firm reservation fees</t>
        </is>
      </c>
      <c r="B15" s="6" t="n">
        <v>7641424</v>
      </c>
    </row>
    <row r="16">
      <c r="A16" s="4" t="inlineStr">
        <is>
          <t>Revenue, Remaining Performance Obligation, Expected Timing of Satisfaction, Start Date [Axis]: 2021-01-01</t>
        </is>
      </c>
    </row>
    <row r="17">
      <c r="A17" s="3" t="inlineStr">
        <is>
          <t>Revenue, Remaining Performance Obligation, Expected Timing of Satisfaction [Line Items]</t>
        </is>
      </c>
    </row>
    <row r="18">
      <c r="A18" s="4" t="inlineStr">
        <is>
          <t>Total firm reservation fees</t>
        </is>
      </c>
      <c r="B18" s="6" t="n">
        <v>1027895</v>
      </c>
    </row>
    <row r="19">
      <c r="A19" s="4" t="inlineStr">
        <is>
          <t>Revenue, Remaining Performance Obligation, Expected Timing of Satisfaction, Start Date [Axis]: 2021-01-01 | Transmission</t>
        </is>
      </c>
    </row>
    <row r="20">
      <c r="A20" s="3" t="inlineStr">
        <is>
          <t>Revenue, Remaining Performance Obligation, Expected Timing of Satisfaction [Line Items]</t>
        </is>
      </c>
    </row>
    <row r="21">
      <c r="A21" s="4" t="inlineStr">
        <is>
          <t>Total firm reservation fees</t>
        </is>
      </c>
      <c r="B21" s="5" t="n">
        <v>357730</v>
      </c>
    </row>
    <row r="22">
      <c r="A22" s="4" t="inlineStr">
        <is>
          <t>Remaining performance obligations, expected timing</t>
        </is>
      </c>
      <c r="B22" s="4" t="inlineStr">
        <is>
          <t>1 year</t>
        </is>
      </c>
    </row>
    <row r="23">
      <c r="A23" s="4" t="inlineStr">
        <is>
          <t>Revenue, Remaining Performance Obligation, Expected Timing of Satisfaction, Start Date [Axis]: 2021-01-01 | Water</t>
        </is>
      </c>
    </row>
    <row r="24">
      <c r="A24" s="3" t="inlineStr">
        <is>
          <t>Revenue, Remaining Performance Obligation, Expected Timing of Satisfaction [Line Items]</t>
        </is>
      </c>
    </row>
    <row r="25">
      <c r="A25" s="4" t="inlineStr">
        <is>
          <t>Total firm reservation fees</t>
        </is>
      </c>
      <c r="B25" s="5" t="n">
        <v>2028</v>
      </c>
    </row>
    <row r="26">
      <c r="A26" s="4" t="inlineStr">
        <is>
          <t>Remaining performance obligations, expected timing</t>
        </is>
      </c>
      <c r="B26" s="4" t="inlineStr">
        <is>
          <t>1 year</t>
        </is>
      </c>
    </row>
    <row r="27">
      <c r="A27" s="4" t="inlineStr">
        <is>
          <t>Revenue, Remaining Performance Obligation, Expected Timing of Satisfaction, Start Date [Axis]: 2021-01-01 | Volumetric-based fee revenues | Gathering</t>
        </is>
      </c>
    </row>
    <row r="28">
      <c r="A28" s="3" t="inlineStr">
        <is>
          <t>Revenue, Remaining Performance Obligation, Expected Timing of Satisfaction [Line Items]</t>
        </is>
      </c>
    </row>
    <row r="29">
      <c r="A29" s="4" t="inlineStr">
        <is>
          <t>Total firm reservation fees</t>
        </is>
      </c>
      <c r="B29" s="5" t="n">
        <v>159669</v>
      </c>
    </row>
    <row r="30">
      <c r="A30" s="4" t="inlineStr">
        <is>
          <t>Remaining performance obligations, expected timing</t>
        </is>
      </c>
      <c r="B30" s="4" t="inlineStr">
        <is>
          <t>1 year</t>
        </is>
      </c>
    </row>
    <row r="31">
      <c r="A31" s="4" t="inlineStr">
        <is>
          <t>Revenue, Remaining Performance Obligation, Expected Timing of Satisfaction, Start Date [Axis]: 2021-01-01 | Gathering revenues supported by MVCs | Gathering</t>
        </is>
      </c>
    </row>
    <row r="32">
      <c r="A32" s="3" t="inlineStr">
        <is>
          <t>Revenue, Remaining Performance Obligation, Expected Timing of Satisfaction [Line Items]</t>
        </is>
      </c>
    </row>
    <row r="33">
      <c r="A33" s="4" t="inlineStr">
        <is>
          <t>Total firm reservation fees</t>
        </is>
      </c>
      <c r="B33" s="5" t="n">
        <v>508468</v>
      </c>
    </row>
    <row r="34">
      <c r="A34" s="4" t="inlineStr">
        <is>
          <t>Remaining performance obligations, expected timing</t>
        </is>
      </c>
      <c r="B34" s="4" t="inlineStr">
        <is>
          <t>1 year</t>
        </is>
      </c>
    </row>
    <row r="35">
      <c r="A35" s="4" t="inlineStr">
        <is>
          <t>Revenue, Remaining Performance Obligation, Expected Timing of Satisfaction, Start Date [Axis]: 2022-01-01</t>
        </is>
      </c>
    </row>
    <row r="36">
      <c r="A36" s="3" t="inlineStr">
        <is>
          <t>Revenue, Remaining Performance Obligation, Expected Timing of Satisfaction [Line Items]</t>
        </is>
      </c>
    </row>
    <row r="37">
      <c r="A37" s="4" t="inlineStr">
        <is>
          <t>Total firm reservation fees</t>
        </is>
      </c>
      <c r="B37" s="5" t="n">
        <v>1175450</v>
      </c>
    </row>
    <row r="38">
      <c r="A38" s="4" t="inlineStr">
        <is>
          <t>Revenue, Remaining Performance Obligation, Expected Timing of Satisfaction, Start Date [Axis]: 2022-01-01 | Transmission</t>
        </is>
      </c>
    </row>
    <row r="39">
      <c r="A39" s="3" t="inlineStr">
        <is>
          <t>Revenue, Remaining Performance Obligation, Expected Timing of Satisfaction [Line Items]</t>
        </is>
      </c>
    </row>
    <row r="40">
      <c r="A40" s="4" t="inlineStr">
        <is>
          <t>Total firm reservation fees</t>
        </is>
      </c>
      <c r="B40" s="5" t="n">
        <v>381314</v>
      </c>
    </row>
    <row r="41">
      <c r="A41" s="4" t="inlineStr">
        <is>
          <t>Remaining performance obligations, expected timing</t>
        </is>
      </c>
      <c r="B41" s="4" t="inlineStr">
        <is>
          <t>1 year</t>
        </is>
      </c>
    </row>
    <row r="42">
      <c r="A42" s="4" t="inlineStr">
        <is>
          <t>Revenue, Remaining Performance Obligation, Expected Timing of Satisfaction, Start Date [Axis]: 2022-01-01 | Water</t>
        </is>
      </c>
    </row>
    <row r="43">
      <c r="A43" s="3" t="inlineStr">
        <is>
          <t>Revenue, Remaining Performance Obligation, Expected Timing of Satisfaction [Line Items]</t>
        </is>
      </c>
    </row>
    <row r="44">
      <c r="A44" s="4" t="inlineStr">
        <is>
          <t>Total firm reservation fees</t>
        </is>
      </c>
      <c r="B44" s="5" t="n">
        <v>60000</v>
      </c>
    </row>
    <row r="45">
      <c r="A45" s="4" t="inlineStr">
        <is>
          <t>Remaining performance obligations, expected timing</t>
        </is>
      </c>
      <c r="B45" s="4" t="inlineStr">
        <is>
          <t>1 year</t>
        </is>
      </c>
    </row>
    <row r="46">
      <c r="A46" s="4" t="inlineStr">
        <is>
          <t>Revenue, Remaining Performance Obligation, Expected Timing of Satisfaction, Start Date [Axis]: 2022-01-01 | Volumetric-based fee revenues | Gathering</t>
        </is>
      </c>
    </row>
    <row r="47">
      <c r="A47" s="3" t="inlineStr">
        <is>
          <t>Revenue, Remaining Performance Obligation, Expected Timing of Satisfaction [Line Items]</t>
        </is>
      </c>
    </row>
    <row r="48">
      <c r="A48" s="4" t="inlineStr">
        <is>
          <t>Total firm reservation fees</t>
        </is>
      </c>
      <c r="B48" s="5" t="n">
        <v>158699</v>
      </c>
    </row>
    <row r="49">
      <c r="A49" s="4" t="inlineStr">
        <is>
          <t>Remaining performance obligations, expected timing</t>
        </is>
      </c>
      <c r="B49" s="4" t="inlineStr">
        <is>
          <t>1 year</t>
        </is>
      </c>
    </row>
    <row r="50">
      <c r="A50" s="4" t="inlineStr">
        <is>
          <t>Revenue, Remaining Performance Obligation, Expected Timing of Satisfaction, Start Date [Axis]: 2022-01-01 | Gathering revenues supported by MVCs | Gathering</t>
        </is>
      </c>
    </row>
    <row r="51">
      <c r="A51" s="3" t="inlineStr">
        <is>
          <t>Revenue, Remaining Performance Obligation, Expected Timing of Satisfaction [Line Items]</t>
        </is>
      </c>
    </row>
    <row r="52">
      <c r="A52" s="4" t="inlineStr">
        <is>
          <t>Total firm reservation fees</t>
        </is>
      </c>
      <c r="B52" s="5" t="n">
        <v>575437</v>
      </c>
    </row>
    <row r="53">
      <c r="A53" s="4" t="inlineStr">
        <is>
          <t>Remaining performance obligations, expected timing</t>
        </is>
      </c>
      <c r="B53" s="4" t="inlineStr">
        <is>
          <t>1 year</t>
        </is>
      </c>
    </row>
    <row r="54">
      <c r="A54" s="4" t="inlineStr">
        <is>
          <t>Revenue, Remaining Performance Obligation, Expected Timing of Satisfaction, Start Date [Axis]: 2023-01-01</t>
        </is>
      </c>
    </row>
    <row r="55">
      <c r="A55" s="3" t="inlineStr">
        <is>
          <t>Revenue, Remaining Performance Obligation, Expected Timing of Satisfaction [Line Items]</t>
        </is>
      </c>
    </row>
    <row r="56">
      <c r="A56" s="4" t="inlineStr">
        <is>
          <t>Total firm reservation fees</t>
        </is>
      </c>
      <c r="B56" s="5" t="n">
        <v>1167323</v>
      </c>
    </row>
    <row r="57">
      <c r="A57" s="4" t="inlineStr">
        <is>
          <t>Revenue, Remaining Performance Obligation, Expected Timing of Satisfaction, Start Date [Axis]: 2023-01-01 | Transmission</t>
        </is>
      </c>
    </row>
    <row r="58">
      <c r="A58" s="3" t="inlineStr">
        <is>
          <t>Revenue, Remaining Performance Obligation, Expected Timing of Satisfaction [Line Items]</t>
        </is>
      </c>
    </row>
    <row r="59">
      <c r="A59" s="4" t="inlineStr">
        <is>
          <t>Total firm reservation fees</t>
        </is>
      </c>
      <c r="B59" s="5" t="n">
        <v>341046</v>
      </c>
    </row>
    <row r="60">
      <c r="A60" s="4" t="inlineStr">
        <is>
          <t>Remaining performance obligations, expected timing</t>
        </is>
      </c>
      <c r="B60" s="4" t="inlineStr">
        <is>
          <t>1 year</t>
        </is>
      </c>
    </row>
    <row r="61">
      <c r="A61" s="4" t="inlineStr">
        <is>
          <t>Revenue, Remaining Performance Obligation, Expected Timing of Satisfaction, Start Date [Axis]: 2023-01-01 | Water</t>
        </is>
      </c>
    </row>
    <row r="62">
      <c r="A62" s="3" t="inlineStr">
        <is>
          <t>Revenue, Remaining Performance Obligation, Expected Timing of Satisfaction [Line Items]</t>
        </is>
      </c>
    </row>
    <row r="63">
      <c r="A63" s="4" t="inlineStr">
        <is>
          <t>Total firm reservation fees</t>
        </is>
      </c>
      <c r="B63" s="5" t="n">
        <v>60000</v>
      </c>
    </row>
    <row r="64">
      <c r="A64" s="4" t="inlineStr">
        <is>
          <t>Remaining performance obligations, expected timing</t>
        </is>
      </c>
      <c r="B64" s="4" t="inlineStr">
        <is>
          <t>1 year</t>
        </is>
      </c>
    </row>
    <row r="65">
      <c r="A65" s="4" t="inlineStr">
        <is>
          <t>Revenue, Remaining Performance Obligation, Expected Timing of Satisfaction, Start Date [Axis]: 2023-01-01 | Volumetric-based fee revenues | Gathering</t>
        </is>
      </c>
    </row>
    <row r="66">
      <c r="A66" s="3" t="inlineStr">
        <is>
          <t>Revenue, Remaining Performance Obligation, Expected Timing of Satisfaction [Line Items]</t>
        </is>
      </c>
    </row>
    <row r="67">
      <c r="A67" s="4" t="inlineStr">
        <is>
          <t>Total firm reservation fees</t>
        </is>
      </c>
      <c r="B67" s="5" t="n">
        <v>158606</v>
      </c>
    </row>
    <row r="68">
      <c r="A68" s="4" t="inlineStr">
        <is>
          <t>Remaining performance obligations, expected timing</t>
        </is>
      </c>
      <c r="B68" s="4" t="inlineStr">
        <is>
          <t>1 year</t>
        </is>
      </c>
    </row>
    <row r="69">
      <c r="A69" s="4" t="inlineStr">
        <is>
          <t>Revenue, Remaining Performance Obligation, Expected Timing of Satisfaction, Start Date [Axis]: 2023-01-01 | Gathering revenues supported by MVCs | Gathering</t>
        </is>
      </c>
    </row>
    <row r="70">
      <c r="A70" s="3" t="inlineStr">
        <is>
          <t>Revenue, Remaining Performance Obligation, Expected Timing of Satisfaction [Line Items]</t>
        </is>
      </c>
    </row>
    <row r="71">
      <c r="A71" s="4" t="inlineStr">
        <is>
          <t>Total firm reservation fees</t>
        </is>
      </c>
      <c r="B71" s="5" t="n">
        <v>607671</v>
      </c>
    </row>
    <row r="72">
      <c r="A72" s="4" t="inlineStr">
        <is>
          <t>Remaining performance obligations, expected timing</t>
        </is>
      </c>
      <c r="B72" s="4" t="inlineStr">
        <is>
          <t>1 year</t>
        </is>
      </c>
    </row>
    <row r="73">
      <c r="A73" s="4" t="inlineStr">
        <is>
          <t>Revenue, Remaining Performance Obligation, Expected Timing of Satisfaction, Start Date [Axis]: 2024-01-01</t>
        </is>
      </c>
    </row>
    <row r="74">
      <c r="A74" s="3" t="inlineStr">
        <is>
          <t>Revenue, Remaining Performance Obligation, Expected Timing of Satisfaction [Line Items]</t>
        </is>
      </c>
    </row>
    <row r="75">
      <c r="A75" s="4" t="inlineStr">
        <is>
          <t>Total firm reservation fees</t>
        </is>
      </c>
      <c r="B75" s="5" t="n">
        <v>1064938</v>
      </c>
    </row>
    <row r="76">
      <c r="A76" s="4" t="inlineStr">
        <is>
          <t>Revenue, Remaining Performance Obligation, Expected Timing of Satisfaction, Start Date [Axis]: 2024-01-01 | Transmission</t>
        </is>
      </c>
    </row>
    <row r="77">
      <c r="A77" s="3" t="inlineStr">
        <is>
          <t>Revenue, Remaining Performance Obligation, Expected Timing of Satisfaction [Line Items]</t>
        </is>
      </c>
    </row>
    <row r="78">
      <c r="A78" s="4" t="inlineStr">
        <is>
          <t>Total firm reservation fees</t>
        </is>
      </c>
      <c r="B78" s="5" t="n">
        <v>279493</v>
      </c>
    </row>
    <row r="79">
      <c r="A79" s="4" t="inlineStr">
        <is>
          <t>Remaining performance obligations, expected timing</t>
        </is>
      </c>
      <c r="B79" s="4" t="inlineStr">
        <is>
          <t>1 year</t>
        </is>
      </c>
    </row>
    <row r="80">
      <c r="A80" s="4" t="inlineStr">
        <is>
          <t>Revenue, Remaining Performance Obligation, Expected Timing of Satisfaction, Start Date [Axis]: 2024-01-01 | Water</t>
        </is>
      </c>
    </row>
    <row r="81">
      <c r="A81" s="3" t="inlineStr">
        <is>
          <t>Revenue, Remaining Performance Obligation, Expected Timing of Satisfaction [Line Items]</t>
        </is>
      </c>
    </row>
    <row r="82">
      <c r="A82" s="4" t="inlineStr">
        <is>
          <t>Total firm reservation fees</t>
        </is>
      </c>
      <c r="B82" s="5" t="n">
        <v>60000</v>
      </c>
    </row>
    <row r="83">
      <c r="A83" s="4" t="inlineStr">
        <is>
          <t>Remaining performance obligations, expected timing</t>
        </is>
      </c>
      <c r="B83" s="4" t="inlineStr">
        <is>
          <t>1 year</t>
        </is>
      </c>
    </row>
    <row r="84">
      <c r="A84" s="4" t="inlineStr">
        <is>
          <t>Revenue, Remaining Performance Obligation, Expected Timing of Satisfaction, Start Date [Axis]: 2024-01-01 | Volumetric-based fee revenues | Gathering</t>
        </is>
      </c>
    </row>
    <row r="85">
      <c r="A85" s="3" t="inlineStr">
        <is>
          <t>Revenue, Remaining Performance Obligation, Expected Timing of Satisfaction [Line Items]</t>
        </is>
      </c>
    </row>
    <row r="86">
      <c r="A86" s="4" t="inlineStr">
        <is>
          <t>Total firm reservation fees</t>
        </is>
      </c>
      <c r="B86" s="5" t="n">
        <v>157104</v>
      </c>
    </row>
    <row r="87">
      <c r="A87" s="4" t="inlineStr">
        <is>
          <t>Remaining performance obligations, expected timing</t>
        </is>
      </c>
      <c r="B87" s="4" t="inlineStr">
        <is>
          <t>1 year</t>
        </is>
      </c>
    </row>
    <row r="88">
      <c r="A88" s="4" t="inlineStr">
        <is>
          <t>Revenue, Remaining Performance Obligation, Expected Timing of Satisfaction, Start Date [Axis]: 2024-01-01 | Gathering revenues supported by MVCs | Gathering</t>
        </is>
      </c>
    </row>
    <row r="89">
      <c r="A89" s="3" t="inlineStr">
        <is>
          <t>Revenue, Remaining Performance Obligation, Expected Timing of Satisfaction [Line Items]</t>
        </is>
      </c>
    </row>
    <row r="90">
      <c r="A90" s="4" t="inlineStr">
        <is>
          <t>Total firm reservation fees</t>
        </is>
      </c>
      <c r="B90" s="5" t="n">
        <v>568341</v>
      </c>
    </row>
    <row r="91">
      <c r="A91" s="4" t="inlineStr">
        <is>
          <t>Remaining performance obligations, expected timing</t>
        </is>
      </c>
      <c r="B91" s="4" t="inlineStr">
        <is>
          <t>1 year</t>
        </is>
      </c>
    </row>
    <row r="92">
      <c r="A92" s="4" t="inlineStr">
        <is>
          <t>Revenue, Remaining Performance Obligation, Expected Timing of Satisfaction, Start Date [Axis]: 2025-01-01</t>
        </is>
      </c>
    </row>
    <row r="93">
      <c r="A93" s="3" t="inlineStr">
        <is>
          <t>Revenue, Remaining Performance Obligation, Expected Timing of Satisfaction [Line Items]</t>
        </is>
      </c>
    </row>
    <row r="94">
      <c r="A94" s="4" t="inlineStr">
        <is>
          <t>Total firm reservation fees</t>
        </is>
      </c>
      <c r="B94" s="5" t="n">
        <v>1018627</v>
      </c>
    </row>
    <row r="95">
      <c r="A95" s="4" t="inlineStr">
        <is>
          <t>Revenue, Remaining Performance Obligation, Expected Timing of Satisfaction, Start Date [Axis]: 2025-01-01 | Transmission</t>
        </is>
      </c>
    </row>
    <row r="96">
      <c r="A96" s="3" t="inlineStr">
        <is>
          <t>Revenue, Remaining Performance Obligation, Expected Timing of Satisfaction [Line Items]</t>
        </is>
      </c>
    </row>
    <row r="97">
      <c r="A97" s="4" t="inlineStr">
        <is>
          <t>Total firm reservation fees</t>
        </is>
      </c>
      <c r="B97" s="5" t="n">
        <v>246408</v>
      </c>
    </row>
    <row r="98">
      <c r="A98" s="4" t="inlineStr">
        <is>
          <t>Remaining performance obligations, expected timing</t>
        </is>
      </c>
      <c r="B98" s="4" t="inlineStr">
        <is>
          <t>1 year</t>
        </is>
      </c>
    </row>
    <row r="99">
      <c r="A99" s="4" t="inlineStr">
        <is>
          <t>Revenue, Remaining Performance Obligation, Expected Timing of Satisfaction, Start Date [Axis]: 2025-01-01 | Water</t>
        </is>
      </c>
    </row>
    <row r="100">
      <c r="A100" s="3" t="inlineStr">
        <is>
          <t>Revenue, Remaining Performance Obligation, Expected Timing of Satisfaction [Line Items]</t>
        </is>
      </c>
    </row>
    <row r="101">
      <c r="A101" s="4" t="inlineStr">
        <is>
          <t>Total firm reservation fees</t>
        </is>
      </c>
      <c r="B101" s="5" t="n">
        <v>60000</v>
      </c>
    </row>
    <row r="102">
      <c r="A102" s="4" t="inlineStr">
        <is>
          <t>Remaining performance obligations, expected timing</t>
        </is>
      </c>
      <c r="B102" s="4" t="inlineStr">
        <is>
          <t>1 year</t>
        </is>
      </c>
    </row>
    <row r="103">
      <c r="A103" s="4" t="inlineStr">
        <is>
          <t>Revenue, Remaining Performance Obligation, Expected Timing of Satisfaction, Start Date [Axis]: 2025-01-01 | Volumetric-based fee revenues | Gathering</t>
        </is>
      </c>
    </row>
    <row r="104">
      <c r="A104" s="3" t="inlineStr">
        <is>
          <t>Revenue, Remaining Performance Obligation, Expected Timing of Satisfaction [Line Items]</t>
        </is>
      </c>
    </row>
    <row r="105">
      <c r="A105" s="4" t="inlineStr">
        <is>
          <t>Total firm reservation fees</t>
        </is>
      </c>
      <c r="B105" s="5" t="n">
        <v>149597</v>
      </c>
    </row>
    <row r="106">
      <c r="A106" s="4" t="inlineStr">
        <is>
          <t>Remaining performance obligations, expected timing</t>
        </is>
      </c>
      <c r="B106" s="4" t="inlineStr">
        <is>
          <t>1 year</t>
        </is>
      </c>
    </row>
    <row r="107">
      <c r="A107" s="4" t="inlineStr">
        <is>
          <t>Revenue, Remaining Performance Obligation, Expected Timing of Satisfaction, Start Date [Axis]: 2025-01-01 | Gathering revenues supported by MVCs | Gathering</t>
        </is>
      </c>
    </row>
    <row r="108">
      <c r="A108" s="3" t="inlineStr">
        <is>
          <t>Revenue, Remaining Performance Obligation, Expected Timing of Satisfaction [Line Items]</t>
        </is>
      </c>
    </row>
    <row r="109">
      <c r="A109" s="4" t="inlineStr">
        <is>
          <t>Total firm reservation fees</t>
        </is>
      </c>
      <c r="B109" s="5" t="n">
        <v>562622</v>
      </c>
    </row>
    <row r="110">
      <c r="A110" s="4" t="inlineStr">
        <is>
          <t>Remaining performance obligations, expected timing</t>
        </is>
      </c>
      <c r="B110" s="4" t="inlineStr">
        <is>
          <t>1 year</t>
        </is>
      </c>
    </row>
    <row r="111">
      <c r="A111" s="4" t="inlineStr">
        <is>
          <t>Revenue, Remaining Performance Obligation, Expected Timing of Satisfaction, Start Date [Axis]: 2026-01-01</t>
        </is>
      </c>
    </row>
    <row r="112">
      <c r="A112" s="3" t="inlineStr">
        <is>
          <t>Revenue, Remaining Performance Obligation, Expected Timing of Satisfaction [Line Items]</t>
        </is>
      </c>
    </row>
    <row r="113">
      <c r="A113" s="4" t="inlineStr">
        <is>
          <t>Total firm reservation fees</t>
        </is>
      </c>
      <c r="B113" s="5" t="n">
        <v>8443031</v>
      </c>
    </row>
    <row r="114">
      <c r="A114" s="4" t="inlineStr">
        <is>
          <t>Revenue, Remaining Performance Obligation, Expected Timing of Satisfaction, Start Date [Axis]: 2026-01-01 | Transmission</t>
        </is>
      </c>
    </row>
    <row r="115">
      <c r="A115" s="3" t="inlineStr">
        <is>
          <t>Revenue, Remaining Performance Obligation, Expected Timing of Satisfaction [Line Items]</t>
        </is>
      </c>
    </row>
    <row r="116">
      <c r="A116" s="4" t="inlineStr">
        <is>
          <t>Total firm reservation fees</t>
        </is>
      </c>
      <c r="B116" s="5" t="n">
        <v>2371249</v>
      </c>
    </row>
    <row r="117">
      <c r="A117" s="4" t="inlineStr">
        <is>
          <t>Remaining performance obligations, expected timing</t>
        </is>
      </c>
      <c r="B117" s="4" t="inlineStr">
        <is>
          <t xml:space="preserve"> </t>
        </is>
      </c>
    </row>
    <row r="118">
      <c r="A118" s="4" t="inlineStr">
        <is>
          <t>Revenue, Remaining Performance Obligation, Expected Timing of Satisfaction, Start Date [Axis]: 2026-01-01 | Water</t>
        </is>
      </c>
    </row>
    <row r="119">
      <c r="A119" s="3" t="inlineStr">
        <is>
          <t>Revenue, Remaining Performance Obligation, Expected Timing of Satisfaction [Line Items]</t>
        </is>
      </c>
    </row>
    <row r="120">
      <c r="A120" s="4" t="inlineStr">
        <is>
          <t>Total firm reservation fees</t>
        </is>
      </c>
      <c r="B120" s="5" t="n">
        <v>60000</v>
      </c>
    </row>
    <row r="121">
      <c r="A121" s="4" t="inlineStr">
        <is>
          <t>Remaining performance obligations, expected timing</t>
        </is>
      </c>
      <c r="B121" s="4" t="inlineStr">
        <is>
          <t xml:space="preserve"> </t>
        </is>
      </c>
    </row>
    <row r="122">
      <c r="A122" s="4" t="inlineStr">
        <is>
          <t>Revenue, Remaining Performance Obligation, Expected Timing of Satisfaction, Start Date [Axis]: 2026-01-01 | Volumetric-based fee revenues | Gathering</t>
        </is>
      </c>
    </row>
    <row r="123">
      <c r="A123" s="3" t="inlineStr">
        <is>
          <t>Revenue, Remaining Performance Obligation, Expected Timing of Satisfaction [Line Items]</t>
        </is>
      </c>
    </row>
    <row r="124">
      <c r="A124" s="4" t="inlineStr">
        <is>
          <t>Total firm reservation fees</t>
        </is>
      </c>
      <c r="B124" s="5" t="n">
        <v>1192897</v>
      </c>
    </row>
    <row r="125">
      <c r="A125" s="4" t="inlineStr">
        <is>
          <t>Remaining performance obligations, expected timing</t>
        </is>
      </c>
      <c r="B125" s="4" t="inlineStr">
        <is>
          <t xml:space="preserve"> </t>
        </is>
      </c>
    </row>
    <row r="126">
      <c r="A126" s="4" t="inlineStr">
        <is>
          <t>Revenue, Remaining Performance Obligation, Expected Timing of Satisfaction, Start Date [Axis]: 2026-01-01 | Gathering revenues supported by MVCs | Gathering</t>
        </is>
      </c>
    </row>
    <row r="127">
      <c r="A127" s="3" t="inlineStr">
        <is>
          <t>Revenue, Remaining Performance Obligation, Expected Timing of Satisfaction [Line Items]</t>
        </is>
      </c>
    </row>
    <row r="128">
      <c r="A128" s="4" t="inlineStr">
        <is>
          <t>Total firm reservation fees</t>
        </is>
      </c>
      <c r="B128" s="5" t="n">
        <v>4818885</v>
      </c>
    </row>
    <row r="129">
      <c r="A129" s="4" t="inlineStr">
        <is>
          <t>Remaining performance obligations, expected timing</t>
        </is>
      </c>
      <c r="B1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Accounts receivable, for doubtful accounts</t>
        </is>
      </c>
      <c r="B2" s="5" t="n">
        <v>4699</v>
      </c>
      <c r="C2" s="5" t="n">
        <v>285</v>
      </c>
    </row>
    <row r="3">
      <c r="A3" s="4" t="inlineStr">
        <is>
          <t>Preferred shares, issued (in shares)</t>
        </is>
      </c>
      <c r="B3" s="6" t="n">
        <v>30018</v>
      </c>
      <c r="C3" s="6" t="n">
        <v>0</v>
      </c>
    </row>
    <row r="4">
      <c r="A4" s="4" t="inlineStr">
        <is>
          <t>Preferred stock, outstanding (in shares)</t>
        </is>
      </c>
      <c r="B4" s="6" t="n">
        <v>30018</v>
      </c>
      <c r="C4" s="6" t="n">
        <v>0</v>
      </c>
    </row>
    <row r="5">
      <c r="A5" s="4" t="inlineStr">
        <is>
          <t>Common stock, shares issued (In shares)</t>
        </is>
      </c>
      <c r="B5" s="6" t="n">
        <v>432470</v>
      </c>
      <c r="C5" s="6" t="n">
        <v>254745</v>
      </c>
    </row>
    <row r="6">
      <c r="A6" s="4" t="inlineStr">
        <is>
          <t>Common stock, shares outstanding (in shares)</t>
        </is>
      </c>
      <c r="B6" s="6" t="n">
        <v>432470</v>
      </c>
      <c r="C6" s="6" t="n">
        <v>254745</v>
      </c>
    </row>
    <row r="7">
      <c r="A7" s="4" t="inlineStr">
        <is>
          <t>Eureka Credit Facility | Eureka Midstream, LLC</t>
        </is>
      </c>
    </row>
    <row r="8">
      <c r="A8" s="4" t="inlineStr">
        <is>
          <t>Borrowings</t>
        </is>
      </c>
      <c r="C8" s="5" t="n">
        <v>293000</v>
      </c>
    </row>
    <row r="9">
      <c r="A9" s="4" t="inlineStr">
        <is>
          <t>Revolving Credit Facility | Amended EQM Credit Facility | EQM</t>
        </is>
      </c>
    </row>
    <row r="10">
      <c r="A10" s="4" t="inlineStr">
        <is>
          <t>Borrowings</t>
        </is>
      </c>
      <c r="B10" s="5" t="n">
        <v>485000</v>
      </c>
      <c r="C10" s="5" t="n">
        <v>61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4464</v>
      </c>
      <c r="C4" s="5" t="n">
        <v>12858</v>
      </c>
    </row>
    <row r="5">
      <c r="A5" s="4" t="inlineStr">
        <is>
          <t>Short-term lease cost</t>
        </is>
      </c>
      <c r="B5" s="6" t="n">
        <v>5075</v>
      </c>
      <c r="C5" s="6" t="n">
        <v>4642</v>
      </c>
    </row>
    <row r="6">
      <c r="A6" s="4" t="inlineStr">
        <is>
          <t>Variable lease cost</t>
        </is>
      </c>
      <c r="B6" s="6" t="n">
        <v>168</v>
      </c>
      <c r="C6" s="6" t="n">
        <v>321</v>
      </c>
    </row>
    <row r="7">
      <c r="A7" s="4" t="inlineStr">
        <is>
          <t>Sublease income</t>
        </is>
      </c>
      <c r="B7" s="6" t="n">
        <v>-583</v>
      </c>
      <c r="C7" s="6" t="n">
        <v>-445</v>
      </c>
    </row>
    <row r="8">
      <c r="A8" s="4" t="inlineStr">
        <is>
          <t>Total lease cost</t>
        </is>
      </c>
      <c r="B8" s="5" t="n">
        <v>19124</v>
      </c>
      <c r="C8" s="5" t="n">
        <v>173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36" customWidth="1" min="3" max="3"/>
    <col width="21" customWidth="1" min="4" max="4"/>
  </cols>
  <sheetData>
    <row r="1">
      <c r="A1" s="1" t="inlineStr">
        <is>
          <t>Leases - Narrative (Details) $ in Thousands</t>
        </is>
      </c>
      <c r="B1" s="2" t="inlineStr">
        <is>
          <t>12 Months Ended</t>
        </is>
      </c>
    </row>
    <row r="2">
      <c r="B2" s="2" t="inlineStr">
        <is>
          <t>Dec. 31, 2020USD ($)</t>
        </is>
      </c>
      <c r="C2" s="2" t="inlineStr">
        <is>
          <t>Dec. 31, 2019USD ($)compressor_unit</t>
        </is>
      </c>
      <c r="D2" s="2" t="inlineStr">
        <is>
          <t>Jan. 01, 2019USD ($)</t>
        </is>
      </c>
    </row>
    <row r="3">
      <c r="A3" s="3" t="inlineStr">
        <is>
          <t>Lessee, Lease, Description [Line Items]</t>
        </is>
      </c>
    </row>
    <row r="4">
      <c r="A4" s="4" t="inlineStr">
        <is>
          <t>Right-of-use asset</t>
        </is>
      </c>
      <c r="B4" s="5" t="n">
        <v>53200</v>
      </c>
      <c r="C4" s="5" t="n">
        <v>63600</v>
      </c>
    </row>
    <row r="5">
      <c r="A5" s="4" t="inlineStr">
        <is>
          <t>Operating lease cost</t>
        </is>
      </c>
      <c r="B5" s="6" t="n">
        <v>14464</v>
      </c>
      <c r="C5" s="6" t="n">
        <v>12858</v>
      </c>
    </row>
    <row r="6">
      <c r="A6" s="4" t="inlineStr">
        <is>
          <t>Cash paid for operating lease liabilities</t>
        </is>
      </c>
      <c r="B6" s="5" t="n">
        <v>14800</v>
      </c>
      <c r="C6" s="5" t="n">
        <v>12300</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t>
        </is>
      </c>
      <c r="B8" s="5" t="n">
        <v>53366</v>
      </c>
      <c r="C8" s="5" t="n">
        <v>64700</v>
      </c>
    </row>
    <row r="9">
      <c r="A9" s="4" t="inlineStr">
        <is>
          <t>Operating Lease, Liability, Noncurrent, Statement of Financial Position [Extensible List]</t>
        </is>
      </c>
      <c r="B9" s="4" t="inlineStr">
        <is>
          <t>us-gaap:OtherLiabilitiesNoncurrent</t>
        </is>
      </c>
      <c r="C9" s="4" t="inlineStr">
        <is>
          <t>us-gaap:OtherLiabilitiesNoncurrent</t>
        </is>
      </c>
    </row>
    <row r="10">
      <c r="A10" s="4" t="inlineStr">
        <is>
          <t>Operating lease, liability, current</t>
        </is>
      </c>
      <c r="B10" s="5" t="n">
        <v>10000</v>
      </c>
      <c r="C10" s="5" t="n">
        <v>11700</v>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Weighted average discount rate</t>
        </is>
      </c>
      <c r="B12" s="4" t="inlineStr">
        <is>
          <t>5.70%</t>
        </is>
      </c>
      <c r="C12" s="4" t="inlineStr">
        <is>
          <t>5.50%</t>
        </is>
      </c>
    </row>
    <row r="13">
      <c r="A13" s="4" t="inlineStr">
        <is>
          <t>Weighted average remaining lease term</t>
        </is>
      </c>
      <c r="B13" s="4" t="inlineStr">
        <is>
          <t>8 years</t>
        </is>
      </c>
    </row>
    <row r="14">
      <c r="A14" s="4" t="inlineStr">
        <is>
          <t>Bolt-on Acquisition</t>
        </is>
      </c>
    </row>
    <row r="15">
      <c r="A15" s="3" t="inlineStr">
        <is>
          <t>Lessee, Lease, Description [Line Items]</t>
        </is>
      </c>
    </row>
    <row r="16">
      <c r="A16" s="4" t="inlineStr">
        <is>
          <t>Right-of-use asset</t>
        </is>
      </c>
      <c r="C16" s="5" t="n">
        <v>20000</v>
      </c>
    </row>
    <row r="17">
      <c r="A17" s="4" t="inlineStr">
        <is>
          <t>Bolt-on Acquisition | EQM</t>
        </is>
      </c>
    </row>
    <row r="18">
      <c r="A18" s="3" t="inlineStr">
        <is>
          <t>Lessee, Lease, Description [Line Items]</t>
        </is>
      </c>
    </row>
    <row r="19">
      <c r="A19" s="4" t="inlineStr">
        <is>
          <t>Operating lease cost</t>
        </is>
      </c>
      <c r="C19" s="5" t="n">
        <v>4700</v>
      </c>
    </row>
    <row r="20">
      <c r="A20" s="4" t="inlineStr">
        <is>
          <t>Compressor Lease | Bolt-on Acquisition | EQM</t>
        </is>
      </c>
    </row>
    <row r="21">
      <c r="A21" s="3" t="inlineStr">
        <is>
          <t>Lessee, Lease, Description [Line Items]</t>
        </is>
      </c>
    </row>
    <row r="22">
      <c r="A22" s="4" t="inlineStr">
        <is>
          <t>Lessee, Operating Leases, Number Of Contracts | compressor_unit</t>
        </is>
      </c>
      <c r="C22" s="6" t="n">
        <v>10</v>
      </c>
    </row>
    <row r="23">
      <c r="A23" s="4" t="inlineStr">
        <is>
          <t>Facilities Lease | Bolt-on Acquisition | EQM</t>
        </is>
      </c>
    </row>
    <row r="24">
      <c r="A24" s="3" t="inlineStr">
        <is>
          <t>Lessee, Lease, Description [Line Items]</t>
        </is>
      </c>
    </row>
    <row r="25">
      <c r="A25" s="4" t="inlineStr">
        <is>
          <t>Lessee, Operating Leases, Number Of Contracts | compressor_unit</t>
        </is>
      </c>
      <c r="C25" s="6" t="n">
        <v>1</v>
      </c>
    </row>
    <row r="26">
      <c r="A26" s="4" t="inlineStr">
        <is>
          <t>Adoption of Topic 326</t>
        </is>
      </c>
    </row>
    <row r="27">
      <c r="A27" s="3" t="inlineStr">
        <is>
          <t>Lessee, Lease, Description [Line Items]</t>
        </is>
      </c>
    </row>
    <row r="28">
      <c r="A28" s="4" t="inlineStr">
        <is>
          <t>Right-of-use asset</t>
        </is>
      </c>
      <c r="D28" s="5" t="n">
        <v>49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0</t>
        </is>
      </c>
      <c r="C1" s="2" t="inlineStr">
        <is>
          <t>Dec. 31, 2019</t>
        </is>
      </c>
    </row>
    <row r="2">
      <c r="A2" s="3" t="inlineStr">
        <is>
          <t>Leases [Abstract]</t>
        </is>
      </c>
    </row>
    <row r="3">
      <c r="A3" s="4" t="inlineStr">
        <is>
          <t>2021</t>
        </is>
      </c>
      <c r="B3" s="5" t="n">
        <v>12508</v>
      </c>
    </row>
    <row r="4">
      <c r="A4" s="4" t="inlineStr">
        <is>
          <t>2022</t>
        </is>
      </c>
      <c r="B4" s="6" t="n">
        <v>10086</v>
      </c>
    </row>
    <row r="5">
      <c r="A5" s="4" t="inlineStr">
        <is>
          <t>2023</t>
        </is>
      </c>
      <c r="B5" s="6" t="n">
        <v>7747</v>
      </c>
    </row>
    <row r="6">
      <c r="A6" s="4" t="inlineStr">
        <is>
          <t>2024</t>
        </is>
      </c>
      <c r="B6" s="6" t="n">
        <v>5978</v>
      </c>
    </row>
    <row r="7">
      <c r="A7" s="4" t="inlineStr">
        <is>
          <t>2025</t>
        </is>
      </c>
      <c r="B7" s="6" t="n">
        <v>4970</v>
      </c>
    </row>
    <row r="8">
      <c r="A8" s="4" t="inlineStr">
        <is>
          <t>Thereafter</t>
        </is>
      </c>
      <c r="B8" s="6" t="n">
        <v>25692</v>
      </c>
    </row>
    <row r="9">
      <c r="A9" s="4" t="inlineStr">
        <is>
          <t>Total</t>
        </is>
      </c>
      <c r="B9" s="6" t="n">
        <v>66981</v>
      </c>
    </row>
    <row r="10">
      <c r="A10" s="4" t="inlineStr">
        <is>
          <t>Less: imputed interest</t>
        </is>
      </c>
      <c r="B10" s="6" t="n">
        <v>13615</v>
      </c>
    </row>
    <row r="11">
      <c r="A11" s="4" t="inlineStr">
        <is>
          <t>Present value of operating lease liability</t>
        </is>
      </c>
      <c r="B11" s="5" t="n">
        <v>53366</v>
      </c>
      <c r="C11" s="5" t="n">
        <v>64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 Narrative (Details) - shares</t>
        </is>
      </c>
      <c r="B1" s="2" t="inlineStr">
        <is>
          <t>Dec. 31, 2020</t>
        </is>
      </c>
      <c r="C1" s="2" t="inlineStr">
        <is>
          <t>Dec. 31, 2019</t>
        </is>
      </c>
    </row>
    <row r="2">
      <c r="A2" s="3" t="inlineStr">
        <is>
          <t>Related Party Transaction [Line Items]</t>
        </is>
      </c>
    </row>
    <row r="3">
      <c r="A3" s="4" t="inlineStr">
        <is>
          <t>Common stock, shares outstanding (in shares)</t>
        </is>
      </c>
      <c r="B3" s="6" t="n">
        <v>432470000</v>
      </c>
      <c r="C3" s="6" t="n">
        <v>254745000</v>
      </c>
    </row>
    <row r="4">
      <c r="A4" s="4" t="inlineStr">
        <is>
          <t>EQT Corporation</t>
        </is>
      </c>
    </row>
    <row r="5">
      <c r="A5" s="3" t="inlineStr">
        <is>
          <t>Related Party Transaction [Line Items]</t>
        </is>
      </c>
    </row>
    <row r="6">
      <c r="A6" s="4" t="inlineStr">
        <is>
          <t>Common stock, shares outstanding (in shares)</t>
        </is>
      </c>
      <c r="B6" s="6" t="n">
        <v>25296026</v>
      </c>
    </row>
    <row r="7">
      <c r="A7" s="4" t="inlineStr">
        <is>
          <t>EQT Corporation | Equitrans Midstream</t>
        </is>
      </c>
    </row>
    <row r="8">
      <c r="A8" s="3" t="inlineStr">
        <is>
          <t>Related Party Transaction [Line Items]</t>
        </is>
      </c>
    </row>
    <row r="9">
      <c r="A9" s="4" t="inlineStr">
        <is>
          <t>Ownership interest</t>
        </is>
      </c>
      <c r="B9" s="4" t="inlineStr">
        <is>
          <t>5.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Related Party Transactions (Details) - USD ($) $ in Thousand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Operating revenues</t>
        </is>
      </c>
      <c r="C4" s="5" t="n">
        <v>964220</v>
      </c>
      <c r="D4" s="5" t="n">
        <v>1122626</v>
      </c>
      <c r="E4" s="5" t="n">
        <v>1111289</v>
      </c>
    </row>
    <row r="5">
      <c r="A5" s="4" t="inlineStr">
        <is>
          <t>Operating and maintenance expense</t>
        </is>
      </c>
      <c r="C5" s="6" t="n">
        <v>0</v>
      </c>
      <c r="D5" s="6" t="n">
        <v>0</v>
      </c>
      <c r="E5" s="6" t="n">
        <v>49778</v>
      </c>
    </row>
    <row r="6">
      <c r="A6" s="4" t="inlineStr">
        <is>
          <t>Selling, general and administrative expense</t>
        </is>
      </c>
      <c r="C6" s="6" t="n">
        <v>0</v>
      </c>
      <c r="D6" s="6" t="n">
        <v>0</v>
      </c>
      <c r="E6" s="6" t="n">
        <v>85081</v>
      </c>
    </row>
    <row r="7">
      <c r="A7" s="4" t="inlineStr">
        <is>
          <t>Separation and other transaction costs</t>
        </is>
      </c>
      <c r="C7" s="6" t="n">
        <v>0</v>
      </c>
      <c r="D7" s="6" t="n">
        <v>-1440</v>
      </c>
      <c r="E7" s="6" t="n">
        <v>53272</v>
      </c>
    </row>
    <row r="8">
      <c r="A8" s="4" t="inlineStr">
        <is>
          <t>Equity income</t>
        </is>
      </c>
      <c r="B8" s="4" t="inlineStr">
        <is>
          <t>[1]</t>
        </is>
      </c>
      <c r="C8" s="6" t="n">
        <v>233833</v>
      </c>
      <c r="D8" s="6" t="n">
        <v>163279</v>
      </c>
      <c r="E8" s="6" t="n">
        <v>61778</v>
      </c>
    </row>
    <row r="9">
      <c r="A9" s="4" t="inlineStr">
        <is>
          <t>Interest income from the Preferred Interest</t>
        </is>
      </c>
      <c r="C9" s="6" t="n">
        <v>6053</v>
      </c>
      <c r="D9" s="6" t="n">
        <v>6324</v>
      </c>
      <c r="E9" s="6" t="n">
        <v>6578</v>
      </c>
    </row>
    <row r="10">
      <c r="A10" s="4" t="inlineStr">
        <is>
          <t>capital contributions to the MVP Joint Venture</t>
        </is>
      </c>
      <c r="C10" s="6" t="n">
        <v>-272801</v>
      </c>
      <c r="D10" s="6" t="n">
        <v>-774593</v>
      </c>
      <c r="E10" s="6" t="n">
        <v>-913195</v>
      </c>
    </row>
    <row r="11">
      <c r="A11" s="4" t="inlineStr">
        <is>
          <t>Principal payments received on the Preferred Interest</t>
        </is>
      </c>
      <c r="C11" s="6" t="n">
        <v>5003</v>
      </c>
      <c r="D11" s="6" t="n">
        <v>4661</v>
      </c>
      <c r="E11" s="6" t="n">
        <v>4406</v>
      </c>
    </row>
    <row r="12">
      <c r="A12" s="4" t="inlineStr">
        <is>
          <t>Net distributions to EQT</t>
        </is>
      </c>
      <c r="C12" s="5" t="n">
        <v>0</v>
      </c>
      <c r="D12" s="5" t="n">
        <v>-93666</v>
      </c>
      <c r="E12" s="6" t="n">
        <v>-701901</v>
      </c>
    </row>
    <row r="13">
      <c r="A13" s="4" t="inlineStr">
        <is>
          <t>Rice Merger Transaction</t>
        </is>
      </c>
    </row>
    <row r="14">
      <c r="A14" s="3" t="inlineStr">
        <is>
          <t>Related Party Transaction [Line Items]</t>
        </is>
      </c>
    </row>
    <row r="15">
      <c r="A15" s="4" t="inlineStr">
        <is>
          <t>Separation and other transaction costs</t>
        </is>
      </c>
      <c r="E15" s="6" t="n">
        <v>13700</v>
      </c>
    </row>
    <row r="16">
      <c r="A16" s="4" t="inlineStr">
        <is>
          <t>Drop-Down Transaction, EQM-RMP Mergers and Separation Transactions</t>
        </is>
      </c>
    </row>
    <row r="17">
      <c r="A17" s="3" t="inlineStr">
        <is>
          <t>Related Party Transaction [Line Items]</t>
        </is>
      </c>
    </row>
    <row r="18">
      <c r="A18" s="4" t="inlineStr">
        <is>
          <t>Separation and other transaction costs</t>
        </is>
      </c>
      <c r="E18" s="5" t="n">
        <v>39600</v>
      </c>
    </row>
    <row r="19">
      <c r="A19" s="4" t="inlineStr">
        <is>
          <t>Basis for allocation of transaction cost</t>
        </is>
      </c>
      <c r="C19" s="4" t="inlineStr">
        <is>
          <t>50.00%</t>
        </is>
      </c>
    </row>
    <row r="20"/>
    <row r="21">
      <c r="A21" s="4" t="inlineStr">
        <is>
          <t>[1]</t>
        </is>
      </c>
      <c r="B21" s="4" t="inlineStr">
        <is>
          <t>Represents equity income from Mountain Valley Pipeline, LLC (the MVP Joint Venture). See Note 9.</t>
        </is>
      </c>
    </row>
  </sheetData>
  <mergeCells count="4">
    <mergeCell ref="A1:B2"/>
    <mergeCell ref="C1:E1"/>
    <mergeCell ref="A20:D20"/>
    <mergeCell ref="B21:D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To (From) Related Parties (Details) - USD ($) $ in Thousands</t>
        </is>
      </c>
      <c r="B1" s="2" t="inlineStr">
        <is>
          <t>Dec. 31, 2020</t>
        </is>
      </c>
      <c r="C1" s="2" t="inlineStr">
        <is>
          <t>Dec. 31, 2019</t>
        </is>
      </c>
    </row>
    <row r="2">
      <c r="A2" s="3" t="inlineStr">
        <is>
          <t>Related Party Transactions [Abstract]</t>
        </is>
      </c>
    </row>
    <row r="3">
      <c r="A3" s="4" t="inlineStr">
        <is>
          <t>Accounts receivable</t>
        </is>
      </c>
      <c r="B3" s="5" t="n">
        <v>199674</v>
      </c>
      <c r="C3" s="5" t="n">
        <v>175153</v>
      </c>
    </row>
    <row r="4">
      <c r="A4" s="4" t="inlineStr">
        <is>
          <t>Investments in unconsolidated entity</t>
        </is>
      </c>
      <c r="B4" s="6" t="n">
        <v>2796316</v>
      </c>
      <c r="C4" s="6" t="n">
        <v>2324108</v>
      </c>
    </row>
    <row r="5">
      <c r="A5" s="4" t="inlineStr">
        <is>
          <t>Preferred Interest</t>
        </is>
      </c>
      <c r="B5" s="6" t="n">
        <v>105056</v>
      </c>
      <c r="C5" s="6" t="n">
        <v>110059</v>
      </c>
    </row>
    <row r="6">
      <c r="A6" s="4" t="inlineStr">
        <is>
          <t>Capital contributions payable to the MVP Joint Venture</t>
        </is>
      </c>
      <c r="B6" s="5" t="n">
        <v>10723</v>
      </c>
      <c r="C6" s="5" t="n">
        <v>45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3" customWidth="1" min="7" max="7"/>
    <col width="21" customWidth="1" min="8" max="8"/>
    <col width="21" customWidth="1" min="9" max="9"/>
    <col width="21" customWidth="1" min="10" max="10"/>
    <col width="21" customWidth="1" min="11" max="11"/>
    <col width="16" customWidth="1" min="12" max="12"/>
  </cols>
  <sheetData>
    <row r="1">
      <c r="A1" s="1" t="inlineStr">
        <is>
          <t>Investment in Unconsolidated Entity - Narrative (Details) $ in Thousands</t>
        </is>
      </c>
      <c r="B1" s="2" t="inlineStr">
        <is>
          <t>Nov. 04, 2019USD ($)</t>
        </is>
      </c>
      <c r="C1" s="2" t="inlineStr">
        <is>
          <t>Mar. 31, 2021USD ($)</t>
        </is>
      </c>
      <c r="D1" s="2" t="inlineStr">
        <is>
          <t>Feb. 28, 2021USD ($)</t>
        </is>
      </c>
      <c r="E1" s="2" t="inlineStr">
        <is>
          <t>Jan. 31, 2021USD ($)</t>
        </is>
      </c>
      <c r="F1" s="2" t="inlineStr">
        <is>
          <t>Dec. 31, 2020USD ($)mi</t>
        </is>
      </c>
      <c r="G1" s="2" t="inlineStr">
        <is>
          <t>Dec. 31, 2020USD ($)mi</t>
        </is>
      </c>
      <c r="H1" s="2" t="inlineStr">
        <is>
          <t>Dec. 31, 2019USD ($)</t>
        </is>
      </c>
      <c r="I1" s="2" t="inlineStr">
        <is>
          <t>Dec. 31, 2018USD ($)</t>
        </is>
      </c>
      <c r="J1" s="2" t="inlineStr">
        <is>
          <t>Mar. 31, 2020USD ($)</t>
        </is>
      </c>
      <c r="K1" s="2" t="inlineStr">
        <is>
          <t>Feb. 28, 2019USD ($)</t>
        </is>
      </c>
      <c r="L1" s="2" t="inlineStr">
        <is>
          <t>Apr. 30, 2018mi</t>
        </is>
      </c>
    </row>
    <row r="2">
      <c r="A2" s="3" t="inlineStr">
        <is>
          <t>Schedule of Equity Method Investments [Line Items]</t>
        </is>
      </c>
    </row>
    <row r="3">
      <c r="A3" s="4" t="inlineStr">
        <is>
          <t>Purchase of additional ownership interest</t>
        </is>
      </c>
      <c r="G3" s="5" t="n">
        <v>272801</v>
      </c>
      <c r="H3" s="5" t="n">
        <v>774593</v>
      </c>
      <c r="I3" s="5" t="n">
        <v>913195</v>
      </c>
    </row>
    <row r="4">
      <c r="A4" s="4" t="inlineStr">
        <is>
          <t>MVP | Variable Interest Entity, Not Primary Beneficiary</t>
        </is>
      </c>
    </row>
    <row r="5">
      <c r="A5" s="3" t="inlineStr">
        <is>
          <t>Schedule of Equity Method Investments [Line Items]</t>
        </is>
      </c>
    </row>
    <row r="6">
      <c r="A6" s="4" t="inlineStr">
        <is>
          <t>Length of pipeline | mi</t>
        </is>
      </c>
      <c r="F6" s="6" t="n">
        <v>300</v>
      </c>
      <c r="G6" s="6" t="n">
        <v>300</v>
      </c>
    </row>
    <row r="7">
      <c r="A7" s="4" t="inlineStr">
        <is>
          <t>Issuance of performance guarantee, remaining capital obligation, percentage</t>
        </is>
      </c>
      <c r="F7" s="4" t="inlineStr">
        <is>
          <t>33.00%</t>
        </is>
      </c>
      <c r="G7" s="4" t="inlineStr">
        <is>
          <t>33.00%</t>
        </is>
      </c>
      <c r="H7" s="4" t="inlineStr">
        <is>
          <t>33.00%</t>
        </is>
      </c>
    </row>
    <row r="8">
      <c r="A8" s="4" t="inlineStr">
        <is>
          <t>Issuance of performance guarantee</t>
        </is>
      </c>
      <c r="F8" s="5" t="n">
        <v>223000</v>
      </c>
      <c r="G8" s="5" t="n">
        <v>223000</v>
      </c>
    </row>
    <row r="9">
      <c r="A9" s="4" t="inlineStr">
        <is>
          <t>MVP Southgate Project | Variable Interest Entity, Not Primary Beneficiary</t>
        </is>
      </c>
    </row>
    <row r="10">
      <c r="A10" s="3" t="inlineStr">
        <is>
          <t>Schedule of Equity Method Investments [Line Items]</t>
        </is>
      </c>
    </row>
    <row r="11">
      <c r="A11" s="4" t="inlineStr">
        <is>
          <t>Length of pipeline | mi</t>
        </is>
      </c>
      <c r="L11" s="6" t="n">
        <v>75</v>
      </c>
    </row>
    <row r="12">
      <c r="A12" s="4" t="inlineStr">
        <is>
          <t>Issuance of performance guarantee</t>
        </is>
      </c>
      <c r="K12" s="5" t="n">
        <v>14000</v>
      </c>
    </row>
    <row r="13">
      <c r="A13" s="4" t="inlineStr">
        <is>
          <t>MVP Joint Venture | Beneficial Owner</t>
        </is>
      </c>
    </row>
    <row r="14">
      <c r="A14" s="3" t="inlineStr">
        <is>
          <t>Schedule of Equity Method Investments [Line Items]</t>
        </is>
      </c>
    </row>
    <row r="15">
      <c r="A15" s="4" t="inlineStr">
        <is>
          <t>Percentage of ownership interest</t>
        </is>
      </c>
      <c r="G15" s="4" t="inlineStr">
        <is>
          <t>66.67%</t>
        </is>
      </c>
    </row>
    <row r="16">
      <c r="A16" s="4" t="inlineStr">
        <is>
          <t>MVP Joint Venture | Variable Interest Entity, Not Primary Beneficiary</t>
        </is>
      </c>
    </row>
    <row r="17">
      <c r="A17" s="3" t="inlineStr">
        <is>
          <t>Schedule of Equity Method Investments [Line Items]</t>
        </is>
      </c>
    </row>
    <row r="18">
      <c r="A18" s="4" t="inlineStr">
        <is>
          <t>Purchase of additional ownership interest</t>
        </is>
      </c>
      <c r="B18" s="5" t="n">
        <v>5800000</v>
      </c>
      <c r="G18" s="5" t="n">
        <v>6000000</v>
      </c>
    </row>
    <row r="19">
      <c r="A19" s="4" t="inlineStr">
        <is>
          <t>Capital call notice</t>
        </is>
      </c>
      <c r="F19" s="6" t="n">
        <v>9100</v>
      </c>
    </row>
    <row r="20">
      <c r="A20" s="4" t="inlineStr">
        <is>
          <t>Maximum financial statement exposure</t>
        </is>
      </c>
      <c r="F20" s="6" t="n">
        <v>3031000</v>
      </c>
      <c r="G20" s="6" t="n">
        <v>3031000</v>
      </c>
    </row>
    <row r="21">
      <c r="A21" s="4" t="inlineStr">
        <is>
          <t>MVP Southgate Project | Variable Interest Entity, Not Primary Beneficiary</t>
        </is>
      </c>
    </row>
    <row r="22">
      <c r="A22" s="3" t="inlineStr">
        <is>
          <t>Schedule of Equity Method Investments [Line Items]</t>
        </is>
      </c>
    </row>
    <row r="23">
      <c r="A23" s="4" t="inlineStr">
        <is>
          <t>Letters of credit</t>
        </is>
      </c>
      <c r="F23" s="6" t="n">
        <v>14200</v>
      </c>
      <c r="G23" s="6" t="n">
        <v>14200</v>
      </c>
      <c r="J23" s="5" t="n">
        <v>14200</v>
      </c>
    </row>
    <row r="24">
      <c r="A24" s="4" t="inlineStr">
        <is>
          <t>MVP Southgate Project | Variable Interest Entity, Not Primary Beneficiary | Subsequent Event</t>
        </is>
      </c>
    </row>
    <row r="25">
      <c r="A25" s="3" t="inlineStr">
        <is>
          <t>Schedule of Equity Method Investments [Line Items]</t>
        </is>
      </c>
    </row>
    <row r="26">
      <c r="A26" s="4" t="inlineStr">
        <is>
          <t>Purchase of additional ownership interest</t>
        </is>
      </c>
      <c r="E26" s="5" t="n">
        <v>800</v>
      </c>
    </row>
    <row r="27">
      <c r="A27" s="4" t="inlineStr">
        <is>
          <t>MVP Holdco Project | Variable Interest Entity, Not Primary Beneficiary | Scenario, Forecast</t>
        </is>
      </c>
    </row>
    <row r="28">
      <c r="A28" s="3" t="inlineStr">
        <is>
          <t>Schedule of Equity Method Investments [Line Items]</t>
        </is>
      </c>
    </row>
    <row r="29">
      <c r="A29" s="4" t="inlineStr">
        <is>
          <t>Purchase of additional ownership interest</t>
        </is>
      </c>
      <c r="C29" s="5" t="n">
        <v>500</v>
      </c>
    </row>
    <row r="30">
      <c r="A30" s="4" t="inlineStr">
        <is>
          <t>MVP Holdco Project | Variable Interest Entity, Not Primary Beneficiary | Subsequent Event</t>
        </is>
      </c>
    </row>
    <row r="31">
      <c r="A31" s="3" t="inlineStr">
        <is>
          <t>Schedule of Equity Method Investments [Line Items]</t>
        </is>
      </c>
    </row>
    <row r="32">
      <c r="A32" s="4" t="inlineStr">
        <is>
          <t>Purchase of additional ownership interest</t>
        </is>
      </c>
      <c r="D32" s="5" t="n">
        <v>300</v>
      </c>
      <c r="E32" s="5" t="n">
        <v>800</v>
      </c>
    </row>
    <row r="33">
      <c r="A33" s="4" t="inlineStr">
        <is>
          <t>MVP Project | Variable Interest Entity, Not Primary Beneficiary</t>
        </is>
      </c>
    </row>
    <row r="34">
      <c r="A34" s="3" t="inlineStr">
        <is>
          <t>Schedule of Equity Method Investments [Line Items]</t>
        </is>
      </c>
    </row>
    <row r="35">
      <c r="A35" s="4" t="inlineStr">
        <is>
          <t>Letters of credit</t>
        </is>
      </c>
      <c r="F35" s="5" t="n">
        <v>231200</v>
      </c>
      <c r="G35" s="5" t="n">
        <v>231200</v>
      </c>
      <c r="J35" s="5" t="n">
        <v>220200</v>
      </c>
    </row>
    <row r="36">
      <c r="A36" s="4" t="inlineStr">
        <is>
          <t>EQM | MVP Joint Venture | Variable Interest Entity, Not Primary Beneficiary | Equitrans Midstream</t>
        </is>
      </c>
    </row>
    <row r="37">
      <c r="A37" s="3" t="inlineStr">
        <is>
          <t>Schedule of Equity Method Investments [Line Items]</t>
        </is>
      </c>
    </row>
    <row r="38">
      <c r="A38" s="4" t="inlineStr">
        <is>
          <t>Ownership interest</t>
        </is>
      </c>
      <c r="F38" s="4" t="inlineStr">
        <is>
          <t>46.20%</t>
        </is>
      </c>
      <c r="G38" s="4" t="inlineStr">
        <is>
          <t>46.20%</t>
        </is>
      </c>
    </row>
    <row r="39">
      <c r="A39" s="4" t="inlineStr">
        <is>
          <t>EQM | MVP Southgate Project | Variable Interest Entity, Not Primary Beneficiary | Equitrans Midstream</t>
        </is>
      </c>
    </row>
    <row r="40">
      <c r="A40" s="3" t="inlineStr">
        <is>
          <t>Schedule of Equity Method Investments [Line Items]</t>
        </is>
      </c>
    </row>
    <row r="41">
      <c r="A41" s="4" t="inlineStr">
        <is>
          <t>Ownership interest</t>
        </is>
      </c>
      <c r="F41" s="4" t="inlineStr">
        <is>
          <t>47.20%</t>
        </is>
      </c>
      <c r="G41" s="4" t="inlineStr">
        <is>
          <t>47.20%</t>
        </is>
      </c>
    </row>
    <row r="42">
      <c r="A42" s="4" t="inlineStr">
        <is>
          <t>ConEdison | Variable Interest Entity, Not Primary Beneficiary | Maximum</t>
        </is>
      </c>
    </row>
    <row r="43">
      <c r="A43" s="3" t="inlineStr">
        <is>
          <t>Schedule of Equity Method Investments [Line Items]</t>
        </is>
      </c>
    </row>
    <row r="44">
      <c r="A44" s="4" t="inlineStr">
        <is>
          <t>Option to cap investment amount</t>
        </is>
      </c>
      <c r="B44" s="5" t="n">
        <v>530000</v>
      </c>
    </row>
    <row r="45">
      <c r="A45" s="4" t="inlineStr">
        <is>
          <t>EQM | MVP Joint Venture | Variable Interest Entity, Not Primary Beneficiary | Equitrans Midstream</t>
        </is>
      </c>
    </row>
    <row r="46">
      <c r="A46" s="3" t="inlineStr">
        <is>
          <t>Schedule of Equity Method Investments [Line Items]</t>
        </is>
      </c>
    </row>
    <row r="47">
      <c r="A47" s="4" t="inlineStr">
        <is>
          <t>Ownership interest</t>
        </is>
      </c>
      <c r="F47" s="4" t="inlineStr">
        <is>
          <t>47.60%</t>
        </is>
      </c>
      <c r="G47" s="4" t="inlineStr">
        <is>
          <t>47.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Entity - Schedule of Unaudited Condensed Financial Statements for the Investment in Unconsolidated Equ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ondensed Consolidated Balance Sheets</t>
        </is>
      </c>
    </row>
    <row r="4">
      <c r="A4" s="4" t="inlineStr">
        <is>
          <t>Current assets</t>
        </is>
      </c>
      <c r="B4" s="5" t="n">
        <v>561737</v>
      </c>
      <c r="F4" s="5" t="n">
        <v>375212</v>
      </c>
      <c r="J4" s="5" t="n">
        <v>561737</v>
      </c>
      <c r="K4" s="5" t="n">
        <v>375212</v>
      </c>
    </row>
    <row r="5">
      <c r="A5" s="4" t="inlineStr">
        <is>
          <t>Total assets</t>
        </is>
      </c>
      <c r="B5" s="6" t="n">
        <v>12725852</v>
      </c>
      <c r="F5" s="6" t="n">
        <v>12041709</v>
      </c>
      <c r="J5" s="6" t="n">
        <v>12725852</v>
      </c>
      <c r="K5" s="6" t="n">
        <v>12041709</v>
      </c>
      <c r="L5" s="5" t="n">
        <v>10523835</v>
      </c>
    </row>
    <row r="6">
      <c r="A6" s="4" t="inlineStr">
        <is>
          <t>Current liabilities</t>
        </is>
      </c>
      <c r="B6" s="6" t="n">
        <v>594878</v>
      </c>
      <c r="F6" s="6" t="n">
        <v>335957</v>
      </c>
      <c r="J6" s="6" t="n">
        <v>594878</v>
      </c>
      <c r="K6" s="6" t="n">
        <v>335957</v>
      </c>
    </row>
    <row r="7">
      <c r="A7" s="4" t="inlineStr">
        <is>
          <t>Equity</t>
        </is>
      </c>
      <c r="B7" s="6" t="n">
        <v>3681272</v>
      </c>
      <c r="F7" s="6" t="n">
        <v>5282080</v>
      </c>
      <c r="J7" s="6" t="n">
        <v>3681272</v>
      </c>
      <c r="K7" s="6" t="n">
        <v>5282080</v>
      </c>
      <c r="L7" s="6" t="n">
        <v>5259633</v>
      </c>
      <c r="M7" s="5" t="n">
        <v>6238764</v>
      </c>
    </row>
    <row r="8">
      <c r="A8" s="4" t="inlineStr">
        <is>
          <t>Total liabilities and equity</t>
        </is>
      </c>
      <c r="B8" s="6" t="n">
        <v>12725852</v>
      </c>
      <c r="F8" s="6" t="n">
        <v>12041709</v>
      </c>
      <c r="J8" s="6" t="n">
        <v>12725852</v>
      </c>
      <c r="K8" s="6" t="n">
        <v>12041709</v>
      </c>
    </row>
    <row r="9">
      <c r="A9" s="3" t="inlineStr">
        <is>
          <t>Condensed Statements of Consolidated Operations</t>
        </is>
      </c>
    </row>
    <row r="10">
      <c r="A10" s="4" t="inlineStr">
        <is>
          <t>Net income (loss)</t>
        </is>
      </c>
      <c r="B10" s="6" t="n">
        <v>136587</v>
      </c>
      <c r="C10" s="5" t="n">
        <v>168439</v>
      </c>
      <c r="D10" s="5" t="n">
        <v>143458</v>
      </c>
      <c r="E10" s="5" t="n">
        <v>189560</v>
      </c>
      <c r="F10" s="6" t="n">
        <v>-333516</v>
      </c>
      <c r="G10" s="5" t="n">
        <v>-61489</v>
      </c>
      <c r="H10" s="5" t="n">
        <v>130480</v>
      </c>
      <c r="I10" s="5" t="n">
        <v>199566</v>
      </c>
      <c r="J10" s="6" t="n">
        <v>638044</v>
      </c>
      <c r="K10" s="6" t="n">
        <v>-64959</v>
      </c>
      <c r="L10" s="6" t="n">
        <v>511277</v>
      </c>
    </row>
    <row r="11">
      <c r="A11" s="4" t="inlineStr">
        <is>
          <t>MVP Joint Venture | Variable Interest Entity, Not Primary Beneficiary</t>
        </is>
      </c>
    </row>
    <row r="12">
      <c r="A12" s="3" t="inlineStr">
        <is>
          <t>Condensed Statements of Consolidated Operations</t>
        </is>
      </c>
    </row>
    <row r="13">
      <c r="A13" s="4" t="inlineStr">
        <is>
          <t>Environmental remediation reserve</t>
        </is>
      </c>
      <c r="J13" s="6" t="n">
        <v>-360</v>
      </c>
      <c r="K13" s="6" t="n">
        <v>-2416</v>
      </c>
      <c r="L13" s="6" t="n">
        <v>0</v>
      </c>
    </row>
    <row r="14">
      <c r="A14" s="4" t="inlineStr">
        <is>
          <t>Other income</t>
        </is>
      </c>
      <c r="J14" s="6" t="n">
        <v>288</v>
      </c>
      <c r="K14" s="6" t="n">
        <v>6243</v>
      </c>
      <c r="L14" s="6" t="n">
        <v>5762</v>
      </c>
    </row>
    <row r="15">
      <c r="A15" s="4" t="inlineStr">
        <is>
          <t>AFUDC – equity</t>
        </is>
      </c>
      <c r="J15" s="6" t="n">
        <v>352323</v>
      </c>
      <c r="K15" s="6" t="n">
        <v>245890</v>
      </c>
      <c r="L15" s="6" t="n">
        <v>90791</v>
      </c>
    </row>
    <row r="16">
      <c r="A16" s="4" t="inlineStr">
        <is>
          <t>Net interest income</t>
        </is>
      </c>
      <c r="J16" s="6" t="n">
        <v>150995</v>
      </c>
      <c r="K16" s="6" t="n">
        <v>105382</v>
      </c>
      <c r="L16" s="6" t="n">
        <v>38911</v>
      </c>
    </row>
    <row r="17">
      <c r="A17" s="4" t="inlineStr">
        <is>
          <t>MVP Joint Venture | Equity Method Investment, Nonconsolidated Investee or Group of Investees | Variable Interest Entity, Not Primary Beneficiary</t>
        </is>
      </c>
    </row>
    <row r="18">
      <c r="A18" s="3" t="inlineStr">
        <is>
          <t>Condensed Consolidated Balance Sheets</t>
        </is>
      </c>
    </row>
    <row r="19">
      <c r="A19" s="4" t="inlineStr">
        <is>
          <t>Current assets</t>
        </is>
      </c>
      <c r="B19" s="6" t="n">
        <v>146054</v>
      </c>
      <c r="F19" s="6" t="n">
        <v>102638</v>
      </c>
      <c r="J19" s="6" t="n">
        <v>146054</v>
      </c>
      <c r="K19" s="6" t="n">
        <v>102638</v>
      </c>
    </row>
    <row r="20">
      <c r="A20" s="4" t="inlineStr">
        <is>
          <t>Non-current assets</t>
        </is>
      </c>
      <c r="B20" s="6" t="n">
        <v>5848298</v>
      </c>
      <c r="F20" s="6" t="n">
        <v>4951521</v>
      </c>
      <c r="J20" s="6" t="n">
        <v>5848298</v>
      </c>
      <c r="K20" s="6" t="n">
        <v>4951521</v>
      </c>
    </row>
    <row r="21">
      <c r="A21" s="4" t="inlineStr">
        <is>
          <t>Total assets</t>
        </is>
      </c>
      <c r="B21" s="6" t="n">
        <v>5994352</v>
      </c>
      <c r="F21" s="6" t="n">
        <v>5054159</v>
      </c>
      <c r="J21" s="6" t="n">
        <v>5994352</v>
      </c>
      <c r="K21" s="6" t="n">
        <v>5054159</v>
      </c>
    </row>
    <row r="22">
      <c r="A22" s="4" t="inlineStr">
        <is>
          <t>Current liabilities</t>
        </is>
      </c>
      <c r="B22" s="6" t="n">
        <v>217086</v>
      </c>
      <c r="F22" s="6" t="n">
        <v>223645</v>
      </c>
      <c r="J22" s="6" t="n">
        <v>217086</v>
      </c>
      <c r="K22" s="6" t="n">
        <v>223645</v>
      </c>
    </row>
    <row r="23">
      <c r="A23" s="4" t="inlineStr">
        <is>
          <t>Equity</t>
        </is>
      </c>
      <c r="B23" s="6" t="n">
        <v>5777266</v>
      </c>
      <c r="F23" s="6" t="n">
        <v>4830514</v>
      </c>
      <c r="J23" s="6" t="n">
        <v>5777266</v>
      </c>
      <c r="K23" s="6" t="n">
        <v>4830514</v>
      </c>
    </row>
    <row r="24">
      <c r="A24" s="4" t="inlineStr">
        <is>
          <t>Total liabilities and equity</t>
        </is>
      </c>
      <c r="B24" s="5" t="n">
        <v>5994352</v>
      </c>
      <c r="F24" s="5" t="n">
        <v>5054159</v>
      </c>
      <c r="J24" s="6" t="n">
        <v>5994352</v>
      </c>
      <c r="K24" s="6" t="n">
        <v>5054159</v>
      </c>
    </row>
    <row r="25">
      <c r="A25" s="3" t="inlineStr">
        <is>
          <t>Condensed Statements of Consolidated Operations</t>
        </is>
      </c>
    </row>
    <row r="26">
      <c r="A26" s="4" t="inlineStr">
        <is>
          <t>Net income (loss)</t>
        </is>
      </c>
      <c r="J26" s="5" t="n">
        <v>503246</v>
      </c>
      <c r="K26" s="5" t="n">
        <v>355099</v>
      </c>
      <c r="L26" s="5" t="n">
        <v>135464</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7" customWidth="1" min="5" max="5"/>
    <col width="37" customWidth="1" min="6" max="6"/>
    <col width="21" customWidth="1" min="7" max="7"/>
    <col width="20" customWidth="1" min="8" max="8"/>
  </cols>
  <sheetData>
    <row r="1">
      <c r="A1" s="1" t="inlineStr">
        <is>
          <t>Share-based Compensation Plans - Narrative (Details)</t>
        </is>
      </c>
      <c r="B1" s="2" t="inlineStr">
        <is>
          <t>Jul. 23, 2018shares</t>
        </is>
      </c>
      <c r="C1" s="2" t="inlineStr">
        <is>
          <t>Feb. 28, 2021shares</t>
        </is>
      </c>
      <c r="D1" s="2" t="inlineStr">
        <is>
          <t>Dec. 31, 2018USD ($)</t>
        </is>
      </c>
      <c r="E1" s="2" t="inlineStr">
        <is>
          <t>Dec. 31, 2020USD ($)$ / sharesshares</t>
        </is>
      </c>
      <c r="F1" s="2" t="inlineStr">
        <is>
          <t>Dec. 31, 2019USD ($)$ / sharesshares</t>
        </is>
      </c>
      <c r="G1" s="2" t="inlineStr">
        <is>
          <t>Dec. 31, 2018USD ($)</t>
        </is>
      </c>
      <c r="H1" s="2" t="inlineStr">
        <is>
          <t>Nov. 12, 2018shares</t>
        </is>
      </c>
    </row>
    <row r="2">
      <c r="A2" s="3" t="inlineStr">
        <is>
          <t>Share-based Compensation Arrangement by Share-based Payment Award [Line Items]</t>
        </is>
      </c>
    </row>
    <row r="3">
      <c r="A3" s="4" t="inlineStr">
        <is>
          <t>Conversion rate for share-based compensation awards transferred</t>
        </is>
      </c>
      <c r="E3" s="12" t="n">
        <v>0.8</v>
      </c>
    </row>
    <row r="4">
      <c r="A4" s="4" t="inlineStr">
        <is>
          <t>Capitalized cost | $</t>
        </is>
      </c>
      <c r="E4" s="5" t="n">
        <v>1900000</v>
      </c>
      <c r="F4" s="5" t="n">
        <v>-500000</v>
      </c>
      <c r="G4" s="5" t="n">
        <v>4300000</v>
      </c>
    </row>
    <row r="5">
      <c r="A5" s="4" t="inlineStr">
        <is>
          <t>Total liability awards | $</t>
        </is>
      </c>
      <c r="E5" s="5" t="n">
        <v>46108000</v>
      </c>
      <c r="F5" s="6" t="n">
        <v>46805000</v>
      </c>
    </row>
    <row r="6">
      <c r="A6" s="4" t="inlineStr">
        <is>
          <t>Weighted average exercise price of stock options (in dollars per share) | $ / shares</t>
        </is>
      </c>
      <c r="E6" s="7" t="n">
        <v>38.55</v>
      </c>
    </row>
    <row r="7">
      <c r="A7" s="4" t="inlineStr">
        <is>
          <t>Defined contribution plan expense | $</t>
        </is>
      </c>
      <c r="D7" s="5" t="n">
        <v>600000</v>
      </c>
      <c r="E7" s="5" t="n">
        <v>8100000</v>
      </c>
      <c r="F7" s="5" t="n">
        <v>7800000</v>
      </c>
    </row>
    <row r="8">
      <c r="A8" s="4" t="inlineStr">
        <is>
          <t>EQM | Rice merger</t>
        </is>
      </c>
    </row>
    <row r="9">
      <c r="A9" s="3" t="inlineStr">
        <is>
          <t>Share-based Compensation Arrangement by Share-based Payment Award [Line Items]</t>
        </is>
      </c>
    </row>
    <row r="10">
      <c r="A10" s="4" t="inlineStr">
        <is>
          <t>Exchange rate</t>
        </is>
      </c>
      <c r="B10" s="8" t="n">
        <v>0.3319</v>
      </c>
    </row>
    <row r="11">
      <c r="A11" s="4" t="inlineStr">
        <is>
          <t>RMP | Rice merger</t>
        </is>
      </c>
    </row>
    <row r="12">
      <c r="A12" s="3" t="inlineStr">
        <is>
          <t>Share-based Compensation Arrangement by Share-based Payment Award [Line Items]</t>
        </is>
      </c>
    </row>
    <row r="13">
      <c r="A13" s="4" t="inlineStr">
        <is>
          <t>Exchange rate</t>
        </is>
      </c>
      <c r="B13" s="8" t="n">
        <v>0.3319</v>
      </c>
    </row>
    <row r="14">
      <c r="A14" s="4" t="inlineStr">
        <is>
          <t>Equitrans Midstream Corporation 2018 Long-Term Incentive Plan</t>
        </is>
      </c>
    </row>
    <row r="15">
      <c r="A15" s="3" t="inlineStr">
        <is>
          <t>Share-based Compensation Arrangement by Share-based Payment Award [Line Items]</t>
        </is>
      </c>
    </row>
    <row r="16">
      <c r="A16" s="4" t="inlineStr">
        <is>
          <t>Maximum number of shares of common stock that may be issued and granted (in shares)</t>
        </is>
      </c>
      <c r="H16" s="6" t="n">
        <v>38592386</v>
      </c>
    </row>
    <row r="17">
      <c r="A17" s="4" t="inlineStr">
        <is>
          <t>2012 Long-Term Incentive Plan</t>
        </is>
      </c>
    </row>
    <row r="18">
      <c r="A18" s="3" t="inlineStr">
        <is>
          <t>Share-based Compensation Arrangement by Share-based Payment Award [Line Items]</t>
        </is>
      </c>
    </row>
    <row r="19">
      <c r="A19" s="4" t="inlineStr">
        <is>
          <t>Maximum number of shares of common stock that may be issued and granted (in shares)</t>
        </is>
      </c>
      <c r="H19" s="6" t="n">
        <v>3592386</v>
      </c>
    </row>
    <row r="20">
      <c r="A20" s="4" t="inlineStr">
        <is>
          <t>Performance Shares</t>
        </is>
      </c>
    </row>
    <row r="21">
      <c r="A21" s="3" t="inlineStr">
        <is>
          <t>Share-based Compensation Arrangement by Share-based Payment Award [Line Items]</t>
        </is>
      </c>
    </row>
    <row r="22">
      <c r="A22" s="4" t="inlineStr">
        <is>
          <t>Award requisite service period</t>
        </is>
      </c>
      <c r="E22" s="4" t="inlineStr">
        <is>
          <t>36 months</t>
        </is>
      </c>
    </row>
    <row r="23">
      <c r="A23" s="4" t="inlineStr">
        <is>
          <t>Performance Shares | 2018 Incentive Performance Share Unit Program, Equity</t>
        </is>
      </c>
    </row>
    <row r="24">
      <c r="A24" s="3" t="inlineStr">
        <is>
          <t>Share-based Compensation Arrangement by Share-based Payment Award [Line Items]</t>
        </is>
      </c>
    </row>
    <row r="25">
      <c r="A25" s="4" t="inlineStr">
        <is>
          <t>Awards outstanding (in shares)</t>
        </is>
      </c>
      <c r="E25" s="6" t="n">
        <v>85872</v>
      </c>
    </row>
    <row r="26">
      <c r="A26" s="4" t="inlineStr">
        <is>
          <t>Performance Shares | 2020 Equitrans Midstream PSU Program</t>
        </is>
      </c>
    </row>
    <row r="27">
      <c r="A27" s="3" t="inlineStr">
        <is>
          <t>Share-based Compensation Arrangement by Share-based Payment Award [Line Items]</t>
        </is>
      </c>
    </row>
    <row r="28">
      <c r="A28" s="4" t="inlineStr">
        <is>
          <t>Per year vest award percentage</t>
        </is>
      </c>
      <c r="E28" s="4" t="inlineStr">
        <is>
          <t>20.00%</t>
        </is>
      </c>
    </row>
    <row r="29">
      <c r="A29" s="4" t="inlineStr">
        <is>
          <t>Cumulative vest award percent</t>
        </is>
      </c>
      <c r="E29" s="4" t="inlineStr">
        <is>
          <t>40.00%</t>
        </is>
      </c>
    </row>
    <row r="30">
      <c r="A30" s="4" t="inlineStr">
        <is>
          <t>Performance Shares | 2021 Performance Share Unit Awards | Subsequent Event</t>
        </is>
      </c>
    </row>
    <row r="31">
      <c r="A31" s="3" t="inlineStr">
        <is>
          <t>Share-based Compensation Arrangement by Share-based Payment Award [Line Items]</t>
        </is>
      </c>
    </row>
    <row r="32">
      <c r="A32" s="4" t="inlineStr">
        <is>
          <t>Granted (in shares)</t>
        </is>
      </c>
      <c r="C32" s="6" t="n">
        <v>2413690</v>
      </c>
    </row>
    <row r="33">
      <c r="A33" s="4" t="inlineStr">
        <is>
          <t>Number of shared outstanding and vested (in shares)</t>
        </is>
      </c>
      <c r="C33" s="6" t="n">
        <v>1540230</v>
      </c>
    </row>
    <row r="34">
      <c r="A34" s="4" t="inlineStr">
        <is>
          <t>Target payout percent</t>
        </is>
      </c>
      <c r="C34" s="4" t="inlineStr">
        <is>
          <t>100.00%</t>
        </is>
      </c>
    </row>
    <row r="35">
      <c r="A35" s="4" t="inlineStr">
        <is>
          <t>Units expected to be paid in cash (in shares)</t>
        </is>
      </c>
      <c r="C35" s="6" t="n">
        <v>873460</v>
      </c>
    </row>
    <row r="36">
      <c r="A36" s="4" t="inlineStr">
        <is>
          <t>Performance Shares | Minimum</t>
        </is>
      </c>
    </row>
    <row r="37">
      <c r="A37" s="3" t="inlineStr">
        <is>
          <t>Share-based Compensation Arrangement by Share-based Payment Award [Line Items]</t>
        </is>
      </c>
    </row>
    <row r="38">
      <c r="A38" s="4" t="inlineStr">
        <is>
          <t>Payout factor</t>
        </is>
      </c>
      <c r="E38" s="4" t="inlineStr">
        <is>
          <t>0.00%</t>
        </is>
      </c>
    </row>
    <row r="39">
      <c r="A39" s="4" t="inlineStr">
        <is>
          <t>Performance Shares | Minimum | 2019 Equitrans Midstream PSU Program</t>
        </is>
      </c>
    </row>
    <row r="40">
      <c r="A40" s="3" t="inlineStr">
        <is>
          <t>Share-based Compensation Arrangement by Share-based Payment Award [Line Items]</t>
        </is>
      </c>
    </row>
    <row r="41">
      <c r="A41" s="4" t="inlineStr">
        <is>
          <t>Payout factor</t>
        </is>
      </c>
      <c r="F41" s="4" t="inlineStr">
        <is>
          <t>0.00%</t>
        </is>
      </c>
    </row>
    <row r="42">
      <c r="A42" s="4" t="inlineStr">
        <is>
          <t>Performance Shares | Minimum | 2021 Performance Share Unit Awards | Subsequent Event</t>
        </is>
      </c>
    </row>
    <row r="43">
      <c r="A43" s="3" t="inlineStr">
        <is>
          <t>Share-based Compensation Arrangement by Share-based Payment Award [Line Items]</t>
        </is>
      </c>
    </row>
    <row r="44">
      <c r="A44" s="4" t="inlineStr">
        <is>
          <t>Payout factor</t>
        </is>
      </c>
      <c r="C44" s="4" t="inlineStr">
        <is>
          <t>0.00%</t>
        </is>
      </c>
    </row>
    <row r="45">
      <c r="A45" s="4" t="inlineStr">
        <is>
          <t>Performance Shares | Maximum</t>
        </is>
      </c>
    </row>
    <row r="46">
      <c r="A46" s="3" t="inlineStr">
        <is>
          <t>Share-based Compensation Arrangement by Share-based Payment Award [Line Items]</t>
        </is>
      </c>
    </row>
    <row r="47">
      <c r="A47" s="4" t="inlineStr">
        <is>
          <t>Payout factor</t>
        </is>
      </c>
      <c r="E47" s="4" t="inlineStr">
        <is>
          <t>300.00%</t>
        </is>
      </c>
    </row>
    <row r="48">
      <c r="A48" s="4" t="inlineStr">
        <is>
          <t>Performance Shares | Maximum | 2019 Equitrans Midstream PSU Program</t>
        </is>
      </c>
    </row>
    <row r="49">
      <c r="A49" s="3" t="inlineStr">
        <is>
          <t>Share-based Compensation Arrangement by Share-based Payment Award [Line Items]</t>
        </is>
      </c>
    </row>
    <row r="50">
      <c r="A50" s="4" t="inlineStr">
        <is>
          <t>Payout factor</t>
        </is>
      </c>
      <c r="F50" s="4" t="inlineStr">
        <is>
          <t>200.00%</t>
        </is>
      </c>
    </row>
    <row r="51">
      <c r="A51" s="4" t="inlineStr">
        <is>
          <t>Performance Shares | Maximum | 2021 Performance Share Unit Awards | Subsequent Event</t>
        </is>
      </c>
    </row>
    <row r="52">
      <c r="A52" s="3" t="inlineStr">
        <is>
          <t>Share-based Compensation Arrangement by Share-based Payment Award [Line Items]</t>
        </is>
      </c>
    </row>
    <row r="53">
      <c r="A53" s="4" t="inlineStr">
        <is>
          <t>Payout factor</t>
        </is>
      </c>
      <c r="C53" s="4" t="inlineStr">
        <is>
          <t>200.00%</t>
        </is>
      </c>
    </row>
    <row r="54">
      <c r="A54" s="4" t="inlineStr">
        <is>
          <t>Restricted Stock</t>
        </is>
      </c>
    </row>
    <row r="55">
      <c r="A55" s="3" t="inlineStr">
        <is>
          <t>Share-based Compensation Arrangement by Share-based Payment Award [Line Items]</t>
        </is>
      </c>
    </row>
    <row r="56">
      <c r="A56" s="4" t="inlineStr">
        <is>
          <t>Granted (in shares)</t>
        </is>
      </c>
      <c r="E56" s="6" t="n">
        <v>491640</v>
      </c>
    </row>
    <row r="57">
      <c r="A57" s="4" t="inlineStr">
        <is>
          <t>Awards outstanding (in shares)</t>
        </is>
      </c>
      <c r="E57" s="6" t="n">
        <v>841068</v>
      </c>
      <c r="F57" s="6" t="n">
        <v>397117</v>
      </c>
    </row>
    <row r="58">
      <c r="A58" s="4" t="inlineStr">
        <is>
          <t>Period after which the shares granted will be fully vested</t>
        </is>
      </c>
      <c r="E58" s="4" t="inlineStr">
        <is>
          <t>3 years</t>
        </is>
      </c>
    </row>
    <row r="59">
      <c r="A59" s="4" t="inlineStr">
        <is>
          <t>Unrecognized compensation cost | $</t>
        </is>
      </c>
      <c r="E59" s="5" t="n">
        <v>6900000</v>
      </c>
    </row>
    <row r="60">
      <c r="A60" s="4" t="inlineStr">
        <is>
          <t>Weighted average vesting term</t>
        </is>
      </c>
      <c r="E60" s="4" t="inlineStr">
        <is>
          <t>1 year 6 months 21 days</t>
        </is>
      </c>
    </row>
    <row r="61">
      <c r="A61" s="4" t="inlineStr">
        <is>
          <t>Weighted average fair value, awards granted (in dollars per share) | $ / shares</t>
        </is>
      </c>
      <c r="E61" s="7" t="n">
        <v>17.08</v>
      </c>
      <c r="F61" s="7" t="n">
        <v>24.63</v>
      </c>
    </row>
    <row r="62">
      <c r="A62" s="4" t="inlineStr">
        <is>
          <t>Number of shared outstanding and vested (in shares)</t>
        </is>
      </c>
      <c r="E62" s="6" t="n">
        <v>28375</v>
      </c>
    </row>
    <row r="63">
      <c r="A63" s="4" t="inlineStr">
        <is>
          <t>Restricted Stock | EQT Corporation</t>
        </is>
      </c>
    </row>
    <row r="64">
      <c r="A64" s="3" t="inlineStr">
        <is>
          <t>Share-based Compensation Arrangement by Share-based Payment Award [Line Items]</t>
        </is>
      </c>
    </row>
    <row r="65">
      <c r="A65" s="4" t="inlineStr">
        <is>
          <t>Granted (in shares)</t>
        </is>
      </c>
      <c r="E65" s="6" t="n">
        <v>491640</v>
      </c>
      <c r="F65" s="6" t="n">
        <v>344796</v>
      </c>
    </row>
    <row r="66">
      <c r="A66" s="4" t="inlineStr">
        <is>
          <t>Number of shares transfered (in shares)</t>
        </is>
      </c>
      <c r="F66" s="6" t="n">
        <v>157000</v>
      </c>
    </row>
    <row r="67">
      <c r="A67" s="4" t="inlineStr">
        <is>
          <t>Awards outstanding (in shares)</t>
        </is>
      </c>
      <c r="E67" s="6" t="n">
        <v>841068</v>
      </c>
    </row>
    <row r="68">
      <c r="A68" s="4" t="inlineStr">
        <is>
          <t>Restricted Stock | 2021 Performance Share Unit Awards | Subsequent Event</t>
        </is>
      </c>
    </row>
    <row r="69">
      <c r="A69" s="3" t="inlineStr">
        <is>
          <t>Share-based Compensation Arrangement by Share-based Payment Award [Line Items]</t>
        </is>
      </c>
    </row>
    <row r="70">
      <c r="A70" s="4" t="inlineStr">
        <is>
          <t>Granted (in shares)</t>
        </is>
      </c>
      <c r="C70" s="6" t="n">
        <v>660250</v>
      </c>
    </row>
    <row r="71">
      <c r="A71" s="4" t="inlineStr">
        <is>
          <t>Restricted Stock Units, Liability</t>
        </is>
      </c>
    </row>
    <row r="72">
      <c r="A72" s="3" t="inlineStr">
        <is>
          <t>Share-based Compensation Arrangement by Share-based Payment Award [Line Items]</t>
        </is>
      </c>
    </row>
    <row r="73">
      <c r="A73" s="4" t="inlineStr">
        <is>
          <t>Awards outstanding (in shares)</t>
        </is>
      </c>
      <c r="E73" s="6" t="n">
        <v>877596</v>
      </c>
    </row>
    <row r="74">
      <c r="A74" s="4" t="inlineStr">
        <is>
          <t>Period after which the shares granted will be fully vested</t>
        </is>
      </c>
      <c r="E74" s="4" t="inlineStr">
        <is>
          <t>3 years</t>
        </is>
      </c>
    </row>
    <row r="75">
      <c r="A75" s="4" t="inlineStr">
        <is>
          <t>Total liability awards | $</t>
        </is>
      </c>
      <c r="E75" s="5" t="n">
        <v>4500000</v>
      </c>
      <c r="F75" s="5" t="n">
        <v>4200000</v>
      </c>
    </row>
    <row r="76">
      <c r="A76" s="4" t="inlineStr">
        <is>
          <t>Restricted Stock Units, Liability | Subsequent Event</t>
        </is>
      </c>
    </row>
    <row r="77">
      <c r="A77" s="3" t="inlineStr">
        <is>
          <t>Share-based Compensation Arrangement by Share-based Payment Award [Line Items]</t>
        </is>
      </c>
    </row>
    <row r="78">
      <c r="A78" s="4" t="inlineStr">
        <is>
          <t>Period after which the shares granted will be fully vested</t>
        </is>
      </c>
      <c r="C78" s="4" t="inlineStr">
        <is>
          <t>3 years</t>
        </is>
      </c>
    </row>
    <row r="79">
      <c r="A79" s="4" t="inlineStr">
        <is>
          <t>Restricted Stock Units, Liability | EQT Corporation</t>
        </is>
      </c>
    </row>
    <row r="80">
      <c r="A80" s="3" t="inlineStr">
        <is>
          <t>Share-based Compensation Arrangement by Share-based Payment Award [Line Items]</t>
        </is>
      </c>
    </row>
    <row r="81">
      <c r="A81" s="4" t="inlineStr">
        <is>
          <t>Granted (in shares)</t>
        </is>
      </c>
      <c r="E81" s="6" t="n">
        <v>455619</v>
      </c>
      <c r="F81" s="6" t="n">
        <v>271233</v>
      </c>
    </row>
    <row r="82">
      <c r="A82" s="4" t="inlineStr">
        <is>
          <t>Number of shares transfered (in shares)</t>
        </is>
      </c>
      <c r="E82" s="6" t="n">
        <v>513413</v>
      </c>
    </row>
    <row r="83">
      <c r="A83" s="4" t="inlineStr">
        <is>
          <t>Restricted Stock Units, Liability | 2021 Performance Share Unit Awards | Subsequent Event</t>
        </is>
      </c>
    </row>
    <row r="84">
      <c r="A84" s="3" t="inlineStr">
        <is>
          <t>Share-based Compensation Arrangement by Share-based Payment Award [Line Items]</t>
        </is>
      </c>
    </row>
    <row r="85">
      <c r="A85" s="4" t="inlineStr">
        <is>
          <t>Granted (in shares)</t>
        </is>
      </c>
      <c r="C85" s="6" t="n">
        <v>374830</v>
      </c>
    </row>
    <row r="86">
      <c r="A86" s="4" t="inlineStr">
        <is>
          <t>Nonqualified Stock Options</t>
        </is>
      </c>
    </row>
    <row r="87">
      <c r="A87" s="3" t="inlineStr">
        <is>
          <t>Share-based Compensation Arrangement by Share-based Payment Award [Line Items]</t>
        </is>
      </c>
    </row>
    <row r="88">
      <c r="A88" s="4" t="inlineStr">
        <is>
          <t>Granted (in shares)</t>
        </is>
      </c>
      <c r="E88" s="6" t="n">
        <v>0</v>
      </c>
    </row>
    <row r="89">
      <c r="A89" s="4" t="inlineStr">
        <is>
          <t>Unrecognized compensation cost | $</t>
        </is>
      </c>
      <c r="E89" s="5" t="n">
        <v>0</v>
      </c>
    </row>
    <row r="90">
      <c r="A90" s="4" t="inlineStr">
        <is>
          <t>Stock options outstanding (in shares)</t>
        </is>
      </c>
      <c r="E90" s="6" t="n">
        <v>464876</v>
      </c>
    </row>
    <row r="91">
      <c r="A91" s="4" t="inlineStr">
        <is>
          <t>Exercisable (in shares)</t>
        </is>
      </c>
      <c r="E91" s="6" t="n">
        <v>464876</v>
      </c>
    </row>
    <row r="92">
      <c r="A92" s="4" t="inlineStr">
        <is>
          <t>Phantom Units</t>
        </is>
      </c>
    </row>
    <row r="93">
      <c r="A93" s="3" t="inlineStr">
        <is>
          <t>Share-based Compensation Arrangement by Share-based Payment Award [Line Items]</t>
        </is>
      </c>
    </row>
    <row r="94">
      <c r="A94" s="4" t="inlineStr">
        <is>
          <t>Awards outstanding (in shares)</t>
        </is>
      </c>
      <c r="E94" s="6" t="n">
        <v>318605</v>
      </c>
    </row>
    <row r="95">
      <c r="A95" s="4" t="inlineStr">
        <is>
          <t>Phantom Units | EQM | Rice merger</t>
        </is>
      </c>
    </row>
    <row r="96">
      <c r="A96" s="3" t="inlineStr">
        <is>
          <t>Share-based Compensation Arrangement by Share-based Payment Award [Line Items]</t>
        </is>
      </c>
    </row>
    <row r="97">
      <c r="A97" s="4" t="inlineStr">
        <is>
          <t>Units converted (in shares)</t>
        </is>
      </c>
      <c r="B97" s="6" t="n">
        <v>12024</v>
      </c>
    </row>
    <row r="98">
      <c r="A98" s="4" t="inlineStr">
        <is>
          <t>Equity</t>
        </is>
      </c>
    </row>
    <row r="99">
      <c r="A99" s="3" t="inlineStr">
        <is>
          <t>Share-based Compensation Arrangement by Share-based Payment Award [Line Items]</t>
        </is>
      </c>
    </row>
    <row r="100">
      <c r="A100" s="4" t="inlineStr">
        <is>
          <t>Expected term for risk-free rate</t>
        </is>
      </c>
      <c r="E100" s="4" t="inlineStr">
        <is>
          <t>3 years</t>
        </is>
      </c>
    </row>
    <row r="101">
      <c r="A101" s="4" t="inlineStr">
        <is>
          <t>Liability</t>
        </is>
      </c>
    </row>
    <row r="102">
      <c r="A102" s="3" t="inlineStr">
        <is>
          <t>Share-based Compensation Arrangement by Share-based Payment Award [Line Items]</t>
        </is>
      </c>
    </row>
    <row r="103">
      <c r="A103" s="4" t="inlineStr">
        <is>
          <t>Expected term for risk-free rate</t>
        </is>
      </c>
      <c r="E103" s="4" t="inlineStr">
        <is>
          <t>2 years</t>
        </is>
      </c>
    </row>
    <row r="104">
      <c r="A104" s="4" t="inlineStr">
        <is>
          <t>Value Driver Performance Share Unit</t>
        </is>
      </c>
    </row>
    <row r="105">
      <c r="A105" s="3" t="inlineStr">
        <is>
          <t>Share-based Compensation Arrangement by Share-based Payment Award [Line Items]</t>
        </is>
      </c>
    </row>
    <row r="106">
      <c r="A106" s="4" t="inlineStr">
        <is>
          <t>Period after which the shares granted will be fully vested</t>
        </is>
      </c>
      <c r="E106" s="4" t="inlineStr">
        <is>
          <t>1 year</t>
        </is>
      </c>
    </row>
    <row r="107">
      <c r="A107" s="4" t="inlineStr">
        <is>
          <t>First anniversary of the grant date | VDPSU Programs</t>
        </is>
      </c>
    </row>
    <row r="108">
      <c r="A108" s="3" t="inlineStr">
        <is>
          <t>Share-based Compensation Arrangement by Share-based Payment Award [Line Items]</t>
        </is>
      </c>
    </row>
    <row r="109">
      <c r="A109" s="4" t="inlineStr">
        <is>
          <t>Vesting percentage</t>
        </is>
      </c>
      <c r="E109" s="4" t="inlineStr">
        <is>
          <t>50.00%</t>
        </is>
      </c>
    </row>
    <row r="110">
      <c r="A110" s="4" t="inlineStr">
        <is>
          <t>First anniversary of the grant date | Performance Shares | 2018 Incentive Performance Share Unit Program, Liability</t>
        </is>
      </c>
    </row>
    <row r="111">
      <c r="A111" s="3" t="inlineStr">
        <is>
          <t>Share-based Compensation Arrangement by Share-based Payment Award [Line Items]</t>
        </is>
      </c>
    </row>
    <row r="112">
      <c r="A112" s="4" t="inlineStr">
        <is>
          <t>Awards outstanding (in shares)</t>
        </is>
      </c>
      <c r="E112" s="6" t="n">
        <v>29049</v>
      </c>
    </row>
    <row r="113">
      <c r="A113" s="4" t="inlineStr">
        <is>
          <t>Second anniversary of the grant date | VDPSU Programs</t>
        </is>
      </c>
    </row>
    <row r="114">
      <c r="A114" s="3" t="inlineStr">
        <is>
          <t>Share-based Compensation Arrangement by Share-based Payment Award [Line Items]</t>
        </is>
      </c>
    </row>
    <row r="115">
      <c r="A115" s="4" t="inlineStr">
        <is>
          <t>Vesting percentage</t>
        </is>
      </c>
      <c r="E115" s="4" t="inlineStr">
        <is>
          <t>50.00%</t>
        </is>
      </c>
    </row>
    <row r="116">
      <c r="A116" s="4" t="inlineStr">
        <is>
          <t>Second anniversary of the grant date | Performance Shares | 2018 Incentive Performance Share Unit Program, Liability</t>
        </is>
      </c>
    </row>
    <row r="117">
      <c r="A117" s="3" t="inlineStr">
        <is>
          <t>Share-based Compensation Arrangement by Share-based Payment Award [Line Items]</t>
        </is>
      </c>
    </row>
    <row r="118">
      <c r="A118" s="4" t="inlineStr">
        <is>
          <t>Awards outstanding (in shares)</t>
        </is>
      </c>
      <c r="E118" s="6" t="n">
        <v>580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16949</v>
      </c>
      <c r="C4" s="5" t="n">
        <v>6414</v>
      </c>
      <c r="D4" s="5" t="n">
        <v>10576</v>
      </c>
    </row>
    <row r="5">
      <c r="A5" s="4" t="inlineStr">
        <is>
          <t>Restricted stock awards</t>
        </is>
      </c>
    </row>
    <row r="6">
      <c r="A6" s="3" t="inlineStr">
        <is>
          <t>Share-based Compensation Arrangement by Share-based Payment Award [Line Items]</t>
        </is>
      </c>
    </row>
    <row r="7">
      <c r="A7" s="4" t="inlineStr">
        <is>
          <t>Total share-based compensation expense</t>
        </is>
      </c>
      <c r="B7" s="6" t="n">
        <v>7422</v>
      </c>
      <c r="C7" s="6" t="n">
        <v>5197</v>
      </c>
      <c r="D7" s="6" t="n">
        <v>1048</v>
      </c>
    </row>
    <row r="8">
      <c r="A8" s="4" t="inlineStr">
        <is>
          <t>Other programs, including non-employee director awards</t>
        </is>
      </c>
    </row>
    <row r="9">
      <c r="A9" s="3" t="inlineStr">
        <is>
          <t>Share-based Compensation Arrangement by Share-based Payment Award [Line Items]</t>
        </is>
      </c>
    </row>
    <row r="10">
      <c r="A10" s="4" t="inlineStr">
        <is>
          <t>Total share-based compensation expense</t>
        </is>
      </c>
      <c r="B10" s="6" t="n">
        <v>1577</v>
      </c>
      <c r="C10" s="6" t="n">
        <v>1833</v>
      </c>
      <c r="D10" s="6" t="n">
        <v>2879</v>
      </c>
    </row>
    <row r="11">
      <c r="A11" s="4" t="inlineStr">
        <is>
          <t>2016 Incentive PSU Program</t>
        </is>
      </c>
    </row>
    <row r="12">
      <c r="A12" s="3" t="inlineStr">
        <is>
          <t>Share-based Compensation Arrangement by Share-based Payment Award [Line Items]</t>
        </is>
      </c>
    </row>
    <row r="13">
      <c r="A13" s="4" t="inlineStr">
        <is>
          <t>Total share-based compensation expense</t>
        </is>
      </c>
      <c r="B13" s="6" t="n">
        <v>0</v>
      </c>
      <c r="C13" s="6" t="n">
        <v>0</v>
      </c>
      <c r="D13" s="6" t="n">
        <v>956</v>
      </c>
    </row>
    <row r="14">
      <c r="A14" s="4" t="inlineStr">
        <is>
          <t>2017 Incentive PSU Program</t>
        </is>
      </c>
    </row>
    <row r="15">
      <c r="A15" s="3" t="inlineStr">
        <is>
          <t>Share-based Compensation Arrangement by Share-based Payment Award [Line Items]</t>
        </is>
      </c>
    </row>
    <row r="16">
      <c r="A16" s="4" t="inlineStr">
        <is>
          <t>Total share-based compensation expense</t>
        </is>
      </c>
      <c r="B16" s="6" t="n">
        <v>0</v>
      </c>
      <c r="C16" s="6" t="n">
        <v>-893</v>
      </c>
      <c r="D16" s="6" t="n">
        <v>1642</v>
      </c>
    </row>
    <row r="17">
      <c r="A17" s="4" t="inlineStr">
        <is>
          <t>2018 Incentive PSU Program</t>
        </is>
      </c>
    </row>
    <row r="18">
      <c r="A18" s="3" t="inlineStr">
        <is>
          <t>Share-based Compensation Arrangement by Share-based Payment Award [Line Items]</t>
        </is>
      </c>
    </row>
    <row r="19">
      <c r="A19" s="4" t="inlineStr">
        <is>
          <t>Total share-based compensation expense</t>
        </is>
      </c>
      <c r="B19" s="6" t="n">
        <v>698</v>
      </c>
      <c r="C19" s="6" t="n">
        <v>-360</v>
      </c>
      <c r="D19" s="6" t="n">
        <v>906</v>
      </c>
    </row>
    <row r="20">
      <c r="A20" s="4" t="inlineStr">
        <is>
          <t>2019 Equitrans Midstream PSU Program</t>
        </is>
      </c>
    </row>
    <row r="21">
      <c r="A21" s="3" t="inlineStr">
        <is>
          <t>Share-based Compensation Arrangement by Share-based Payment Award [Line Items]</t>
        </is>
      </c>
    </row>
    <row r="22">
      <c r="A22" s="4" t="inlineStr">
        <is>
          <t>Total share-based compensation expense</t>
        </is>
      </c>
      <c r="B22" s="6" t="n">
        <v>4935</v>
      </c>
      <c r="C22" s="6" t="n">
        <v>0</v>
      </c>
      <c r="D22" s="6" t="n">
        <v>0</v>
      </c>
    </row>
    <row r="23">
      <c r="A23" s="4" t="inlineStr">
        <is>
          <t>2020 Equitrans Midstream PSU Program</t>
        </is>
      </c>
    </row>
    <row r="24">
      <c r="A24" s="3" t="inlineStr">
        <is>
          <t>Share-based Compensation Arrangement by Share-based Payment Award [Line Items]</t>
        </is>
      </c>
    </row>
    <row r="25">
      <c r="A25" s="4" t="inlineStr">
        <is>
          <t>Total share-based compensation expense</t>
        </is>
      </c>
      <c r="B25" s="6" t="n">
        <v>2317</v>
      </c>
      <c r="C25" s="6" t="n">
        <v>0</v>
      </c>
      <c r="D25" s="6" t="n">
        <v>0</v>
      </c>
    </row>
    <row r="26">
      <c r="A26" s="4" t="inlineStr">
        <is>
          <t>2017 EQT Value Driver Performance Share Unit Award Program</t>
        </is>
      </c>
    </row>
    <row r="27">
      <c r="A27" s="3" t="inlineStr">
        <is>
          <t>Share-based Compensation Arrangement by Share-based Payment Award [Line Items]</t>
        </is>
      </c>
    </row>
    <row r="28">
      <c r="A28" s="4" t="inlineStr">
        <is>
          <t>Total share-based compensation expense</t>
        </is>
      </c>
      <c r="B28" s="6" t="n">
        <v>0</v>
      </c>
      <c r="C28" s="6" t="n">
        <v>0</v>
      </c>
      <c r="D28" s="6" t="n">
        <v>255</v>
      </c>
    </row>
    <row r="29">
      <c r="A29" s="4" t="inlineStr">
        <is>
          <t>2018 EQT Value Driver Performance Share Unit Award Program</t>
        </is>
      </c>
    </row>
    <row r="30">
      <c r="A30" s="3" t="inlineStr">
        <is>
          <t>Share-based Compensation Arrangement by Share-based Payment Award [Line Items]</t>
        </is>
      </c>
    </row>
    <row r="31">
      <c r="A31" s="4" t="inlineStr">
        <is>
          <t>Total share-based compensation expense</t>
        </is>
      </c>
      <c r="B31" s="5" t="n">
        <v>0</v>
      </c>
      <c r="C31" s="5" t="n">
        <v>637</v>
      </c>
      <c r="D31" s="5" t="n">
        <v>28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46" customWidth="1" min="3" max="3"/>
    <col width="25" customWidth="1" min="4" max="4"/>
    <col width="35" customWidth="1" min="5" max="5"/>
    <col width="22" customWidth="1" min="6" max="6"/>
    <col width="22" customWidth="1" min="7" max="7"/>
    <col width="13" customWidth="1" min="8" max="8"/>
    <col width="18" customWidth="1" min="9" max="9"/>
    <col width="39" customWidth="1" min="10" max="10"/>
    <col width="37" customWidth="1" min="11" max="11"/>
    <col width="25" customWidth="1" min="12" max="12"/>
    <col width="49" customWidth="1" min="13" max="13"/>
    <col width="59" customWidth="1" min="14" max="14"/>
  </cols>
  <sheetData>
    <row r="1">
      <c r="A1" s="1" t="inlineStr">
        <is>
          <t>Statements of Consolidated Equity - USD ($) shares in Thousands, $ in Thousands</t>
        </is>
      </c>
      <c r="C1" s="2" t="inlineStr">
        <is>
          <t>Total</t>
        </is>
      </c>
      <c r="D1" s="2" t="inlineStr">
        <is>
          <t>Series A Preferred Stock</t>
        </is>
      </c>
      <c r="E1" s="2" t="inlineStr">
        <is>
          <t>EQM MergerSeries A Preferred Stock</t>
        </is>
      </c>
      <c r="F1" s="2" t="inlineStr">
        <is>
          <t>Adoption of Topic 326</t>
        </is>
      </c>
      <c r="G1" s="2" t="inlineStr">
        <is>
          <t>Parent Net Investment</t>
        </is>
      </c>
      <c r="H1" s="2" t="inlineStr">
        <is>
          <t>Common Stock</t>
        </is>
      </c>
      <c r="I1" s="2" t="inlineStr">
        <is>
          <t>Retained Earnings</t>
        </is>
      </c>
      <c r="J1" s="2" t="inlineStr">
        <is>
          <t>Retained EarningsAdoption of Topic 326</t>
        </is>
      </c>
      <c r="K1" s="2" t="inlineStr">
        <is>
          <t>Accumulated Other Comprehensive Loss</t>
        </is>
      </c>
      <c r="L1" s="2" t="inlineStr">
        <is>
          <t>Noncontrolling Interests</t>
        </is>
      </c>
      <c r="M1" s="2" t="inlineStr">
        <is>
          <t>Noncontrolling InterestsSeries A Preferred Stock</t>
        </is>
      </c>
      <c r="N1" s="2" t="inlineStr">
        <is>
          <t>Noncontrolling InterestsEQM MergerSeries A Preferred Stock</t>
        </is>
      </c>
    </row>
    <row r="2">
      <c r="A2" s="4" t="inlineStr">
        <is>
          <t>Beginning balance at Dec. 31, 2017</t>
        </is>
      </c>
      <c r="C2" s="5" t="n">
        <v>6238764</v>
      </c>
      <c r="G2" s="5" t="n">
        <v>1143769</v>
      </c>
      <c r="H2" s="5" t="n">
        <v>0</v>
      </c>
      <c r="I2" s="5" t="n">
        <v>0</v>
      </c>
      <c r="K2" s="5" t="n">
        <v>0</v>
      </c>
      <c r="L2" s="5" t="n">
        <v>5094995</v>
      </c>
    </row>
    <row r="3">
      <c r="A3" s="4" t="inlineStr">
        <is>
          <t>Beginning balance (in shares) at Dec. 31, 2017</t>
        </is>
      </c>
      <c r="H3" s="6" t="n">
        <v>0</v>
      </c>
    </row>
    <row r="4">
      <c r="A4" s="3" t="inlineStr">
        <is>
          <t>Increase (Decrease) in Partners' Capital [Roll Forward]</t>
        </is>
      </c>
    </row>
    <row r="5">
      <c r="A5" s="4" t="inlineStr">
        <is>
          <t>Net income (loss)</t>
        </is>
      </c>
      <c r="C5" s="6" t="n">
        <v>511277</v>
      </c>
      <c r="G5" s="6" t="n">
        <v>184466</v>
      </c>
      <c r="I5" s="6" t="n">
        <v>33932</v>
      </c>
      <c r="L5" s="6" t="n">
        <v>292879</v>
      </c>
    </row>
    <row r="6">
      <c r="A6" s="4" t="inlineStr">
        <is>
          <t>Other Comprehensive (Income) Loss, Including reclassification From AOCI To Retained Earnings, After Tax</t>
        </is>
      </c>
      <c r="C6" s="6" t="n">
        <v>-1509</v>
      </c>
      <c r="K6" s="6" t="n">
        <v>-1509</v>
      </c>
    </row>
    <row r="7">
      <c r="A7" s="4" t="inlineStr">
        <is>
          <t>Purchase of Strike Force Midstream LLC noncontrolling interests</t>
        </is>
      </c>
      <c r="C7" s="6" t="n">
        <v>-175000</v>
      </c>
      <c r="G7" s="6" t="n">
        <v>1818</v>
      </c>
      <c r="L7" s="6" t="n">
        <v>-176818</v>
      </c>
    </row>
    <row r="8">
      <c r="A8" s="4" t="inlineStr">
        <is>
          <t>Net changes in ownership of consolidated entities</t>
        </is>
      </c>
      <c r="C8" s="6" t="n">
        <v>55669</v>
      </c>
      <c r="G8" s="6" t="n">
        <v>-159255</v>
      </c>
      <c r="H8" s="5" t="n">
        <v>159200</v>
      </c>
      <c r="L8" s="6" t="n">
        <v>214924</v>
      </c>
    </row>
    <row r="9">
      <c r="A9" s="4" t="inlineStr">
        <is>
          <t>Share-based compensation plans</t>
        </is>
      </c>
      <c r="C9" s="6" t="n">
        <v>4190</v>
      </c>
      <c r="G9" s="6" t="n">
        <v>340</v>
      </c>
      <c r="H9" s="5" t="n">
        <v>2897</v>
      </c>
      <c r="L9" s="6" t="n">
        <v>953</v>
      </c>
    </row>
    <row r="10">
      <c r="A10" s="4" t="inlineStr">
        <is>
          <t>Share-based compensation plans (in shares)</t>
        </is>
      </c>
      <c r="H10" s="6" t="n">
        <v>2</v>
      </c>
    </row>
    <row r="11">
      <c r="A11" s="4" t="inlineStr">
        <is>
          <t>Issuance of Equitrans Midstream common stock (in shares)</t>
        </is>
      </c>
      <c r="H11" s="6" t="n">
        <v>254269</v>
      </c>
    </row>
    <row r="12">
      <c r="A12" s="4" t="inlineStr">
        <is>
          <t>Issuance of Equitrans Midstream stock</t>
        </is>
      </c>
      <c r="C12" s="6" t="n">
        <v>0</v>
      </c>
      <c r="H12" s="5" t="n">
        <v>0</v>
      </c>
      <c r="L12" s="6" t="n">
        <v>0</v>
      </c>
    </row>
    <row r="13">
      <c r="A13" s="4" t="inlineStr">
        <is>
          <t>Net distributions to EQT</t>
        </is>
      </c>
      <c r="C13" s="6" t="n">
        <v>-701901</v>
      </c>
      <c r="G13" s="6" t="n">
        <v>-701901</v>
      </c>
    </row>
    <row r="14">
      <c r="A14" s="4" t="inlineStr">
        <is>
          <t>Separation-related adjustments</t>
        </is>
      </c>
      <c r="C14" s="6" t="n">
        <v>0</v>
      </c>
      <c r="G14" s="6" t="n">
        <v>-469237</v>
      </c>
      <c r="H14" s="6" t="n">
        <v>469237</v>
      </c>
    </row>
    <row r="15">
      <c r="A15" s="4" t="inlineStr">
        <is>
          <t>Distributions paid to noncontrolling interest unitholders</t>
        </is>
      </c>
      <c r="C15" s="6" t="n">
        <v>-380651</v>
      </c>
      <c r="L15" s="6" t="n">
        <v>-380651</v>
      </c>
    </row>
    <row r="16">
      <c r="A16" s="4" t="inlineStr">
        <is>
          <t>Purchase of EQGP common units</t>
        </is>
      </c>
      <c r="C16" s="6" t="n">
        <v>-291206</v>
      </c>
      <c r="H16" s="6" t="n">
        <v>46764</v>
      </c>
      <c r="L16" s="6" t="n">
        <v>-244442</v>
      </c>
    </row>
    <row r="17">
      <c r="A17" s="4" t="inlineStr">
        <is>
          <t>Ending balance at Dec. 31, 2018</t>
        </is>
      </c>
      <c r="C17" s="6" t="n">
        <v>5259633</v>
      </c>
      <c r="G17" s="6" t="n">
        <v>0</v>
      </c>
      <c r="H17" s="5" t="n">
        <v>425370</v>
      </c>
      <c r="I17" s="6" t="n">
        <v>33932</v>
      </c>
      <c r="K17" s="6" t="n">
        <v>-1509</v>
      </c>
      <c r="L17" s="6" t="n">
        <v>4801840</v>
      </c>
    </row>
    <row r="18">
      <c r="A18" s="4" t="inlineStr">
        <is>
          <t>Ending balance (in shares) at Dec. 31, 2018</t>
        </is>
      </c>
      <c r="H18" s="6" t="n">
        <v>254271</v>
      </c>
    </row>
    <row r="19">
      <c r="A19" s="4" t="inlineStr">
        <is>
          <t>Beginning balacne at Dec. 31, 2017</t>
        </is>
      </c>
      <c r="C19" s="6" t="n">
        <v>0</v>
      </c>
    </row>
    <row r="20">
      <c r="A20" s="4" t="inlineStr">
        <is>
          <t>Ending balance at Dec. 31, 2018</t>
        </is>
      </c>
      <c r="C20" s="6" t="n">
        <v>0</v>
      </c>
    </row>
    <row r="21">
      <c r="A21" s="3" t="inlineStr">
        <is>
          <t>Increase (Decrease) in Partners' Capital [Roll Forward]</t>
        </is>
      </c>
    </row>
    <row r="22">
      <c r="A22" s="4" t="inlineStr">
        <is>
          <t>Net income (loss)</t>
        </is>
      </c>
      <c r="C22" s="6" t="n">
        <v>-64959</v>
      </c>
      <c r="I22" s="6" t="n">
        <v>-203743</v>
      </c>
      <c r="L22" s="6" t="n">
        <v>138784</v>
      </c>
    </row>
    <row r="23">
      <c r="A23" s="4" t="inlineStr">
        <is>
          <t>Other Comprehensive (Income) Loss, Including reclassification From AOCI To Retained Earnings, After Tax</t>
        </is>
      </c>
      <c r="C23" s="6" t="n">
        <v>-201</v>
      </c>
      <c r="I23" s="6" t="n">
        <v>316</v>
      </c>
      <c r="K23" s="6" t="n">
        <v>-517</v>
      </c>
    </row>
    <row r="24">
      <c r="A24" s="4" t="inlineStr">
        <is>
          <t>Net changes in ownership of consolidated entities</t>
        </is>
      </c>
      <c r="C24" s="6" t="n">
        <v>-340424</v>
      </c>
      <c r="H24" s="5" t="n">
        <v>997217</v>
      </c>
      <c r="L24" s="6" t="n">
        <v>-1337641</v>
      </c>
    </row>
    <row r="25">
      <c r="A25" s="4" t="inlineStr">
        <is>
          <t>Dividends</t>
        </is>
      </c>
      <c r="C25" s="6" t="n">
        <v>-448567</v>
      </c>
      <c r="I25" s="6" t="n">
        <v>-448567</v>
      </c>
    </row>
    <row r="26">
      <c r="A26" s="4" t="inlineStr">
        <is>
          <t>Share-based compensation plans</t>
        </is>
      </c>
      <c r="C26" s="6" t="n">
        <v>2786</v>
      </c>
      <c r="H26" s="5" t="n">
        <v>2531</v>
      </c>
      <c r="L26" s="6" t="n">
        <v>255</v>
      </c>
    </row>
    <row r="27">
      <c r="A27" s="4" t="inlineStr">
        <is>
          <t>Share-based compensation plans (in shares)</t>
        </is>
      </c>
      <c r="H27" s="6" t="n">
        <v>474</v>
      </c>
    </row>
    <row r="28">
      <c r="A28" s="4" t="inlineStr">
        <is>
          <t>Issuance of Equitrans Midstream stock</t>
        </is>
      </c>
      <c r="D28" s="5" t="n">
        <v>1158313</v>
      </c>
      <c r="M28" s="5" t="n">
        <v>1158313</v>
      </c>
    </row>
    <row r="29">
      <c r="A29" s="4" t="inlineStr">
        <is>
          <t>Separation-related adjustments</t>
        </is>
      </c>
      <c r="C29" s="6" t="n">
        <v>-93666</v>
      </c>
      <c r="H29" s="5" t="n">
        <v>-93666</v>
      </c>
    </row>
    <row r="30">
      <c r="A30" s="4" t="inlineStr">
        <is>
          <t>Distributions paid to noncontrolling interest unitholders</t>
        </is>
      </c>
      <c r="C30" s="6" t="n">
        <v>-382360</v>
      </c>
      <c r="L30" s="6" t="n">
        <v>-382360</v>
      </c>
    </row>
    <row r="31">
      <c r="A31" s="4" t="inlineStr">
        <is>
          <t>Distributions paid to holders of EQM Series A Preferred Units</t>
        </is>
      </c>
      <c r="D31" s="6" t="n">
        <v>-48480</v>
      </c>
      <c r="M31" s="6" t="n">
        <v>-48480</v>
      </c>
    </row>
    <row r="32">
      <c r="A32" s="4" t="inlineStr">
        <is>
          <t>Bolt-on Acquisition (as defined in Note 3)</t>
        </is>
      </c>
      <c r="C32" s="6" t="n">
        <v>478460</v>
      </c>
      <c r="L32" s="6" t="n">
        <v>478460</v>
      </c>
    </row>
    <row r="33">
      <c r="A33" s="4" t="inlineStr">
        <is>
          <t>Purchase of EQGP common units</t>
        </is>
      </c>
      <c r="C33" s="5" t="n">
        <v>-238455</v>
      </c>
      <c r="H33" s="6" t="n">
        <v>-38648</v>
      </c>
      <c r="L33" s="6" t="n">
        <v>-199807</v>
      </c>
    </row>
    <row r="34">
      <c r="A34" s="4" t="inlineStr">
        <is>
          <t>Accounting Standards Update [Extensible List]</t>
        </is>
      </c>
      <c r="C34" s="4" t="inlineStr">
        <is>
          <t>us-gaap:AccountingStandardsUpdate201613Member</t>
        </is>
      </c>
    </row>
    <row r="35">
      <c r="A35" s="4" t="inlineStr">
        <is>
          <t>Ending balance at Dec. 31, 2019</t>
        </is>
      </c>
      <c r="C35" s="5" t="n">
        <v>5282080</v>
      </c>
      <c r="F35" s="5" t="n">
        <v>-3718</v>
      </c>
      <c r="G35" s="6" t="n">
        <v>0</v>
      </c>
      <c r="H35" s="5" t="n">
        <v>1292804</v>
      </c>
      <c r="I35" s="6" t="n">
        <v>-618062</v>
      </c>
      <c r="J35" s="5" t="n">
        <v>-3718</v>
      </c>
      <c r="K35" s="6" t="n">
        <v>-2026</v>
      </c>
      <c r="L35" s="6" t="n">
        <v>4609364</v>
      </c>
    </row>
    <row r="36">
      <c r="A36" s="4" t="inlineStr">
        <is>
          <t>Ending balance (in shares) at Dec. 31, 2019</t>
        </is>
      </c>
      <c r="C36" s="6" t="n">
        <v>254745</v>
      </c>
      <c r="H36" s="6" t="n">
        <v>254745</v>
      </c>
    </row>
    <row r="37">
      <c r="A37" s="4" t="inlineStr">
        <is>
          <t>Ending balance at Dec. 31, 2019</t>
        </is>
      </c>
      <c r="B37" s="4" t="inlineStr">
        <is>
          <t>[1]</t>
        </is>
      </c>
      <c r="C37" s="5" t="n">
        <v>0</v>
      </c>
    </row>
    <row r="38">
      <c r="A38" s="3" t="inlineStr">
        <is>
          <t>Increase (Decrease) in Partners' Capital [Roll Forward]</t>
        </is>
      </c>
    </row>
    <row r="39">
      <c r="A39" s="4" t="inlineStr">
        <is>
          <t>Net income (loss)</t>
        </is>
      </c>
      <c r="C39" s="6" t="n">
        <v>638044</v>
      </c>
    </row>
    <row r="40">
      <c r="A40" s="4" t="inlineStr">
        <is>
          <t>Other Comprehensive (Income) Loss, Including reclassification From AOCI To Retained Earnings, After Tax</t>
        </is>
      </c>
      <c r="C40" s="6" t="n">
        <v>-203</v>
      </c>
      <c r="K40" s="6" t="n">
        <v>-203</v>
      </c>
    </row>
    <row r="41">
      <c r="A41" s="4" t="inlineStr">
        <is>
          <t>Net income</t>
        </is>
      </c>
      <c r="C41" s="5" t="n">
        <v>606537</v>
      </c>
      <c r="I41" s="6" t="n">
        <v>391625</v>
      </c>
      <c r="L41" s="6" t="n">
        <v>214912</v>
      </c>
    </row>
    <row r="42">
      <c r="A42" s="4" t="inlineStr">
        <is>
          <t>Dividends on common shares (in shares)</t>
        </is>
      </c>
      <c r="C42" s="6" t="n">
        <v>-178</v>
      </c>
    </row>
    <row r="43">
      <c r="A43" s="4" t="inlineStr">
        <is>
          <t>Net changes in ownership of consolidated entities</t>
        </is>
      </c>
      <c r="C43" s="5" t="n">
        <v>-257200</v>
      </c>
      <c r="H43" s="5" t="n">
        <v>2700000</v>
      </c>
      <c r="L43" s="6" t="n">
        <v>-3000000</v>
      </c>
    </row>
    <row r="44">
      <c r="A44" s="4" t="inlineStr">
        <is>
          <t>Dividends</t>
        </is>
      </c>
      <c r="C44" s="6" t="n">
        <v>-280559</v>
      </c>
      <c r="I44" s="6" t="n">
        <v>-280559</v>
      </c>
    </row>
    <row r="45">
      <c r="A45" s="4" t="inlineStr">
        <is>
          <t>Share-based compensation plans</t>
        </is>
      </c>
      <c r="C45" s="6" t="n">
        <v>13071</v>
      </c>
      <c r="H45" s="5" t="n">
        <v>12786</v>
      </c>
      <c r="L45" s="6" t="n">
        <v>285</v>
      </c>
    </row>
    <row r="46">
      <c r="A46" s="4" t="inlineStr">
        <is>
          <t>Share-based compensation plans (in shares)</t>
        </is>
      </c>
      <c r="H46" s="6" t="n">
        <v>66</v>
      </c>
    </row>
    <row r="47">
      <c r="A47" s="4" t="inlineStr">
        <is>
          <t>Distributions paid to noncontrolling interest unitholders</t>
        </is>
      </c>
      <c r="C47" s="6" t="n">
        <v>-128770</v>
      </c>
      <c r="L47" s="6" t="n">
        <v>-128770</v>
      </c>
    </row>
    <row r="48">
      <c r="A48" s="4" t="inlineStr">
        <is>
          <t>Distributions paid to holders of EQM Series A Preferred Units</t>
        </is>
      </c>
      <c r="D48" s="6" t="n">
        <v>-51002</v>
      </c>
      <c r="E48" s="5" t="n">
        <v>-10929</v>
      </c>
      <c r="M48" s="6" t="n">
        <v>-51002</v>
      </c>
      <c r="N48" s="5" t="n">
        <v>-10929</v>
      </c>
    </row>
    <row r="49">
      <c r="A49" s="4" t="inlineStr">
        <is>
          <t>Purchase of EQGP common units</t>
        </is>
      </c>
      <c r="H49" s="5" t="n">
        <v>-46800</v>
      </c>
    </row>
    <row r="50">
      <c r="A50" s="4" t="inlineStr">
        <is>
          <t>Redemption of EQM Series A Preferred Units</t>
        </is>
      </c>
      <c r="D50" s="5" t="n">
        <v>-617338</v>
      </c>
      <c r="I50" s="6" t="n">
        <v>-27253</v>
      </c>
      <c r="M50" s="5" t="n">
        <v>-590085</v>
      </c>
    </row>
    <row r="51">
      <c r="A51" s="4" t="inlineStr">
        <is>
          <t>Restructuring Agreement (as defined in Note 1)</t>
        </is>
      </c>
      <c r="C51" s="6" t="n">
        <v>-679681</v>
      </c>
      <c r="H51" s="5" t="n">
        <v>-100524</v>
      </c>
      <c r="L51" s="6" t="n">
        <v>-579157</v>
      </c>
    </row>
    <row r="52">
      <c r="A52" s="4" t="inlineStr">
        <is>
          <t>EQM Merger (as defined in Note 1) (in shares)</t>
        </is>
      </c>
      <c r="H52" s="6" t="n">
        <v>203137</v>
      </c>
    </row>
    <row r="53">
      <c r="A53" s="4" t="inlineStr">
        <is>
          <t>EQM Merger</t>
        </is>
      </c>
      <c r="C53" s="5" t="n">
        <v>-257224</v>
      </c>
      <c r="H53" s="5" t="n">
        <v>2736229</v>
      </c>
      <c r="L53" s="6" t="n">
        <v>-2993453</v>
      </c>
    </row>
    <row r="54">
      <c r="A54" s="4" t="inlineStr">
        <is>
          <t>Stock Purchase Agreement (as defined in Note 6) (in shares)</t>
        </is>
      </c>
      <c r="C54" s="6" t="n">
        <v>-25300</v>
      </c>
    </row>
    <row r="55">
      <c r="A55" s="4" t="inlineStr">
        <is>
          <t>Share Purchase Agreements (as defined in Note 6)</t>
        </is>
      </c>
      <c r="C55" s="5" t="n">
        <v>-190992</v>
      </c>
      <c r="I55" s="6" t="n">
        <v>-190992</v>
      </c>
    </row>
    <row r="56">
      <c r="A56" s="4" t="inlineStr">
        <is>
          <t>Ending balance at Dec. 31, 2020</t>
        </is>
      </c>
      <c r="C56" s="5" t="n">
        <v>3681272</v>
      </c>
      <c r="G56" s="5" t="n">
        <v>0</v>
      </c>
      <c r="H56" s="5" t="n">
        <v>3941295</v>
      </c>
      <c r="I56" s="5" t="n">
        <v>-728959</v>
      </c>
      <c r="K56" s="5" t="n">
        <v>-2229</v>
      </c>
      <c r="L56" s="5" t="n">
        <v>471165</v>
      </c>
    </row>
    <row r="57">
      <c r="A57" s="4" t="inlineStr">
        <is>
          <t>Ending balance (in shares) at Dec. 31, 2020</t>
        </is>
      </c>
      <c r="C57" s="6" t="n">
        <v>432470</v>
      </c>
      <c r="H57" s="6" t="n">
        <v>432470</v>
      </c>
    </row>
    <row r="58">
      <c r="A58" s="3" t="inlineStr">
        <is>
          <t>Mezzanine Equity</t>
        </is>
      </c>
    </row>
    <row r="59">
      <c r="A59" s="4" t="inlineStr">
        <is>
          <t>Net income</t>
        </is>
      </c>
      <c r="C59" s="5" t="n">
        <v>31507</v>
      </c>
    </row>
    <row r="60">
      <c r="A60" s="4" t="inlineStr">
        <is>
          <t>Dividends paid to holders of Equitrans Midstream Preferred Shares ($0.5623 per share)</t>
        </is>
      </c>
      <c r="C60" s="6" t="n">
        <v>-16879</v>
      </c>
    </row>
    <row r="61">
      <c r="A61" s="4" t="inlineStr">
        <is>
          <t>Restructuring Agreement (as defined in Note 1)</t>
        </is>
      </c>
      <c r="C61" s="6" t="n">
        <v>667214</v>
      </c>
    </row>
    <row r="62">
      <c r="A62" s="4" t="inlineStr">
        <is>
          <t>Ending balance at Dec. 31, 2020</t>
        </is>
      </c>
      <c r="B62" s="4" t="inlineStr">
        <is>
          <t>[1]</t>
        </is>
      </c>
      <c r="C62" s="5" t="n">
        <v>681842</v>
      </c>
    </row>
    <row r="63"/>
    <row r="64">
      <c r="A64" s="4" t="inlineStr">
        <is>
          <t>[1]</t>
        </is>
      </c>
      <c r="B64" s="4" t="inlineStr">
        <is>
          <t>See Notes 1 and 2 for disclosures regarding the Equitrans Midstream Preferred Shares.</t>
        </is>
      </c>
    </row>
  </sheetData>
  <mergeCells count="3">
    <mergeCell ref="A1:B1"/>
    <mergeCell ref="A63:M63"/>
    <mergeCell ref="B64:M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Executive Performance Incentive Programs (Details) - Performance Shares $ / shares in Units, $ in Millions</t>
        </is>
      </c>
      <c r="B1" s="2" t="inlineStr">
        <is>
          <t>12 Months Ended</t>
        </is>
      </c>
    </row>
    <row r="2">
      <c r="B2" s="2" t="inlineStr">
        <is>
          <t>Dec. 31, 2020USD ($)$ / sharesshares</t>
        </is>
      </c>
    </row>
    <row r="3">
      <c r="A3" s="4" t="inlineStr">
        <is>
          <t>2017 Incentive Performance Share Unit Program, Equity</t>
        </is>
      </c>
    </row>
    <row r="4">
      <c r="A4" s="3" t="inlineStr">
        <is>
          <t>Share-based Compensation Arrangement by Share-based Payment Award [Line Items]</t>
        </is>
      </c>
    </row>
    <row r="5">
      <c r="A5" s="4" t="inlineStr">
        <is>
          <t>Weighted Average Fair Value (in dollars per share) | $ / shares</t>
        </is>
      </c>
      <c r="B5" s="7" t="n">
        <v>120.6</v>
      </c>
    </row>
    <row r="6">
      <c r="A6" s="4" t="inlineStr">
        <is>
          <t>Risk-free rate</t>
        </is>
      </c>
      <c r="B6" s="4" t="inlineStr">
        <is>
          <t>1.47%</t>
        </is>
      </c>
    </row>
    <row r="7">
      <c r="A7" s="4" t="inlineStr">
        <is>
          <t>Awards Paid (in shares) | shares</t>
        </is>
      </c>
      <c r="B7" s="6" t="n">
        <v>66822</v>
      </c>
    </row>
    <row r="8">
      <c r="A8" s="4" t="inlineStr">
        <is>
          <t>Value (Millions) | $</t>
        </is>
      </c>
      <c r="B8" s="13" t="n">
        <v>8.1</v>
      </c>
    </row>
    <row r="9">
      <c r="A9" s="4" t="inlineStr">
        <is>
          <t>2017 Incentive Performance Share Unit Program, Liability</t>
        </is>
      </c>
    </row>
    <row r="10">
      <c r="A10" s="3" t="inlineStr">
        <is>
          <t>Share-based Compensation Arrangement by Share-based Payment Award [Line Items]</t>
        </is>
      </c>
    </row>
    <row r="11">
      <c r="A11" s="4" t="inlineStr">
        <is>
          <t>Weighted Average Fair Value (in dollars per share) | $ / shares</t>
        </is>
      </c>
      <c r="B11" s="7" t="n">
        <v>13.36</v>
      </c>
    </row>
    <row r="12">
      <c r="A12" s="4" t="inlineStr">
        <is>
          <t>Awards Paid (in shares) | shares</t>
        </is>
      </c>
      <c r="B12" s="6" t="n">
        <v>146387</v>
      </c>
    </row>
    <row r="13">
      <c r="A13" s="4" t="inlineStr">
        <is>
          <t>Value (Millions) | $</t>
        </is>
      </c>
      <c r="B13" s="5" t="n">
        <v>2</v>
      </c>
    </row>
    <row r="14">
      <c r="A14" s="4" t="inlineStr">
        <is>
          <t>2018 Incentive Performance Share Unit Program, Equity</t>
        </is>
      </c>
    </row>
    <row r="15">
      <c r="A15" s="3" t="inlineStr">
        <is>
          <t>Share-based Compensation Arrangement by Share-based Payment Award [Line Items]</t>
        </is>
      </c>
    </row>
    <row r="16">
      <c r="A16" s="4" t="inlineStr">
        <is>
          <t>Weighted Average Fair Value (in dollars per share) | $ / shares</t>
        </is>
      </c>
      <c r="B16" s="7" t="n">
        <v>76.53</v>
      </c>
    </row>
    <row r="17">
      <c r="A17" s="4" t="inlineStr">
        <is>
          <t>Risk-free rate</t>
        </is>
      </c>
      <c r="B17" s="4" t="inlineStr">
        <is>
          <t>1.97%</t>
        </is>
      </c>
    </row>
    <row r="18">
      <c r="A18" s="4" t="inlineStr">
        <is>
          <t>Awards Outstanding (in shares) | shares</t>
        </is>
      </c>
      <c r="B18" s="6" t="n">
        <v>85872</v>
      </c>
    </row>
    <row r="19">
      <c r="A19" s="4" t="inlineStr">
        <is>
          <t>2018 Incentive Performance Share Unit Program, Liability | First Tranche</t>
        </is>
      </c>
    </row>
    <row r="20">
      <c r="A20" s="3" t="inlineStr">
        <is>
          <t>Share-based Compensation Arrangement by Share-based Payment Award [Line Items]</t>
        </is>
      </c>
    </row>
    <row r="21">
      <c r="A21" s="4" t="inlineStr">
        <is>
          <t>Weighted Average Fair Value (in dollars per share) | $ / shares</t>
        </is>
      </c>
      <c r="B21" s="7" t="n">
        <v>8.039999999999999</v>
      </c>
    </row>
    <row r="22">
      <c r="A22" s="4" t="inlineStr">
        <is>
          <t>Awards Outstanding (in shares) | shares</t>
        </is>
      </c>
      <c r="B22" s="6" t="n">
        <v>29049</v>
      </c>
    </row>
    <row r="23">
      <c r="A23" s="4" t="inlineStr">
        <is>
          <t>2018 Incentive Performance Share Unit Program, Liability | Second Tranche</t>
        </is>
      </c>
    </row>
    <row r="24">
      <c r="A24" s="3" t="inlineStr">
        <is>
          <t>Share-based Compensation Arrangement by Share-based Payment Award [Line Items]</t>
        </is>
      </c>
    </row>
    <row r="25">
      <c r="A25" s="4" t="inlineStr">
        <is>
          <t>Weighted Average Fair Value (in dollars per share) | $ / shares</t>
        </is>
      </c>
      <c r="B25" s="7" t="n">
        <v>8.039999999999999</v>
      </c>
    </row>
    <row r="26">
      <c r="A26" s="4" t="inlineStr">
        <is>
          <t>Awards Outstanding (in shares) | shares</t>
        </is>
      </c>
      <c r="B26" s="6" t="n">
        <v>58097</v>
      </c>
    </row>
    <row r="27">
      <c r="A27" s="4" t="inlineStr">
        <is>
          <t>2019 Incentive Performance Share Unit Program, Equity</t>
        </is>
      </c>
    </row>
    <row r="28">
      <c r="A28" s="3" t="inlineStr">
        <is>
          <t>Share-based Compensation Arrangement by Share-based Payment Award [Line Items]</t>
        </is>
      </c>
    </row>
    <row r="29">
      <c r="A29" s="4" t="inlineStr">
        <is>
          <t>Weighted Average Fair Value (in dollars per share) | $ / shares</t>
        </is>
      </c>
      <c r="B29" s="7" t="n">
        <v>15.03</v>
      </c>
    </row>
    <row r="30">
      <c r="A30" s="4" t="inlineStr">
        <is>
          <t>Risk-free rate</t>
        </is>
      </c>
      <c r="B30" s="4" t="inlineStr">
        <is>
          <t>2.54%</t>
        </is>
      </c>
    </row>
    <row r="31">
      <c r="A31" s="4" t="inlineStr">
        <is>
          <t>Awards Outstanding (in shares) | shares</t>
        </is>
      </c>
      <c r="B31" s="6" t="n">
        <v>483555</v>
      </c>
    </row>
    <row r="32">
      <c r="A32" s="4" t="inlineStr">
        <is>
          <t>2019 Incentive Performance Share Unit Program, Liability</t>
        </is>
      </c>
    </row>
    <row r="33">
      <c r="A33" s="3" t="inlineStr">
        <is>
          <t>Share-based Compensation Arrangement by Share-based Payment Award [Line Items]</t>
        </is>
      </c>
    </row>
    <row r="34">
      <c r="A34" s="4" t="inlineStr">
        <is>
          <t>Weighted Average Fair Value (in dollars per share) | $ / shares</t>
        </is>
      </c>
      <c r="B34" s="7" t="n">
        <v>4.03</v>
      </c>
    </row>
    <row r="35">
      <c r="A35" s="4" t="inlineStr">
        <is>
          <t>Risk-free rate</t>
        </is>
      </c>
      <c r="B35" s="4" t="inlineStr">
        <is>
          <t>0.09%</t>
        </is>
      </c>
    </row>
    <row r="36">
      <c r="A36" s="4" t="inlineStr">
        <is>
          <t>Awards Outstanding (in shares) | shares</t>
        </is>
      </c>
      <c r="B36" s="6" t="n">
        <v>211297</v>
      </c>
    </row>
    <row r="37">
      <c r="A37" s="4" t="inlineStr">
        <is>
          <t>2020 Incentive Performance Share Unit Program, Equity</t>
        </is>
      </c>
    </row>
    <row r="38">
      <c r="A38" s="3" t="inlineStr">
        <is>
          <t>Share-based Compensation Arrangement by Share-based Payment Award [Line Items]</t>
        </is>
      </c>
    </row>
    <row r="39">
      <c r="A39" s="4" t="inlineStr">
        <is>
          <t>Weighted Average Fair Value (in dollars per share) | $ / shares</t>
        </is>
      </c>
      <c r="B39" s="7" t="n">
        <v>5.59</v>
      </c>
    </row>
    <row r="40">
      <c r="A40" s="4" t="inlineStr">
        <is>
          <t>Risk-free rate</t>
        </is>
      </c>
      <c r="B40" s="4" t="inlineStr">
        <is>
          <t>0.39%</t>
        </is>
      </c>
    </row>
    <row r="41">
      <c r="A41" s="4" t="inlineStr">
        <is>
          <t>Awards Outstanding (in shares) | shares</t>
        </is>
      </c>
      <c r="B41" s="6" t="n">
        <v>731115</v>
      </c>
    </row>
    <row r="42">
      <c r="A42" s="4" t="inlineStr">
        <is>
          <t>2020 Incentive Performance Share Unit Program, Liability</t>
        </is>
      </c>
    </row>
    <row r="43">
      <c r="A43" s="3" t="inlineStr">
        <is>
          <t>Share-based Compensation Arrangement by Share-based Payment Award [Line Items]</t>
        </is>
      </c>
    </row>
    <row r="44">
      <c r="A44" s="4" t="inlineStr">
        <is>
          <t>Weighted Average Fair Value (in dollars per share) | $ / shares</t>
        </is>
      </c>
      <c r="B44" s="7" t="n">
        <v>9.44</v>
      </c>
    </row>
    <row r="45">
      <c r="A45" s="4" t="inlineStr">
        <is>
          <t>Risk-free rate</t>
        </is>
      </c>
      <c r="B45" s="4" t="inlineStr">
        <is>
          <t>0.13%</t>
        </is>
      </c>
    </row>
    <row r="46">
      <c r="A46" s="4" t="inlineStr">
        <is>
          <t>Awards Outstanding (in shares) | shares</t>
        </is>
      </c>
      <c r="B46" s="6" t="n">
        <v>414153</v>
      </c>
    </row>
    <row r="47">
      <c r="A47" s="4" t="inlineStr">
        <is>
          <t>2016 Incentive PSU Program</t>
        </is>
      </c>
    </row>
    <row r="48">
      <c r="A48" s="3" t="inlineStr">
        <is>
          <t>Share-based Compensation Arrangement by Share-based Payment Award [Line Items]</t>
        </is>
      </c>
    </row>
    <row r="49">
      <c r="A49" s="4" t="inlineStr">
        <is>
          <t>Weighted Average Fair Value (in dollars per share) | $ / shares</t>
        </is>
      </c>
      <c r="B49" s="7" t="n">
        <v>109.3</v>
      </c>
    </row>
    <row r="50">
      <c r="A50" s="4" t="inlineStr">
        <is>
          <t>Risk-free rate</t>
        </is>
      </c>
      <c r="B50" s="4" t="inlineStr">
        <is>
          <t>1.31%</t>
        </is>
      </c>
    </row>
    <row r="51">
      <c r="A51" s="4" t="inlineStr">
        <is>
          <t>Awards Paid (in shares) | shares</t>
        </is>
      </c>
      <c r="B51" s="6" t="n">
        <v>569290</v>
      </c>
    </row>
    <row r="52">
      <c r="A52" s="4" t="inlineStr">
        <is>
          <t>Value (Millions) | $</t>
        </is>
      </c>
      <c r="B52" s="13" t="n">
        <v>6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Monte Carlo Simulation Valuation Method (Details)</t>
        </is>
      </c>
      <c r="B1" s="2" t="inlineStr">
        <is>
          <t>12 Months Ended</t>
        </is>
      </c>
    </row>
    <row r="2">
      <c r="B2" s="2" t="inlineStr">
        <is>
          <t>Dec. 31, 2020</t>
        </is>
      </c>
      <c r="C2" s="2" t="inlineStr">
        <is>
          <t>Dec. 31, 2019</t>
        </is>
      </c>
      <c r="D2" s="2" t="inlineStr">
        <is>
          <t>Dec. 31, 2018</t>
        </is>
      </c>
    </row>
    <row r="3">
      <c r="A3" s="4" t="inlineStr">
        <is>
          <t>Liability</t>
        </is>
      </c>
    </row>
    <row r="4">
      <c r="A4" s="3" t="inlineStr">
        <is>
          <t>Share-based Compensation Arrangement by Share-based Payment Award [Line Items]</t>
        </is>
      </c>
    </row>
    <row r="5">
      <c r="A5" s="4" t="inlineStr">
        <is>
          <t>Risk-free rate</t>
        </is>
      </c>
      <c r="B5" s="4" t="inlineStr">
        <is>
          <t>0.13%</t>
        </is>
      </c>
      <c r="C5" s="4" t="inlineStr">
        <is>
          <t>0.09%</t>
        </is>
      </c>
    </row>
    <row r="6">
      <c r="A6" s="4" t="inlineStr">
        <is>
          <t>Volatility factor</t>
        </is>
      </c>
      <c r="B6" s="4" t="inlineStr">
        <is>
          <t>63.00%</t>
        </is>
      </c>
      <c r="C6" s="4" t="inlineStr">
        <is>
          <t>63.00%</t>
        </is>
      </c>
    </row>
    <row r="7">
      <c r="A7" s="4" t="inlineStr">
        <is>
          <t>Expected term</t>
        </is>
      </c>
      <c r="B7" s="4" t="inlineStr">
        <is>
          <t>2 years</t>
        </is>
      </c>
      <c r="C7" s="4" t="inlineStr">
        <is>
          <t>1 year</t>
        </is>
      </c>
    </row>
    <row r="8">
      <c r="A8" s="4" t="inlineStr">
        <is>
          <t>Equity</t>
        </is>
      </c>
    </row>
    <row r="9">
      <c r="A9" s="3" t="inlineStr">
        <is>
          <t>Share-based Compensation Arrangement by Share-based Payment Award [Line Items]</t>
        </is>
      </c>
    </row>
    <row r="10">
      <c r="A10" s="4" t="inlineStr">
        <is>
          <t>Risk-free rate</t>
        </is>
      </c>
      <c r="B10" s="4" t="inlineStr">
        <is>
          <t>0.39%</t>
        </is>
      </c>
      <c r="C10" s="4" t="inlineStr">
        <is>
          <t>2.54%</t>
        </is>
      </c>
      <c r="D10" s="4" t="inlineStr">
        <is>
          <t>1.97%</t>
        </is>
      </c>
    </row>
    <row r="11">
      <c r="A11" s="4" t="inlineStr">
        <is>
          <t>Volatility factor</t>
        </is>
      </c>
      <c r="B11" s="4" t="inlineStr">
        <is>
          <t>53.00%</t>
        </is>
      </c>
      <c r="C11" s="4" t="inlineStr">
        <is>
          <t>30.00%</t>
        </is>
      </c>
      <c r="D11" s="4" t="inlineStr">
        <is>
          <t>32.60%</t>
        </is>
      </c>
    </row>
    <row r="12">
      <c r="A12" s="4" t="inlineStr">
        <is>
          <t>Expected term</t>
        </is>
      </c>
      <c r="B12" s="4" t="inlineStr">
        <is>
          <t>3 years</t>
        </is>
      </c>
      <c r="C12" s="4" t="inlineStr">
        <is>
          <t>3 years</t>
        </is>
      </c>
      <c r="D12" s="4" t="inlineStr">
        <is>
          <t>3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Restricted Stock Activity (Details) - Restricted Stock</t>
        </is>
      </c>
      <c r="B1" s="2" t="inlineStr">
        <is>
          <t>12 Months Ended</t>
        </is>
      </c>
    </row>
    <row r="2">
      <c r="B2" s="2" t="inlineStr">
        <is>
          <t>Dec. 31, 2020USD ($)$ / sharesshares</t>
        </is>
      </c>
    </row>
    <row r="3">
      <c r="A3" s="3" t="inlineStr">
        <is>
          <t>Non-vested Shares</t>
        </is>
      </c>
    </row>
    <row r="4">
      <c r="A4" s="4" t="inlineStr">
        <is>
          <t>Outstanding, beginning balance (in shares) | shares</t>
        </is>
      </c>
      <c r="B4" s="6" t="n">
        <v>397117</v>
      </c>
    </row>
    <row r="5">
      <c r="A5" s="4" t="inlineStr">
        <is>
          <t>Granted (in shares) | shares</t>
        </is>
      </c>
      <c r="B5" s="6" t="n">
        <v>491640</v>
      </c>
    </row>
    <row r="6">
      <c r="A6" s="4" t="inlineStr">
        <is>
          <t>Vested (in shares) | shares</t>
        </is>
      </c>
      <c r="B6" s="6" t="n">
        <v>-28375</v>
      </c>
    </row>
    <row r="7">
      <c r="A7" s="4" t="inlineStr">
        <is>
          <t>Forfeited (in shares) | shares</t>
        </is>
      </c>
      <c r="B7" s="6" t="n">
        <v>-19314</v>
      </c>
    </row>
    <row r="8">
      <c r="A8" s="4" t="inlineStr">
        <is>
          <t>Outstanding, ending balance (in shares) | shares</t>
        </is>
      </c>
      <c r="B8" s="6" t="n">
        <v>841068</v>
      </c>
    </row>
    <row r="9">
      <c r="A9" s="3" t="inlineStr">
        <is>
          <t>Weighted Average Fair Value</t>
        </is>
      </c>
    </row>
    <row r="10">
      <c r="A10" s="4" t="inlineStr">
        <is>
          <t>Outstanding, beginning balance (in dollars per share) | $ / shares</t>
        </is>
      </c>
      <c r="B10" s="7" t="n">
        <v>24.63</v>
      </c>
    </row>
    <row r="11">
      <c r="A11" s="4" t="inlineStr">
        <is>
          <t>Granted (in dollars per share) | $ / shares</t>
        </is>
      </c>
      <c r="B11" s="14" t="n">
        <v>13.36</v>
      </c>
    </row>
    <row r="12">
      <c r="A12" s="4" t="inlineStr">
        <is>
          <t>Vested (in dollars per share) | $ / shares</t>
        </is>
      </c>
      <c r="B12" s="14" t="n">
        <v>57.73</v>
      </c>
    </row>
    <row r="13">
      <c r="A13" s="4" t="inlineStr">
        <is>
          <t>Forfeited (in dollars per share) | $ / shares</t>
        </is>
      </c>
      <c r="B13" s="14" t="n">
        <v>17.77</v>
      </c>
    </row>
    <row r="14">
      <c r="A14" s="4" t="inlineStr">
        <is>
          <t>Outstanding, ending balance (in dollars per share) | $ / shares</t>
        </is>
      </c>
      <c r="B14" s="7" t="n">
        <v>17.08</v>
      </c>
    </row>
    <row r="15">
      <c r="A15" s="3" t="inlineStr">
        <is>
          <t>Aggregate Fair Value</t>
        </is>
      </c>
    </row>
    <row r="16">
      <c r="A16" s="4" t="inlineStr">
        <is>
          <t>Outstanding at December 31, 2018 | $</t>
        </is>
      </c>
      <c r="B16" s="5" t="n">
        <v>9779218</v>
      </c>
    </row>
    <row r="17">
      <c r="A17" s="4" t="inlineStr">
        <is>
          <t>Granted | $</t>
        </is>
      </c>
      <c r="B17" s="6" t="n">
        <v>6568310</v>
      </c>
    </row>
    <row r="18">
      <c r="A18" s="4" t="inlineStr">
        <is>
          <t>Vested | $</t>
        </is>
      </c>
      <c r="B18" s="6" t="n">
        <v>-1638044</v>
      </c>
    </row>
    <row r="19">
      <c r="A19" s="4" t="inlineStr">
        <is>
          <t>Forfeited | $</t>
        </is>
      </c>
      <c r="B19" s="6" t="n">
        <v>-343138</v>
      </c>
    </row>
    <row r="20">
      <c r="A20" s="4" t="inlineStr">
        <is>
          <t>Outstanding at December 31, 2018 | $</t>
        </is>
      </c>
      <c r="B20" s="5" t="n">
        <v>143663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Plans - Schedule of Value Driver Award Programs (Details) - Value Driver Award $ / shares in Units, $ in Millions</t>
        </is>
      </c>
      <c r="B1" s="2" t="inlineStr">
        <is>
          <t>12 Months Ended</t>
        </is>
      </c>
    </row>
    <row r="2">
      <c r="B2" s="2" t="inlineStr">
        <is>
          <t>Dec. 31, 2020USD ($)$ / shares</t>
        </is>
      </c>
    </row>
    <row r="3">
      <c r="A3" s="4" t="inlineStr">
        <is>
          <t>2017 EQT VDPSU Program, Vesting February 2019</t>
        </is>
      </c>
    </row>
    <row r="4">
      <c r="A4" s="3" t="inlineStr">
        <is>
          <t>Share-based Compensation Arrangement by Share-based Payment Award [Line Items]</t>
        </is>
      </c>
    </row>
    <row r="5">
      <c r="A5" s="4" t="inlineStr">
        <is>
          <t>Weighted Average Fair Value (in dollars per share) | $ / shares</t>
        </is>
      </c>
      <c r="B5" s="7" t="n">
        <v>20.02</v>
      </c>
    </row>
    <row r="6">
      <c r="A6" s="4" t="inlineStr">
        <is>
          <t>Cash Paid (Millions) | $</t>
        </is>
      </c>
      <c r="B6" s="13" t="n">
        <v>3.3</v>
      </c>
    </row>
    <row r="7">
      <c r="A7" s="4" t="inlineStr">
        <is>
          <t>2018 EQT VDPSU Program, Vesting February 2019</t>
        </is>
      </c>
    </row>
    <row r="8">
      <c r="A8" s="3" t="inlineStr">
        <is>
          <t>Share-based Compensation Arrangement by Share-based Payment Award [Line Items]</t>
        </is>
      </c>
    </row>
    <row r="9">
      <c r="A9" s="4" t="inlineStr">
        <is>
          <t>Weighted Average Fair Value (in dollars per share) | $ / shares</t>
        </is>
      </c>
      <c r="B9" s="7" t="n">
        <v>20.02</v>
      </c>
    </row>
    <row r="10">
      <c r="A10" s="4" t="inlineStr">
        <is>
          <t>Cash Paid (Millions) | $</t>
        </is>
      </c>
      <c r="B10" s="13" t="n">
        <v>4.1</v>
      </c>
    </row>
    <row r="11">
      <c r="A11" s="4" t="inlineStr">
        <is>
          <t>2018 EQT VDPSU Program, Vesting February 2020</t>
        </is>
      </c>
    </row>
    <row r="12">
      <c r="A12" s="3" t="inlineStr">
        <is>
          <t>Share-based Compensation Arrangement by Share-based Payment Award [Line Items]</t>
        </is>
      </c>
    </row>
    <row r="13">
      <c r="A13" s="4" t="inlineStr">
        <is>
          <t>Weighted Average Fair Value (in dollars per share) | $ / shares</t>
        </is>
      </c>
      <c r="B13" s="7" t="n">
        <v>13.36</v>
      </c>
    </row>
    <row r="14">
      <c r="A14" s="4" t="inlineStr">
        <is>
          <t>Cash Paid (Millions) | $</t>
        </is>
      </c>
      <c r="B14" s="13" t="n">
        <v>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s>
  <sheetData>
    <row r="1">
      <c r="A1" s="1" t="inlineStr">
        <is>
          <t>Share-based Compensation Plans - Schedule of Phantom Unit Activity (Details) $ / shares in Units, $ in Thousands</t>
        </is>
      </c>
      <c r="B1" s="2" t="inlineStr">
        <is>
          <t>Jul. 23, 2018shares</t>
        </is>
      </c>
      <c r="C1" s="2" t="inlineStr">
        <is>
          <t>Dec. 31, 2020USD ($)$ / sharesshares</t>
        </is>
      </c>
      <c r="D1" s="2" t="inlineStr">
        <is>
          <t>Dec. 31, 2019USD ($)$ / sharesshares</t>
        </is>
      </c>
      <c r="E1" s="2" t="inlineStr">
        <is>
          <t>Dec. 31, 2018USD ($)$ / sharesshares</t>
        </is>
      </c>
    </row>
    <row r="2">
      <c r="A2" s="3" t="inlineStr">
        <is>
          <t>Share-based Compensation Arrangement by Share-based Payment Award [Line Items]</t>
        </is>
      </c>
    </row>
    <row r="3">
      <c r="A3" s="4" t="inlineStr">
        <is>
          <t>Share-based compensation expense | $</t>
        </is>
      </c>
      <c r="C3" s="5" t="n">
        <v>16949</v>
      </c>
      <c r="D3" s="5" t="n">
        <v>6414</v>
      </c>
      <c r="E3" s="5" t="n">
        <v>10576</v>
      </c>
    </row>
    <row r="4">
      <c r="A4" s="4" t="inlineStr">
        <is>
          <t>RMP | Rice merger</t>
        </is>
      </c>
    </row>
    <row r="5">
      <c r="A5" s="3" t="inlineStr">
        <is>
          <t>Share-based Compensation Arrangement by Share-based Payment Award [Line Items]</t>
        </is>
      </c>
    </row>
    <row r="6">
      <c r="A6" s="4" t="inlineStr">
        <is>
          <t>Exchange rate</t>
        </is>
      </c>
      <c r="B6" s="8" t="n">
        <v>0.3319</v>
      </c>
    </row>
    <row r="7">
      <c r="A7" s="4" t="inlineStr">
        <is>
          <t>Equitrans Midstream Phantom Units</t>
        </is>
      </c>
    </row>
    <row r="8">
      <c r="A8" s="3" t="inlineStr">
        <is>
          <t>Share-based Compensation Arrangement by Share-based Payment Award [Line Items]</t>
        </is>
      </c>
    </row>
    <row r="9">
      <c r="A9" s="4" t="inlineStr">
        <is>
          <t>Granted (in shares)</t>
        </is>
      </c>
      <c r="C9" s="6" t="n">
        <v>92760</v>
      </c>
      <c r="D9" s="6" t="n">
        <v>45000</v>
      </c>
      <c r="E9" s="6" t="n">
        <v>41880</v>
      </c>
    </row>
    <row r="10">
      <c r="A10" s="4" t="inlineStr">
        <is>
          <t>Weighted Average Fair Value (in dollars per share) | $ / shares</t>
        </is>
      </c>
      <c r="C10" s="7" t="n">
        <v>11.51</v>
      </c>
      <c r="D10" s="7" t="n">
        <v>20.02</v>
      </c>
      <c r="E10" s="7" t="n">
        <v>21.51</v>
      </c>
    </row>
    <row r="11">
      <c r="A11" s="4" t="inlineStr">
        <is>
          <t>Share-based compensation expense | $</t>
        </is>
      </c>
      <c r="C11" s="5" t="n">
        <v>1100</v>
      </c>
      <c r="D11" s="5" t="n">
        <v>900</v>
      </c>
      <c r="E11" s="5" t="n">
        <v>900</v>
      </c>
    </row>
    <row r="12">
      <c r="A12" s="4" t="inlineStr">
        <is>
          <t>EQGP Phantom Units</t>
        </is>
      </c>
    </row>
    <row r="13">
      <c r="A13" s="3" t="inlineStr">
        <is>
          <t>Share-based Compensation Arrangement by Share-based Payment Award [Line Items]</t>
        </is>
      </c>
    </row>
    <row r="14">
      <c r="A14" s="4" t="inlineStr">
        <is>
          <t>Granted (in shares)</t>
        </is>
      </c>
      <c r="C14" s="6" t="n">
        <v>0</v>
      </c>
      <c r="D14" s="6" t="n">
        <v>8500</v>
      </c>
      <c r="E14" s="6" t="n">
        <v>10560</v>
      </c>
    </row>
    <row r="15">
      <c r="A15" s="4" t="inlineStr">
        <is>
          <t>Weighted Average Fair Value (in dollars per share) | $ / shares</t>
        </is>
      </c>
      <c r="C15" s="5" t="n">
        <v>0</v>
      </c>
      <c r="D15" s="5" t="n">
        <v>20</v>
      </c>
      <c r="E15" s="7" t="n">
        <v>26.28</v>
      </c>
    </row>
    <row r="16">
      <c r="A16" s="4" t="inlineStr">
        <is>
          <t>Share-based compensation expense | $</t>
        </is>
      </c>
      <c r="C16" s="5" t="n">
        <v>0</v>
      </c>
      <c r="D16" s="5" t="n">
        <v>200</v>
      </c>
      <c r="E16" s="5" t="n">
        <v>300</v>
      </c>
    </row>
    <row r="17">
      <c r="A17" s="4" t="inlineStr">
        <is>
          <t>EQM Phantom Units</t>
        </is>
      </c>
    </row>
    <row r="18">
      <c r="A18" s="3" t="inlineStr">
        <is>
          <t>Share-based Compensation Arrangement by Share-based Payment Award [Line Items]</t>
        </is>
      </c>
    </row>
    <row r="19">
      <c r="A19" s="4" t="inlineStr">
        <is>
          <t>Granted (in shares)</t>
        </is>
      </c>
      <c r="C19" s="6" t="n">
        <v>9540</v>
      </c>
      <c r="D19" s="6" t="n">
        <v>5910</v>
      </c>
      <c r="E19" s="6" t="n">
        <v>5100</v>
      </c>
    </row>
    <row r="20">
      <c r="A20" s="4" t="inlineStr">
        <is>
          <t>Weighted Average Fair Value (in dollars per share) | $ / shares</t>
        </is>
      </c>
      <c r="C20" s="7" t="n">
        <v>29.91</v>
      </c>
      <c r="D20" s="7" t="n">
        <v>43.25</v>
      </c>
      <c r="E20" s="7" t="n">
        <v>68.66</v>
      </c>
    </row>
    <row r="21">
      <c r="A21" s="4" t="inlineStr">
        <is>
          <t>Share-based compensation expense | $</t>
        </is>
      </c>
      <c r="C21" s="5" t="n">
        <v>300</v>
      </c>
      <c r="D21" s="5" t="n">
        <v>300</v>
      </c>
      <c r="E21" s="5" t="n">
        <v>400</v>
      </c>
    </row>
    <row r="22">
      <c r="A22" s="4" t="inlineStr">
        <is>
          <t>RMP Phantom Units | Rice merger</t>
        </is>
      </c>
    </row>
    <row r="23">
      <c r="A23" s="3" t="inlineStr">
        <is>
          <t>Share-based Compensation Arrangement by Share-based Payment Award [Line Items]</t>
        </is>
      </c>
    </row>
    <row r="24">
      <c r="A24" s="4" t="inlineStr">
        <is>
          <t>Number of shared outstanding and vested (in shares)</t>
        </is>
      </c>
      <c r="B24" s="6" t="n">
        <v>36220</v>
      </c>
    </row>
    <row r="25">
      <c r="A25" s="4" t="inlineStr">
        <is>
          <t>RMP Phantom Units | RMP</t>
        </is>
      </c>
    </row>
    <row r="26">
      <c r="A26" s="3" t="inlineStr">
        <is>
          <t>Share-based Compensation Arrangement by Share-based Payment Award [Line Items]</t>
        </is>
      </c>
    </row>
    <row r="27">
      <c r="A27" s="4" t="inlineStr">
        <is>
          <t>Granted (in shares)</t>
        </is>
      </c>
      <c r="C27" s="6" t="n">
        <v>0</v>
      </c>
      <c r="D27" s="6" t="n">
        <v>0</v>
      </c>
      <c r="E27" s="6" t="n">
        <v>0</v>
      </c>
    </row>
    <row r="28">
      <c r="A28" s="4" t="inlineStr">
        <is>
          <t>Weighted Average Fair Value (in dollars per share) | $ / shares</t>
        </is>
      </c>
      <c r="C28" s="5" t="n">
        <v>0</v>
      </c>
      <c r="D28" s="5" t="n">
        <v>0</v>
      </c>
      <c r="E28" s="5" t="n">
        <v>0</v>
      </c>
    </row>
    <row r="29">
      <c r="A29" s="4" t="inlineStr">
        <is>
          <t>Share-based compensation expense | $</t>
        </is>
      </c>
      <c r="C29" s="5" t="n">
        <v>0</v>
      </c>
      <c r="D29" s="5" t="n">
        <v>0</v>
      </c>
      <c r="E29" s="5" t="n">
        <v>900</v>
      </c>
    </row>
    <row r="30">
      <c r="A30" s="4" t="inlineStr">
        <is>
          <t>Phantom Units | EQM | Rice merger</t>
        </is>
      </c>
    </row>
    <row r="31">
      <c r="A31" s="3" t="inlineStr">
        <is>
          <t>Share-based Compensation Arrangement by Share-based Payment Award [Line Items]</t>
        </is>
      </c>
    </row>
    <row r="32">
      <c r="A32" s="4" t="inlineStr">
        <is>
          <t>Units converted (in shares)</t>
        </is>
      </c>
      <c r="B32" s="6" t="n">
        <v>120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Debt - Schedule of Debt (Details) - USD ($)</t>
        </is>
      </c>
      <c r="C1" s="2" t="inlineStr">
        <is>
          <t>Jan. 20, 2021</t>
        </is>
      </c>
      <c r="D1" s="2" t="inlineStr">
        <is>
          <t>Jan. 15, 2021</t>
        </is>
      </c>
      <c r="E1" s="2" t="inlineStr">
        <is>
          <t>Jan. 08, 2021</t>
        </is>
      </c>
      <c r="F1" s="2" t="inlineStr">
        <is>
          <t>Jan. 04, 2021</t>
        </is>
      </c>
      <c r="G1" s="2" t="inlineStr">
        <is>
          <t>Dec. 31, 2020</t>
        </is>
      </c>
      <c r="H1" s="2" t="inlineStr">
        <is>
          <t>Dec. 31, 2019</t>
        </is>
      </c>
      <c r="I1" s="2" t="inlineStr">
        <is>
          <t>Jun. 30, 2018</t>
        </is>
      </c>
    </row>
    <row r="2">
      <c r="A2" s="3" t="inlineStr">
        <is>
          <t>Debt Instrument [Line Items]</t>
        </is>
      </c>
    </row>
    <row r="3">
      <c r="A3" s="4" t="inlineStr">
        <is>
          <t>Less current portion of debt</t>
        </is>
      </c>
      <c r="B3" s="4" t="inlineStr">
        <is>
          <t>[1]</t>
        </is>
      </c>
      <c r="G3" s="5" t="n">
        <v>302500000</v>
      </c>
      <c r="H3" s="5" t="n">
        <v>6000000</v>
      </c>
    </row>
    <row r="4">
      <c r="A4" s="4" t="inlineStr">
        <is>
          <t>Eureka Credit Facility | Revolving Credit Facility | EQM</t>
        </is>
      </c>
    </row>
    <row r="5">
      <c r="A5" s="3" t="inlineStr">
        <is>
          <t>Debt Instrument [Line Items]</t>
        </is>
      </c>
    </row>
    <row r="6">
      <c r="A6" s="4" t="inlineStr">
        <is>
          <t>Borrowings outstanding</t>
        </is>
      </c>
      <c r="G6" s="6" t="n">
        <v>302500000</v>
      </c>
      <c r="H6" s="6" t="n">
        <v>292500000</v>
      </c>
    </row>
    <row r="7">
      <c r="A7" s="4" t="inlineStr">
        <is>
          <t>Amended 2019 EQM Term Loan Agreement | EQM | Subsequent Event</t>
        </is>
      </c>
    </row>
    <row r="8">
      <c r="A8" s="3" t="inlineStr">
        <is>
          <t>Debt Instrument [Line Items]</t>
        </is>
      </c>
    </row>
    <row r="9">
      <c r="A9" s="4" t="inlineStr">
        <is>
          <t>Principal</t>
        </is>
      </c>
      <c r="E9" s="5" t="n">
        <v>1400000000</v>
      </c>
    </row>
    <row r="10">
      <c r="A10" s="4" t="inlineStr">
        <is>
          <t>Eureka Credit Facility | Eureka Midstream, LLC</t>
        </is>
      </c>
    </row>
    <row r="11">
      <c r="A11" s="3" t="inlineStr">
        <is>
          <t>Debt Instrument [Line Items]</t>
        </is>
      </c>
    </row>
    <row r="12">
      <c r="A12" s="4" t="inlineStr">
        <is>
          <t>Carrying Value</t>
        </is>
      </c>
      <c r="H12" s="6" t="n">
        <v>293000000</v>
      </c>
    </row>
    <row r="13">
      <c r="A13" s="4" t="inlineStr">
        <is>
          <t>Line of credit</t>
        </is>
      </c>
    </row>
    <row r="14">
      <c r="A14" s="3" t="inlineStr">
        <is>
          <t>Debt Instrument [Line Items]</t>
        </is>
      </c>
    </row>
    <row r="15">
      <c r="A15" s="4" t="inlineStr">
        <is>
          <t>Principal</t>
        </is>
      </c>
      <c r="G15" s="6" t="n">
        <v>787500000</v>
      </c>
      <c r="H15" s="6" t="n">
        <v>902500000</v>
      </c>
    </row>
    <row r="16">
      <c r="A16" s="4" t="inlineStr">
        <is>
          <t>Line of credit | Amended EQM Credit Facility</t>
        </is>
      </c>
    </row>
    <row r="17">
      <c r="A17" s="3" t="inlineStr">
        <is>
          <t>Debt Instrument [Line Items]</t>
        </is>
      </c>
    </row>
    <row r="18">
      <c r="A18" s="4" t="inlineStr">
        <is>
          <t>Principal</t>
        </is>
      </c>
      <c r="G18" s="5" t="n">
        <v>485000000</v>
      </c>
      <c r="H18" s="6" t="n">
        <v>610000000</v>
      </c>
    </row>
    <row r="19">
      <c r="A19" s="4" t="inlineStr">
        <is>
          <t>Line of credit | Eureka Credit Facility | Eureka Midstream, LLC</t>
        </is>
      </c>
    </row>
    <row r="20">
      <c r="A20" s="3" t="inlineStr">
        <is>
          <t>Debt Instrument [Line Items]</t>
        </is>
      </c>
    </row>
    <row r="21">
      <c r="A21" s="4" t="inlineStr">
        <is>
          <t>Maximum consolidate leverage ratio</t>
        </is>
      </c>
      <c r="G21" s="14" t="n">
        <v>5.25</v>
      </c>
    </row>
    <row r="22">
      <c r="A22" s="4" t="inlineStr">
        <is>
          <t>Term Loans | ETRN Term Loan Credit Agreement</t>
        </is>
      </c>
    </row>
    <row r="23">
      <c r="A23" s="3" t="inlineStr">
        <is>
          <t>Debt Instrument [Line Items]</t>
        </is>
      </c>
    </row>
    <row r="24">
      <c r="A24" s="4" t="inlineStr">
        <is>
          <t>Principal</t>
        </is>
      </c>
      <c r="G24" s="5" t="n">
        <v>0</v>
      </c>
      <c r="H24" s="6" t="n">
        <v>600000000</v>
      </c>
    </row>
    <row r="25">
      <c r="A25" s="4" t="inlineStr">
        <is>
          <t>Less current portion of debt</t>
        </is>
      </c>
      <c r="H25" s="6" t="n">
        <v>6000000</v>
      </c>
    </row>
    <row r="26">
      <c r="A26" s="4" t="inlineStr">
        <is>
          <t>Term Loans | Amended 2019 EQM Term Loan Agreement</t>
        </is>
      </c>
    </row>
    <row r="27">
      <c r="A27" s="3" t="inlineStr">
        <is>
          <t>Debt Instrument [Line Items]</t>
        </is>
      </c>
    </row>
    <row r="28">
      <c r="A28" s="4" t="inlineStr">
        <is>
          <t>Principal</t>
        </is>
      </c>
      <c r="G28" s="6" t="n">
        <v>1400000000</v>
      </c>
      <c r="H28" s="6" t="n">
        <v>1400000000</v>
      </c>
    </row>
    <row r="29">
      <c r="A29" s="4" t="inlineStr">
        <is>
          <t>EQM Senior notes | EQM 4.00 Senior Notes due 2024</t>
        </is>
      </c>
    </row>
    <row r="30">
      <c r="A30" s="3" t="inlineStr">
        <is>
          <t>Debt Instrument [Line Items]</t>
        </is>
      </c>
    </row>
    <row r="31">
      <c r="A31" s="4" t="inlineStr">
        <is>
          <t>Principal</t>
        </is>
      </c>
      <c r="G31" s="5" t="n">
        <v>500000000</v>
      </c>
      <c r="H31" s="6" t="n">
        <v>500000000</v>
      </c>
    </row>
    <row r="32">
      <c r="A32" s="4" t="inlineStr">
        <is>
          <t>Interest rate</t>
        </is>
      </c>
      <c r="G32" s="4" t="inlineStr">
        <is>
          <t>4.00%</t>
        </is>
      </c>
    </row>
    <row r="33">
      <c r="A33" s="4" t="inlineStr">
        <is>
          <t>EQM Senior notes | EQM 4.125% Senior Notes due 2026</t>
        </is>
      </c>
    </row>
    <row r="34">
      <c r="A34" s="3" t="inlineStr">
        <is>
          <t>Debt Instrument [Line Items]</t>
        </is>
      </c>
    </row>
    <row r="35">
      <c r="A35" s="4" t="inlineStr">
        <is>
          <t>Principal</t>
        </is>
      </c>
      <c r="G35" s="5" t="n">
        <v>500000000</v>
      </c>
      <c r="H35" s="6" t="n">
        <v>500000000</v>
      </c>
    </row>
    <row r="36">
      <c r="A36" s="4" t="inlineStr">
        <is>
          <t>Interest rate</t>
        </is>
      </c>
      <c r="G36" s="4" t="inlineStr">
        <is>
          <t>4.125%</t>
        </is>
      </c>
    </row>
    <row r="37">
      <c r="A37" s="4" t="inlineStr">
        <is>
          <t>EQM Senior notes | EQM 4.75% Senior Notes due 2023</t>
        </is>
      </c>
    </row>
    <row r="38">
      <c r="A38" s="3" t="inlineStr">
        <is>
          <t>Debt Instrument [Line Items]</t>
        </is>
      </c>
    </row>
    <row r="39">
      <c r="A39" s="4" t="inlineStr">
        <is>
          <t>Principal</t>
        </is>
      </c>
      <c r="G39" s="5" t="n">
        <v>1100000000</v>
      </c>
      <c r="H39" s="6" t="n">
        <v>1100000000</v>
      </c>
    </row>
    <row r="40">
      <c r="A40" s="4" t="inlineStr">
        <is>
          <t>Interest rate</t>
        </is>
      </c>
      <c r="G40" s="4" t="inlineStr">
        <is>
          <t>4.75%</t>
        </is>
      </c>
    </row>
    <row r="41">
      <c r="A41" s="4" t="inlineStr">
        <is>
          <t>EQM Senior notes | EQM 4.75% Senior Notes due 2023 | EQM</t>
        </is>
      </c>
    </row>
    <row r="42">
      <c r="A42" s="3" t="inlineStr">
        <is>
          <t>Debt Instrument [Line Items]</t>
        </is>
      </c>
    </row>
    <row r="43">
      <c r="A43" s="4" t="inlineStr">
        <is>
          <t>Principal</t>
        </is>
      </c>
      <c r="I43" s="5" t="n">
        <v>1100000000</v>
      </c>
    </row>
    <row r="44">
      <c r="A44" s="4" t="inlineStr">
        <is>
          <t>Interest rate</t>
        </is>
      </c>
      <c r="I44" s="4" t="inlineStr">
        <is>
          <t>4.75%</t>
        </is>
      </c>
    </row>
    <row r="45">
      <c r="A45" s="4" t="inlineStr">
        <is>
          <t>EQM Senior notes | EQM 4.75% Senior Notes due 2023 | EQM | Subsequent Event</t>
        </is>
      </c>
    </row>
    <row r="46">
      <c r="A46" s="3" t="inlineStr">
        <is>
          <t>Debt Instrument [Line Items]</t>
        </is>
      </c>
    </row>
    <row r="47">
      <c r="A47" s="4" t="inlineStr">
        <is>
          <t>Principal</t>
        </is>
      </c>
      <c r="C47" s="5" t="n">
        <v>500000000</v>
      </c>
      <c r="D47" s="5" t="n">
        <v>500000000</v>
      </c>
      <c r="F47" s="5" t="n">
        <v>500000000</v>
      </c>
    </row>
    <row r="48">
      <c r="A48" s="4" t="inlineStr">
        <is>
          <t>Interest rate</t>
        </is>
      </c>
      <c r="C48" s="4" t="inlineStr">
        <is>
          <t>4.75%</t>
        </is>
      </c>
    </row>
    <row r="49">
      <c r="A49" s="4" t="inlineStr">
        <is>
          <t>EQM Senior notes | EQM 5.50% Senior Notes due 2028</t>
        </is>
      </c>
    </row>
    <row r="50">
      <c r="A50" s="3" t="inlineStr">
        <is>
          <t>Debt Instrument [Line Items]</t>
        </is>
      </c>
    </row>
    <row r="51">
      <c r="A51" s="4" t="inlineStr">
        <is>
          <t>Principal</t>
        </is>
      </c>
      <c r="G51" s="5" t="n">
        <v>850000000</v>
      </c>
      <c r="H51" s="6" t="n">
        <v>850000000</v>
      </c>
    </row>
    <row r="52">
      <c r="A52" s="4" t="inlineStr">
        <is>
          <t>Interest rate</t>
        </is>
      </c>
      <c r="G52" s="4" t="inlineStr">
        <is>
          <t>5.50%</t>
        </is>
      </c>
    </row>
    <row r="53">
      <c r="A53" s="4" t="inlineStr">
        <is>
          <t>EQM Senior notes | EQM 5.50% Senior Notes due 2028 | EQM</t>
        </is>
      </c>
    </row>
    <row r="54">
      <c r="A54" s="3" t="inlineStr">
        <is>
          <t>Debt Instrument [Line Items]</t>
        </is>
      </c>
    </row>
    <row r="55">
      <c r="A55" s="4" t="inlineStr">
        <is>
          <t>Principal</t>
        </is>
      </c>
      <c r="I55" s="5" t="n">
        <v>850000000</v>
      </c>
    </row>
    <row r="56">
      <c r="A56" s="4" t="inlineStr">
        <is>
          <t>Interest rate</t>
        </is>
      </c>
      <c r="I56" s="4" t="inlineStr">
        <is>
          <t>5.50%</t>
        </is>
      </c>
    </row>
    <row r="57">
      <c r="A57" s="4" t="inlineStr">
        <is>
          <t>EQM Senior notes | EQM 6.50% Senior Notes due 2048</t>
        </is>
      </c>
    </row>
    <row r="58">
      <c r="A58" s="3" t="inlineStr">
        <is>
          <t>Debt Instrument [Line Items]</t>
        </is>
      </c>
    </row>
    <row r="59">
      <c r="A59" s="4" t="inlineStr">
        <is>
          <t>Principal</t>
        </is>
      </c>
      <c r="G59" s="5" t="n">
        <v>550000000</v>
      </c>
      <c r="H59" s="6" t="n">
        <v>550000000</v>
      </c>
    </row>
    <row r="60">
      <c r="A60" s="4" t="inlineStr">
        <is>
          <t>Interest rate</t>
        </is>
      </c>
      <c r="G60" s="4" t="inlineStr">
        <is>
          <t>6.50%</t>
        </is>
      </c>
    </row>
    <row r="61">
      <c r="A61" s="4" t="inlineStr">
        <is>
          <t>EQM Senior notes | EQM 6.50% Senior Notes due 2048 | EQM</t>
        </is>
      </c>
    </row>
    <row r="62">
      <c r="A62" s="3" t="inlineStr">
        <is>
          <t>Debt Instrument [Line Items]</t>
        </is>
      </c>
    </row>
    <row r="63">
      <c r="A63" s="4" t="inlineStr">
        <is>
          <t>Principal</t>
        </is>
      </c>
      <c r="I63" s="5" t="n">
        <v>550000000</v>
      </c>
    </row>
    <row r="64">
      <c r="A64" s="4" t="inlineStr">
        <is>
          <t>Interest rate</t>
        </is>
      </c>
      <c r="I64" s="4" t="inlineStr">
        <is>
          <t>6.50%</t>
        </is>
      </c>
    </row>
    <row r="65">
      <c r="A65" s="4" t="inlineStr">
        <is>
          <t>EQM Senior notes | EQM 6.00% Senior Notes due 2025</t>
        </is>
      </c>
    </row>
    <row r="66">
      <c r="A66" s="3" t="inlineStr">
        <is>
          <t>Debt Instrument [Line Items]</t>
        </is>
      </c>
    </row>
    <row r="67">
      <c r="A67" s="4" t="inlineStr">
        <is>
          <t>Principal</t>
        </is>
      </c>
      <c r="G67" s="5" t="n">
        <v>700000000</v>
      </c>
      <c r="H67" s="6" t="n">
        <v>0</v>
      </c>
    </row>
    <row r="68">
      <c r="A68" s="4" t="inlineStr">
        <is>
          <t>Interest rate</t>
        </is>
      </c>
      <c r="G68" s="4" t="inlineStr">
        <is>
          <t>6.00%</t>
        </is>
      </c>
    </row>
    <row r="69">
      <c r="A69" s="4" t="inlineStr">
        <is>
          <t>EQM Senior notes | EQM 6.50% Senior Notes due 2027</t>
        </is>
      </c>
    </row>
    <row r="70">
      <c r="A70" s="3" t="inlineStr">
        <is>
          <t>Debt Instrument [Line Items]</t>
        </is>
      </c>
    </row>
    <row r="71">
      <c r="A71" s="4" t="inlineStr">
        <is>
          <t>Principal</t>
        </is>
      </c>
      <c r="G71" s="5" t="n">
        <v>900000000</v>
      </c>
      <c r="H71" s="6" t="n">
        <v>0</v>
      </c>
    </row>
    <row r="72">
      <c r="A72" s="4" t="inlineStr">
        <is>
          <t>Interest rate</t>
        </is>
      </c>
      <c r="G72" s="4" t="inlineStr">
        <is>
          <t>6.50%</t>
        </is>
      </c>
    </row>
    <row r="73">
      <c r="A73" s="4" t="inlineStr">
        <is>
          <t>EQM Senior notes | 4.50% Senior Notes Due 2029 | Subsequent Event</t>
        </is>
      </c>
    </row>
    <row r="74">
      <c r="A74" s="3" t="inlineStr">
        <is>
          <t>Debt Instrument [Line Items]</t>
        </is>
      </c>
    </row>
    <row r="75">
      <c r="A75" s="4" t="inlineStr">
        <is>
          <t>Principal</t>
        </is>
      </c>
      <c r="E75" s="5" t="n">
        <v>800000000</v>
      </c>
    </row>
    <row r="76">
      <c r="A76" s="4" t="inlineStr">
        <is>
          <t>Interest rate</t>
        </is>
      </c>
      <c r="E76" s="4" t="inlineStr">
        <is>
          <t>4.50%</t>
        </is>
      </c>
    </row>
    <row r="77">
      <c r="A77" s="4" t="inlineStr">
        <is>
          <t>EQM Senior notes | 4.75% Senior Notes Notes Due 2031 | Subsequent Event</t>
        </is>
      </c>
    </row>
    <row r="78">
      <c r="A78" s="3" t="inlineStr">
        <is>
          <t>Debt Instrument [Line Items]</t>
        </is>
      </c>
    </row>
    <row r="79">
      <c r="A79" s="4" t="inlineStr">
        <is>
          <t>Principal</t>
        </is>
      </c>
      <c r="E79" s="5" t="n">
        <v>1100000000</v>
      </c>
    </row>
    <row r="80">
      <c r="A80" s="4" t="inlineStr">
        <is>
          <t>Interest rate</t>
        </is>
      </c>
      <c r="E80" s="4" t="inlineStr">
        <is>
          <t>4.75%</t>
        </is>
      </c>
    </row>
    <row r="81">
      <c r="A81" s="4" t="inlineStr">
        <is>
          <t>EQM Senior notes | Eureka Credit Facility | Eureka Midstream, LLC</t>
        </is>
      </c>
    </row>
    <row r="82">
      <c r="A82" s="3" t="inlineStr">
        <is>
          <t>Debt Instrument [Line Items]</t>
        </is>
      </c>
    </row>
    <row r="83">
      <c r="A83" s="4" t="inlineStr">
        <is>
          <t>Maximum consolidate leverage ratio</t>
        </is>
      </c>
      <c r="G83" s="14" t="n">
        <v>3.5</v>
      </c>
    </row>
    <row r="84">
      <c r="A84" s="4" t="inlineStr">
        <is>
          <t>Notes and Loans Payable</t>
        </is>
      </c>
    </row>
    <row r="85">
      <c r="A85" s="3" t="inlineStr">
        <is>
          <t>Debt Instrument [Line Items]</t>
        </is>
      </c>
    </row>
    <row r="86">
      <c r="A86" s="4" t="inlineStr">
        <is>
          <t>Principal</t>
        </is>
      </c>
      <c r="G86" s="5" t="n">
        <v>6500000000</v>
      </c>
      <c r="H86" s="6" t="n">
        <v>5500000000</v>
      </c>
    </row>
    <row r="87">
      <c r="A87" s="4" t="inlineStr">
        <is>
          <t>Less current portion of debt</t>
        </is>
      </c>
      <c r="G87" s="6" t="n">
        <v>0</v>
      </c>
      <c r="H87" s="6" t="n">
        <v>6000000</v>
      </c>
    </row>
    <row r="88">
      <c r="A88" s="4" t="inlineStr">
        <is>
          <t>Total long-term debt(e)</t>
        </is>
      </c>
      <c r="G88" s="6" t="n">
        <v>6500000000</v>
      </c>
      <c r="H88" s="6" t="n">
        <v>5494000000</v>
      </c>
    </row>
    <row r="89">
      <c r="A89" s="4" t="inlineStr">
        <is>
          <t>Carrying Value | Line of credit</t>
        </is>
      </c>
    </row>
    <row r="90">
      <c r="A90" s="3" t="inlineStr">
        <is>
          <t>Debt Instrument [Line Items]</t>
        </is>
      </c>
    </row>
    <row r="91">
      <c r="A91" s="4" t="inlineStr">
        <is>
          <t>Carrying Value</t>
        </is>
      </c>
      <c r="G91" s="6" t="n">
        <v>787500000</v>
      </c>
      <c r="H91" s="6" t="n">
        <v>902500000</v>
      </c>
    </row>
    <row r="92">
      <c r="A92" s="4" t="inlineStr">
        <is>
          <t>Carrying Value | Line of credit | Amended EQM Credit Facility</t>
        </is>
      </c>
    </row>
    <row r="93">
      <c r="A93" s="3" t="inlineStr">
        <is>
          <t>Debt Instrument [Line Items]</t>
        </is>
      </c>
    </row>
    <row r="94">
      <c r="A94" s="4" t="inlineStr">
        <is>
          <t>Carrying Value</t>
        </is>
      </c>
      <c r="G94" s="6" t="n">
        <v>485000000</v>
      </c>
      <c r="H94" s="6" t="n">
        <v>610000000</v>
      </c>
    </row>
    <row r="95">
      <c r="A95" s="4" t="inlineStr">
        <is>
          <t>Carrying Value | Line of credit | Eureka Credit Facility</t>
        </is>
      </c>
    </row>
    <row r="96">
      <c r="A96" s="3" t="inlineStr">
        <is>
          <t>Debt Instrument [Line Items]</t>
        </is>
      </c>
    </row>
    <row r="97">
      <c r="A97" s="4" t="inlineStr">
        <is>
          <t>Carrying Value</t>
        </is>
      </c>
      <c r="G97" s="6" t="n">
        <v>302500000</v>
      </c>
      <c r="H97" s="6" t="n">
        <v>292500000</v>
      </c>
    </row>
    <row r="98">
      <c r="A98" s="4" t="inlineStr">
        <is>
          <t>Carrying Value | Term Loans | ETRN Term Loan Credit Agreement</t>
        </is>
      </c>
    </row>
    <row r="99">
      <c r="A99" s="3" t="inlineStr">
        <is>
          <t>Debt Instrument [Line Items]</t>
        </is>
      </c>
    </row>
    <row r="100">
      <c r="A100" s="4" t="inlineStr">
        <is>
          <t>Carrying Value</t>
        </is>
      </c>
      <c r="G100" s="6" t="n">
        <v>0</v>
      </c>
      <c r="H100" s="6" t="n">
        <v>568484000</v>
      </c>
    </row>
    <row r="101">
      <c r="A101" s="4" t="inlineStr">
        <is>
          <t>Carrying Value | Term Loans | Amended 2019 EQM Term Loan Agreement</t>
        </is>
      </c>
    </row>
    <row r="102">
      <c r="A102" s="3" t="inlineStr">
        <is>
          <t>Debt Instrument [Line Items]</t>
        </is>
      </c>
    </row>
    <row r="103">
      <c r="A103" s="4" t="inlineStr">
        <is>
          <t>Carrying Value</t>
        </is>
      </c>
      <c r="G103" s="6" t="n">
        <v>1397768000</v>
      </c>
      <c r="H103" s="6" t="n">
        <v>1397491000</v>
      </c>
    </row>
    <row r="104">
      <c r="A104" s="4" t="inlineStr">
        <is>
          <t>Carrying Value | EQM Senior notes | EQM 4.00 Senior Notes due 2024</t>
        </is>
      </c>
    </row>
    <row r="105">
      <c r="A105" s="3" t="inlineStr">
        <is>
          <t>Debt Instrument [Line Items]</t>
        </is>
      </c>
    </row>
    <row r="106">
      <c r="A106" s="4" t="inlineStr">
        <is>
          <t>Carrying Value</t>
        </is>
      </c>
      <c r="G106" s="6" t="n">
        <v>497245000</v>
      </c>
      <c r="H106" s="6" t="n">
        <v>496476000</v>
      </c>
    </row>
    <row r="107">
      <c r="A107" s="4" t="inlineStr">
        <is>
          <t>Carrying Value | EQM Senior notes | EQM 4.125% Senior Notes due 2026</t>
        </is>
      </c>
    </row>
    <row r="108">
      <c r="A108" s="3" t="inlineStr">
        <is>
          <t>Debt Instrument [Line Items]</t>
        </is>
      </c>
    </row>
    <row r="109">
      <c r="A109" s="4" t="inlineStr">
        <is>
          <t>Carrying Value</t>
        </is>
      </c>
      <c r="G109" s="6" t="n">
        <v>494966000</v>
      </c>
      <c r="H109" s="6" t="n">
        <v>494115000</v>
      </c>
    </row>
    <row r="110">
      <c r="A110" s="4" t="inlineStr">
        <is>
          <t>Carrying Value | EQM Senior notes | EQM 4.75% Senior Notes due 2023</t>
        </is>
      </c>
    </row>
    <row r="111">
      <c r="A111" s="3" t="inlineStr">
        <is>
          <t>Debt Instrument [Line Items]</t>
        </is>
      </c>
    </row>
    <row r="112">
      <c r="A112" s="4" t="inlineStr">
        <is>
          <t>Carrying Value</t>
        </is>
      </c>
      <c r="G112" s="6" t="n">
        <v>1094235000</v>
      </c>
      <c r="H112" s="6" t="n">
        <v>1091988000</v>
      </c>
    </row>
    <row r="113">
      <c r="A113" s="4" t="inlineStr">
        <is>
          <t>Carrying Value | EQM Senior notes | EQM 5.50% Senior Notes due 2028</t>
        </is>
      </c>
    </row>
    <row r="114">
      <c r="A114" s="3" t="inlineStr">
        <is>
          <t>Debt Instrument [Line Items]</t>
        </is>
      </c>
    </row>
    <row r="115">
      <c r="A115" s="4" t="inlineStr">
        <is>
          <t>Carrying Value</t>
        </is>
      </c>
      <c r="G115" s="6" t="n">
        <v>841538000</v>
      </c>
      <c r="H115" s="6" t="n">
        <v>840420000</v>
      </c>
    </row>
    <row r="116">
      <c r="A116" s="4" t="inlineStr">
        <is>
          <t>Carrying Value | EQM Senior notes | EQM 6.50% Senior Notes due 2048</t>
        </is>
      </c>
    </row>
    <row r="117">
      <c r="A117" s="3" t="inlineStr">
        <is>
          <t>Debt Instrument [Line Items]</t>
        </is>
      </c>
    </row>
    <row r="118">
      <c r="A118" s="4" t="inlineStr">
        <is>
          <t>Carrying Value</t>
        </is>
      </c>
      <c r="G118" s="6" t="n">
        <v>539393000</v>
      </c>
      <c r="H118" s="6" t="n">
        <v>539009000</v>
      </c>
    </row>
    <row r="119">
      <c r="A119" s="4" t="inlineStr">
        <is>
          <t>Carrying Value | EQM Senior notes | EQM 6.00% Senior Notes due 2025</t>
        </is>
      </c>
    </row>
    <row r="120">
      <c r="A120" s="3" t="inlineStr">
        <is>
          <t>Debt Instrument [Line Items]</t>
        </is>
      </c>
    </row>
    <row r="121">
      <c r="A121" s="4" t="inlineStr">
        <is>
          <t>Carrying Value</t>
        </is>
      </c>
      <c r="G121" s="6" t="n">
        <v>690565000</v>
      </c>
      <c r="H121" s="6" t="n">
        <v>0</v>
      </c>
    </row>
    <row r="122">
      <c r="A122" s="4" t="inlineStr">
        <is>
          <t>Carrying Value | EQM Senior notes | EQM 6.50% Senior Notes due 2027</t>
        </is>
      </c>
    </row>
    <row r="123">
      <c r="A123" s="3" t="inlineStr">
        <is>
          <t>Debt Instrument [Line Items]</t>
        </is>
      </c>
    </row>
    <row r="124">
      <c r="A124" s="4" t="inlineStr">
        <is>
          <t>Carrying Value</t>
        </is>
      </c>
      <c r="G124" s="6" t="n">
        <v>887602000</v>
      </c>
      <c r="H124" s="6" t="n">
        <v>0</v>
      </c>
    </row>
    <row r="125">
      <c r="A125" s="4" t="inlineStr">
        <is>
          <t>Carrying Value | Notes and Loans Payable</t>
        </is>
      </c>
    </row>
    <row r="126">
      <c r="A126" s="3" t="inlineStr">
        <is>
          <t>Debt Instrument [Line Items]</t>
        </is>
      </c>
    </row>
    <row r="127">
      <c r="A127" s="4" t="inlineStr">
        <is>
          <t>Carrying Value</t>
        </is>
      </c>
      <c r="G127" s="6" t="n">
        <v>6443312000</v>
      </c>
      <c r="H127" s="6" t="n">
        <v>5427983000</v>
      </c>
    </row>
    <row r="128">
      <c r="A128" s="4" t="inlineStr">
        <is>
          <t>Less current portion of debt</t>
        </is>
      </c>
      <c r="G128" s="6" t="n">
        <v>0</v>
      </c>
      <c r="H128" s="6" t="n">
        <v>6000000</v>
      </c>
    </row>
    <row r="129">
      <c r="A129" s="4" t="inlineStr">
        <is>
          <t>Total long-term debt(e)</t>
        </is>
      </c>
      <c r="G129" s="6" t="n">
        <v>6443312000</v>
      </c>
      <c r="H129" s="6" t="n">
        <v>5421983000</v>
      </c>
    </row>
    <row r="130">
      <c r="A130" s="4" t="inlineStr">
        <is>
          <t>Fair Value | Line of credit</t>
        </is>
      </c>
    </row>
    <row r="131">
      <c r="A131" s="3" t="inlineStr">
        <is>
          <t>Debt Instrument [Line Items]</t>
        </is>
      </c>
    </row>
    <row r="132">
      <c r="A132" s="4" t="inlineStr">
        <is>
          <t>Fair Value</t>
        </is>
      </c>
      <c r="G132" s="6" t="n">
        <v>787500000</v>
      </c>
      <c r="H132" s="6" t="n">
        <v>902500000</v>
      </c>
    </row>
    <row r="133">
      <c r="A133" s="4" t="inlineStr">
        <is>
          <t>Fair Value | Line of credit | Amended EQM Credit Facility</t>
        </is>
      </c>
    </row>
    <row r="134">
      <c r="A134" s="3" t="inlineStr">
        <is>
          <t>Debt Instrument [Line Items]</t>
        </is>
      </c>
    </row>
    <row r="135">
      <c r="A135" s="4" t="inlineStr">
        <is>
          <t>Fair Value</t>
        </is>
      </c>
      <c r="G135" s="6" t="n">
        <v>485000000</v>
      </c>
      <c r="H135" s="6" t="n">
        <v>610000000</v>
      </c>
    </row>
    <row r="136">
      <c r="A136" s="4" t="inlineStr">
        <is>
          <t>Fair Value | Line of credit | Eureka Credit Facility</t>
        </is>
      </c>
    </row>
    <row r="137">
      <c r="A137" s="3" t="inlineStr">
        <is>
          <t>Debt Instrument [Line Items]</t>
        </is>
      </c>
    </row>
    <row r="138">
      <c r="A138" s="4" t="inlineStr">
        <is>
          <t>Fair Value</t>
        </is>
      </c>
      <c r="G138" s="6" t="n">
        <v>302500000</v>
      </c>
      <c r="H138" s="6" t="n">
        <v>292500000</v>
      </c>
    </row>
    <row r="139">
      <c r="A139" s="4" t="inlineStr">
        <is>
          <t>Fair Value | Term Loans | ETRN Term Loan Credit Agreement</t>
        </is>
      </c>
    </row>
    <row r="140">
      <c r="A140" s="3" t="inlineStr">
        <is>
          <t>Debt Instrument [Line Items]</t>
        </is>
      </c>
    </row>
    <row r="141">
      <c r="A141" s="4" t="inlineStr">
        <is>
          <t>Fair Value</t>
        </is>
      </c>
      <c r="G141" s="6" t="n">
        <v>0</v>
      </c>
      <c r="H141" s="6" t="n">
        <v>594743000</v>
      </c>
    </row>
    <row r="142">
      <c r="A142" s="4" t="inlineStr">
        <is>
          <t>Fair Value | Term Loans | Amended 2019 EQM Term Loan Agreement</t>
        </is>
      </c>
    </row>
    <row r="143">
      <c r="A143" s="3" t="inlineStr">
        <is>
          <t>Debt Instrument [Line Items]</t>
        </is>
      </c>
    </row>
    <row r="144">
      <c r="A144" s="4" t="inlineStr">
        <is>
          <t>Fair Value</t>
        </is>
      </c>
      <c r="G144" s="6" t="n">
        <v>1400000000</v>
      </c>
      <c r="H144" s="6" t="n">
        <v>1400000000</v>
      </c>
    </row>
    <row r="145">
      <c r="A145" s="4" t="inlineStr">
        <is>
          <t>Fair Value | EQM Senior notes | EQM 4.00 Senior Notes due 2024</t>
        </is>
      </c>
    </row>
    <row r="146">
      <c r="A146" s="3" t="inlineStr">
        <is>
          <t>Debt Instrument [Line Items]</t>
        </is>
      </c>
    </row>
    <row r="147">
      <c r="A147" s="4" t="inlineStr">
        <is>
          <t>Fair Value</t>
        </is>
      </c>
      <c r="G147" s="6" t="n">
        <v>515455000</v>
      </c>
      <c r="H147" s="6" t="n">
        <v>486905000</v>
      </c>
    </row>
    <row r="148">
      <c r="A148" s="4" t="inlineStr">
        <is>
          <t>Fair Value | EQM Senior notes | EQM 4.125% Senior Notes due 2026</t>
        </is>
      </c>
    </row>
    <row r="149">
      <c r="A149" s="3" t="inlineStr">
        <is>
          <t>Debt Instrument [Line Items]</t>
        </is>
      </c>
    </row>
    <row r="150">
      <c r="A150" s="4" t="inlineStr">
        <is>
          <t>Fair Value</t>
        </is>
      </c>
      <c r="G150" s="6" t="n">
        <v>512285000</v>
      </c>
      <c r="H150" s="6" t="n">
        <v>471770000</v>
      </c>
    </row>
    <row r="151">
      <c r="A151" s="4" t="inlineStr">
        <is>
          <t>Fair Value | EQM Senior notes | EQM 4.75% Senior Notes due 2023</t>
        </is>
      </c>
    </row>
    <row r="152">
      <c r="A152" s="3" t="inlineStr">
        <is>
          <t>Debt Instrument [Line Items]</t>
        </is>
      </c>
    </row>
    <row r="153">
      <c r="A153" s="4" t="inlineStr">
        <is>
          <t>Fair Value</t>
        </is>
      </c>
      <c r="G153" s="6" t="n">
        <v>1162590000</v>
      </c>
      <c r="H153" s="6" t="n">
        <v>1104961000</v>
      </c>
    </row>
    <row r="154">
      <c r="A154" s="4" t="inlineStr">
        <is>
          <t>Fair Value | EQM Senior notes | EQM 5.50% Senior Notes due 2028</t>
        </is>
      </c>
    </row>
    <row r="155">
      <c r="A155" s="3" t="inlineStr">
        <is>
          <t>Debt Instrument [Line Items]</t>
        </is>
      </c>
    </row>
    <row r="156">
      <c r="A156" s="4" t="inlineStr">
        <is>
          <t>Fair Value</t>
        </is>
      </c>
      <c r="G156" s="6" t="n">
        <v>933980000</v>
      </c>
      <c r="H156" s="6" t="n">
        <v>839035000</v>
      </c>
    </row>
    <row r="157">
      <c r="A157" s="4" t="inlineStr">
        <is>
          <t>Fair Value | EQM Senior notes | EQM 6.50% Senior Notes due 2048</t>
        </is>
      </c>
    </row>
    <row r="158">
      <c r="A158" s="3" t="inlineStr">
        <is>
          <t>Debt Instrument [Line Items]</t>
        </is>
      </c>
    </row>
    <row r="159">
      <c r="A159" s="4" t="inlineStr">
        <is>
          <t>Fair Value</t>
        </is>
      </c>
      <c r="G159" s="6" t="n">
        <v>582995000</v>
      </c>
      <c r="H159" s="6" t="n">
        <v>518678000</v>
      </c>
    </row>
    <row r="160">
      <c r="A160" s="4" t="inlineStr">
        <is>
          <t>Fair Value | EQM Senior notes | EQM 6.00% Senior Notes due 2025</t>
        </is>
      </c>
    </row>
    <row r="161">
      <c r="A161" s="3" t="inlineStr">
        <is>
          <t>Debt Instrument [Line Items]</t>
        </is>
      </c>
    </row>
    <row r="162">
      <c r="A162" s="4" t="inlineStr">
        <is>
          <t>Fair Value</t>
        </is>
      </c>
      <c r="G162" s="6" t="n">
        <v>767375000</v>
      </c>
      <c r="H162" s="6" t="n">
        <v>0</v>
      </c>
    </row>
    <row r="163">
      <c r="A163" s="4" t="inlineStr">
        <is>
          <t>Fair Value | EQM Senior notes | EQM 6.50% Senior Notes due 2027</t>
        </is>
      </c>
    </row>
    <row r="164">
      <c r="A164" s="3" t="inlineStr">
        <is>
          <t>Debt Instrument [Line Items]</t>
        </is>
      </c>
    </row>
    <row r="165">
      <c r="A165" s="4" t="inlineStr">
        <is>
          <t>Fair Value</t>
        </is>
      </c>
      <c r="G165" s="6" t="n">
        <v>1020060000</v>
      </c>
      <c r="H165" s="6" t="n">
        <v>0</v>
      </c>
    </row>
    <row r="166">
      <c r="A166" s="4" t="inlineStr">
        <is>
          <t>Fair Value | Notes and Loans Payable</t>
        </is>
      </c>
    </row>
    <row r="167">
      <c r="A167" s="3" t="inlineStr">
        <is>
          <t>Debt Instrument [Line Items]</t>
        </is>
      </c>
    </row>
    <row r="168">
      <c r="A168" s="4" t="inlineStr">
        <is>
          <t>Fair Value</t>
        </is>
      </c>
      <c r="G168" s="6" t="n">
        <v>6894740000</v>
      </c>
      <c r="H168" s="6" t="n">
        <v>5416092000</v>
      </c>
    </row>
    <row r="169">
      <c r="A169" s="4" t="inlineStr">
        <is>
          <t>Less current portion of debt</t>
        </is>
      </c>
      <c r="G169" s="6" t="n">
        <v>0</v>
      </c>
      <c r="H169" s="6" t="n">
        <v>6000000</v>
      </c>
    </row>
    <row r="170">
      <c r="A170" s="4" t="inlineStr">
        <is>
          <t>Total long-term debt(e)</t>
        </is>
      </c>
      <c r="G170" s="5" t="n">
        <v>6894740000</v>
      </c>
      <c r="H170" s="5" t="n">
        <v>5410092000</v>
      </c>
    </row>
    <row r="171"/>
    <row r="172">
      <c r="A172" s="4" t="inlineStr">
        <is>
          <t>[1]</t>
        </is>
      </c>
      <c r="B172" s="4" t="inlineStr">
        <is>
          <t>Includes aggregate borrowings outstanding on the Eureka Credit Facility (as defined in Note 11) as of December 31, 2020. See Note 11 for further detail.</t>
        </is>
      </c>
    </row>
  </sheetData>
  <mergeCells count="3">
    <mergeCell ref="A1:B1"/>
    <mergeCell ref="A171:H171"/>
    <mergeCell ref="B172:H17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Debt Maturity (Details)</t>
        </is>
      </c>
      <c r="B1" s="2" t="inlineStr">
        <is>
          <t>Dec. 31, 2020USD ($)</t>
        </is>
      </c>
    </row>
    <row r="2">
      <c r="A2" s="3" t="inlineStr">
        <is>
          <t>Debt Disclosure [Abstract]</t>
        </is>
      </c>
    </row>
    <row r="3">
      <c r="A3" s="4" t="inlineStr">
        <is>
          <t>Combined aggregate amounts of maturities for long-term debt in 2021</t>
        </is>
      </c>
      <c r="B3" s="5" t="n">
        <v>0</v>
      </c>
    </row>
    <row r="4">
      <c r="A4" s="4" t="inlineStr">
        <is>
          <t>Combined aggregate amounts of maturities for long-term debt in 2022</t>
        </is>
      </c>
      <c r="B4" s="6" t="n">
        <v>1400000000</v>
      </c>
    </row>
    <row r="5">
      <c r="A5" s="4" t="inlineStr">
        <is>
          <t>Combined aggregate amounts of maturities for long-term debt in 2023</t>
        </is>
      </c>
      <c r="B5" s="6" t="n">
        <v>1100000000</v>
      </c>
    </row>
    <row r="6">
      <c r="A6" s="4" t="inlineStr">
        <is>
          <t>Combined aggregate amounts of maturities for long-term debt in 2024</t>
        </is>
      </c>
      <c r="B6" s="6" t="n">
        <v>500000000</v>
      </c>
    </row>
    <row r="7">
      <c r="A7" s="4" t="inlineStr">
        <is>
          <t>Combined aggregate amounts of maturities for long-term debt in 2025</t>
        </is>
      </c>
      <c r="B7" s="6" t="n">
        <v>700000000</v>
      </c>
    </row>
    <row r="8">
      <c r="A8" s="4" t="inlineStr">
        <is>
          <t>Combined aggregate amounts of maturities for long-term debt in 2026 and thereafter</t>
        </is>
      </c>
      <c r="B8" s="5" t="n">
        <v>28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Debt - Equitrans Midstream Term Loan Facility (Details) - USD ($)</t>
        </is>
      </c>
      <c r="C1" s="2" t="inlineStr">
        <is>
          <t>Mar. 03, 2020</t>
        </is>
      </c>
      <c r="D1" s="2" t="inlineStr">
        <is>
          <t>Dec. 31, 2018</t>
        </is>
      </c>
      <c r="E1" s="2" t="inlineStr">
        <is>
          <t>Mar. 03, 2020</t>
        </is>
      </c>
      <c r="F1" s="2" t="inlineStr">
        <is>
          <t>Dec. 31, 2019</t>
        </is>
      </c>
      <c r="G1" s="2" t="inlineStr">
        <is>
          <t>Dec. 31, 2020</t>
        </is>
      </c>
    </row>
    <row r="2">
      <c r="A2" s="3" t="inlineStr">
        <is>
          <t>Debt Instrument [Line Items]</t>
        </is>
      </c>
    </row>
    <row r="3">
      <c r="A3" s="4" t="inlineStr">
        <is>
          <t>Current portion of revolving credit facility borrowings and long-term debt</t>
        </is>
      </c>
      <c r="B3" s="4" t="inlineStr">
        <is>
          <t>[1]</t>
        </is>
      </c>
      <c r="F3" s="5" t="n">
        <v>6000000</v>
      </c>
      <c r="G3" s="5" t="n">
        <v>302500000</v>
      </c>
    </row>
    <row r="4">
      <c r="A4" s="4" t="inlineStr">
        <is>
          <t>Revolving credit facility borrowings</t>
        </is>
      </c>
      <c r="B4" s="4" t="inlineStr">
        <is>
          <t>[2]</t>
        </is>
      </c>
      <c r="F4" s="6" t="n">
        <v>902500000</v>
      </c>
      <c r="G4" s="6" t="n">
        <v>485000000</v>
      </c>
    </row>
    <row r="5">
      <c r="A5" s="4" t="inlineStr">
        <is>
          <t>Term Loans | ETRN Term Loan Credit Agreement</t>
        </is>
      </c>
    </row>
    <row r="6">
      <c r="A6" s="3" t="inlineStr">
        <is>
          <t>Debt Instrument [Line Items]</t>
        </is>
      </c>
    </row>
    <row r="7">
      <c r="A7" s="4" t="inlineStr">
        <is>
          <t>Principal</t>
        </is>
      </c>
      <c r="F7" s="6" t="n">
        <v>600000000</v>
      </c>
      <c r="G7" s="6" t="n">
        <v>0</v>
      </c>
    </row>
    <row r="8">
      <c r="A8" s="4" t="inlineStr">
        <is>
          <t>Net proceeds from offering</t>
        </is>
      </c>
      <c r="C8" s="5" t="n">
        <v>650000000</v>
      </c>
      <c r="D8" s="5" t="n">
        <v>568100000</v>
      </c>
    </row>
    <row r="9">
      <c r="A9" s="4" t="inlineStr">
        <is>
          <t>Discount</t>
        </is>
      </c>
      <c r="G9" s="6" t="n">
        <v>18000000</v>
      </c>
    </row>
    <row r="10">
      <c r="A10" s="4" t="inlineStr">
        <is>
          <t>Debt issuance costs</t>
        </is>
      </c>
      <c r="G10" s="5" t="n">
        <v>13900000</v>
      </c>
    </row>
    <row r="11">
      <c r="A11" s="4" t="inlineStr">
        <is>
          <t>Write off of unamortized debt</t>
        </is>
      </c>
      <c r="C11" s="5" t="n">
        <v>24400000</v>
      </c>
    </row>
    <row r="12">
      <c r="A12" s="4" t="inlineStr">
        <is>
          <t>Current portion of revolving credit facility borrowings and long-term debt</t>
        </is>
      </c>
      <c r="F12" s="6" t="n">
        <v>6000000</v>
      </c>
    </row>
    <row r="13">
      <c r="A13" s="4" t="inlineStr">
        <is>
          <t>Borrowings outstanding</t>
        </is>
      </c>
      <c r="F13" s="6" t="n">
        <v>594000000</v>
      </c>
    </row>
    <row r="14">
      <c r="A14" s="4" t="inlineStr">
        <is>
          <t>Revolving credit facility borrowings</t>
        </is>
      </c>
      <c r="F14" s="5" t="n">
        <v>0</v>
      </c>
    </row>
    <row r="15">
      <c r="A15" s="4" t="inlineStr">
        <is>
          <t>Weighted average annual interest rate</t>
        </is>
      </c>
      <c r="E15" s="4" t="inlineStr">
        <is>
          <t>6.20%</t>
        </is>
      </c>
      <c r="F15" s="4" t="inlineStr">
        <is>
          <t>6.80%</t>
        </is>
      </c>
    </row>
    <row r="16"/>
    <row r="17">
      <c r="A17" s="4" t="inlineStr">
        <is>
          <t>[1]</t>
        </is>
      </c>
      <c r="B17" s="4" t="inlineStr">
        <is>
          <t>Includes aggregate borrowings outstanding on the Eureka Credit Facility (as defined in Note 11) as of December 31, 2020. See Note 11 for further detail.</t>
        </is>
      </c>
    </row>
    <row r="18">
      <c r="A18" s="4" t="inlineStr">
        <is>
          <t>[2]</t>
        </is>
      </c>
      <c r="B18" s="4" t="inlineStr">
        <is>
          <t>Includes aggregate borrowings outstanding on the Amended EQM Credit Facility (as defined in Note 11) as of December 31,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defined in Note 11) as of December 31, 2019. See Note 11 for further detail.</t>
        </is>
      </c>
    </row>
  </sheetData>
  <mergeCells count="4">
    <mergeCell ref="A1:B1"/>
    <mergeCell ref="A16:F16"/>
    <mergeCell ref="B17:F17"/>
    <mergeCell ref="B18:F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 Equitrans Midstream Credit Facility (Details) - USD ($)</t>
        </is>
      </c>
      <c r="C1" s="2" t="inlineStr">
        <is>
          <t>Mar. 03, 2020</t>
        </is>
      </c>
      <c r="D1" s="2" t="inlineStr">
        <is>
          <t>Mar. 03, 2020</t>
        </is>
      </c>
      <c r="E1" s="2" t="inlineStr">
        <is>
          <t>Dec. 31, 2019</t>
        </is>
      </c>
      <c r="F1" s="2" t="inlineStr">
        <is>
          <t>Dec. 31, 2020</t>
        </is>
      </c>
      <c r="G1" s="2" t="inlineStr">
        <is>
          <t>Oct. 31, 2018</t>
        </is>
      </c>
    </row>
    <row r="2">
      <c r="A2" s="3" t="inlineStr">
        <is>
          <t>Debt Instrument [Line Items]</t>
        </is>
      </c>
    </row>
    <row r="3">
      <c r="A3" s="4" t="inlineStr">
        <is>
          <t>Letters of credit outstanding</t>
        </is>
      </c>
      <c r="B3" s="4" t="inlineStr">
        <is>
          <t>[1]</t>
        </is>
      </c>
      <c r="E3" s="5" t="n">
        <v>902500000</v>
      </c>
      <c r="F3" s="5" t="n">
        <v>485000000</v>
      </c>
    </row>
    <row r="4">
      <c r="A4" s="4" t="inlineStr">
        <is>
          <t>Line of credit | Equitrans Midstream Credit Facility</t>
        </is>
      </c>
    </row>
    <row r="5">
      <c r="A5" s="3" t="inlineStr">
        <is>
          <t>Debt Instrument [Line Items]</t>
        </is>
      </c>
    </row>
    <row r="6">
      <c r="A6" s="4" t="inlineStr">
        <is>
          <t>Maximum borrowing capacity</t>
        </is>
      </c>
      <c r="G6" s="5" t="n">
        <v>100000000</v>
      </c>
    </row>
    <row r="7">
      <c r="A7" s="4" t="inlineStr">
        <is>
          <t>Write off of unamortized debt</t>
        </is>
      </c>
      <c r="C7" s="5" t="n">
        <v>500000</v>
      </c>
    </row>
    <row r="8">
      <c r="A8" s="4" t="inlineStr">
        <is>
          <t>Borrowings outstanding</t>
        </is>
      </c>
      <c r="E8" s="6" t="n">
        <v>0</v>
      </c>
    </row>
    <row r="9">
      <c r="A9" s="4" t="inlineStr">
        <is>
          <t>Maximum amount of short term loans outstanding</t>
        </is>
      </c>
      <c r="E9" s="6" t="n">
        <v>44000000</v>
      </c>
    </row>
    <row r="10">
      <c r="A10" s="4" t="inlineStr">
        <is>
          <t>Average daily balance of short term loans outstanding</t>
        </is>
      </c>
      <c r="E10" s="5" t="n">
        <v>3200000</v>
      </c>
    </row>
    <row r="11">
      <c r="A11" s="4" t="inlineStr">
        <is>
          <t>Weighted average annual interest rate</t>
        </is>
      </c>
      <c r="E11" s="4" t="inlineStr">
        <is>
          <t>4.20%</t>
        </is>
      </c>
    </row>
    <row r="12">
      <c r="A12" s="4" t="inlineStr">
        <is>
          <t>Commitment fees paid</t>
        </is>
      </c>
      <c r="D12" s="5" t="n">
        <v>100000</v>
      </c>
      <c r="E12" s="5" t="n">
        <v>500000</v>
      </c>
    </row>
    <row r="13">
      <c r="A13" s="4" t="inlineStr">
        <is>
          <t>Letter of credit | Equitrans Midstream Credit Facility</t>
        </is>
      </c>
    </row>
    <row r="14">
      <c r="A14" s="3" t="inlineStr">
        <is>
          <t>Debt Instrument [Line Items]</t>
        </is>
      </c>
    </row>
    <row r="15">
      <c r="A15" s="4" t="inlineStr">
        <is>
          <t>Letters of credit outstanding</t>
        </is>
      </c>
      <c r="C15" s="5" t="n">
        <v>0</v>
      </c>
      <c r="D15" s="5" t="n">
        <v>0</v>
      </c>
      <c r="E15" s="5" t="n">
        <v>0</v>
      </c>
    </row>
    <row r="16"/>
    <row r="17">
      <c r="A17" s="4" t="inlineStr">
        <is>
          <t>[1]</t>
        </is>
      </c>
      <c r="B17" s="4" t="inlineStr">
        <is>
          <t>Includes aggregate borrowings outstanding on the Amended EQM Credit Facility (as defined in Note 11) as of December 31,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defined in Note 11) as of December 31, 2019. See Note 11 for further detail.</t>
        </is>
      </c>
    </row>
  </sheetData>
  <mergeCells count="3">
    <mergeCell ref="A1:B1"/>
    <mergeCell ref="A16:F16"/>
    <mergeCell ref="B17:F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QGP Working Capital Facility with EQT (Details) - Line of credit - EQGP Working Capital Facility with EQT - EQT Corporation - EQGP - USD ($)</t>
        </is>
      </c>
      <c r="B1" s="2" t="inlineStr">
        <is>
          <t>Nov. 12, 2018</t>
        </is>
      </c>
      <c r="C1" s="2" t="inlineStr">
        <is>
          <t>Dec. 31, 2019</t>
        </is>
      </c>
    </row>
    <row r="2">
      <c r="A2" s="3" t="inlineStr">
        <is>
          <t>Short-term Debt [Line Items]</t>
        </is>
      </c>
    </row>
    <row r="3">
      <c r="A3" s="4" t="inlineStr">
        <is>
          <t>Maximum borrowing capacity</t>
        </is>
      </c>
      <c r="B3" s="5" t="n">
        <v>50000000</v>
      </c>
    </row>
    <row r="4">
      <c r="A4" s="4" t="inlineStr">
        <is>
          <t>Repayments of debt</t>
        </is>
      </c>
      <c r="B4" s="5" t="n">
        <v>3200000</v>
      </c>
    </row>
    <row r="5">
      <c r="A5" s="4" t="inlineStr">
        <is>
          <t>Maximum amount of short term loans outstanding</t>
        </is>
      </c>
      <c r="C5" s="5" t="n">
        <v>3200000</v>
      </c>
    </row>
    <row r="6">
      <c r="A6" s="4" t="inlineStr">
        <is>
          <t>Average daily balance of short term loans outstanding</t>
        </is>
      </c>
      <c r="C6" s="5" t="n">
        <v>200000</v>
      </c>
    </row>
    <row r="7">
      <c r="A7" s="4" t="inlineStr">
        <is>
          <t>Weighted average annual interest rate</t>
        </is>
      </c>
      <c r="C7" s="4" t="inlineStr">
        <is>
          <t>3.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0</t>
        </is>
      </c>
      <c r="C2" s="2" t="inlineStr">
        <is>
          <t>Dec. 31, 2019</t>
        </is>
      </c>
      <c r="D2" s="2" t="inlineStr">
        <is>
          <t>Dec. 31, 2018</t>
        </is>
      </c>
    </row>
    <row r="3">
      <c r="A3" s="4" t="inlineStr">
        <is>
          <t>Pension and other post-retirement benefits liability adjustment, tax expense</t>
        </is>
      </c>
      <c r="B3" s="5" t="n">
        <v>70</v>
      </c>
      <c r="C3" s="5" t="n">
        <v>70</v>
      </c>
      <c r="D3" s="5" t="n">
        <v>638</v>
      </c>
    </row>
    <row r="4">
      <c r="A4" s="4" t="inlineStr">
        <is>
          <t>Dividends on common stock (in dollars per share)</t>
        </is>
      </c>
      <c r="B4" s="7" t="n">
        <v>0.9</v>
      </c>
      <c r="C4" s="7" t="n">
        <v>1.76</v>
      </c>
    </row>
    <row r="5">
      <c r="A5" s="4" t="inlineStr">
        <is>
          <t>Dividends paid to preferred shares (in dollars per share)</t>
        </is>
      </c>
      <c r="B5" s="8" t="n">
        <v>0.5623</v>
      </c>
    </row>
    <row r="6">
      <c r="A6" s="4" t="inlineStr">
        <is>
          <t>EQM</t>
        </is>
      </c>
    </row>
    <row r="7">
      <c r="A7" s="4" t="inlineStr">
        <is>
          <t>Cash distributions declared per unit (in dollars per share)</t>
        </is>
      </c>
      <c r="B7" s="8" t="n">
        <v>1.5475</v>
      </c>
      <c r="C7" s="9" t="n">
        <v>4.595</v>
      </c>
      <c r="D7" s="10" t="n">
        <v>4.295</v>
      </c>
    </row>
    <row r="8">
      <c r="A8" s="4" t="inlineStr">
        <is>
          <t>EQM | Series A Preferred Stock</t>
        </is>
      </c>
    </row>
    <row r="9">
      <c r="A9" s="4" t="inlineStr">
        <is>
          <t>Cash distributions declared per unit (in dollars per share)</t>
        </is>
      </c>
      <c r="B9" s="11" t="n">
        <v>2.0728</v>
      </c>
      <c r="C9" s="11" t="n">
        <v>1.9703</v>
      </c>
    </row>
    <row r="10">
      <c r="A10" s="4" t="inlineStr">
        <is>
          <t>EQGP</t>
        </is>
      </c>
    </row>
    <row r="11">
      <c r="A11" s="4" t="inlineStr">
        <is>
          <t>Cash distributions declared per unit (in dollars per share)</t>
        </is>
      </c>
      <c r="D11" s="9" t="n">
        <v>1.123</v>
      </c>
    </row>
    <row r="12">
      <c r="A12" s="4" t="inlineStr">
        <is>
          <t>RMP</t>
        </is>
      </c>
    </row>
    <row r="13">
      <c r="A13" s="4" t="inlineStr">
        <is>
          <t>Cash distributions declared per unit (in dollars per share)</t>
        </is>
      </c>
      <c r="D13" s="11" t="n">
        <v>0.59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mended EQM Revolving Credit Facility and Amended 2019 EQM Term Loan Agreement (Details)</t>
        </is>
      </c>
      <c r="C1" s="2" t="inlineStr">
        <is>
          <t>Oct. 31, 2018USD ($)</t>
        </is>
      </c>
      <c r="D1" s="2" t="inlineStr">
        <is>
          <t>Aug. 31, 2019USD ($)</t>
        </is>
      </c>
      <c r="E1" s="2" t="inlineStr">
        <is>
          <t>Oct. 31, 2018USD ($)</t>
        </is>
      </c>
      <c r="F1" s="2" t="inlineStr">
        <is>
          <t>Dec. 31, 2020USD ($)</t>
        </is>
      </c>
      <c r="G1" s="2" t="inlineStr">
        <is>
          <t>Dec. 31, 2020USD ($)</t>
        </is>
      </c>
      <c r="H1" s="2" t="inlineStr">
        <is>
          <t>Dec. 31, 2019USD ($)</t>
        </is>
      </c>
      <c r="I1" s="2" t="inlineStr">
        <is>
          <t>Dec. 31, 2018USD ($)</t>
        </is>
      </c>
      <c r="J1" s="2" t="inlineStr">
        <is>
          <t>Nov. 01, 2018USD ($)</t>
        </is>
      </c>
    </row>
    <row r="2">
      <c r="A2" s="3" t="inlineStr">
        <is>
          <t>Debt Instrument [Line Items]</t>
        </is>
      </c>
    </row>
    <row r="3">
      <c r="A3" s="4" t="inlineStr">
        <is>
          <t>Revolving credit facility borrowings</t>
        </is>
      </c>
      <c r="B3" s="4" t="inlineStr">
        <is>
          <t>[1]</t>
        </is>
      </c>
      <c r="F3" s="5" t="n">
        <v>485000000</v>
      </c>
      <c r="G3" s="5" t="n">
        <v>485000000</v>
      </c>
      <c r="H3" s="5" t="n">
        <v>902500000</v>
      </c>
    </row>
    <row r="4">
      <c r="A4" s="4" t="inlineStr">
        <is>
          <t>Line of credit</t>
        </is>
      </c>
    </row>
    <row r="5">
      <c r="A5" s="3" t="inlineStr">
        <is>
          <t>Debt Instrument [Line Items]</t>
        </is>
      </c>
    </row>
    <row r="6">
      <c r="A6" s="4" t="inlineStr">
        <is>
          <t>Principal</t>
        </is>
      </c>
      <c r="F6" s="6" t="n">
        <v>787500000</v>
      </c>
      <c r="G6" s="6" t="n">
        <v>787500000</v>
      </c>
      <c r="H6" s="6" t="n">
        <v>902500000</v>
      </c>
    </row>
    <row r="7">
      <c r="A7" s="4" t="inlineStr">
        <is>
          <t>Amended EQM Credit Facility | EQM | Revolving Credit Facility</t>
        </is>
      </c>
    </row>
    <row r="8">
      <c r="A8" s="3" t="inlineStr">
        <is>
          <t>Debt Instrument [Line Items]</t>
        </is>
      </c>
    </row>
    <row r="9">
      <c r="A9" s="4" t="inlineStr">
        <is>
          <t>Borrowings</t>
        </is>
      </c>
      <c r="F9" s="6" t="n">
        <v>485000000</v>
      </c>
      <c r="G9" s="6" t="n">
        <v>485000000</v>
      </c>
      <c r="H9" s="6" t="n">
        <v>610000000</v>
      </c>
    </row>
    <row r="10">
      <c r="A10" s="4" t="inlineStr">
        <is>
          <t>Revolving credit facility borrowings</t>
        </is>
      </c>
      <c r="F10" s="6" t="n">
        <v>246000000</v>
      </c>
      <c r="G10" s="6" t="n">
        <v>246000000</v>
      </c>
      <c r="H10" s="6" t="n">
        <v>1000000</v>
      </c>
    </row>
    <row r="11">
      <c r="A11" s="4" t="inlineStr">
        <is>
          <t>Amended EQM Credit Facility | Line of credit</t>
        </is>
      </c>
    </row>
    <row r="12">
      <c r="A12" s="3" t="inlineStr">
        <is>
          <t>Debt Instrument [Line Items]</t>
        </is>
      </c>
    </row>
    <row r="13">
      <c r="A13" s="4" t="inlineStr">
        <is>
          <t>Principal</t>
        </is>
      </c>
      <c r="F13" s="5" t="n">
        <v>485000000</v>
      </c>
      <c r="G13" s="6" t="n">
        <v>485000000</v>
      </c>
      <c r="H13" s="6" t="n">
        <v>610000000</v>
      </c>
    </row>
    <row r="14">
      <c r="A14" s="4" t="inlineStr">
        <is>
          <t>Amended EQM Credit Facility | Line of credit | EQM</t>
        </is>
      </c>
    </row>
    <row r="15">
      <c r="A15" s="3" t="inlineStr">
        <is>
          <t>Debt Instrument [Line Items]</t>
        </is>
      </c>
    </row>
    <row r="16">
      <c r="A16" s="4" t="inlineStr">
        <is>
          <t>Maximum borrowing capacity</t>
        </is>
      </c>
      <c r="C16" s="5" t="n">
        <v>1000000000</v>
      </c>
      <c r="E16" s="5" t="n">
        <v>1000000000</v>
      </c>
      <c r="J16" s="5" t="n">
        <v>3000000000</v>
      </c>
    </row>
    <row r="17">
      <c r="A17" s="4" t="inlineStr">
        <is>
          <t>Debt related commitment fees</t>
        </is>
      </c>
      <c r="G17" s="6" t="n">
        <v>7200000</v>
      </c>
      <c r="H17" s="5" t="n">
        <v>4600000</v>
      </c>
      <c r="I17" s="5" t="n">
        <v>2800000</v>
      </c>
    </row>
    <row r="18">
      <c r="A18" s="4" t="inlineStr">
        <is>
          <t>Amended EQM Credit Facility | Line of credit | EQM | Applicable Period Two</t>
        </is>
      </c>
    </row>
    <row r="19">
      <c r="A19" s="3" t="inlineStr">
        <is>
          <t>Debt Instrument [Line Items]</t>
        </is>
      </c>
    </row>
    <row r="20">
      <c r="A20" s="4" t="inlineStr">
        <is>
          <t>Consolidated leverage ratio</t>
        </is>
      </c>
      <c r="H20" s="14" t="n">
        <v>5.75</v>
      </c>
    </row>
    <row r="21">
      <c r="A21" s="4" t="inlineStr">
        <is>
          <t>Amended EQM Credit Facility | Line of credit | EQM | Applicable Period Five</t>
        </is>
      </c>
    </row>
    <row r="22">
      <c r="A22" s="3" t="inlineStr">
        <is>
          <t>Debt Instrument [Line Items]</t>
        </is>
      </c>
    </row>
    <row r="23">
      <c r="A23" s="4" t="inlineStr">
        <is>
          <t>Consolidated leverage ratio</t>
        </is>
      </c>
      <c r="H23" s="6" t="n">
        <v>5</v>
      </c>
    </row>
    <row r="24">
      <c r="A24" s="4" t="inlineStr">
        <is>
          <t>Amended EQM Credit Facility | Line of credit | EQM | Alternate Base Rate | Minimum</t>
        </is>
      </c>
    </row>
    <row r="25">
      <c r="A25" s="3" t="inlineStr">
        <is>
          <t>Debt Instrument [Line Items]</t>
        </is>
      </c>
    </row>
    <row r="26">
      <c r="A26" s="4" t="inlineStr">
        <is>
          <t>Basis spread above commitment fee</t>
        </is>
      </c>
      <c r="C26" s="4" t="inlineStr">
        <is>
          <t>0.125%</t>
        </is>
      </c>
    </row>
    <row r="27">
      <c r="A27" s="4" t="inlineStr">
        <is>
          <t>Amended EQM Credit Facility | Line of credit | EQM | Alternate Base Rate | Maximum</t>
        </is>
      </c>
    </row>
    <row r="28">
      <c r="A28" s="3" t="inlineStr">
        <is>
          <t>Debt Instrument [Line Items]</t>
        </is>
      </c>
    </row>
    <row r="29">
      <c r="A29" s="4" t="inlineStr">
        <is>
          <t>Basis spread above commitment fee</t>
        </is>
      </c>
      <c r="C29" s="4" t="inlineStr">
        <is>
          <t>1.75%</t>
        </is>
      </c>
    </row>
    <row r="30">
      <c r="A30" s="4" t="inlineStr">
        <is>
          <t>Amended EQM Credit Facility | Line of credit | EQM | Eurodollar | Minimum</t>
        </is>
      </c>
    </row>
    <row r="31">
      <c r="A31" s="3" t="inlineStr">
        <is>
          <t>Debt Instrument [Line Items]</t>
        </is>
      </c>
    </row>
    <row r="32">
      <c r="A32" s="4" t="inlineStr">
        <is>
          <t>Basis spread above commitment fee</t>
        </is>
      </c>
      <c r="C32" s="4" t="inlineStr">
        <is>
          <t>1.125%</t>
        </is>
      </c>
    </row>
    <row r="33">
      <c r="A33" s="4" t="inlineStr">
        <is>
          <t>Amended EQM Credit Facility | Line of credit | EQM | Eurodollar | Maximum</t>
        </is>
      </c>
    </row>
    <row r="34">
      <c r="A34" s="3" t="inlineStr">
        <is>
          <t>Debt Instrument [Line Items]</t>
        </is>
      </c>
    </row>
    <row r="35">
      <c r="A35" s="4" t="inlineStr">
        <is>
          <t>Basis spread above commitment fee</t>
        </is>
      </c>
      <c r="C35" s="4" t="inlineStr">
        <is>
          <t>2.75%</t>
        </is>
      </c>
    </row>
    <row r="36">
      <c r="A36" s="4" t="inlineStr">
        <is>
          <t>Amended EQM Credit Facility | Line of credit | EQM</t>
        </is>
      </c>
    </row>
    <row r="37">
      <c r="A37" s="3" t="inlineStr">
        <is>
          <t>Debt Instrument [Line Items]</t>
        </is>
      </c>
    </row>
    <row r="38">
      <c r="A38" s="4" t="inlineStr">
        <is>
          <t>Maximum amount of short term loans outstanding</t>
        </is>
      </c>
      <c r="G38" s="6" t="n">
        <v>2040000000</v>
      </c>
      <c r="H38" s="5" t="n">
        <v>1690000000</v>
      </c>
      <c r="I38" s="6" t="n">
        <v>674000000</v>
      </c>
    </row>
    <row r="39">
      <c r="A39" s="4" t="inlineStr">
        <is>
          <t>Average daily balance of short term loans outstanding</t>
        </is>
      </c>
      <c r="G39" s="5" t="n">
        <v>852000000</v>
      </c>
      <c r="H39" s="5" t="n">
        <v>846000000</v>
      </c>
      <c r="I39" s="5" t="n">
        <v>230000000</v>
      </c>
    </row>
    <row r="40">
      <c r="A40" s="4" t="inlineStr">
        <is>
          <t>Weighted average annual interest rate</t>
        </is>
      </c>
      <c r="G40" s="4" t="inlineStr">
        <is>
          <t>2.90%</t>
        </is>
      </c>
      <c r="H40" s="4" t="inlineStr">
        <is>
          <t>3.60%</t>
        </is>
      </c>
      <c r="I40" s="4" t="inlineStr">
        <is>
          <t>3.60%</t>
        </is>
      </c>
    </row>
    <row r="41">
      <c r="A41" s="4" t="inlineStr">
        <is>
          <t>Amended EQM Credit Facility | Term Loans | EQM | Eurodollar | Minimum</t>
        </is>
      </c>
    </row>
    <row r="42">
      <c r="A42" s="3" t="inlineStr">
        <is>
          <t>Debt Instrument [Line Items]</t>
        </is>
      </c>
    </row>
    <row r="43">
      <c r="A43" s="4" t="inlineStr">
        <is>
          <t>Basis spread above commitment fee</t>
        </is>
      </c>
      <c r="H43" s="4" t="inlineStr">
        <is>
          <t>1.00%</t>
        </is>
      </c>
    </row>
    <row r="44">
      <c r="A44" s="4" t="inlineStr">
        <is>
          <t>Amended EQM Credit Facility | Term Loans | EQM | Eurodollar | Maximum</t>
        </is>
      </c>
    </row>
    <row r="45">
      <c r="A45" s="3" t="inlineStr">
        <is>
          <t>Debt Instrument [Line Items]</t>
        </is>
      </c>
    </row>
    <row r="46">
      <c r="A46" s="4" t="inlineStr">
        <is>
          <t>Basis spread above commitment fee</t>
        </is>
      </c>
      <c r="H46" s="4" t="inlineStr">
        <is>
          <t>2.625%</t>
        </is>
      </c>
    </row>
    <row r="47">
      <c r="A47" s="4" t="inlineStr">
        <is>
          <t>2019 Term Loan Facility | Unsecured debt | EQM</t>
        </is>
      </c>
    </row>
    <row r="48">
      <c r="A48" s="3" t="inlineStr">
        <is>
          <t>Debt Instrument [Line Items]</t>
        </is>
      </c>
    </row>
    <row r="49">
      <c r="A49" s="4" t="inlineStr">
        <is>
          <t>Principal</t>
        </is>
      </c>
      <c r="D49" s="5" t="n">
        <v>1400000000</v>
      </c>
    </row>
    <row r="50">
      <c r="A50" s="4" t="inlineStr">
        <is>
          <t>Weighted average annual interest rate</t>
        </is>
      </c>
      <c r="F50" s="4" t="inlineStr">
        <is>
          <t>2.70%</t>
        </is>
      </c>
      <c r="H50" s="4" t="inlineStr">
        <is>
          <t>3.30%</t>
        </is>
      </c>
    </row>
    <row r="51">
      <c r="A51" s="4" t="inlineStr">
        <is>
          <t>Net proceeds from offering</t>
        </is>
      </c>
      <c r="D51" s="6" t="n">
        <v>1397400000</v>
      </c>
    </row>
    <row r="52">
      <c r="A52" s="4" t="inlineStr">
        <is>
          <t>Debt issuance costs</t>
        </is>
      </c>
      <c r="D52" s="6" t="n">
        <v>2600000</v>
      </c>
    </row>
    <row r="53">
      <c r="A53" s="4" t="inlineStr">
        <is>
          <t>Borrowings outstanding</t>
        </is>
      </c>
      <c r="F53" s="5" t="n">
        <v>1400000000</v>
      </c>
      <c r="G53" s="5" t="n">
        <v>1400000000</v>
      </c>
      <c r="H53" s="5" t="n">
        <v>1400000000</v>
      </c>
    </row>
    <row r="54">
      <c r="A54" s="4" t="inlineStr">
        <is>
          <t>$3 Billion Credit Facility | Line of credit | EQM</t>
        </is>
      </c>
    </row>
    <row r="55">
      <c r="A55" s="3" t="inlineStr">
        <is>
          <t>Debt Instrument [Line Items]</t>
        </is>
      </c>
    </row>
    <row r="56">
      <c r="A56" s="4" t="inlineStr">
        <is>
          <t>Additional available borrowings</t>
        </is>
      </c>
      <c r="E56" s="6" t="n">
        <v>750000000</v>
      </c>
    </row>
    <row r="57">
      <c r="A57" s="4" t="inlineStr">
        <is>
          <t>$3 Billion Credit Facility | Same-day swing line advances | EQM</t>
        </is>
      </c>
    </row>
    <row r="58">
      <c r="A58" s="3" t="inlineStr">
        <is>
          <t>Debt Instrument [Line Items]</t>
        </is>
      </c>
    </row>
    <row r="59">
      <c r="A59" s="4" t="inlineStr">
        <is>
          <t>Maximum borrowing capacity</t>
        </is>
      </c>
      <c r="C59" s="5" t="n">
        <v>250000000</v>
      </c>
      <c r="E59" s="6" t="n">
        <v>250000000</v>
      </c>
    </row>
    <row r="60">
      <c r="A60" s="4" t="inlineStr">
        <is>
          <t>$3 Billion Credit Facility | Letter of credit | EQM</t>
        </is>
      </c>
    </row>
    <row r="61">
      <c r="A61" s="3" t="inlineStr">
        <is>
          <t>Debt Instrument [Line Items]</t>
        </is>
      </c>
    </row>
    <row r="62">
      <c r="A62" s="4" t="inlineStr">
        <is>
          <t>Maximum borrowing capacity</t>
        </is>
      </c>
      <c r="C62" s="5" t="n">
        <v>400000000</v>
      </c>
      <c r="E62" s="5" t="n">
        <v>400000000</v>
      </c>
    </row>
    <row r="63">
      <c r="A63" s="4" t="inlineStr">
        <is>
          <t>Amended 2019 EQM Term Loan Agreement | Unsecured debt | EQM</t>
        </is>
      </c>
    </row>
    <row r="64">
      <c r="A64" s="3" t="inlineStr">
        <is>
          <t>Debt Instrument [Line Items]</t>
        </is>
      </c>
    </row>
    <row r="65">
      <c r="A65" s="4" t="inlineStr">
        <is>
          <t>Principal</t>
        </is>
      </c>
      <c r="D65" s="5" t="n">
        <v>300000000</v>
      </c>
    </row>
    <row r="66">
      <c r="A66" s="4" t="inlineStr">
        <is>
          <t>Amended 2019 EQM Term Loan Agreement | Term Loans</t>
        </is>
      </c>
    </row>
    <row r="67">
      <c r="A67" s="3" t="inlineStr">
        <is>
          <t>Debt Instrument [Line Items]</t>
        </is>
      </c>
    </row>
    <row r="68">
      <c r="A68" s="4" t="inlineStr">
        <is>
          <t>Principal</t>
        </is>
      </c>
      <c r="F68" s="5" t="n">
        <v>1400000000</v>
      </c>
      <c r="G68" s="5" t="n">
        <v>1400000000</v>
      </c>
      <c r="H68" s="5" t="n">
        <v>1400000000</v>
      </c>
    </row>
    <row r="69">
      <c r="A69" s="4" t="inlineStr">
        <is>
          <t>Amended 2019 EQM Term Loan Agreement | Term Loans | EQM | Alternate Base Rate | Minimum</t>
        </is>
      </c>
    </row>
    <row r="70">
      <c r="A70" s="3" t="inlineStr">
        <is>
          <t>Debt Instrument [Line Items]</t>
        </is>
      </c>
    </row>
    <row r="71">
      <c r="A71" s="4" t="inlineStr">
        <is>
          <t>Basis spread above commitment fee</t>
        </is>
      </c>
      <c r="H71" s="4" t="inlineStr">
        <is>
          <t>0.00%</t>
        </is>
      </c>
    </row>
    <row r="72">
      <c r="A72" s="4" t="inlineStr">
        <is>
          <t>Amended 2019 EQM Term Loan Agreement | Term Loans | EQM | Alternate Base Rate | Maximum</t>
        </is>
      </c>
    </row>
    <row r="73">
      <c r="A73" s="3" t="inlineStr">
        <is>
          <t>Debt Instrument [Line Items]</t>
        </is>
      </c>
    </row>
    <row r="74">
      <c r="A74" s="4" t="inlineStr">
        <is>
          <t>Basis spread above commitment fee</t>
        </is>
      </c>
      <c r="H74" s="4" t="inlineStr">
        <is>
          <t>1.625%</t>
        </is>
      </c>
    </row>
    <row r="75"/>
    <row r="76">
      <c r="A76" s="4" t="inlineStr">
        <is>
          <t>[1]</t>
        </is>
      </c>
      <c r="B76" s="4" t="inlineStr">
        <is>
          <t>Includes aggregate borrowings outstanding on the Amended EQM Credit Facility (as defined in Note 11) as of December 31,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defined in Note 11) as of December 31, 2019. See Note 11 for further detail.</t>
        </is>
      </c>
    </row>
  </sheetData>
  <mergeCells count="3">
    <mergeCell ref="A1:B1"/>
    <mergeCell ref="A75:I75"/>
    <mergeCell ref="B76:I7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Eureka Credit Facility (Details) - Eureka Credit Facility - Eureka Midstream, LLC</t>
        </is>
      </c>
      <c r="B1" s="2" t="inlineStr">
        <is>
          <t>Oct. 31, 2018USD ($)</t>
        </is>
      </c>
      <c r="C1" s="2" t="inlineStr">
        <is>
          <t>Dec. 31, 2019USD ($)</t>
        </is>
      </c>
      <c r="D1" s="2" t="inlineStr">
        <is>
          <t>Dec. 31, 2020USD ($)</t>
        </is>
      </c>
    </row>
    <row r="2">
      <c r="A2" s="4" t="inlineStr">
        <is>
          <t>Line of credit</t>
        </is>
      </c>
    </row>
    <row r="3">
      <c r="A3" s="3" t="inlineStr">
        <is>
          <t>Debt Instrument [Line Items]</t>
        </is>
      </c>
    </row>
    <row r="4">
      <c r="A4" s="4" t="inlineStr">
        <is>
          <t>Maximum borrowing capacity</t>
        </is>
      </c>
      <c r="B4" s="5" t="n">
        <v>400000000</v>
      </c>
    </row>
    <row r="5">
      <c r="A5" s="4" t="inlineStr">
        <is>
          <t>Increase limit</t>
        </is>
      </c>
      <c r="B5" s="5" t="n">
        <v>500000000</v>
      </c>
    </row>
    <row r="6">
      <c r="A6" s="4" t="inlineStr">
        <is>
          <t>Consolidated leverage ratio, requirement</t>
        </is>
      </c>
      <c r="D6" s="14" t="n">
        <v>4.75</v>
      </c>
    </row>
    <row r="7">
      <c r="A7" s="4" t="inlineStr">
        <is>
          <t>Maximum consolidate leverage ratio</t>
        </is>
      </c>
      <c r="D7" s="14" t="n">
        <v>5.25</v>
      </c>
    </row>
    <row r="8">
      <c r="A8" s="4" t="inlineStr">
        <is>
          <t>Consolidated interest charged leverage ratio</t>
        </is>
      </c>
      <c r="D8" s="14" t="n">
        <v>2.5</v>
      </c>
    </row>
    <row r="9">
      <c r="A9" s="4" t="inlineStr">
        <is>
          <t>Maximum amount of short term loans outstanding</t>
        </is>
      </c>
      <c r="C9" s="5" t="n">
        <v>293000000</v>
      </c>
      <c r="D9" s="5" t="n">
        <v>323000000</v>
      </c>
    </row>
    <row r="10">
      <c r="A10" s="4" t="inlineStr">
        <is>
          <t>Average daily balance of short term loans outstanding</t>
        </is>
      </c>
      <c r="C10" s="5" t="n">
        <v>288000000</v>
      </c>
      <c r="D10" s="5" t="n">
        <v>301000000</v>
      </c>
    </row>
    <row r="11">
      <c r="A11" s="4" t="inlineStr">
        <is>
          <t>Weighted average annual interest rate</t>
        </is>
      </c>
      <c r="C11" s="4" t="inlineStr">
        <is>
          <t>4.20%</t>
        </is>
      </c>
      <c r="D11" s="4" t="inlineStr">
        <is>
          <t>2.60%</t>
        </is>
      </c>
    </row>
    <row r="12">
      <c r="A12" s="4" t="inlineStr">
        <is>
          <t>Commitment fees paid</t>
        </is>
      </c>
      <c r="C12" s="5" t="n">
        <v>400000</v>
      </c>
      <c r="D12" s="5" t="n">
        <v>600000</v>
      </c>
    </row>
    <row r="13">
      <c r="A13" s="4" t="inlineStr">
        <is>
          <t>Line of credit | Eurodollar</t>
        </is>
      </c>
    </row>
    <row r="14">
      <c r="A14" s="3" t="inlineStr">
        <is>
          <t>Debt Instrument [Line Items]</t>
        </is>
      </c>
    </row>
    <row r="15">
      <c r="A15" s="4" t="inlineStr">
        <is>
          <t>Basis spread above commitment fee</t>
        </is>
      </c>
      <c r="D15" s="4" t="inlineStr">
        <is>
          <t>1.00%</t>
        </is>
      </c>
    </row>
    <row r="16">
      <c r="A16" s="4" t="inlineStr">
        <is>
          <t>Line of credit | Eurodollar | Minimum</t>
        </is>
      </c>
    </row>
    <row r="17">
      <c r="A17" s="3" t="inlineStr">
        <is>
          <t>Debt Instrument [Line Items]</t>
        </is>
      </c>
    </row>
    <row r="18">
      <c r="A18" s="4" t="inlineStr">
        <is>
          <t>Basis spread above commitment fee</t>
        </is>
      </c>
      <c r="D18" s="4" t="inlineStr">
        <is>
          <t>1.75%</t>
        </is>
      </c>
    </row>
    <row r="19">
      <c r="A19" s="4" t="inlineStr">
        <is>
          <t>Line of credit | Eurodollar | Maximum</t>
        </is>
      </c>
    </row>
    <row r="20">
      <c r="A20" s="3" t="inlineStr">
        <is>
          <t>Debt Instrument [Line Items]</t>
        </is>
      </c>
    </row>
    <row r="21">
      <c r="A21" s="4" t="inlineStr">
        <is>
          <t>Basis spread above commitment fee</t>
        </is>
      </c>
      <c r="D21" s="4" t="inlineStr">
        <is>
          <t>3.00%</t>
        </is>
      </c>
    </row>
    <row r="22">
      <c r="A22" s="4" t="inlineStr">
        <is>
          <t>Line of credit | Federal Funds Effective Rate</t>
        </is>
      </c>
    </row>
    <row r="23">
      <c r="A23" s="3" t="inlineStr">
        <is>
          <t>Debt Instrument [Line Items]</t>
        </is>
      </c>
    </row>
    <row r="24">
      <c r="A24" s="4" t="inlineStr">
        <is>
          <t>Basis spread above commitment fee</t>
        </is>
      </c>
      <c r="D24" s="4" t="inlineStr">
        <is>
          <t>0.50%</t>
        </is>
      </c>
    </row>
    <row r="25">
      <c r="A25" s="4" t="inlineStr">
        <is>
          <t>Line of credit | Alternate Base Rate | Minimum</t>
        </is>
      </c>
    </row>
    <row r="26">
      <c r="A26" s="3" t="inlineStr">
        <is>
          <t>Debt Instrument [Line Items]</t>
        </is>
      </c>
    </row>
    <row r="27">
      <c r="A27" s="4" t="inlineStr">
        <is>
          <t>Basis spread above commitment fee</t>
        </is>
      </c>
      <c r="D27" s="4" t="inlineStr">
        <is>
          <t>0.75%</t>
        </is>
      </c>
    </row>
    <row r="28">
      <c r="A28" s="4" t="inlineStr">
        <is>
          <t>Line of credit | Alternate Base Rate | Maximum</t>
        </is>
      </c>
    </row>
    <row r="29">
      <c r="A29" s="3" t="inlineStr">
        <is>
          <t>Debt Instrument [Line Items]</t>
        </is>
      </c>
    </row>
    <row r="30">
      <c r="A30" s="4" t="inlineStr">
        <is>
          <t>Basis spread above commitment fee</t>
        </is>
      </c>
      <c r="D30" s="4" t="inlineStr">
        <is>
          <t>2.00%</t>
        </is>
      </c>
    </row>
    <row r="31">
      <c r="A31" s="4" t="inlineStr">
        <is>
          <t>Senior notes</t>
        </is>
      </c>
    </row>
    <row r="32">
      <c r="A32" s="3" t="inlineStr">
        <is>
          <t>Debt Instrument [Line Items]</t>
        </is>
      </c>
    </row>
    <row r="33">
      <c r="A33" s="4" t="inlineStr">
        <is>
          <t>Consolidated leverage ratio, requirement</t>
        </is>
      </c>
      <c r="D33" s="14" t="n">
        <v>5.25</v>
      </c>
    </row>
    <row r="34">
      <c r="A34" s="4" t="inlineStr">
        <is>
          <t>Maximum consolidate leverage ratio</t>
        </is>
      </c>
      <c r="D34" s="14" t="n">
        <v>3.5</v>
      </c>
    </row>
    <row r="35">
      <c r="A35" s="4" t="inlineStr">
        <is>
          <t>Senior notes issued</t>
        </is>
      </c>
      <c r="D35" s="5" t="n">
        <v>2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2018 EQM Term Loan Facility (Details) - 2018 EQT Term Loan Facility - Line of credit - EQM - USD ($)</t>
        </is>
      </c>
      <c r="B1" s="2" t="inlineStr">
        <is>
          <t>Jun. 25, 2018</t>
        </is>
      </c>
      <c r="C1" s="2" t="inlineStr">
        <is>
          <t>Jun. 25, 2018</t>
        </is>
      </c>
      <c r="D1" s="2" t="inlineStr">
        <is>
          <t>Nov. 12, 2018</t>
        </is>
      </c>
      <c r="E1" s="2" t="inlineStr">
        <is>
          <t>Apr. 25, 2018</t>
        </is>
      </c>
    </row>
    <row r="2">
      <c r="A2" s="3" t="inlineStr">
        <is>
          <t>Short-term Debt [Line Items]</t>
        </is>
      </c>
    </row>
    <row r="3">
      <c r="A3" s="4" t="inlineStr">
        <is>
          <t>Maximum borrowing capacity</t>
        </is>
      </c>
      <c r="B3" s="5" t="n">
        <v>2500000000</v>
      </c>
      <c r="C3" s="5" t="n">
        <v>2500000000</v>
      </c>
      <c r="E3" s="5" t="n">
        <v>2500000000</v>
      </c>
    </row>
    <row r="4">
      <c r="A4" s="4" t="inlineStr">
        <is>
          <t>Line of credit expiration period</t>
        </is>
      </c>
      <c r="D4" s="4" t="inlineStr">
        <is>
          <t>364 days</t>
        </is>
      </c>
    </row>
    <row r="5">
      <c r="A5" s="4" t="inlineStr">
        <is>
          <t>Write off of unamortized debt</t>
        </is>
      </c>
      <c r="B5" s="5" t="n">
        <v>3000000</v>
      </c>
    </row>
    <row r="6">
      <c r="A6" s="4" t="inlineStr">
        <is>
          <t>Maximum amount of short term loans outstanding</t>
        </is>
      </c>
      <c r="C6" s="6" t="n">
        <v>1825000000</v>
      </c>
    </row>
    <row r="7">
      <c r="A7" s="4" t="inlineStr">
        <is>
          <t>Average daily balance of short term loans outstanding</t>
        </is>
      </c>
      <c r="C7" s="5" t="n">
        <v>1231000000</v>
      </c>
    </row>
    <row r="8">
      <c r="A8" s="4" t="inlineStr">
        <is>
          <t>Weighted average annual interest rate</t>
        </is>
      </c>
      <c r="C8" s="4" t="inlineStr">
        <is>
          <t>3.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5" customWidth="1" min="6" max="6"/>
  </cols>
  <sheetData>
    <row r="1">
      <c r="A1" s="1" t="inlineStr">
        <is>
          <t>Debt - RMP $850 Million Facility (Details) - USD ($)</t>
        </is>
      </c>
      <c r="B1" s="2" t="inlineStr">
        <is>
          <t>Jul. 23, 2018</t>
        </is>
      </c>
      <c r="C1" s="2" t="inlineStr">
        <is>
          <t>Jul. 23, 2018</t>
        </is>
      </c>
      <c r="D1" s="2" t="inlineStr">
        <is>
          <t>Dec. 31, 2020</t>
        </is>
      </c>
      <c r="E1" s="2" t="inlineStr">
        <is>
          <t>Dec. 31, 2019</t>
        </is>
      </c>
      <c r="F1" s="2" t="inlineStr">
        <is>
          <t>Dec. 31, 2018</t>
        </is>
      </c>
    </row>
    <row r="2">
      <c r="A2" s="3" t="inlineStr">
        <is>
          <t>Debt Instrument [Line Items]</t>
        </is>
      </c>
    </row>
    <row r="3">
      <c r="A3" s="4" t="inlineStr">
        <is>
          <t>Repayments of Lines of Credit</t>
        </is>
      </c>
      <c r="D3" s="5" t="n">
        <v>2080000000</v>
      </c>
      <c r="E3" s="5" t="n">
        <v>2495500000</v>
      </c>
      <c r="F3" s="5" t="n">
        <v>3271000000</v>
      </c>
    </row>
    <row r="4">
      <c r="A4" s="4" t="inlineStr">
        <is>
          <t>Line of credit | RMP Credit Facility</t>
        </is>
      </c>
    </row>
    <row r="5">
      <c r="A5" s="3" t="inlineStr">
        <is>
          <t>Debt Instrument [Line Items]</t>
        </is>
      </c>
    </row>
    <row r="6">
      <c r="A6" s="4" t="inlineStr">
        <is>
          <t>Maximum borrowing capacity</t>
        </is>
      </c>
      <c r="B6" s="5" t="n">
        <v>850000000</v>
      </c>
      <c r="C6" s="5" t="n">
        <v>850000000</v>
      </c>
    </row>
    <row r="7">
      <c r="A7" s="4" t="inlineStr">
        <is>
          <t>Maximum amount of short term loans outstanding</t>
        </is>
      </c>
      <c r="C7" s="6" t="n">
        <v>375000000</v>
      </c>
    </row>
    <row r="8">
      <c r="A8" s="4" t="inlineStr">
        <is>
          <t>Average daily balance of short term loans outstanding</t>
        </is>
      </c>
      <c r="C8" s="5" t="n">
        <v>300000000</v>
      </c>
    </row>
    <row r="9">
      <c r="A9" s="4" t="inlineStr">
        <is>
          <t>Weighted average annual interest rate</t>
        </is>
      </c>
      <c r="C9" s="4" t="inlineStr">
        <is>
          <t>3.80%</t>
        </is>
      </c>
    </row>
    <row r="10">
      <c r="A10" s="4" t="inlineStr">
        <is>
          <t>Line of credit | RMP Credit Facility | EQM</t>
        </is>
      </c>
    </row>
    <row r="11">
      <c r="A11" s="3" t="inlineStr">
        <is>
          <t>Debt Instrument [Line Items]</t>
        </is>
      </c>
    </row>
    <row r="12">
      <c r="A12" s="4" t="inlineStr">
        <is>
          <t>Repayments of Lines of Credit</t>
        </is>
      </c>
      <c r="B12" s="5" t="n">
        <v>26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s>
  <sheetData>
    <row r="1">
      <c r="A1" s="1" t="inlineStr">
        <is>
          <t>Debt - EQM $2.5 Billion Senior Notes (Details) - USD ($)</t>
        </is>
      </c>
      <c r="B1" s="2" t="inlineStr">
        <is>
          <t>1 Months Ended</t>
        </is>
      </c>
    </row>
    <row r="2">
      <c r="B2" s="2" t="inlineStr">
        <is>
          <t>Jun. 30, 2018</t>
        </is>
      </c>
      <c r="C2" s="2" t="inlineStr">
        <is>
          <t>Dec. 31, 2020</t>
        </is>
      </c>
      <c r="D2" s="2" t="inlineStr">
        <is>
          <t>Jun. 30, 2020</t>
        </is>
      </c>
      <c r="E2" s="2" t="inlineStr">
        <is>
          <t>Dec. 31, 2019</t>
        </is>
      </c>
    </row>
    <row r="3">
      <c r="A3" s="4" t="inlineStr">
        <is>
          <t>EQM 4.75% Senior Notes due 2023 | EQM Senior notes</t>
        </is>
      </c>
    </row>
    <row r="4">
      <c r="A4" s="3" t="inlineStr">
        <is>
          <t>Debt Instrument [Line Items]</t>
        </is>
      </c>
    </row>
    <row r="5">
      <c r="A5" s="4" t="inlineStr">
        <is>
          <t>Interest rate</t>
        </is>
      </c>
      <c r="C5" s="4" t="inlineStr">
        <is>
          <t>4.75%</t>
        </is>
      </c>
    </row>
    <row r="6">
      <c r="A6" s="4" t="inlineStr">
        <is>
          <t>Principal</t>
        </is>
      </c>
      <c r="C6" s="5" t="n">
        <v>1100000000</v>
      </c>
      <c r="E6" s="5" t="n">
        <v>1100000000</v>
      </c>
    </row>
    <row r="7">
      <c r="A7" s="4" t="inlineStr">
        <is>
          <t>EQM 5.50% Senior Notes due 2028 | EQM Senior notes</t>
        </is>
      </c>
    </row>
    <row r="8">
      <c r="A8" s="3" t="inlineStr">
        <is>
          <t>Debt Instrument [Line Items]</t>
        </is>
      </c>
    </row>
    <row r="9">
      <c r="A9" s="4" t="inlineStr">
        <is>
          <t>Interest rate</t>
        </is>
      </c>
      <c r="C9" s="4" t="inlineStr">
        <is>
          <t>5.50%</t>
        </is>
      </c>
    </row>
    <row r="10">
      <c r="A10" s="4" t="inlineStr">
        <is>
          <t>Principal</t>
        </is>
      </c>
      <c r="C10" s="5" t="n">
        <v>850000000</v>
      </c>
      <c r="E10" s="6" t="n">
        <v>850000000</v>
      </c>
    </row>
    <row r="11">
      <c r="A11" s="4" t="inlineStr">
        <is>
          <t>EQM 6.50% Senior Notes due 2048 | EQM Senior notes</t>
        </is>
      </c>
    </row>
    <row r="12">
      <c r="A12" s="3" t="inlineStr">
        <is>
          <t>Debt Instrument [Line Items]</t>
        </is>
      </c>
    </row>
    <row r="13">
      <c r="A13" s="4" t="inlineStr">
        <is>
          <t>Interest rate</t>
        </is>
      </c>
      <c r="C13" s="4" t="inlineStr">
        <is>
          <t>6.50%</t>
        </is>
      </c>
    </row>
    <row r="14">
      <c r="A14" s="4" t="inlineStr">
        <is>
          <t>Principal</t>
        </is>
      </c>
      <c r="C14" s="5" t="n">
        <v>550000000</v>
      </c>
      <c r="E14" s="5" t="n">
        <v>550000000</v>
      </c>
    </row>
    <row r="15">
      <c r="A15" s="4" t="inlineStr">
        <is>
          <t>EQM | EQM Senior notes</t>
        </is>
      </c>
    </row>
    <row r="16">
      <c r="A16" s="3" t="inlineStr">
        <is>
          <t>Debt Instrument [Line Items]</t>
        </is>
      </c>
    </row>
    <row r="17">
      <c r="A17" s="4" t="inlineStr">
        <is>
          <t>Net proceeds from offering</t>
        </is>
      </c>
      <c r="B17" s="5" t="n">
        <v>2465800000</v>
      </c>
    </row>
    <row r="18">
      <c r="A18" s="4" t="inlineStr">
        <is>
          <t>Discount</t>
        </is>
      </c>
      <c r="B18" s="6" t="n">
        <v>11800000</v>
      </c>
    </row>
    <row r="19">
      <c r="A19" s="4" t="inlineStr">
        <is>
          <t>Debt issuance costs</t>
        </is>
      </c>
      <c r="B19" s="5" t="n">
        <v>22400000</v>
      </c>
    </row>
    <row r="20">
      <c r="A20" s="4" t="inlineStr">
        <is>
          <t>EQM | EQM 4.75% Senior Notes due 2023 | EQM Senior notes</t>
        </is>
      </c>
    </row>
    <row r="21">
      <c r="A21" s="3" t="inlineStr">
        <is>
          <t>Debt Instrument [Line Items]</t>
        </is>
      </c>
    </row>
    <row r="22">
      <c r="A22" s="4" t="inlineStr">
        <is>
          <t>Interest rate</t>
        </is>
      </c>
      <c r="B22" s="4" t="inlineStr">
        <is>
          <t>4.75%</t>
        </is>
      </c>
    </row>
    <row r="23">
      <c r="A23" s="4" t="inlineStr">
        <is>
          <t>Principal</t>
        </is>
      </c>
      <c r="B23" s="5" t="n">
        <v>1100000000</v>
      </c>
    </row>
    <row r="24">
      <c r="A24" s="4" t="inlineStr">
        <is>
          <t>EQM | EQM 5.50% Senior Notes due 2028 | EQM Senior notes</t>
        </is>
      </c>
    </row>
    <row r="25">
      <c r="A25" s="3" t="inlineStr">
        <is>
          <t>Debt Instrument [Line Items]</t>
        </is>
      </c>
    </row>
    <row r="26">
      <c r="A26" s="4" t="inlineStr">
        <is>
          <t>Interest rate</t>
        </is>
      </c>
      <c r="B26" s="4" t="inlineStr">
        <is>
          <t>5.50%</t>
        </is>
      </c>
    </row>
    <row r="27">
      <c r="A27" s="4" t="inlineStr">
        <is>
          <t>Principal</t>
        </is>
      </c>
      <c r="B27" s="5" t="n">
        <v>850000000</v>
      </c>
    </row>
    <row r="28">
      <c r="A28" s="4" t="inlineStr">
        <is>
          <t>EQM | EQM 6.50% Senior Notes due 2048 | EQM Senior notes</t>
        </is>
      </c>
    </row>
    <row r="29">
      <c r="A29" s="3" t="inlineStr">
        <is>
          <t>Debt Instrument [Line Items]</t>
        </is>
      </c>
    </row>
    <row r="30">
      <c r="A30" s="4" t="inlineStr">
        <is>
          <t>Interest rate</t>
        </is>
      </c>
      <c r="B30" s="4" t="inlineStr">
        <is>
          <t>6.50%</t>
        </is>
      </c>
    </row>
    <row r="31">
      <c r="A31" s="4" t="inlineStr">
        <is>
          <t>Principal</t>
        </is>
      </c>
      <c r="B31" s="5" t="n">
        <v>550000000</v>
      </c>
    </row>
    <row r="32">
      <c r="A32" s="4" t="inlineStr">
        <is>
          <t>EQM | Line of credit | $2.5 Billion Senior Notes</t>
        </is>
      </c>
    </row>
    <row r="33">
      <c r="A33" s="3" t="inlineStr">
        <is>
          <t>Debt Instrument [Line Items]</t>
        </is>
      </c>
    </row>
    <row r="34">
      <c r="A34" s="4" t="inlineStr">
        <is>
          <t>Maximum borrowing capacity</t>
        </is>
      </c>
      <c r="B34" s="5" t="n">
        <v>2500000000</v>
      </c>
      <c r="D34" s="5" t="n">
        <v>250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2020 Senior Notes (Details) - EQM Senior notes - USD ($)</t>
        </is>
      </c>
      <c r="B1" s="2" t="inlineStr">
        <is>
          <t>3 Months Ended</t>
        </is>
      </c>
    </row>
    <row r="2">
      <c r="B2" s="2" t="inlineStr">
        <is>
          <t>Sep. 30, 2020</t>
        </is>
      </c>
      <c r="C2" s="2" t="inlineStr">
        <is>
          <t>Jun. 18, 2020</t>
        </is>
      </c>
    </row>
    <row r="3">
      <c r="A3" s="4" t="inlineStr">
        <is>
          <t>6.00% Senior Notes Due 2025</t>
        </is>
      </c>
    </row>
    <row r="4">
      <c r="A4" s="3" t="inlineStr">
        <is>
          <t>Debt Instrument [Line Items]</t>
        </is>
      </c>
    </row>
    <row r="5">
      <c r="A5" s="4" t="inlineStr">
        <is>
          <t>Principal</t>
        </is>
      </c>
      <c r="B5" s="5" t="n">
        <v>700000000</v>
      </c>
    </row>
    <row r="6">
      <c r="A6" s="4" t="inlineStr">
        <is>
          <t>Interest rate</t>
        </is>
      </c>
      <c r="B6" s="4" t="inlineStr">
        <is>
          <t>6.00%</t>
        </is>
      </c>
    </row>
    <row r="7">
      <c r="A7" s="4" t="inlineStr">
        <is>
          <t>6.50% Senior Note Due 2027</t>
        </is>
      </c>
    </row>
    <row r="8">
      <c r="A8" s="3" t="inlineStr">
        <is>
          <t>Debt Instrument [Line Items]</t>
        </is>
      </c>
    </row>
    <row r="9">
      <c r="A9" s="4" t="inlineStr">
        <is>
          <t>Principal</t>
        </is>
      </c>
      <c r="B9" s="5" t="n">
        <v>900000000</v>
      </c>
    </row>
    <row r="10">
      <c r="A10" s="4" t="inlineStr">
        <is>
          <t>Interest rate</t>
        </is>
      </c>
      <c r="B10" s="4" t="inlineStr">
        <is>
          <t>6.50%</t>
        </is>
      </c>
    </row>
    <row r="11">
      <c r="A11" s="4" t="inlineStr">
        <is>
          <t>2020 Senior Notes</t>
        </is>
      </c>
    </row>
    <row r="12">
      <c r="A12" s="3" t="inlineStr">
        <is>
          <t>Debt Instrument [Line Items]</t>
        </is>
      </c>
    </row>
    <row r="13">
      <c r="A13" s="4" t="inlineStr">
        <is>
          <t>Net proceeds from offering</t>
        </is>
      </c>
      <c r="B13" s="5" t="n">
        <v>1576100000</v>
      </c>
    </row>
    <row r="14">
      <c r="A14" s="4" t="inlineStr">
        <is>
          <t>Discount</t>
        </is>
      </c>
      <c r="B14" s="6" t="n">
        <v>20000000</v>
      </c>
    </row>
    <row r="15">
      <c r="A15" s="4" t="inlineStr">
        <is>
          <t>Debt issuance costs</t>
        </is>
      </c>
      <c r="B15" s="5" t="n">
        <v>3900000</v>
      </c>
    </row>
    <row r="16">
      <c r="A16" s="4" t="inlineStr">
        <is>
          <t>Redemption rate</t>
        </is>
      </c>
      <c r="C16" s="4" t="inlineStr">
        <is>
          <t>101.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t>
        </is>
      </c>
    </row>
    <row r="4">
      <c r="A4" s="4" t="inlineStr">
        <is>
          <t>Gain on derivative instrument</t>
        </is>
      </c>
      <c r="B4" s="13" t="n">
        <v>16.5</v>
      </c>
    </row>
    <row r="5">
      <c r="A5" s="4" t="inlineStr">
        <is>
          <t>EQM | Fair Value | Level 3 | EES</t>
        </is>
      </c>
    </row>
    <row r="6">
      <c r="A6" s="3" t="inlineStr">
        <is>
          <t>Fair Value, Assets and Liabilities Measured on Recurring and Nonrecurring Basis</t>
        </is>
      </c>
    </row>
    <row r="7">
      <c r="A7" s="4" t="inlineStr">
        <is>
          <t>Preferred interest</t>
        </is>
      </c>
      <c r="B7" s="6" t="n">
        <v>127</v>
      </c>
      <c r="C7" s="5" t="n">
        <v>126</v>
      </c>
    </row>
    <row r="8">
      <c r="A8" s="4" t="inlineStr">
        <is>
          <t>EQM | Carrying Value | Level 3 | EES</t>
        </is>
      </c>
    </row>
    <row r="9">
      <c r="A9" s="3" t="inlineStr">
        <is>
          <t>Fair Value, Assets and Liabilities Measured on Recurring and Nonrecurring Basis</t>
        </is>
      </c>
    </row>
    <row r="10">
      <c r="A10" s="4" t="inlineStr">
        <is>
          <t>Preferred interest</t>
        </is>
      </c>
      <c r="B10" s="6" t="n">
        <v>105</v>
      </c>
      <c r="C10" s="5" t="n">
        <v>110</v>
      </c>
    </row>
    <row r="11">
      <c r="A11" s="4" t="inlineStr">
        <is>
          <t>Henry Hub cash payment</t>
        </is>
      </c>
    </row>
    <row r="12">
      <c r="A12" s="3" t="inlineStr">
        <is>
          <t>Fair Value, Assets and Liabilities Measured on Recurring and Nonrecurring Basis</t>
        </is>
      </c>
    </row>
    <row r="13">
      <c r="A13" s="4" t="inlineStr">
        <is>
          <t>Derivative instrument at fair value</t>
        </is>
      </c>
      <c r="B13" s="5" t="n">
        <v>6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Loss) Per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Class of Stock [Line Items]</t>
        </is>
      </c>
    </row>
    <row r="4">
      <c r="A4" s="4" t="inlineStr">
        <is>
          <t>Net income (loss)</t>
        </is>
      </c>
      <c r="C4" s="5" t="n">
        <v>136587</v>
      </c>
      <c r="D4" s="5" t="n">
        <v>168439</v>
      </c>
      <c r="E4" s="5" t="n">
        <v>143458</v>
      </c>
      <c r="F4" s="5" t="n">
        <v>189560</v>
      </c>
      <c r="G4" s="5" t="n">
        <v>-333516</v>
      </c>
      <c r="H4" s="5" t="n">
        <v>-61489</v>
      </c>
      <c r="I4" s="5" t="n">
        <v>130480</v>
      </c>
      <c r="J4" s="5" t="n">
        <v>199566</v>
      </c>
      <c r="K4" s="5" t="n">
        <v>638044</v>
      </c>
      <c r="M4" s="5" t="n">
        <v>-64959</v>
      </c>
      <c r="O4" s="5" t="n">
        <v>511277</v>
      </c>
    </row>
    <row r="5">
      <c r="A5" s="4" t="inlineStr">
        <is>
          <t>Less: Net income attributable to noncontrolling interests (excluding EQM Series A Preferred Units)</t>
        </is>
      </c>
      <c r="K5" s="6" t="n">
        <v>214912</v>
      </c>
      <c r="M5" s="6" t="n">
        <v>138784</v>
      </c>
      <c r="O5" s="6" t="n">
        <v>292879</v>
      </c>
    </row>
    <row r="6">
      <c r="A6" s="4" t="inlineStr">
        <is>
          <t>Less: EQM Series A Preferred Units interest in net income</t>
        </is>
      </c>
      <c r="K6" s="6" t="n">
        <v>6053</v>
      </c>
      <c r="M6" s="6" t="n">
        <v>6324</v>
      </c>
      <c r="O6" s="6" t="n">
        <v>6578</v>
      </c>
    </row>
    <row r="7">
      <c r="A7" s="4" t="inlineStr">
        <is>
          <t>Less: Preferred dividends</t>
        </is>
      </c>
      <c r="B7" s="4" t="inlineStr">
        <is>
          <t>[1]</t>
        </is>
      </c>
      <c r="K7" s="6" t="n">
        <v>58760</v>
      </c>
      <c r="M7" s="6" t="n">
        <v>0</v>
      </c>
      <c r="O7" s="6" t="n">
        <v>0</v>
      </c>
    </row>
    <row r="8">
      <c r="A8" s="4" t="inlineStr">
        <is>
          <t>Net income (loss) attributable to Equitrans Midstream common shareholders</t>
        </is>
      </c>
      <c r="K8" s="5" t="n">
        <v>364372</v>
      </c>
      <c r="M8" s="5" t="n">
        <v>-203743</v>
      </c>
      <c r="O8" s="5" t="n">
        <v>218398</v>
      </c>
    </row>
    <row r="9">
      <c r="A9" s="4" t="inlineStr">
        <is>
          <t>Weighted average common stock outstanding (in shares)</t>
        </is>
      </c>
      <c r="K9" s="6" t="n">
        <v>343935000</v>
      </c>
      <c r="M9" s="6" t="n">
        <v>254884000</v>
      </c>
      <c r="O9" s="6" t="n">
        <v>254432000</v>
      </c>
    </row>
    <row r="10">
      <c r="A10" s="4" t="inlineStr">
        <is>
          <t>Dilutive securities (in shares)</t>
        </is>
      </c>
      <c r="K10" s="6" t="n">
        <v>40000</v>
      </c>
      <c r="M10" s="6" t="n">
        <v>0</v>
      </c>
      <c r="O10" s="6" t="n">
        <v>601000</v>
      </c>
    </row>
    <row r="11">
      <c r="A11" s="4" t="inlineStr">
        <is>
          <t>Weighted average common stock outstanding - diluted (in shares)</t>
        </is>
      </c>
      <c r="K11" s="6" t="n">
        <v>343975000</v>
      </c>
      <c r="M11" s="6" t="n">
        <v>254884000</v>
      </c>
      <c r="O11" s="6" t="n">
        <v>255033000</v>
      </c>
    </row>
    <row r="12">
      <c r="A12" s="4" t="inlineStr">
        <is>
          <t>Earnings (loss) per share of common stock attributable to Equitrans Midstream common shareholders (in dollars per share)</t>
        </is>
      </c>
      <c r="C12" s="7" t="n">
        <v>0.27</v>
      </c>
      <c r="D12" s="7" t="n">
        <v>0.35</v>
      </c>
      <c r="E12" s="7" t="n">
        <v>0.1</v>
      </c>
      <c r="F12" s="7" t="n">
        <v>0.28</v>
      </c>
      <c r="G12" s="7" t="n">
        <v>-1.05</v>
      </c>
      <c r="H12" s="7" t="n">
        <v>-0.26</v>
      </c>
      <c r="I12" s="7" t="n">
        <v>0.29</v>
      </c>
      <c r="J12" s="7" t="n">
        <v>0.22</v>
      </c>
      <c r="K12" s="7" t="n">
        <v>1.06</v>
      </c>
      <c r="L12" s="4" t="inlineStr">
        <is>
          <t>[2]</t>
        </is>
      </c>
      <c r="M12" s="7" t="n">
        <v>-0.8</v>
      </c>
      <c r="N12" s="4" t="inlineStr">
        <is>
          <t>[2]</t>
        </is>
      </c>
      <c r="O12" s="7" t="n">
        <v>0.86</v>
      </c>
      <c r="P12" s="4" t="inlineStr">
        <is>
          <t>[2]</t>
        </is>
      </c>
    </row>
    <row r="13">
      <c r="A13" s="4" t="inlineStr">
        <is>
          <t>Earnings (loss) per share of common stock attributable to Equitrans Midstream common shareholders (in dollars per share)</t>
        </is>
      </c>
      <c r="B13" s="4" t="inlineStr">
        <is>
          <t>[2]</t>
        </is>
      </c>
      <c r="K13" s="7" t="n">
        <v>1.06</v>
      </c>
      <c r="M13" s="7" t="n">
        <v>-0.8</v>
      </c>
      <c r="O13" s="7" t="n">
        <v>0.86</v>
      </c>
    </row>
    <row r="14">
      <c r="A14" s="4" t="inlineStr">
        <is>
          <t>Potentially dilutive securities (in shares)</t>
        </is>
      </c>
      <c r="K14" s="6" t="n">
        <v>16512000</v>
      </c>
      <c r="M14" s="6" t="n">
        <v>5000</v>
      </c>
    </row>
    <row r="15">
      <c r="A15" s="4" t="inlineStr">
        <is>
          <t>Series A Preferred Units | EQM Merger</t>
        </is>
      </c>
    </row>
    <row r="16">
      <c r="A16" s="3" t="inlineStr">
        <is>
          <t>Class of Stock [Line Items]</t>
        </is>
      </c>
    </row>
    <row r="17">
      <c r="A17" s="4" t="inlineStr">
        <is>
          <t>Preferred Stock Redemption Premium</t>
        </is>
      </c>
      <c r="K17" s="5" t="n">
        <v>27300</v>
      </c>
    </row>
    <row r="18">
      <c r="A18" s="4" t="inlineStr">
        <is>
          <t>Series A Preferred Units</t>
        </is>
      </c>
    </row>
    <row r="19">
      <c r="A19" s="3" t="inlineStr">
        <is>
          <t>Class of Stock [Line Items]</t>
        </is>
      </c>
    </row>
    <row r="20">
      <c r="A20" s="4" t="inlineStr">
        <is>
          <t>Less: Net income attributable to noncontrolling interests (excluding EQM Series A Preferred Units)</t>
        </is>
      </c>
      <c r="K20" s="6" t="n">
        <v>167553</v>
      </c>
      <c r="M20" s="5" t="n">
        <v>64803</v>
      </c>
      <c r="O20" s="5" t="n">
        <v>292879</v>
      </c>
    </row>
    <row r="21">
      <c r="A21" s="4" t="inlineStr">
        <is>
          <t>Less: EQM Series A Preferred Units interest in net income</t>
        </is>
      </c>
      <c r="K21" s="6" t="n">
        <v>47359</v>
      </c>
      <c r="M21" s="6" t="n">
        <v>73981</v>
      </c>
      <c r="O21" s="6" t="n">
        <v>0</v>
      </c>
    </row>
    <row r="22">
      <c r="A22" s="4" t="inlineStr">
        <is>
          <t>Equitrans Preferred Shares</t>
        </is>
      </c>
    </row>
    <row r="23">
      <c r="A23" s="3" t="inlineStr">
        <is>
          <t>Class of Stock [Line Items]</t>
        </is>
      </c>
    </row>
    <row r="24">
      <c r="A24" s="4" t="inlineStr">
        <is>
          <t>Less: Preferred dividends</t>
        </is>
      </c>
      <c r="K24" s="5" t="n">
        <v>58760</v>
      </c>
      <c r="M24" s="5" t="n">
        <v>0</v>
      </c>
      <c r="O24" s="5" t="n">
        <v>0</v>
      </c>
    </row>
    <row r="25">
      <c r="A25" s="4" t="inlineStr">
        <is>
          <t>Phantom Units</t>
        </is>
      </c>
    </row>
    <row r="26">
      <c r="A26" s="3" t="inlineStr">
        <is>
          <t>Class of Stock [Line Items]</t>
        </is>
      </c>
    </row>
    <row r="27">
      <c r="A27" s="4" t="inlineStr">
        <is>
          <t>Potentially dilutive securities related to stock options and awards (shares)</t>
        </is>
      </c>
      <c r="K27" s="6" t="n">
        <v>288000</v>
      </c>
      <c r="M27" s="6" t="n">
        <v>208000</v>
      </c>
      <c r="O27" s="6" t="n">
        <v>162000</v>
      </c>
    </row>
    <row r="28"/>
    <row r="29">
      <c r="A29" s="4" t="inlineStr">
        <is>
          <t>[1]</t>
        </is>
      </c>
      <c r="B29" s="4" t="inlineStr">
        <is>
          <t>See Note 2 for disclosures regarding the Equitrans Midstream Preferred Shares (as defined in Note 1).</t>
        </is>
      </c>
    </row>
    <row r="30">
      <c r="A30" s="4" t="inlineStr">
        <is>
          <t>[2]</t>
        </is>
      </c>
      <c r="B30" s="4" t="inlineStr">
        <is>
          <t>See Note 13 for disclosure regarding the Company's calculation of net income per share of common stock (basic and diluted).</t>
        </is>
      </c>
    </row>
  </sheetData>
  <mergeCells count="9">
    <mergeCell ref="A1:B2"/>
    <mergeCell ref="C1:J1"/>
    <mergeCell ref="K1:P1"/>
    <mergeCell ref="K2:L2"/>
    <mergeCell ref="M2:N2"/>
    <mergeCell ref="O2:P2"/>
    <mergeCell ref="A28:O28"/>
    <mergeCell ref="B29:O29"/>
    <mergeCell ref="B30:O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5" t="n">
        <v>0</v>
      </c>
      <c r="C4" s="5" t="n">
        <v>0</v>
      </c>
      <c r="D4" s="5" t="n">
        <v>41788</v>
      </c>
    </row>
    <row r="5">
      <c r="A5" s="4" t="inlineStr">
        <is>
          <t>State</t>
        </is>
      </c>
      <c r="B5" s="6" t="n">
        <v>2613</v>
      </c>
      <c r="C5" s="6" t="n">
        <v>0</v>
      </c>
      <c r="D5" s="6" t="n">
        <v>16108</v>
      </c>
    </row>
    <row r="6">
      <c r="A6" s="4" t="inlineStr">
        <is>
          <t>Total current income tax expense</t>
        </is>
      </c>
      <c r="B6" s="6" t="n">
        <v>2613</v>
      </c>
      <c r="C6" s="6" t="n">
        <v>0</v>
      </c>
      <c r="D6" s="6" t="n">
        <v>57896</v>
      </c>
    </row>
    <row r="7">
      <c r="A7" s="3" t="inlineStr">
        <is>
          <t>Deferred income tax expense (benefit):</t>
        </is>
      </c>
    </row>
    <row r="8">
      <c r="A8" s="4" t="inlineStr">
        <is>
          <t>Federal</t>
        </is>
      </c>
      <c r="B8" s="6" t="n">
        <v>81206</v>
      </c>
      <c r="C8" s="6" t="n">
        <v>30975</v>
      </c>
      <c r="D8" s="6" t="n">
        <v>96499</v>
      </c>
    </row>
    <row r="9">
      <c r="A9" s="4" t="inlineStr">
        <is>
          <t>State</t>
        </is>
      </c>
      <c r="B9" s="6" t="n">
        <v>21512</v>
      </c>
      <c r="C9" s="6" t="n">
        <v>19729</v>
      </c>
      <c r="D9" s="6" t="n">
        <v>-71253</v>
      </c>
    </row>
    <row r="10">
      <c r="A10" s="4" t="inlineStr">
        <is>
          <t>Total deferred income tax expense</t>
        </is>
      </c>
      <c r="B10" s="6" t="n">
        <v>102718</v>
      </c>
      <c r="C10" s="6" t="n">
        <v>50704</v>
      </c>
      <c r="D10" s="6" t="n">
        <v>25246</v>
      </c>
    </row>
    <row r="11">
      <c r="A11" s="4" t="inlineStr">
        <is>
          <t>Total income tax expense</t>
        </is>
      </c>
      <c r="B11" s="5" t="n">
        <v>105331</v>
      </c>
      <c r="C11" s="5" t="n">
        <v>50704</v>
      </c>
      <c r="D11" s="5" t="n">
        <v>831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statutory rate</t>
        </is>
      </c>
      <c r="B4" s="5" t="n">
        <v>156109</v>
      </c>
      <c r="C4" s="5" t="n">
        <v>-2993</v>
      </c>
      <c r="D4" s="5" t="n">
        <v>124828</v>
      </c>
    </row>
    <row r="5">
      <c r="A5" s="4" t="inlineStr">
        <is>
          <t>Tax Cuts and Jobs Act</t>
        </is>
      </c>
      <c r="B5" s="6" t="n">
        <v>0</v>
      </c>
      <c r="C5" s="6" t="n">
        <v>0</v>
      </c>
      <c r="D5" s="6" t="n">
        <v>7443</v>
      </c>
    </row>
    <row r="6">
      <c r="A6" s="4" t="inlineStr">
        <is>
          <t>State income tax expense</t>
        </is>
      </c>
      <c r="B6" s="6" t="n">
        <v>19058</v>
      </c>
      <c r="C6" s="6" t="n">
        <v>15587</v>
      </c>
      <c r="D6" s="6" t="n">
        <v>21827</v>
      </c>
    </row>
    <row r="7">
      <c r="A7" s="4" t="inlineStr">
        <is>
          <t>Noncontrolling interests' share of earnings</t>
        </is>
      </c>
      <c r="B7" s="6" t="n">
        <v>-45132</v>
      </c>
      <c r="C7" s="6" t="n">
        <v>-29145</v>
      </c>
      <c r="D7" s="6" t="n">
        <v>-61505</v>
      </c>
    </row>
    <row r="8">
      <c r="A8" s="4" t="inlineStr">
        <is>
          <t>Impairment of goodwill</t>
        </is>
      </c>
      <c r="B8" s="6" t="n">
        <v>0</v>
      </c>
      <c r="C8" s="6" t="n">
        <v>78177</v>
      </c>
      <c r="D8" s="6" t="n">
        <v>16535</v>
      </c>
    </row>
    <row r="9">
      <c r="A9" s="4" t="inlineStr">
        <is>
          <t>Rice Midstream Holdings income not subject to tax</t>
        </is>
      </c>
      <c r="B9" s="6" t="n">
        <v>0</v>
      </c>
      <c r="C9" s="6" t="n">
        <v>0</v>
      </c>
      <c r="D9" s="6" t="n">
        <v>-26538</v>
      </c>
    </row>
    <row r="10">
      <c r="A10" s="4" t="inlineStr">
        <is>
          <t>Regulatory asset</t>
        </is>
      </c>
      <c r="B10" s="6" t="n">
        <v>-369</v>
      </c>
      <c r="C10" s="6" t="n">
        <v>-369</v>
      </c>
      <c r="D10" s="6" t="n">
        <v>-368</v>
      </c>
    </row>
    <row r="11">
      <c r="A11" s="4" t="inlineStr">
        <is>
          <t>AFUDC - equity</t>
        </is>
      </c>
      <c r="B11" s="6" t="n">
        <v>-28346</v>
      </c>
      <c r="C11" s="6" t="n">
        <v>-14127</v>
      </c>
      <c r="D11" s="6" t="n">
        <v>-2696</v>
      </c>
    </row>
    <row r="12">
      <c r="A12" s="4" t="inlineStr">
        <is>
          <t>Other</t>
        </is>
      </c>
      <c r="B12" s="6" t="n">
        <v>4011</v>
      </c>
      <c r="C12" s="6" t="n">
        <v>3574</v>
      </c>
      <c r="D12" s="6" t="n">
        <v>3616</v>
      </c>
    </row>
    <row r="13">
      <c r="A13" s="4" t="inlineStr">
        <is>
          <t>Total income tax expense</t>
        </is>
      </c>
      <c r="B13" s="5" t="n">
        <v>105331</v>
      </c>
      <c r="C13" s="5" t="n">
        <v>50704</v>
      </c>
      <c r="D13" s="5" t="n">
        <v>83142</v>
      </c>
    </row>
    <row r="14">
      <c r="A14" s="4" t="inlineStr">
        <is>
          <t>Effective tax rate</t>
        </is>
      </c>
      <c r="B14" s="4" t="inlineStr">
        <is>
          <t>14.20%</t>
        </is>
      </c>
      <c r="C14" s="4" t="inlineStr">
        <is>
          <t>(355.70%)</t>
        </is>
      </c>
      <c r="D14" s="4" t="inlineStr">
        <is>
          <t>14.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7:04Z</dcterms:created>
  <dcterms:modified xmlns:dcterms="http://purl.org/dc/terms/" xmlns:xsi="http://www.w3.org/2001/XMLSchema-instance" xsi:type="dcterms:W3CDTF">2021-02-23T16:27:04Z</dcterms:modified>
</cp:coreProperties>
</file>